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Discontinued Operations and Dis" sheetId="10" state="visible" r:id="rId10"/>
    <sheet xmlns:r="http://schemas.openxmlformats.org/officeDocument/2006/relationships" name="Acquired Intangible Assets, Net" sheetId="11" state="visible" r:id="rId11"/>
    <sheet xmlns:r="http://schemas.openxmlformats.org/officeDocument/2006/relationships" name="Intangible Lease Liabilities, N" sheetId="12" state="visible" r:id="rId12"/>
    <sheet xmlns:r="http://schemas.openxmlformats.org/officeDocument/2006/relationships" name="Other Assets, Net" sheetId="13" state="visible" r:id="rId13"/>
    <sheet xmlns:r="http://schemas.openxmlformats.org/officeDocument/2006/relationships" name="Accounts Payable and Other Liab" sheetId="14" state="visible" r:id="rId14"/>
    <sheet xmlns:r="http://schemas.openxmlformats.org/officeDocument/2006/relationships" name="Notes Payable" sheetId="15" state="visible" r:id="rId15"/>
    <sheet xmlns:r="http://schemas.openxmlformats.org/officeDocument/2006/relationships" name="Unsecured Credit Facility" sheetId="16" state="visible" r:id="rId16"/>
    <sheet xmlns:r="http://schemas.openxmlformats.org/officeDocument/2006/relationships" name="Related-Party Transactions and " sheetId="17" state="visible" r:id="rId17"/>
    <sheet xmlns:r="http://schemas.openxmlformats.org/officeDocument/2006/relationships" name="Future Minimum Rent" sheetId="18" state="visible" r:id="rId18"/>
    <sheet xmlns:r="http://schemas.openxmlformats.org/officeDocument/2006/relationships" name="Fair Value" sheetId="19" state="visible" r:id="rId19"/>
    <sheet xmlns:r="http://schemas.openxmlformats.org/officeDocument/2006/relationships" name="Derivative Instruments and Hedg" sheetId="20" state="visible" r:id="rId20"/>
    <sheet xmlns:r="http://schemas.openxmlformats.org/officeDocument/2006/relationships" name="Accumulated Other Comprehensive"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Economic Dependency" sheetId="25" state="visible" r:id="rId25"/>
    <sheet xmlns:r="http://schemas.openxmlformats.org/officeDocument/2006/relationships" name="Selected Quarterly Financial Da" sheetId="26" state="visible" r:id="rId26"/>
    <sheet xmlns:r="http://schemas.openxmlformats.org/officeDocument/2006/relationships" name="Subsequent Events" sheetId="27" state="visible" r:id="rId27"/>
    <sheet xmlns:r="http://schemas.openxmlformats.org/officeDocument/2006/relationships" name="Schedule III - Real Estate Asse"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Discontinued Operations and D31" sheetId="31" state="visible" r:id="rId31"/>
    <sheet xmlns:r="http://schemas.openxmlformats.org/officeDocument/2006/relationships" name="Acquired Intangible Assets, N32" sheetId="32" state="visible" r:id="rId32"/>
    <sheet xmlns:r="http://schemas.openxmlformats.org/officeDocument/2006/relationships" name="Intangible Lease Liabilities,33" sheetId="33" state="visible" r:id="rId33"/>
    <sheet xmlns:r="http://schemas.openxmlformats.org/officeDocument/2006/relationships" name="Other Assets, Net (Tables)" sheetId="34" state="visible" r:id="rId34"/>
    <sheet xmlns:r="http://schemas.openxmlformats.org/officeDocument/2006/relationships" name="Accounts Payable and Other Li35" sheetId="35" state="visible" r:id="rId35"/>
    <sheet xmlns:r="http://schemas.openxmlformats.org/officeDocument/2006/relationships" name="Notes Payable (Tables)" sheetId="36" state="visible" r:id="rId36"/>
    <sheet xmlns:r="http://schemas.openxmlformats.org/officeDocument/2006/relationships" name="Unsecured Credit Facility (Tabl" sheetId="37" state="visible" r:id="rId37"/>
    <sheet xmlns:r="http://schemas.openxmlformats.org/officeDocument/2006/relationships" name="Related-Party Transactions an38" sheetId="38" state="visible" r:id="rId38"/>
    <sheet xmlns:r="http://schemas.openxmlformats.org/officeDocument/2006/relationships" name="Future Minimum Rent (Tables)" sheetId="39" state="visible" r:id="rId39"/>
    <sheet xmlns:r="http://schemas.openxmlformats.org/officeDocument/2006/relationships" name="Fair Value (Tables)" sheetId="40" state="visible" r:id="rId40"/>
    <sheet xmlns:r="http://schemas.openxmlformats.org/officeDocument/2006/relationships" name="Derivative Instruments and He41" sheetId="41" state="visible" r:id="rId41"/>
    <sheet xmlns:r="http://schemas.openxmlformats.org/officeDocument/2006/relationships" name="Accumulated Other Comprehensi42"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Selected Quarterly Financial 45" sheetId="45" state="visible" r:id="rId45"/>
    <sheet xmlns:r="http://schemas.openxmlformats.org/officeDocument/2006/relationships" name="Organization and Business Ope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Discontinued Operations and D50" sheetId="50" state="visible" r:id="rId50"/>
    <sheet xmlns:r="http://schemas.openxmlformats.org/officeDocument/2006/relationships" name="Discontinued Operations and D51" sheetId="51" state="visible" r:id="rId51"/>
    <sheet xmlns:r="http://schemas.openxmlformats.org/officeDocument/2006/relationships" name="Discontinued Operations and D52" sheetId="52" state="visible" r:id="rId52"/>
    <sheet xmlns:r="http://schemas.openxmlformats.org/officeDocument/2006/relationships" name="Discontinued Operations and D53" sheetId="53" state="visible" r:id="rId53"/>
    <sheet xmlns:r="http://schemas.openxmlformats.org/officeDocument/2006/relationships" name="Discontinued Operations and D54" sheetId="54" state="visible" r:id="rId54"/>
    <sheet xmlns:r="http://schemas.openxmlformats.org/officeDocument/2006/relationships" name="Acquired Intangible Assets, N55" sheetId="55" state="visible" r:id="rId55"/>
    <sheet xmlns:r="http://schemas.openxmlformats.org/officeDocument/2006/relationships" name="Acquired Intangible Assets, N56" sheetId="56" state="visible" r:id="rId56"/>
    <sheet xmlns:r="http://schemas.openxmlformats.org/officeDocument/2006/relationships" name="Acquired Intangible Assets, N57" sheetId="57" state="visible" r:id="rId57"/>
    <sheet xmlns:r="http://schemas.openxmlformats.org/officeDocument/2006/relationships" name="Intangible Lease Liabilities,58" sheetId="58" state="visible" r:id="rId58"/>
    <sheet xmlns:r="http://schemas.openxmlformats.org/officeDocument/2006/relationships" name="Intangible Lease Liabilities,59" sheetId="59" state="visible" r:id="rId59"/>
    <sheet xmlns:r="http://schemas.openxmlformats.org/officeDocument/2006/relationships" name="Intangible Lease Liabilities,60" sheetId="60" state="visible" r:id="rId60"/>
    <sheet xmlns:r="http://schemas.openxmlformats.org/officeDocument/2006/relationships" name="Other Assets, Net (Narrative) (" sheetId="61" state="visible" r:id="rId61"/>
    <sheet xmlns:r="http://schemas.openxmlformats.org/officeDocument/2006/relationships" name="Other Assets, Net (Schedule of " sheetId="62" state="visible" r:id="rId62"/>
    <sheet xmlns:r="http://schemas.openxmlformats.org/officeDocument/2006/relationships" name="Accounts Payable and Other Li63" sheetId="63" state="visible" r:id="rId63"/>
    <sheet xmlns:r="http://schemas.openxmlformats.org/officeDocument/2006/relationships" name="Notes Payable (Narrative) (Deta" sheetId="64" state="visible" r:id="rId64"/>
    <sheet xmlns:r="http://schemas.openxmlformats.org/officeDocument/2006/relationships" name="Notes Payable (Schedule of Note" sheetId="65" state="visible" r:id="rId65"/>
    <sheet xmlns:r="http://schemas.openxmlformats.org/officeDocument/2006/relationships" name="Notes Payable (Schedule of Futu" sheetId="66" state="visible" r:id="rId66"/>
    <sheet xmlns:r="http://schemas.openxmlformats.org/officeDocument/2006/relationships" name="Unsecured Credit Facility (Narr" sheetId="67" state="visible" r:id="rId67"/>
    <sheet xmlns:r="http://schemas.openxmlformats.org/officeDocument/2006/relationships" name="Unsecured Credit Facility (Sche" sheetId="68" state="visible" r:id="rId68"/>
    <sheet xmlns:r="http://schemas.openxmlformats.org/officeDocument/2006/relationships" name="Related-Party Transactions an69" sheetId="69" state="visible" r:id="rId69"/>
    <sheet xmlns:r="http://schemas.openxmlformats.org/officeDocument/2006/relationships" name="Related-Party Transactions An70" sheetId="70" state="visible" r:id="rId70"/>
    <sheet xmlns:r="http://schemas.openxmlformats.org/officeDocument/2006/relationships" name="Future Minimum Rent (Schedule o" sheetId="71" state="visible" r:id="rId71"/>
    <sheet xmlns:r="http://schemas.openxmlformats.org/officeDocument/2006/relationships" name="Future Minimum Rent (Schedule72" sheetId="72" state="visible" r:id="rId72"/>
    <sheet xmlns:r="http://schemas.openxmlformats.org/officeDocument/2006/relationships" name="Fair Value (Narrative) (Details" sheetId="73" state="visible" r:id="rId73"/>
    <sheet xmlns:r="http://schemas.openxmlformats.org/officeDocument/2006/relationships" name="Fair Value (Schedule of Fair Va" sheetId="74" state="visible" r:id="rId74"/>
    <sheet xmlns:r="http://schemas.openxmlformats.org/officeDocument/2006/relationships" name="Fair Value (Schedule of Fair 75" sheetId="75" state="visible" r:id="rId75"/>
    <sheet xmlns:r="http://schemas.openxmlformats.org/officeDocument/2006/relationships" name="Fair Value (Schedule of Fair 76" sheetId="76" state="visible" r:id="rId76"/>
    <sheet xmlns:r="http://schemas.openxmlformats.org/officeDocument/2006/relationships" name="Fair Value (Schedule of Reconci" sheetId="77" state="visible" r:id="rId77"/>
    <sheet xmlns:r="http://schemas.openxmlformats.org/officeDocument/2006/relationships" name="Derivative Instruments and He78" sheetId="78" state="visible" r:id="rId78"/>
    <sheet xmlns:r="http://schemas.openxmlformats.org/officeDocument/2006/relationships" name="Derivative Instruments and He79" sheetId="79" state="visible" r:id="rId79"/>
    <sheet xmlns:r="http://schemas.openxmlformats.org/officeDocument/2006/relationships" name="Derivative Instruments and He80" sheetId="80" state="visible" r:id="rId80"/>
    <sheet xmlns:r="http://schemas.openxmlformats.org/officeDocument/2006/relationships" name="Derivative Instruments and He81" sheetId="81" state="visible" r:id="rId81"/>
    <sheet xmlns:r="http://schemas.openxmlformats.org/officeDocument/2006/relationships" name="Accumulated Other Comprehensi82" sheetId="82" state="visible" r:id="rId82"/>
    <sheet xmlns:r="http://schemas.openxmlformats.org/officeDocument/2006/relationships" name="Accumulated Other Comprehensi83" sheetId="83" state="visible" r:id="rId83"/>
    <sheet xmlns:r="http://schemas.openxmlformats.org/officeDocument/2006/relationships" name="Stock-based Compensation (Narra" sheetId="84" state="visible" r:id="rId84"/>
    <sheet xmlns:r="http://schemas.openxmlformats.org/officeDocument/2006/relationships" name="Stock-based Compensation (Sched" sheetId="85" state="visible" r:id="rId85"/>
    <sheet xmlns:r="http://schemas.openxmlformats.org/officeDocument/2006/relationships" name="Income Taxes (Narrative) (Detai" sheetId="86" state="visible" r:id="rId86"/>
    <sheet xmlns:r="http://schemas.openxmlformats.org/officeDocument/2006/relationships" name="Income Taxes (Schedule of Chara" sheetId="87" state="visible" r:id="rId87"/>
    <sheet xmlns:r="http://schemas.openxmlformats.org/officeDocument/2006/relationships" name="Commitments and Contingencies (" sheetId="88" state="visible" r:id="rId88"/>
    <sheet xmlns:r="http://schemas.openxmlformats.org/officeDocument/2006/relationships" name="Selected Quarterly Financial 89" sheetId="89" state="visible" r:id="rId89"/>
    <sheet xmlns:r="http://schemas.openxmlformats.org/officeDocument/2006/relationships" name="Subsequent Events (Details)" sheetId="90" state="visible" r:id="rId90"/>
    <sheet xmlns:r="http://schemas.openxmlformats.org/officeDocument/2006/relationships" name="Schedule III - Real Estate As91" sheetId="91" state="visible" r:id="rId91"/>
    <sheet xmlns:r="http://schemas.openxmlformats.org/officeDocument/2006/relationships" name="Schedule III - Real Estate As92" sheetId="92" state="visible" r:id="rId92"/>
    <sheet xmlns:r="http://schemas.openxmlformats.org/officeDocument/2006/relationships" name="Schedule III - Real Estate As93" sheetId="93" state="visible" r:id="rId93"/>
  </sheets>
  <definedNames/>
  <calcPr calcId="124519" fullCalcOnLoad="1"/>
</workbook>
</file>

<file path=xl/sharedStrings.xml><?xml version="1.0" encoding="utf-8"?>
<sst xmlns="http://schemas.openxmlformats.org/spreadsheetml/2006/main" uniqueCount="1114">
  <si>
    <t>Document And Entity Information - USD ($) shares in Thousands, $ in Thousands</t>
  </si>
  <si>
    <t>12 Months Ended</t>
  </si>
  <si>
    <t>Dec. 31, 2017</t>
  </si>
  <si>
    <t>Mar. 2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Carter Validus Mission Critical REIT,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Consolidated Balance Sheets - USD ($) $ in Thousands</t>
  </si>
  <si>
    <t>Dec. 31, 2016</t>
  </si>
  <si>
    <t>Real estate:</t>
  </si>
  <si>
    <t>Land</t>
  </si>
  <si>
    <t>Buildings and improvements, less accumulated depreciation of $86,092 and $64,895, respectively</t>
  </si>
  <si>
    <t>Construction in process</t>
  </si>
  <si>
    <t>Total real estate, net</t>
  </si>
  <si>
    <t>Cash and cash equivalents</t>
  </si>
  <si>
    <t>Acquired intangible assets, less accumulated amortization of $23,640 and $17,369, respectively</t>
  </si>
  <si>
    <t>Other assets, net</t>
  </si>
  <si>
    <t>Assets of discontinued operations, net ($6,852 and $106,338, respectively, related to VIE)</t>
  </si>
  <si>
    <t>Total assets</t>
  </si>
  <si>
    <t>Liabilities:</t>
  </si>
  <si>
    <t>Notes payable, net of deferred financing costs of $875 and $1,385, respectively</t>
  </si>
  <si>
    <t>Credit facility, net of deferred financing costs of $1,789</t>
  </si>
  <si>
    <t>Accounts payable due to affiliates</t>
  </si>
  <si>
    <t>Accounts payable and other liabilities</t>
  </si>
  <si>
    <t>Intangible lease liabilities, less accumulated amortization of $4,694 and $3,692, respectively</t>
  </si>
  <si>
    <t>Liabilities of discontinued operations, net ($599 and $63,192, respectively, related to VIE)</t>
  </si>
  <si>
    <t>Total liabilities</t>
  </si>
  <si>
    <t>Stockholders’ equity:</t>
  </si>
  <si>
    <t>Preferred stock, $0.01 par value per share, 50,000,000 shares authorized; none issued and outstanding</t>
  </si>
  <si>
    <t xml:space="preserve"> </t>
  </si>
  <si>
    <t>Common stock, $0.01 par value per share, 300,000,000 shares authorized; 196,892,945 and 189,848,165 shares issued, respectively; 186,181,545 and 184,909,673 shares outstanding, respectively</t>
  </si>
  <si>
    <t>Additional paid-in capital</t>
  </si>
  <si>
    <t>Accumulated distributions in excess of earnings</t>
  </si>
  <si>
    <t>Accumulated other comprehensive income</t>
  </si>
  <si>
    <t>Total stockholders’ equity</t>
  </si>
  <si>
    <t>Noncontrolling interests</t>
  </si>
  <si>
    <t>Total equity</t>
  </si>
  <si>
    <t>Total liabilities and stockholders’ equity</t>
  </si>
  <si>
    <t>Consolidated Balance Sheets (Parenthetical) - USD ($) $ in Thousands</t>
  </si>
  <si>
    <t>Buildings and improvements, accumulated depreciation</t>
  </si>
  <si>
    <t>Acquired intangible assets, accumulated amortization</t>
  </si>
  <si>
    <t>Assets of discontinued operations, net</t>
  </si>
  <si>
    <t>Notes payable, deferred financing costs</t>
  </si>
  <si>
    <t>Credit facility, deferred financing costs</t>
  </si>
  <si>
    <t>Intangible lease liabilities, accumulated amortization</t>
  </si>
  <si>
    <t>Liabilities of discontinued operations, ne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Variable Interest Entity, Primary Beneficiary [Member]</t>
  </si>
  <si>
    <t>Consolidated Statements Of Comprehensive Income - USD ($) $ in Thousands</t>
  </si>
  <si>
    <t>Dec. 31, 2015</t>
  </si>
  <si>
    <t>Revenue:</t>
  </si>
  <si>
    <t>Rental revenue</t>
  </si>
  <si>
    <t>Tenant reimbursement revenue</t>
  </si>
  <si>
    <t>Real estate-related notes receivable interest income</t>
  </si>
  <si>
    <t>Total revenue</t>
  </si>
  <si>
    <t>Expenses:</t>
  </si>
  <si>
    <t>Rental expenses</t>
  </si>
  <si>
    <t>General and administrative expenses</t>
  </si>
  <si>
    <t>Acquisition related expenses</t>
  </si>
  <si>
    <t>Asset management fees</t>
  </si>
  <si>
    <t>Depreciation and amortization</t>
  </si>
  <si>
    <t>Total expenses</t>
  </si>
  <si>
    <t>Income from operations</t>
  </si>
  <si>
    <t>Other income (expense):</t>
  </si>
  <si>
    <t>Other interest and dividend income</t>
  </si>
  <si>
    <t>Interest expense, net</t>
  </si>
  <si>
    <t>Provision for loan losses</t>
  </si>
  <si>
    <t>Impairment loss on real estate</t>
  </si>
  <si>
    <t>Total other expense</t>
  </si>
  <si>
    <t>(Loss) income from continuing operations</t>
  </si>
  <si>
    <t>Income from discontinued operations</t>
  </si>
  <si>
    <t>Net income</t>
  </si>
  <si>
    <t>Net income attributable to noncontrolling interests in consolidated partnerships</t>
  </si>
  <si>
    <t>Net income attributable to common stockholders</t>
  </si>
  <si>
    <t>Other comprehensive income (loss):</t>
  </si>
  <si>
    <t>Unrealized (loss) income on interest rate swaps, net</t>
  </si>
  <si>
    <t>Other comprehensive (loss) income</t>
  </si>
  <si>
    <t>Other comprehensive loss attributable to noncontrolling interests in consolidated partnerships</t>
  </si>
  <si>
    <t>Other comprehensive (loss) income attributable to common stockholders</t>
  </si>
  <si>
    <t>Comprehensive income</t>
  </si>
  <si>
    <t>Comprehensive income attributable to noncontrolling interests in consolidated partnerships</t>
  </si>
  <si>
    <t>Comprehensive income attributable to common stockholders</t>
  </si>
  <si>
    <t>Weighted average number of common shares outstanding:</t>
  </si>
  <si>
    <t>Basic (in shares)</t>
  </si>
  <si>
    <t>Diluted (in shares)</t>
  </si>
  <si>
    <t>Basic:</t>
  </si>
  <si>
    <t>Continuing operations (in dollars per share)</t>
  </si>
  <si>
    <t>Discontinued operations (in dollars per share)</t>
  </si>
  <si>
    <t>Net income attributable to common stockholders (in dollars per share)</t>
  </si>
  <si>
    <t>Diluted:</t>
  </si>
  <si>
    <t>Consolidated Statements Of Stockholders' Equity - USD ($) $ in Thousands</t>
  </si>
  <si>
    <t>Total</t>
  </si>
  <si>
    <t>Common Stock [Member]</t>
  </si>
  <si>
    <t>Additional Paid-in Capital [Member]</t>
  </si>
  <si>
    <t>Accumulated Distributions in Excess of Earnings [Member]</t>
  </si>
  <si>
    <t>Accumulated Other Comprehensive Income (Loss) [Member]</t>
  </si>
  <si>
    <t>Total Stockholders' Equity [Member]</t>
  </si>
  <si>
    <t>Noncontrolling Interests [Member]</t>
  </si>
  <si>
    <t>Balance, (in shares) at Dec. 31, 2014</t>
  </si>
  <si>
    <t>Balance, at Dec. 31, 2014</t>
  </si>
  <si>
    <t>Increase (Decrease) in Stockholders' Equity [Roll Forward]</t>
  </si>
  <si>
    <t>Vesting of restricted stock (in shares)</t>
  </si>
  <si>
    <t>Vesting of restricted stock</t>
  </si>
  <si>
    <t>Issuance of common stock under the distribution reinvestment plan (in shares)</t>
  </si>
  <si>
    <t>Issuance of common stock under the distribution reinvestment plan</t>
  </si>
  <si>
    <t>Purchase of noncontrolling interests</t>
  </si>
  <si>
    <t>Distributions to noncontrolling interests</t>
  </si>
  <si>
    <t>Distributions declared to common stockholders</t>
  </si>
  <si>
    <t>Other offering costs</t>
  </si>
  <si>
    <t>Repurchase of common stock (in shares)</t>
  </si>
  <si>
    <t>Repurchase of common stock</t>
  </si>
  <si>
    <t>Other comprehensive income (loss)</t>
  </si>
  <si>
    <t>Balance, (in shares) at Dec. 31, 2015</t>
  </si>
  <si>
    <t>Balance, at Dec. 31, 2015</t>
  </si>
  <si>
    <t>Balance, (in shares) at Dec. 31, 2016</t>
  </si>
  <si>
    <t>Balance, at Dec. 31, 2016</t>
  </si>
  <si>
    <t>Balance, (in shares) at Dec. 31, 2017</t>
  </si>
  <si>
    <t>Balance, at Dec. 31, 2017</t>
  </si>
  <si>
    <t>Consolidated Statements Of Cash Flows - USD ($) $ in Thousands</t>
  </si>
  <si>
    <t>Cash flows from operating activities:</t>
  </si>
  <si>
    <t>Adjustments to reconcile net income to net cash provided by operating activities:</t>
  </si>
  <si>
    <t>Amortization of deferred financing costs</t>
  </si>
  <si>
    <t>Amortization of above-market leases</t>
  </si>
  <si>
    <t>Amortization of intangible lease liabilities</t>
  </si>
  <si>
    <t>Amortization of real estate-related notes receivable origination costs and commitment fees</t>
  </si>
  <si>
    <t>Gain on sale of discontinued operations</t>
  </si>
  <si>
    <t>Provision for doubtful accounts</t>
  </si>
  <si>
    <t>Loss on debt extinguishment</t>
  </si>
  <si>
    <t>Straight-line rent</t>
  </si>
  <si>
    <t>Stock-based compensation</t>
  </si>
  <si>
    <t>Change in fair value of contingent consideration</t>
  </si>
  <si>
    <t>Changes in operating assets and liabilities:</t>
  </si>
  <si>
    <t>Other assets</t>
  </si>
  <si>
    <t>Net cash provided by operating activities</t>
  </si>
  <si>
    <t>Cash flows from investing activities:</t>
  </si>
  <si>
    <t>Investment in real estate</t>
  </si>
  <si>
    <t>Proceeds from real estate disposals</t>
  </si>
  <si>
    <t>Capital expenditures</t>
  </si>
  <si>
    <t>Real estate deposits, net</t>
  </si>
  <si>
    <t>Real estate-related notes receivable advances</t>
  </si>
  <si>
    <t>Collections of real estate-related notes receivable</t>
  </si>
  <si>
    <t>Preferred equity investment</t>
  </si>
  <si>
    <t>Notes receivable, net</t>
  </si>
  <si>
    <t>Net cash provided by (used in) investing activities</t>
  </si>
  <si>
    <t>Cash flows from financing activities:</t>
  </si>
  <si>
    <t>Proceeds from notes payable</t>
  </si>
  <si>
    <t>Payments on notes payable</t>
  </si>
  <si>
    <t>Proceeds from credit facility</t>
  </si>
  <si>
    <t>Payments on credit facility</t>
  </si>
  <si>
    <t>Cost paid on extinguishment of debt</t>
  </si>
  <si>
    <t>Payments of deferred financing costs</t>
  </si>
  <si>
    <t>Distributions to stockholders</t>
  </si>
  <si>
    <t>Net cash (used in) provided by financing activities</t>
  </si>
  <si>
    <t>Net change in cash, cash equivalents and restricted cash</t>
  </si>
  <si>
    <t>Cash, cash equivalents and restricted cash - Beginning of year</t>
  </si>
  <si>
    <t>Cash, cash equivalents and restricted cash - End of year</t>
  </si>
  <si>
    <t>Supplemental cash flow disclosure:</t>
  </si>
  <si>
    <t>Interest paid, net of interest capitalized of $2,771, $2,859 and $4,253, respectively</t>
  </si>
  <si>
    <t>Supplemental disclosure of non-cash transactions:</t>
  </si>
  <si>
    <t>Common stock issued through distribution reinvestment plan</t>
  </si>
  <si>
    <t>Net unrealized (loss) gain on interest rate swaps</t>
  </si>
  <si>
    <t>Real estate-related notes receivable converted to investment in real estate</t>
  </si>
  <si>
    <t>Deemed distributions related to taxes withheld</t>
  </si>
  <si>
    <t>Consolidated Statements Of Cash Flows (Parenthetical) - USD ($) $ in Thousands</t>
  </si>
  <si>
    <t>Statement of Cash Flows [Abstract]</t>
  </si>
  <si>
    <t>Interest capitalized</t>
  </si>
  <si>
    <t>Organization and Business Operations</t>
  </si>
  <si>
    <t>Organization, Consolidation and Presentation of Financial Statements [Abstract]</t>
  </si>
  <si>
    <t>Organization and Business Operations Carter Validus Mission Critical REIT, Inc., or the Company, a Maryland corporation, was incorporated on December 16, 2009 and elected to be taxed and currently qualifies as a real estate investment trust, or a REIT, under the Internal Revenue Code of 1986, as amended, or the Code, for federal income tax purposes. The Company was organized to acquire and operate a diversified portfolio of income-producing commercial real estate, with a focus on the data center and healthcare property sectors, net leased to creditworthy tenants, as well as to make other real estate-related investments that relate to such property types. During the year ended December 31, 2017, the Company's board of directors made a determination to sell the data center assets. This decision represents a strategic shift that has a major effect on the Company's results and operations and assets and liabilities for the years presented. As a result, the Company has its data centers segment as a part of discontinued operations. During the year ended December 31, 2017, the Company completed the sale of 16 real estate properties, 15 data centers (including one real estate property owned through a consolidated partnership) and one healthcare property, for an aggregate sale price of $1,153,000,000 , with net proceeds of approximately $1,131,582,000 . The Company operates through one reportable segment—commercial real estate investments in healthcare. Substantially all of the Company’s business is conducted through Carter/Validus Operating Partnership, LP, a Delaware limited partnership, or the Operating Partnership. The Company is the sole general partner of the Operating Partnership. Carter/Validus Advisors, LLC, or the Advisor, the Company’s affiliated advisor, is the special limited partner of the Operating Partnership. The Company ceased offering shares of common stock in its initial public offering, or the Offering, on June 6, 2014. At the completion of the Offering, the Company raised gross proceeds of approximately $1,716,046,000 (including shares of common stock issued pursuant to a distribution reinvestment plan, or the DRIP). The Company will continue to issue shares of common stock under the Third DRIP Offering (as defined below) until such time as the Company sells all of the shares registered for sale under the Third DRIP Offering, unless the Company files a new registration statement with the Securities and Exchange Commission, or the SEC, or the Third DRIP Offering is terminated by the Company’s board of directors. On April 14, 2014, the Company registered 10,526,315 shares of common stock for a price per share of $9.50 for a proposed maximum offering price of $100,000,000 in shares of common stock under the DRIP pursuant to a registration statement on Form S-3, or the First DRIP Offering. On November 25, 2015, the Company ceased offering shares of common stock pursuant to the First DRIP Offering and registered an additional 10,473,946 shares of common stock for a price per share of $9.5475 , which was the greater of (i) 95% of the fair market value per share as determined by our board of directors as of September 30, 2015 and (ii) $9.50 per share, for a proposed maximum offering price of $100,000,000 in shares of common stock under the DRIP pursuant to a registration statement on Form S-3, or the Second DRIP Offering. On May 22, 2017, the Company ceased offering shares of common stock pursuant to the Second DRIP Offering and registered an additional 11,387,512 shares of common stock for a price per share of $9.519 , which was the greater of (i) 95% of the fair market value per share as determined by our board of directors as of September 30, 2016 and (ii) $9.50 per share, for a proposed maximum offering price of $108,397,727 in shares of common stock under the DRIP pursuant to a new registration statement on Form S-3, or the Third DRIP Offering. The Company refers to the First DRIP Offering, the Second DRIP Offering and the Third DRIP Offering as the DRIP Offerings, and collectively with the Offering, the Offerings. On December 21, 2017, the Company's board of directors approved an amendment to the DRIP in order for the purchase price per DRIP share to equal the most recent estimated per share net asset value, as determined by the board. As a result, effective February 1, 2018, shares were offered pursuant to the Third DRIP Offering for a price per share of $9.26 . In connection with a special cash distribution paid on March 16, 2018 to stockholders of record on February 15, 2018, effective February 15, 2018, shares are offered pursuant to the Third DRIP Offering for a price per share of $6.26 . As of December 31, 2017 , the Company had issued approximately 196,826,000 shares of common stock in the Offerings for gross proceeds of $1,946,761,000 , before share repurchases of $104,911,000 and offering costs, selling commissions and dealer manager fees of $174,845,000 . As of December 31, 2017 , the Company owned 34 real estate investments (including real estate investments classified as discontinued operations), consisting of 68 properties. Except as the context otherwise requires, “we,” “our,” “us,” and the “Company” refer to Carter Validus Mission Critical REIT, Inc., the Operating Partnership, all majority-owned subsidiaries and controlled subsidiaries.</t>
  </si>
  <si>
    <t>Summary of Significant Accounting Policies</t>
  </si>
  <si>
    <t>Accounting Policies [Abstract]</t>
  </si>
  <si>
    <t>Summary of Significant Accounting Policies The summary of significant accounting policies presented below is designed to assist in understanding the consolidated financial statements. Such consolidated financial statements and the accompanying notes thereto are the representations of management. These accounting policies conform to accounting principles generally accepted in the United States of America, or GAAP, in all material respects, and have been consistently applied in preparing the consolidated financial statements. Principles of Consolidation and Basis of Presentation The accompanying consolidated financial statements include the accounts of the Company, the Operating Partnership, all majority-owned subsidiaries and controlled subsidiaries. All intercompany accounts and transactions have been eliminated in consolidation. As of December 31, 2017 , in addition to the Operating Partnership consolidation, the Company consolidated the accounts of one VIE, the 180 Peachtree Data Center, as the Company has the power to direct the activities that most significantly impact the entity’s economic performance. Use of Estimates The preparation of the consolidated financial statements in conformity with GAAP necessarily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se estimates are made and evaluated on an ongoing basis using information that is currently available as well as various other assumptions believed to be reasonable under the circumstances. Actual results could differ from those estimates. Cash and Cash Equivalents The Company considers all highly liquid investments purchased with an original maturity of three months or less to be cash equivalents. Cash equivalents may include cash and short-term investments. Short-term investments are stated at cost, which approximates fair value. Restricted Cash Restricted cash consists of restricted cash held in escrow and restricted bank deposits. Restricted cash held in escrow includes cash held by lenders in escrow accounts for tenant and capital improvements, repairs and maintenance and other lender reserves for certain properties, in accordance with the respective lender’s loan agreement. Restricted cash is reported in other assets, net in the accompanying consolidated balance sheets . Restricted bank deposits consist of tenant receipts for certain properties which are required to be deposited into lender controlled accounts in accordance with the respective lender's loan agreement. Restricted bank deposits are reported in other assets, net in the accompanying consolidated balance sheets . See Note 6—"Other Assets, Net." On April 1, 2017, the Company adopted Accounting Standards Update, or ASU, 2016-18, Restricted Cash , or ASU 2016-18. ASU 2016-18 requires that a statement of cash flows explain the change during a reporting period in the total of cash, cash equivalents, and amounts generally described as restricted cash. This ASU states that transfers between cash, cash equivalents, and restricted cash are not part of the Company’s operating, investing, and financing activities. Therefore, restricted cash should be included with cash and cash equivalents when reconciling the beginning of period and end of period total amounts shown on the statement of cash flows. As required, the Company retrospectively applied the guidance in ASU 2016-18 to the prior period presented, which resulted in a decrease of $221,000 in net cash used in financing activities and an increase of $228,000 in net cash provided by operating activities for the year ended December 31, 2016 and an increase of $279,000 in net cash provided by financing activities and an increase of $148,000 in net cash provided by operating activities for the year ended December 31, 2015 on the consolidated statements of cash flows . The following table presents a reconciliation of the beginning of year and end of year cash, cash equivalents and restricted cash reported within the consolidated balance sheets to the totals shown in the consolidated statements of cash flows : For the Year Ended Beginning of year: 2017 2016 2015 Cash and cash equivalents $ 42,613 $ 28,527 $ 113,093 Restricted cash (1) 14,992 14,543 14,116 Cash, cash equivalents and restricted cash $ 57,605 $ 43,070 $ 127,209 End of year: Cash and cash equivalents $ 336,500 $ 42,613 $ 28,527 Restricted cash (1) 15,414 14,992 14,543 Cash, cash equivalents and restricted cash $ 351,914 $ 57,605 $ 43,070 (1) Amount attributable to continuing and discontinued operations. Deferred Financing Costs Deferred financing costs are loan fees, legal fees and other third-party costs associated with obtaining financing.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 Deferred financing costs are recorded as a reduction of the related debt on the accompanying consolidated balance sheets. Investment in Real Estate Real estate costs related to the acquisition, development, construction and improvement of properties are capitalized. Repair and maintenance costs are expensed as incurred and significant replacements and betterments are capitalized. Repair and maintenance costs include all costs that do not extend the useful life of the real estate asset. The Company considers the period of future benefit of an asset in determining the appropriate useful life. Real estate assets, other than land, are depreciated or amortized on a straight-line basis over each asset’s useful life. The Company estimated the useful lives of its assets by class as follows: Buildings and improvements 15 – 40 years Tenant improvements Shorter of lease term or expected useful life Furniture, fixtures, and equipment 3 – 10 years Allocation of Purchase Price of Real Estate Upon the acquisition of real properties, the Company evaluates whether the acquisition is a business combination or an asset acquisition. For both business combinations and asset acquisitions the Company allocates the purchase price of properties to acquired tangible assets, consisting of land, buildings and improvements, and acquired intangible assets and liabilities, consisting of the value of above-market and below-market leases and the value of in-place leases. For asset acquisitions, the Company capitalizes transaction costs and allocates the purchase price using a relative fair value method allocating all accumulated costs. For business combinations, the Company expenses transaction costs associated as incurred and allocates the purchase price based on the estimated fair value of each separately identifiable asset and liability. The fair values of the tangible assets of an acquired property (which includes the land and buildings and improvements) are determined by valuing the property as if it were vacant, and the “as-if-vacant” value is then allocated to land and buildings and improvements based on management’s determination of the relative fair value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cluding leasing commissions and other related costs. In estimating carrying costs, management includes real estate taxes, insurance, and other operating expenses during the expected lease-up periods based on current market conditions. The fair values of above-market and below-market in-place lease values ar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remaining non-cancelable term of the lease including any fixed rate bargain renewal periods, with respect to a below-market lease. The above-market and below-market lease values are capitalized as intangible lease assets or liabilities. Above-market lease values are amortized as an adjustment of rental income over the remaining terms of the respective leases. Below-market leases are amortized as an adjustment of rental income over the remaining terms of the respective leases, including any fixed rate bargain renewal periods. If a lease were to be terminated prior to its stated expiration, all unamortized amounts of above-market and below-market in-place lease values related to that lease would be recorded as an adjustment to rental income. The fair values of in-place leases include an estimate of direct costs associated with obtaining a new tenant and opportunity costs associated with lost rentals that are avoided by acquiring an in-place lease. Direct costs associated with obtaining a new tenant include commissions, tenant improvements, and other direct costs and are estimated based on management’s consideration of current market costs to execute a similar lease. The value of opportunity costs is calculated using the contractual amounts to be paid pursuant to the in-place leases over a market absorption period for a similar lease. The in-place lease intangibles are amortized to expense over the remaining terms of the respective leases. If a lease were to be terminated prior to its stated expiration, all unamortized amounts of in-place lease assets relating to that lease would be expensed. Held for Sale and Discontinued Operations The Company classifies a real estate property as held for sale upon satisfaction all of the following criteria: (i) management commits to a plan to sell a property, (ii) the property is available for immediate sale in its present condition, subject only to terms that are usual and customary for sales of such properties, (iii) there is an active program to locate a buyer, (iv) the sale of the property is probable and transfer of the asset is expected to be completed within one year, (v) the property is being actively marketed for sale, and (vi) actions required to complete the plan indicate that it is unlikely that significant changes to the plan will be made or that the plan will be withdrawn. Upon the determination to classify a property as held for sale, the Company ceases depreciation and amortization on the real estate properties held for sale, including depreciation for tenant improvements, as well as on the amortization of acquired in-place leases. The real estate properties held for sale and associated liabilities are classified separately on the consolidated balance sheets. Such properties are recorded at the lesser of the carrying value or estimated fair value less estimated cost to sell. Additionally, the Company classified real estate properties held for sale as discontinued operations for all periods presented if the disposal represents a strategic shift that has (or will have) a major effect on the Company's results and operations, the assets, liabilities and operations for the years presented are classified on the consolidated balance sheets and consolidated statements of comprehensive income as discontinued operations for all periods presented. Acquisition Fees and Expenses Acquisition fees and expenses associated with the acquisition of properties determined to be business combinations are expensed as incurred, including investment transactions that are no longer under consideration, and are included in acquisition related expenses in the accompanying consolidated statements of comprehensive income . During the years ended December 31, 2017 , 2016 and 2015 , the Company expensed acquisition fees and expenses related to business combinations transactions in the amount of $0 , $1,667,000 and $3,473,000 , respectively. Acquisition fees and expenses associated with transactions determined to be asset acquisitions are capitalized in real estate, net in the accompanying consolidated balance sheets. We did not capitalize acquisition fees and expenses for the years ended December 31, 2017 , 2016 and 2015 . Impairment of Long Lived Assets The Company continually monitors events and changes in circumstances that could indicate that the carrying amounts of its real estate and related intangible assets may not be recoverable. When indicators of potential impairment suggest that the carrying value of real estate and related intangible assets may not be recoverable, the Company assesses the recoverability of the assets by estimating whether the Company will recover the carrying value of the assets through its undiscounted future cash flows and their eventual disposition. If based on this analysis the Company does not believe that it will be able to recover the carrying value of the assets, the Company will record an impairment loss to the extent that the carrying value exceeds the estimated fair value of the assets. During the year ended December 31, 2017, real estate assets related to four properties with an aggregate carrying amount of $85,768,000 were determined to be impaired, using Level 3 inputs of the fair value hierarchy (defined below), and their carrying values were reduced to their estimated fair value of $52,557,000 , resulting in an impairment charge of $33,211,000 , which is included in impairment loss on real estate in the consolidated statements of comprehensive income . The Company reviews each property based on the highest and best use and market participant assumptions. The Company used a discounted cash flow analysis and a market approach analysis to estimate the fair value of real estate assets relating to the properties. See Note 12—"Fair Value" for more details. In addition, during the year ended December 31, 2017 , the Company recorded an impairment loss of $5,936,000 related to one real estate property, which was sold on December 28, 2017 in the amount of $88,000,000 . The impairment loss is included in impairment loss on real estate in the consolidated statements of comprehensive income . No impairment losses were recorded during the years ended December 31, 2016 and 2015 . When developing estimates of expected future cash flows, the Company makes certain assumptions regarding future market rental income amounts subsequent to the expiration of current lease arrangements, property operating expenses, terminal capitalization and discount rates, the expected number of months it takes to re-lease the property, required tenant improvements and the number of years the property will be held for investment. The use of alternative assumptions in the future cash flow analysis could result in a different determination of the property’s future cash flows and a different conclusion regarding the existence of an impairment, the extent of such loss, if any, as well as the carrying value of the real estate and related assets. For the year ended December 31, 2017 , the Company recognized an impairment of three in-place lease intangible assets in the amount of approximately $1,151,000 and one below-market lease in the amount of approximately $86,000 by accelerating the amortization of the intangibles as a result of a lease amendment. For the year ended December 31, 2016 , the Company recognized an impairment of one in-place lease intangible asset and one capitalized lease commission by accelerating the amortization in the amount of $16,400,000 as a result of two tenants experiencing financial difficulties. Fair Value Accounting Standards Codification, or ASC, 820, Fair Value Measurements and Disclosures , or 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Inputs other than quoted prices for similar assets and liabilities in active markets that are observable for the asset or liability (i.e., interest rates, yield curves, etc.), and inputs that are derived principally from or corroborated by observable market data correlation or other means (market corroborated inputs). Level 3—Unobservable inputs, only used to the extent that observable inputs are not available, reflect the Company’s assumptions about the pricing of an asset or liability. The following describes the methods the Company used to estimate the fair value of the Company’s financial assets and liabilities: Cash and cash equivalents, restricted cash, tenant receivables, property escrow deposits, prepaid expenses, accounts payable and accrued liabilities —The Company considered the carrying values of these financial instruments, assets and liabilities, to approximate fair value because of the short period of time between origination of the instruments and their expected realization. Notes payable—Fixed Rate —The fair value is estimated by discounting the expected cash flows on notes payable at current rates at which management believes similar loans would be made considering the terms and conditions of the loan and prevailing market interest rates. Notes payable—Variable Rate —The carrying value of variable rate notes payable approximates fair value because the interest rates adjust with current market conditions. Unsecured credit facility—Fixed Rate —The fair value is estimated by discounting the expected cash flows on the fixed rate unsecured credit facility at current rates at which management believes similar borrowings would be made considering the terms and conditions of the borrowings and prevailing market interest rates. Unsecured credit facility—Variable Rate —The carrying value of the variable rate unsecured credit facility approximates fair value as the interest is calculated at the London Interbank Offered Rate, plus an applicable margin. The interest rate resets to market on a monthly basis. The fair value of the Company's variable rate unsecured credit facility is estimated based on the interest rates currently offered to the Company by financial institutions. Notes receivable —The fair value is estimated by discounting the expected cash flows on the notes at interest rates at which management believes similar loans would be made. Derivative instruments —The Company’s derivative instruments consist of interest rate swaps. These swaps are carried at fair value to comply with the provisions of ASC 820. The fair value of these instruments is determined using interest rate market pricing models. The Company incorporated credit valuation adjustments to appropriately reflect the Company’s nonperformance risk and the respective counterparty’s nonperformance risk in the fair value measurements. 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 Revenue Recognition, Tenant Receivables and Allowance for Uncollectible Accounts The Company recognizes revenue in accordance with ASC 605, Revenue Recognition , or ASC 605. ASC 605 requires that all four of the following basic criteria be met before revenue is realized or realizable and earned: (1) there is persuasive evidence that an arrangement exists; (2) delivery has occurred or services have been rendered; (3) the seller’s price to the buyer is fixed and determinable; and (4) collectability is reasonably assured. In accordance with ASC 840, Leases , minimum rental revenue is recognized on a straight-line basis over the term of the related lease (including rent holidays). Differences between rental income recognized and amounts contractually due under the lease agreements are credited or charged to deferred rent receivable or deferred rent liability, as applicable. Tenant reimbursement revenue, which is comprised of additional amounts recoverable from tenants for common area maintenance expenses and certain other recoverable expenses, is recognized as revenue in the period in which the related expenses are incurred. Tenant reimbursements are recognized and presented in accordance with ASC Subtopic 605-45, Revenue Recognition—Principal Agent Consideration, or ASC 605-45. ASC 605-45 requires that these reimbursements be recorded on a gross basis, when the Company is the primary obligor with respect to purchasing goods and services from third-party suppliers and has discretion in selecting the supplier and has credit risk. Tenant receivables and unbilled deferred rent receivables are carried net of the allowances for uncollectible amounts. An allowance will be maintained for estimated losses resulting from the inability of certain tenants to meet the contractual obligations under their lease agreements. The Company also maintains an allowance for deferred rent receivables arising from the straight-lining of rents. The Company’s determination of the adequacy of these allowances is based primarily upon evaluations of historical loss experience, the tenant’s financial condition, security deposits, letters of credit, lease guarantees and current economic conditions and other relevant factors. For the years ended December 31, 2017 and 2016 , the Company recorded $20,755,000 and $26,177,000 , respectively, in provision for doubtful accounts for rental revenue, tenant reimbursement revenue and straight-line rent receivable, which are recognized in the accompanying consolidated statements of comprehensive income as a deduction from rental revenue and tenant reimbursement revenue. For the year ended December 31, 2015, the Company recorded $3,376,000 in provision for doubtful accounts. Notes Receivable Notes receivable are reported at their outstanding principal balance, net of any unearned income, unamortized deferred fees and costs and allowances for loan losses. The unamortized deferred fees and costs are amortized over the life of the notes receivable, as applicable and recorded in other interest and dividend income in the accompanying consolidated statements of comprehensive income . The Company evaluates the collectability of both interest and principal on each note receivable to determine whether it is collectible, primarily through the evaluation of credit quality indicators, such as the tenant's financial condition, evaluations of historical loss experience, current economic conditions and other relevant factors, including contractual terms of repayments. Evaluating a note receivable for potential impairment requires management to exercise significant judgment. As of December 31, 2017 and 2016 , the aggregate balance on the Company's notes receivable, including accrued interest receivable, before allowances for loan losses was $36,368,000 and $19,422,000 , respectively. For the years ended December 31, 2017 and 2016 , the Company recorded $11,936,000 and $4,294,000 , respectively, as an allowance to reduce the carrying value of notes receivable, accrued interest and origination fees related to two tenants in provision for loan losses in the accompanying consolidated financial statements. Income Taxes The Company currently qualifies and is taxed as a REIT under Sections 856 through 860 of the Code. Accordingly, it will generally not be subject to corporate U.S. federal or state income tax to the extent that it makes qualifying distributions to stockholders, and provided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subsequent four taxable years following the year in which it lost its REIT qualification, unless the Internal Revenue Service grants the Company relief under certain statutory provisions. Accordingly, failure to qualify as a REIT could have a material adverse impact on the results of operations and amounts available for distribution to stockholders. The dividends paid deduction of a REIT for qualifying dividends paid to its stockholders is computed using the Company’s taxable income as opposed to net income reported in the consolidated financial statements. Taxable income, generally, will differ from net income reported in the consolidated financial statements because the determination of taxable income is based on tax provisions and not financial accounting principles. The Company has concluded that there was no impact related to uncertain tax provisions from results of operations of the Company for the years ended December 31, 2017 , 2016 and 2015 . The United States of America is the jurisdiction for the Company, and the earliest tax year subject to examination is 2014. Concentration of Credit Risk and Significant Leases As of December 31, 2017 , the Company had cash on deposit, including restricted cash, in certain financial institutions that had deposits in excess of current federally insured levels; however, the Company has not experienced any losses in such accounts. The Company limits its cash investments to financial institutions with high credit standings; therefore, the Company believes it is not exposed to any significant credit risk on its cash deposits. To date, the Company has experienced no loss of or lack of access to cash in its accounts. As of December 31, 2017 , the Company owned real estate investments in 38 MSAs, three of which accounted for 10.0% or more of contractual rental revenue from continuing operations. Real estate investments located in the Houston-The Woodlands-Sugar Land, Texas MSA, the San Antonio-New Braunfels, Texas MSA and the Dallas-Ft. Worth-Arlington, Texas MSA accounted for an aggregate of 21.3% , 10.2% and 10.2% , respectively, of contractual rental revenue from continuing operations for the year ended December 31, 2017 . For the year ended December 31, 2017 , 100.0% , of contractual rental revenue from continuing operations was attributable to the healthcare segment. As of December 31, 2017 , the Company had three exposures to tenant concentration that accounted for 10.0% or more of contractual rental revenue from continuing operations. The leases with Bay Area Regional Medical Center, LLC, Post Acute Medical, LLC and 21st Century Oncology, Inc. accounted for 20.9% , 12.0% and 10.0% , respectively, of contractual rental revenue for the year ended December 31, 2017 . Stock-based Compensation The Company accounts for stock-based compensation based upon the estimated fair value of the share awards. Accounting for stock-based compensation requires the fair value of the share awards to be amortized as compensation expense over the period for which the services relate and requires any dividend equivalents earned to be treated as dividends for financial reporting purposes. See Note 15—"Stock-based Compensation" for a further discussion of stock-based compensation awards. Stockholders’ Equity As of December 31, 2017 , the Company was authorized to issue 350,000,000 shares of stock, of which 300,000,000 shares are designated as common stock at $0.01 par value per share and 50,000,000 shares are designated as preferred stock at $0.01 par value per share. As of December 31, 2017 , the Company had approximately 196,893,000 shares of common stock issued and 186,182,000 shares of common stock outstanding, and no shares of preferred stock issued and outstanding. As of December 31, 2016 , the Company had approximately 189,848,000 shares of common stock issued and 184,910,000 shares of common stock outstanding, and no shares of preferred stock issued and outstanding. The Company’s board of directors may authorize additional shares of capital stock and amend their terms without obtaining stockholder approval. Share Repurchase Program The Company’s share repurchase program allows for repurchases of shares of the Company’s common stock when certain criteria are met. The share repurchase program provides that all repurchases during any calendar year, including those redeemable upon death or a qualifying disability of a stockholder, are limited to those that can be funded with equivalent reinvestments pursuant to the DRIP Offerings during the prior calendar year and other operating funds, if any, as the board of directors, in its sole discretion, may reserve for this purpose. Repurchases of shares of the Company’s common stock are at the sole discretion of the Company’s board of directors. In addition, the Company’s board of directors, in its sole discretion, may amend, suspend, reduce, terminate or otherwise change the share repurchase program upon 30 days ' prior notice to the Company’s stockholders for any reason it deems appropriate. The share repurchase program provides that the Company will limit the number of shares repurchased during any calendar year to 5.0% of the number of shares of common stock outstanding as of December 31st of the previous calendar year. During the year ended December 31, 2017 , the Company received valid repurchase requests related to approximately 5,773,000 shares of common stock, or 3.12% of shares outstanding as of December 31, 2016, all of which were repurchased in full for an aggregate purchase price of approximately $57,049,000 (an average of $9.88 per share). During the year ended December 31, 2016 , the Company received valid repurchase requests related to approximately 3,432,000 shares of common stock, or 1.89% of shares outstanding as of December 31, 2015, all of which were repurchased in full for an aggregate purchase price of approximately $33,335,000 (an average of $9.71 per share). Distribution Policy and Distributions Payable In order to maintain its status as a REIT, the Company is required to make distributions each taxable year equal to at least 90% of its REIT taxable income, computed without regard to the dividends paid deduction and excluding capital gains. To the extent funds are available, the Company intends to continue to pay regular distributions to stockholders. Distributions are paid to stockholders of record as of the applicable record dates. As of December 31, 2017 , the Company had aggregate distributions, since inception, of approximately $509,989,000 ( $241,512,000 in cash and $268,477,000 of which were reinvested in shares of common stock pursuant to the DRIP and the DRIP Offerings). The Company’s distributions declared per common share were $0.70 for the years ended December 31, 2017 , 2016 and 2015 . As of December 31, 2017 , the Company had distributions payable of approximately $11,076,000 . Of those payable distributions, $5,468,000 was paid in cash and $5,608,000 was reinvested in shares of common stock pursuant to the Third DRIP Offering on January 2, 2018 .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t>
  </si>
  <si>
    <t>Discontinued Operations and Dispositions</t>
  </si>
  <si>
    <t>Discontinued Operations and Disposal Groups [Abstract]</t>
  </si>
  <si>
    <t>Discontinued Operations and Dispositions The Company sold 16 properties ( 15 data center properties and one healthcare property), or the 2017 Dispositions, during the year ended December 31, 2017, for an aggregate sale price of $1,153,000,000 and generated net proceeds of $1,131,582,000 . The Company recognized an aggregate gain on sale of $224,133,000 , related to the 15 data center properties sold, as a part of income from discontinued operations on the consolidated statements of comprehensive income for the year ended December 31, 2017. In addition to the 15 data center properties sold during the year ended December 31, 2017, the Company determined that the remaining five data center properties held as of December 31, 2017, were required to be presented as held for sale and ceased depreciation, and were classified as a part of discontinued operations. The Company recognized an impairment loss on real estate in the amount of $5,936,000 , related to one healthcare property sold, as part of net income from continuing operations on the consolidated statements of comprehensive income for the year ended December 31, 2017. Dispositions - Discontinued Operations Disposals that represent a strategic shift that has a major effect on results and operations qualify as discontinued operations. The following table summarizes the 2017 Dispositions that qualify as discontinued operations. The operations related to these assets have been included in discontinued operations on the consolidated statements of comprehensive income for the years ended December 31, 2017 , 2016 and 2015 . Property Description Disposition Date Ownership Percentage Chicago Data Center (1) 12/14/2017 100% Richardson Data Center (2) 12/20/2017 100% 180 Peachtree Data Center (2) 12/20/2017 20.53% (3) Northwoods Data Center (2) 12/20/2017 100% Southfield Data Center (2) 12/20/2017 100% Plano Data Center (2) 12/20/2017 100% Arlington Data Center (2) 12/20/2017 100% Philadelphia Data Center (2) 12/20/2017 100% Raleigh Data Center (2) 12/20/2017 100% Leonia Data Center (2) 12/20/2017 100% AT&amp;T Wisconsin Data Center (2) 12/20/2017 100% AT&amp;T Tennessee Data Center (2) 12/20/2017 100% AT&amp;T California Data Center (2) 12/20/2017 100% Charlotte Data Center (2) 12/20/2017 100% Alpharetta Data Center (2) 12/20/2017 100% (1) The Chicago Data Center was sold for aggregate consideration of $315,000,000 . The Company generated net proceeds on the sale of the Chicago Data Center of approximately $310,396,000 . (2) The property was sold as part of a 14 -property portfolio, or the Mapletree Portfolio, for aggregate consideration of $750,000,000 . The Company generated net proceeds on the sale of the Mapletree Portfolio of approximately $733,687,000 . (3) On January 3, 2012, an indirect partially-owned subsidiary of the Operating Partnership purchased the 180 Peachtree Data Center through a consolidated partnership with three unaffiliated institutional investors. The Operating Partnership owned approximately 20.53% and the institutional investors owned an aggregate of 79.47% of the consolidated partnership’s interests. Discontinued Operations Properties The following table presents the major classes of assets and liabilities of properties classified as discontinued operations presented separately in the consolidated balance sheets as of December 31, 2017 and 2016 (amounts in thousands): December 31, 2017 December 31, 2016 Assets: Real estate: Land $ 21,710 $ 97,111 Buildings and improvements, net 168,557 874,431 Total real estate, net 190,267 971,542 Acquired intangible assets, net 9,617 83,755 Other assets, net 13,949 38,168 Assets of discontinued operations, net $ 213,833 $ 1,093,465 Liabilities: Notes payable, net $ — $ 312,228 Accounts payable due to affiliates 175 236 Accounts payable and other liabilities 3,847 18,210 Intangible lease liabilities, net 1,036 30,731 Liabilities of discontinued operations, net $ 5,058 $ 361,405 The operations reflected in discontinued operations on the consolidated statements of comprehensive income for the years ended December 31, 2017 , 2016 and 2015 were as follows (amounts in thousands): For the Year Ended 2017 2016 2015 Revenue: Rental and parking revenue $ 102,274 $ 102,663 $ 103,348 Tenant reimbursement revenue 14,009 14,300 14,520 Total revenue 116,283 116,963 117,868 Expenses: Rental and parking expenses 20,754 20,159 20,046 Change in fair value of contingent consideration (2,920 ) 300 (1,230 ) Acquisition related expenses — — 3 Asset management fees 8,106 8,549 8,405 Depreciation and amortization 32,210 38,744 40,282 Total expenses 58,150 67,752 67,506 Other income (expense): Interest expense, net (20,591 ) (14,532 ) (14,057 ) Total other expense (20,591 ) (14,532 ) (14,057 ) Income from discontinued operations before real estate dispositions and noncontrolling interest 37,542 34,679 36,305 Gain on real estate dispositions 224,133 — — Net income from discontinued operations 261,675 34,679 36,305 Net income from discontinued operations attributable to noncontrolling interests in consolidated partnerships (47,326 ) (3,921 ) (3,029 ) Net income from discontinued operations attributable to common stockholders $ 214,349 $ 30,758 $ 33,276 Capital expenditures on a cash basis for the years ended December 31, 2017, 2016 and 2015 were $2,264,000 , $31,791,000 and $6,621,000 , respectively, related to properties classified within discontinued operations. Dispositions - Continuing Operations The following table summarizes one property sold that qualified as continuing operations. The operations related to this asset have been included in continuing operations on the consolidated statements of comprehensive income for the years ended December 31, 2017 , 2016 and 2015 . Property Description Disposition Date Ownership Percentage Miami International Medical Center (1) 12/28/2017 100% (1) The Miami International Medical Center was sold for $88,000,000 . The Company generated net proceeds on the sale of the Miami International Medical Center of $87,499,000 . The net book value of the Miami International Medical Center at disposal was $93,435,000 , consisting of land in the amount of $8,694,000 and building and improvements in the amount of $84,741,000 . The Company recorded an impairment loss on real estate in continuing operations on the Miami International Medical Center of $5,936,000 , based on the contractual sale price (less cost of sale). The Miami International Medical Center was a part of the Company's healthcare segment.</t>
  </si>
  <si>
    <t>Acquired Intangible Assets, Net</t>
  </si>
  <si>
    <t>Finite-Lived Intangible Assets, Net [Abstract]</t>
  </si>
  <si>
    <t>Acquired Intangible Assets, Net Acquired intangible assets, net, consisted of the following as of December 31, 2017 and 2016 (amounts in thousands, except weighted average life amounts): December 31, 2017 December 31, 2016 In-place leases, net of accumulated amortization of $22,519 and $16,557, respectively (with a weighted average remaining life of 15.1 years and 15.9 years, respectively) $ 83,139 $ 90,567 Above-market leases, net of accumulated amortization of $1,068 and $772, respectively (with a weighted average remaining life of 9.3 years and 10.3 years, respectively) 2,747 3,043 Ground lease interest, net of accumulated amortization of $53 and $40, respectively (with a weighted average remaining life of 87.6 years and 88.6 years, respectively) 1,052 1,065 $ 86,938 $ 94,675 The aggregate weighted average remaining life of the acquired intangible assets was 15.8 years and 16.6 years as of December 31, 2017 and December 31, 2016 , respectively. Amortization of the acquired intangible assets for the years ended December 31, 2017 , 2016 and 2015 was $7,737,000 , $21,446,000 and $9,572,000 , respectively. Amortization of the above-market leases is recorded as an adjustment to rental income, amortization expense for the in-place leases is included in depreciation and amortization and amortization expense for the ground lease interest is included in rental expenses in the accompanying consolidated statements of comprehensive income . Estimated amortization expense on the acquired intangible assets as of December 31, 2017 and for each of the next five years ending December 31 and thereafter, are as follows (amounts in thousands): Year Amount 2018 $ 6,473 2019 6,473 2020 6,473 2021 6,473 2022 6,473 Thereafter 54,573 $ 86,938</t>
  </si>
  <si>
    <t>Intangible Lease Liabilities, Net</t>
  </si>
  <si>
    <t>Intangible Lease Liabilities, Net [Abstract]</t>
  </si>
  <si>
    <t>Intangible Lease Liabilities, Net Intangible lease liabilities, net, consisted of the following as of December 31, 2017 and 2016 (amounts in thousands, except weighted average life amounts): December 31, 2017 December 31, 2016 Below-market leases, net of accumulated amortization of $4,269 and $3,391, respectively (with a weighted average remaining life of 17.2 years and 18.0 years, respectively) $ 12,655 $ 13,643 Ground leasehold liabilities, net of accumulated amortization of $425 and $301, respectively (with a weighted average remaining life of 41.2 years and 42.2 years, respectively) 4,900 5,024 $ 17,555 $ 18,667 The aggregate weighted average remaining life of intangible lease liabilities was 23.9 years and 24.5 years as of December 31, 2017 and December 31, 2016 , respectively. Amortization of the intangible lease liabilities for the years ended December 31, 2017 , 2016 and 2015 was $1,112,000 , $1,078,000 and $1,086,000 , respectively. Amortization of below-market leases is recorded as an adjustment to rental income and amortization expense of ground leasehold liabilities is included in rental expenses in the accompanying consolidated statements of comprehensive income . Estimated amortization of the intangible lease liabilities as of December 31, 2017 and for each of the next five years ending December 31 and thereafter, are as follows (amounts in thousands): Year Amount 2018 $ 1,017 2019 1,017 2020 1,014 2021 1,014 2022 1,014 Thereafter 12,479 $ 17,555</t>
  </si>
  <si>
    <t>Other Assets, Net</t>
  </si>
  <si>
    <t>Other Assets [Abstract]</t>
  </si>
  <si>
    <t>Other Assets, Net Other assets, net consisted of the following as of December 31, 2017 and 2016 (amounts in thousands): December 31, 2017 December 31, 2016 Deferred financing costs related to the revolver portion of the unsecured credit facility, net of accumulated amortization of $7,428 and $5,833, respectively $ 762 $ 877 Lease commissions, net of accumulated amortization of $63 and $4, respectively 1,266 451 Investments in unconsolidated partnerships 965 113 Tenant receivables, net of allowances for doubtful accounts of $9,125 and $6,007, respectively 7,878 8,430 Notes receivable, net of allowances for loan losses of $16,230 and $4,294, respectively 20,138 15,128 Real estate-related notes receivable — 514 Straight-line rent receivable 36,348 27,611 Restricted cash 10,168 10,636 Derivative assets 407 2,967 Prepaid and other assets 1,208 844 $ 79,140 $ 67,571 Amortization of deferred financing costs related to the revolver portion of the unsecured credit facility for the years ended December 31, 2017 , 2016 and 2015 was $1,595,000 , $2,143,000 and $1,618,000 , respectively, which was recorded as interest expense in the accompanying consolidated statements of comprehensive income . Amortization of lease commissions for the years ended December 31, 2017 , 2016 and 2015 was $59,000 , $99,000 and $34,000 , respectively, which was recorded as depreciation and amortization in the accompanying consolidated statements of comprehensive income . In addition, for the year ended December 31, 2016 , the Company recognized an impairment of one capitalized lease commission by accelerating the amortization in the amount of $1,766,000 , as a result of one tenant experiencing financial difficulties.</t>
  </si>
  <si>
    <t>Accounts Payable and Other Liabilities</t>
  </si>
  <si>
    <t>Payables and Accruals [Abstract]</t>
  </si>
  <si>
    <t>Accounts Payable and Other Liabilities Accounts payable and other liabilities, as of December 31, 2017 and 2016 , were comprised of the following (amounts in thousands): December 31, 2017 December 31, 2016 Accounts payable and accrued expenses $ 4,203 $ 2,980 Accrued interest expense 1,558 1,776 Accrued property taxes 4,758 3,227 Distributions payable to stockholders 11,076 10,968 Tenant deposits 778 777 Deferred rental income 5,822 1,522 Derivative liabilities — 736 $ 28,195 $ 21,986</t>
  </si>
  <si>
    <t>Notes Payable</t>
  </si>
  <si>
    <t>Notes Payable [Abstract]</t>
  </si>
  <si>
    <t>Notes Payable The Company had $141,477,000 and $173,427,000 principal outstanding in notes payable collateralized by real estate assets as of December 31, 2017 and 2016 , respectively. The following table summarizes the notes payable balances as of December 31, 2017 and 2016 (amounts in thousands): Interest Rates (1) December 31, 2017 December 31, 2016 Range Weighted Maturity Date Fixed rate notes payable $ 18,212 $ 29,802 4.5% - 4.8% 4.6% 02/28/2018 - 10/11/2018 Variable rate notes payable fixed through interest rate swaps 83,066 102,021 4.8% - 6.3% 6.0% 07/11/2019 - 10/11/2022 Variable rate notes payable 40,199 41,604 4.6% - 5.7% 5.2% 01/26/2019 - 07/11/2019 Total notes payable, principal amount outstanding 141,477 173,427 Unamortized deferred financing costs related to notes payable (875 ) (1,385 ) Total notes payable, net of deferred financing costs (2) $ 140,602 $ 172,042 (1) Range of interest rates and weighted average interest rates are as of December 31, 2017 . (2) As of December 31, 2017 , there were no notes payable related to properties classified as discontinued operations. The balance as of December 31, 2016 excludes $312,228,000 of notes payable, net of deferred financing costs, related to properties classified as discontinued operations, which is included in liabilities of discontinued operations, net on the consolidated balance sheets . As of December 31, 2017 , the notes payable weighted average interest rate was 5.6% . Significant loan activity during the year ended December 31, 2017 , excluding scheduled principal payments, includes: • On February 10, 2017 the Company paid off its debt in connection with one of the Company's notes payable with an outstanding principal balance of $5,645,000 at the time of repayment. The property was subsequently added to the unencumbered pool of the unsecured credit facility. • On June 28, 2017, the Company paid off its debt in connection with one of the Company's notes payable with an outstanding principal balance of $5,337,000 at the time of repayment. The property was subsequently added to the unencumbered pool of the unsecured credit facility. • On August 18, 2017, the Company paid off its debt in connection with one of the Company's notes payable with an outstanding principal balance of $15,162,000 at the time of repayment. The property was subsequently added to the unencumbered pool of the unsecured credit facility. • During the year ended December 31, 2017 , the Company paid off its debt in connection with the disposition of six data center properties with an outstanding principal balance of $307,315,000 at the time of repayment, which resulted in a loss on debt extinguishment of $7,287,000 included in income from discontinued operations on the consolidated statements of comprehensive income . The principal payments due on the notes payable as of December 31, 2017 and for each of the next five years ending December 31 and thereafter, are as follows (amounts in thousands): Year Amount 2018 $ 23,147 (1) 2019 101,141 2020 597 2021 629 2022 15,963 Thereafter — $ 141,477 (1) Of this amount, $12,371,000 relates to a loan agreement that was repaid at maturity on February 28, 2018 .</t>
  </si>
  <si>
    <t>Unsecured Credit Facility</t>
  </si>
  <si>
    <t>Line of Credit Facility [Abstract]</t>
  </si>
  <si>
    <t>Unsecured Credit Facility As of December 31, 2017 , the maximum commitments available under the unsecured credit facility were $610,000,000 , consisting of a $400,000,000 revolving line of credit, with a maturity date of May 28, 2018 , subject to the Operating Partnership’s right to two 12 -month extensions, a $75,000,000 term loan, with a maturity date of May 28, 2018 , subject to the Operating Partnership’s right to a 12 -month extension, and an additional $135,000,000 term loan, with a maturity date of August 21, 2020 . The lenders agreed to make the loans on an unsecured basis. The unsecured credit facility, shall bear interest at per annum rates equal to, at the Operating Partnership's option, either (a) the London Interbank Offered Rate, or LIBOR, plus an applicable margin ranging from 1.75% to 2.25% , which is determined by the overall leverage of the Operating Partnership; or (b) a base rate, which means, for any day, a fluctuating rate per annum equal to the prime rate for such day, plus an applicable margin ranging from 0.75% to 1.25% , which is determined based on the overall leverage of the Operating Partnership. Additionally, the requirement to pay a fee on the unused portion of the lenders’ commitments under the unsecured credit facility is 0.25% per annum if the average daily amount outstanding under the unsecured credit facility is less than 50% of the lenders’ commitments, and 0.15% per annum if the average daily amount outstanding under the unsecured credit facility is greater than 50% of the lenders’ commitments. The unused fee is payable quarterly in arrears. The actual amount of credit available under the unsecured credit facility is a function of certain loan-to-cost, loan-to-value, debt yield and debt service coverage ratios contained in the unsecured credit facility agreements. The unencumbered pool availability under the unsecured credit facility is equal to the maximum principal amount of the value of the assets that are included in the unencumbered pool. The unsecured credit facility agreement contains various affirmative and negative covenants that are customary for credit facilities and transactions of this type, including limitations on the incurrence of debt and limitations on distributions by the Company, the Operating Partnership and its subsidiaries in the event of default. The unsecured credit facility agreement imposes the following financial covenants: (i) maximum ratio of consolidated total indebtedness to gross asset value; (ii) minimum ratio of adjusted consolidated earnings before interest, taxes, depreciation and amortization to consolidated fixed charges; (iii) minimum tangible net worth; (iv) minimum weighted average remaining lease term of unencumbered pool properties in the unencumbered pool; (v) minimum number of unencumbered pool properties in the unencumbered pool; and (vi) minimum unencumbered pool actual debt service coverage ratio. In addition, the unsecured credit facility agreement includes events of default that are customary for credit facilities and transactions of this type. The Company was in compliance with all financial covenant requirements at December 31, 2017 . The credit available to the Operating Partnership under the unsecured credit facility will be a maximum principal amount of the value of the assets that are included in the unencumbered pool. The Company had $0 and $358,000,000 in principal outstanding on its unsecured credit facility as of December 31, 2017 and 2016 , respectively. The following table summarizes the unsecured credit facility balances as of December 31, 2017 and 2016 (amounts in thousands): December 31, 2017 December 31, 2016 Revolving line of credit $ — $ 148,000 Term loan — 210,000 Total unsecured credit facility, principal amount outstanding — 358,000 Unamortized deferred financing costs related to the term loan of the unsecured credit facility — (1,789 ) Total unsecured credit facility, net of deferred financing costs $ — $ 356,211 Significant credit facility activities during the year ended December 31, 2017 include: • On January 31, 2017, the Operating Partnership and certain of the Company’s subsidiaries entered into an amendment related to the unsecured credit facility to extend the maturity date and modify the extension options of the revolving line of credit portion of the unsecured credit facility. In connection with the amendment to the unsecured credit facility, the maturity date of the revolving line of credit was changed from May 28, 2017 to May 28, 2018 , subject to the Operating Partnership's right to two 12 -month extension periods (the Operating Partnership previously had a right to one 12 -month extension period). • During the year ended December 31, 2017 , the Company added three properties to the unencumbered pool of the unsecured credit facility, which increased the Company's total unencumbered pool availability under the unsecured credit facility by approximately $21,906,000 . • During the year ended December 31, 2017 , the Company removed 29 properties from the unencumbered pool of the unsecured credit facility. Out of 29 properties, a portfolio of 20 healthcare properties was removed due to a tenant undergoing a restructuring of its liabilities and nine data center properties were removed due to a sale of a data center portfolio that occurred on December 21, 2017. As a result of removing 29 properties from the unencumbered pool of the unsecured credit facility, the total unencumbered pool availability decreased by approximately $184,813,000 . • During the year ended December 31, 2017 , the Company made a draw of $121,000,000 and repaid $479,000,000 on its unsecured credit facility with net proceeds from the 2017 Dispositions. In connection with the payoff of the unsecured credit facility, the Company recognized a gain on the debt extinguishment of $2,774,000 included in interest expense, net on the consolidated statements of comprehensive income . • As of December 31, 2017 , the Company had a total unencumbered pool availability under the unsecured credit facility of $353,606,000 , which was limited to $236,667,000 due to one covenant restriction and an aggregate outstanding principal balance of $0 . As of December 31, 2017 , $236,667,000 was available to be drawn on the unsecured credit facility. • On February 1, 2018, the Operating Partnership and certain of the Company's subsidiaries entered into an amended and restated credit agreement related to the unsecured credit facility. See Note 20—"Subsequent Events" for additional details.</t>
  </si>
  <si>
    <t>Related-Party Transactions and Arrangements</t>
  </si>
  <si>
    <t>Related Party Transactions [Abstract]</t>
  </si>
  <si>
    <t>Related-Party Transactions and Arrangements The Company pays the Advisor an annual asset management fee of 0.85% of the aggregate asset value plus costs and expenses incurred by the Advisor in providing asset management services. The fee is payable monthly in an amount equal to 0.07083% of the aggregate asset value as of the last day of the immediately preceding month. For the years ended December 31, 2017 , 2016 and 2015 , the Company incurred $18,717,000 , $19,505,000 and $18,027,000 , respectively, in asset management fees to the Advisor, of which $10,611,000 , $10,956,000 and $9,622,000 are included in continuing operations, respectively. The Company reimburses the Advisor for all expenses it paid or incurred in connection with the services provided to the Company, subject to certain limitations. The Company will not reimburse the Advisor for personnel costs in connection with services for which the Advisor receives an acquisition and advisory fee or a disposition fee. For the years ended December 31, 2017 , 2016 and 2015 , the Advisor allocated $1,598,000 , $1,793,000 and $1,338,000 , respectively, in operating expenses incurred on the Company’s behalf, which are recorded in general and administrative expenses in the accompanying consolidated statements of comprehensive income . The Company has no direct employees. The employees of the Advisor and other affiliates provide services to the Company related to acquisitions, property management, asset management, accounting, investor relations, and all other administrative services. If the Advisor or its affiliates provides a substantial amount of services, as determined by a majority of the Company’s independent directors, in connection with the sale of one or more assets, the Company will pay the Advisor a disposition fee equal to an amount of up to the lesser of 0.5% of the transaction price and one-half of the fees paid in the aggregate to third party investment bankers for such transaction. In no event will the combined real estate commission paid to the Advisor, its affiliates and unaffiliated third parties exceed 6.0% of the contract sales price. In addition, after investors have received a return on their net capital contributions and an 8.0% cumulative non-compounded annual return, then the Advisor is entitled to receive 15.0% of the remaining net sale proceeds, or a subordinated participation in net sale proceeds. During the year ended December 31, 2017 , in connection with the 2017 Dispositions, the Company incurred approximately $4,311,000 in disposition fees to the Advisor or its affiliates, which are recorded in income from discontinued operations in the accompanying consolidated statements of comprehensive income. As of December 31, 2017, the Company has not incurred a subordinated participation in net sale proceeds. Upon the listing of the Company’s common stock on a national securities exchange, the Company will pay the Advisor a subordinated incentive listing fee equal to 15.0% of the amount by which the market value of the Company’s outstanding stock plus all distributions paid by the Company prior to listing exceeds the sum of the total amount of capital raised from investors and the amount of cash flow necessary to generate an 8.0% cumulative, non-compounded annual return to investors, or a subordinated incentive listing fee. As of December 31, 2017 , the Company has not incurred a subordinated incentive listing fee. Upon termination or non-renewal of the Advisory Agreement, with or without cause, the Advisor will be entitled to receive distributions from the Operating Partnership equal to 15.0% of the amount by which the sum of the Company’s adjusted market value plus distributions exceeds the sum of the aggregate capital contributed by investors plus an amount equal to an annual 8.0% cumulative, non-compounded return to investors. In addition, the Advisor may elect to defer its right to receive a subordinated distribution upon termination until either shares of the Company’s common stock are listed and traded on a national securities exchange or another liquidity event occurs. As of December 31, 2017 , the Company has not incurred any subordinated distribution upon termination fees to the Advisor or its affiliates. The Company pays Carter Validus Real Estate Management Services, LLC, or the Property Manager, leasing and property management fees for the Company’s properties. Such fees equal 3.0% of monthly gross revenues from single-tenant properties and 4.0% of monthly gross revenues from multi-tenant properties. The Company will reimburse the Property Manager and its affiliates for property-level expenses that any of them pay or incur on the Company’s behalf, including salaries, bonuses and benefits of persons employed by the Property Manager and its affiliates, except for the salaries, bonuses and benefits of persons who also serve as one of the Company’s executive officers. The Property Manager and its affiliates may subcontract the performance of their duties to third parties and pay all or a portion of the property management fee to the third parties with whom they contract for these services. If the Company contracts directly with third parties for such services at customary market fees, the Company may pay the Property Manager an oversight fee equal to 1.0% of the gross revenues of the property managed. In no event will the Company pay the Property Manager, the Advisor or its affiliates both a property management fee and an oversight fee with respect to any particular property. The Company will pay the Property Manager a separate fee for the one-time initial rent-up, lease renewals or leasing-up of newly constructed properties. For the years ended December 31, 2017 , 2016 and 2015 , the Company incurred $5,056,000 , $5,425,000 and $4,811,000 , respectively, in property management fees to the Property Manager, of which $2,542,000 , $2,945,000 and $2,371,000 , respectively, are included in continuing operations and recorded in rental expenses in the accompanying consolidated statements of comprehensive income . For the years ended December 31, 2017 , 2016 and 2015 , the Company incurred $644,000 , $1,138,000 and $2,934,000 , respectively, in leasing commissions to the Property Manager. Leasing commissions are capitalized in other assets, net in the accompanying consolidated balance sheets . For acting as general contractor and/or construction manager to supervise or coordinate projects or to provide major repairs or rehabilitation on our properties, the Company may pay the Property Manager up to 5.0% of the cost of the projects, repairs and/or rehabilitation, as applicable, or construction management fees. For the years ended December 31, 2017 , 2016 and 2015 , the Company incurred $524,000 , $986,000 and $2,058,000 , respectively, in construction management fees to the Property Manager. Construction management fees are capitalized in buildings and improvements in the accompanying consolidated balance sheets . Accounts Payable Due to Affiliates The following amounts were due to affiliates as of December 31, 2017 and 2016 (amounts in thousands): Entity Fee December 31, 2017 December 31, 2016 Carter/Validus Advisors, LLC and its affiliates Asset management fees $ 980 $ 1,604 Carter Validus Real Estate Management Services, LLC Property management fees 473 593 Carter/Validus Advisors, LLC and its affiliates General, administrative and other costs 98 167 Carter/Validus Advisors, LLC and its affiliates Disposition fees 440 — Carter Validus Real Estate Management Services, LLC Construction management fees 17 35 Carter Validus Real Estate Management Services, LLC Leasing commissions 364 — $ 2,372 $ 2,399</t>
  </si>
  <si>
    <t>Future Minimum Rent</t>
  </si>
  <si>
    <t>Leases [Abstract]</t>
  </si>
  <si>
    <t>Future Minimum Rent Rental Income The Company’s real estate assets are leased to tenants under operating leases with varying terms. The leases frequently have provisions to extend the lease agreements. The Company retains substantially all of the risks and benefits of ownership of the real estate assets leased to tenants. The future minimum rent to be received from the Company’s investments in real estate assets under non-cancelable operating leases, including properties qualified as discontinued operations and optional renewal periods for which exercise is reasonably assured, as of December 31, 2017 and for each of the next five years ending December 31 and thereafter, are as follows (amounts in thousands): Year Amount 2018 $ 95,549 2019 96,768 2020 97,245 2021 99,164 2022 100,854 Thereafter 961,507 $ 1,451,087 Rental Expense The Company has ground lease obligations that generally require fixed annual rental payments and may also include escalation clauses and renewal options. The future minimum rent obligations under non-cancelable ground leases as of December 31, 2017 and for each of the next five years ended December 31 and thereafter, are as follows (amounts in thousands): Year Amount 2018 $ 644 2019 688 2020 688 2021 688 2022 688 Thereafter 33,848 $ 37,244</t>
  </si>
  <si>
    <t>Fair Value</t>
  </si>
  <si>
    <t>Fair Value Disclosures [Abstract]</t>
  </si>
  <si>
    <t>Fair Value Notes payable – Fixed Rate —The estimated fair value of notes payable – fixed rate measured using observable inputs from similar liabilities (Level 2) was approximately $18,189,000 and $29,683,000 as of December 31, 2017 and December 31, 2016 , respectively, as compared to the outstanding principal of $18,212,000 and $29,802,000 as of December 31, 2017 and December 31, 2016 , respectively. The estimated fair value of notes payable – variable rate fixed through interest rate swap agreements (Level 2) was approximately $82,533,000 and $104,006,000 as of December 31, 2017 and December 31, 2016 , respectively, as compared to the outstanding principal of $83,066,000 and $102,021,000 as of December 31, 2017 and December 31, 2016 , respectively. Notes payable – Variable —The outstanding principal of the notes payable – variable was $40,199,000 and $41,604,000 as of December 31, 2017 and December 31, 2016 , respectively, which approximated its fair value. The fair value of the Company's variable rate notes payable is estimated based on the interest rates currently offered to the Company by financial institutions. Unsecured credit facility —The outstanding principal balance of the unsecured credit facility – variable was $0 and $148,000,000 , which approximated its fair value, as of December 31, 2017 and December 31, 2016 , respectively. The estimated fair value of the unsecured credit facility – variable rate fixed through interest rate swap agreements (Level 2) was approximately $0 and $203,055,000 as of December 31, 2017 and December 31, 2016 , respectively, as compared to the outstanding principal of $0 and $210,000,000 as of December 31, 2017 and December 31, 2016 , respectively. Notes receivable —The outstanding principal balance of the notes receivable approximated the fair value as of December 31, 2017 and 2016. The fair value of the Company’s notes receivable is estimated using significant unobservable inputs not based on market activity, but rather through particular valuation techniques (Level 3). The fair value was measured based on the income approach valuation methodology, which requires certain judgments to be made by management. Derivative instruments — Considerable judgment is necessary to develop estimated fair values of financial instruments. Accordingly, the estimates presented herein are not necessarily indicative of the amount the Company could realize, or be liable for, on disposition of the financial instruments. The Company has determined that the majority of the inputs used to value its interest rate swaps fall within Level 2 of the fair value hierarchy. The credit valuation adjustments associated with these instruments utilize Level 3 inputs, such as estimates of current credit spreads, to evaluate the likelihood of default by the Company and the respective counterparty. However, as of December 31, 2017 , the Company has assessed the significance of the impact of the credit valuation adjustments on the overall valuation of its derivative positions, and has determined that the credit valuation adjustments are not significant to the overall valuation of its interest rate swaps. As a result, the Company determined that its interest rate swaps valuation in its entirety is classified in Level 2 of the fair value hierarchy. See Note 13—"Derivative Instruments and Hedging Activities" for a further discussion of the Company’s derivative instruments. Real estate assets — During the year ended December 31, 2017, real estate assets related to four properties with an aggregate carrying amount of $85,768,000 were deemed to be impaired and their carrying values were reduced to their estimated fair values of $52,557,000 . The fair value of the Company's impaired real estate assets are estimated using significant unobservable inputs not based on market activity, but rather through particular valuation techniques (Level 3). The Company used a discounted cash flow and market valuation approach, which required certain judgments to be made by management. The following table shows the fair value of the Company’s financial assets and liabilities that are required to be measured at fair value on a recurring basis as of December 31, 2017 and 2016 (amounts in thousands): December 31, 2017 Fair Value Hierarchy Quoted Prices in Active Significant Other Significant Total Fair Assets: Derivative assets (1) $ — $ 407 $ — $ 407 Total assets at fair value $ — $ 407 $ — $ 407 December 31, 2016 Fair Value Hierarchy Quoted Prices in Active Significant Other Significant Total Fair Assets: Derivative assets (2) $ — $ 3,070 $ — $ 3,070 Total assets at fair value $ — $ 3,070 $ — $ 3,070 Liabilities: Derivative liabilities (3) $ — $ (1,247 ) $ — $ (1,247 ) Contingent consideration obligation (4) — — (5,640 ) (5,640 ) Total liabilities at fair value $ — $ (1,247 ) $ (5,640 ) $ (6,887 ) (1) Entire amount attributable to continuing operations. (2) Of this amount, $2,967,000 is attributable to continuing operations and $103,000 is attributable to discontinued operations. Derivative assets attributable to continuing operations and discontinued operations are reported in other assets, net and assets of discontinued operations, net, respectively, on the consolidated balance sheets . (3) Of this amount, $736,000 is attributable to continuing operations and $511,000 is attributable to discontinued operations. Derivative liabilities attributable to continuing operations and discontinued operations are reported in accounts payable and other liabilities and liabilities of discontinued operations, net, respectively, on the consolidated balance sheets . (4) Entire amount attributable to discontinued operations. The following table shows the fair value of the Company's real estate assets measured at fair value on a non-recurring basis as of December 31, 2017 (amounts in thousands): December 31, 2017 Fair Value Hierarchy Quoted Prices in Active Significant Other Significant Re-Measured Balance Total Losses Real estate assets (1) $ — $ — $ 52,557 (2) $ 52,557 $ (33,211 ) (1) Amount represents the aggregate fair value of real estate assets impacted by impairment charges as of December 31, 2017. (2) The fair values relating to impairment assessments were based on a discounted cash flow model and a market approach model to value real properties, using comparable properties adjusted for differences in characteristics to estimate the fair value. Projected cash flows are comprised of projected rental revenues and expenses based upon market conditions and expectations for growth. Terminal capitalization rates, discount rates, market rate per square foot and annual growth rates utilized in these models are based on a reasonable range of current market rates for each property analyzed. Based upon these inputs, the Company determined that its valuations of properties using a discounted cash flow model and a market approach model are classified within Level 3 of the fair value hierarchy. The following table sets forth quantitative information about the unobservable inputs of the Company’s Level 3 real estate recorded as of December 31, 2017 : Unobservable Inputs December 31, 2017 Terminal capitalization rate 8.5% Discount rate 8.7% Comparable sale price per square foot (1) $180 - $247 Market rental rate per square foot $37 Annual growth rate 2.0% (1) The comparable sale price per square foot is used under the market approach. The following table provides a rollforward of the fair value of recurring Level 3 fair value measurements for the years ended December 31, 2017 , 2016 and 2015 (amounts in thousands): For the Year Ended 2017 2016 2015 Liabilities: Contingent consideration obligation: Beginning balance $ 5,640 $ 5,340 $ 6,570 Release of contingent consideration obligation related to property disposition (2,720 ) — — Total changes in fair value included in income from discontinued operations (2,920 ) 300 (1,230 ) Ending balance $ — $ 5,640 $ 5,340 Unrealized (gains) losses still held $ — $ — $ —</t>
  </si>
  <si>
    <t>Derivative Instruments and Hedging Activities</t>
  </si>
  <si>
    <t>Derivative Instruments and Hedging Activities Disclosure [Abstract]</t>
  </si>
  <si>
    <t>Derivative Instruments and Hedging Activities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s without exchange of the underlying notional amount. The effective portion of changes in the fair value of derivatives designated, and that qualify, as cash flow hedges is recorded in accumulated other comprehensive income (loss) in the accompanying consolidated statements of stockholders' equity and is subsequently reclassified into earnings in the period that the hedged forecasted transaction affects earnings. During the year ended December 31, 2017 , such derivatives were used to hedge the variable cash flows associated with variable rate debt. The ineffective portion of changes in fair value of the derivatives is recognized directly in earnings. During the year ended December 31, 2017, the Company accelerated the reclassification of amounts in other comprehensive income (loss) to earnings as a result of hedged forecasted transactions becoming probable not to occur due to debt extinguishment related to the disposition of properties. The accelerated amount was a gain of $4,637,000 , of which $3,755,000 was recorded in interest expense, net and $882,000 was recorded in income from discontinued operations in the accompanying consolidated statements of comprehensive income . During the year ended December 31, 2016 , the Company accelerated the reclassification of amounts in other comprehensive income (loss) to earnings as a result of a hedged forecasted transaction becoming probable not to occur due to a related debt extinguishment. The accelerated amount was a loss of $728,000 , which was recorded in interest expense, net in the accompanying consolidated statements of comprehensive income . During the year ended December 31, 2015, no gains or losses were recognized due to ineffectiveness of hedges of interest rate risk. Amounts reported in accumulated other comprehensive income (loss) related to derivatives will be reclassified to interest expense as interest payments are made on the Company’s variable rate debt. During the next twelve months, the Company estimates that an additional $100,000 will be reclassified from accumulated other comprehensive income (loss) as a decrease to interest expense. See Note 12—"Fair Value" for a further discussion of the fair value of the Company’s derivative instruments. The following table summarizes the notional amount and fair value of the Company’s derivative instruments (amounts in thousands): Derivatives Balance Effective Maturity December 31, 2017 December 31, 2016 Outstanding (2) Fair Value of Outstanding (3) Fair Value of Asset (2) (Liability) Asset (4) (Liability) (5) Interest rate swaps (1) 07/11/2014 to 05/28/2019 to $ 121,066 $ 407 $ — $ 540,425 $ 3,070 $ (1,247 ) (1) Derivative assets attributable to continuing operations and discontinued operations are reported in other assets, net and assets of discontinued operations, net, respectively, on the consolidated balance sheets . Derivative liabilities attributable to continuing operations and discontinued operations are reported in accounts payable and other liabilities and liabilities of discontinued operations, net, respectively, on the consolidated balance sheets . (2) Entire amount is attributable to continuing operations. (3) Of this amount, $312,021,000 is attributable to continuing operations and $228,404,000 is attributable to discontinued operations. (4) Of this amount, $2,967,000 is attributable to continuing operations and $103,000 is attributable to discontinued operations. (5) Of this amount, $736,000 is attributable to continuing operations and $511,000 is attributable to discontinued operations. The notional amount under the agreements is an indication of the extent of the Company’s involvement in each instrument at the time,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to hedge the variability of the anticipated cash flows on its variable rate notes payable. The change in fair value of the effective portion of the derivative instrument that is designated as a hedge is recorded in other comprehensive income (loss), or OCI, in the accompanying consolidated statements of comprehensive income . The table below summarizes the amount of income and loss recognized on interest rate derivatives designated as cash flow hedges for the years ended December 31, 2017 , 2016 and 2015 (amounts in thousands): Derivatives in Cash Flow Hedging Relationships Amount of Income (Loss) Recognized Location Of Loss (Income) Amount of Income (Loss) For the Year Ended December 31, 2017 Interest rate swaps - continuing operations $ 1,310 Interest expense, net $ 3,353 Interest rate swaps - discontinued operations 752 Income from discontinued operations 125 Total $ 2,062 $ 3,478 For the Year Ended December 31, 2016 Interest rate swaps - continuing operations $ 1,045 Interest expense, net $ (2,764 ) Interest rate swaps - discontinued operations (1,562 ) Income from discontinued operations (2,156 ) Total $ (517 ) $ (4,920 ) For the Year Ended December 31, 2015 Interest rate swaps - continuing operations $ (2,905 ) Interest expense, net $ (2,408 ) Interest rate swaps - discontinued operations (2,475 ) Income from discontinued operations (1,927 ) Total $ (5,380 ) $ (4,335 ) Credit Risk-Related Contingent Features The Company has agreements with each of its derivative counterparties that contain cross-default provisions, whereby if the Company defaults on certain of its unsecured indebtedness, then the Company could also be declared in default on its derivative obligations, resulting in an acceleration of payment thereunder. In addition,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The Company records credit risk valuation adjustments on its interest rate swaps based on the respective credit quality of the Company and the counterparty. The Company believes it mitigates its risk by entering into agreements with creditworthy counterparties. As of December 31, 2017 , the fair value of derivatives in a net liability position, including accrued interest but excluding any adjustment for nonperformance risk related to these agreements, was $0 . Tabular Disclosure Offsetting Derivatives The Company has elected not to offset derivative positions in its consolidated financial statements. The following table presents the effect on the Company’s financial position had the Company made the election to offset its derivative positions as of December 31, 2017 and 2016 (amounts in thousands): Offsetting of Derivative Assets Gross Amounts Not Offset Gross Gross Amounts Net Amounts of Financial Cash Net December 31, 2017 (1) $ 407 $ — $ 407 $ — $ — $ 407 December 31, 2016 $ 3,070 (2) $ — $ 3,070 (2) $ (10 ) (1) $ — $ 3,060 (3) Offsetting of Derivative Liabilities Gross Amounts Not Offset Gross Gross Amounts Net Amounts of Financial Cash Net December 31, 2017 $ — $ — $ — $ — $ — $ — December 31, 2016 $ 1,247 (4) $ — $ 1,247 (4) $ (10 ) (1) $ — $ 1,237 (5) (1) Entire amount is attributable to continuing operations. (2) Of this amount, $2,967,000 is attributable to continuing operations and $103,000 is attributable to discontinued operations. (3) Of this amount, $2,957,000 is attributable to continuing operations and $103,000 is attributable to discontinued operations. (4) Of this amount, $736,000 is attributable to continuing operations and $511,000 is attributable to discontinued operations. (5) Of this amount, $726,000 is attributable to continuing operations and $511,000 is attributable to discontinued operations. The Company reports derivative assets attributable to continuing operations and discontinued operations as other assets, net and assets of discontinued operations, net, respectively, on the consolidated balance sheets . The Company reports derivative liabilities attributable to continuing operations and discontinued operations as accounts payable and other liabilities and liabilities of discontinued operations, net, respectively, on the consolidated balance sheets .</t>
  </si>
  <si>
    <t>Accumulated Other Comprehensive Income (Loss)</t>
  </si>
  <si>
    <t>Equity [Abstract]</t>
  </si>
  <si>
    <t xml:space="preserve">Accumulated Other Comprehensive Income (Loss) The following table presents a rollforward of amounts recognized in accumulated other comprehensive income (loss), net of noncontrolling interests, by component for the years ended December 31, 2017 , 2016 and 2015 (amounts in thousands): Unrealized Income (Loss) on Derivative Accumulated Other Balance as of December 31, 2014 $ (1,161 ) $ (1,161 ) Other comprehensive loss before reclassification (5,042 ) (5,042 ) Amount of loss reclassified from accumulated other comprehensive income (loss) to net income (effective portion) 4,103 4,103 Other comprehensive loss (939 ) (939 ) Purchase of noncontrolling interests — (480 ) Balance as of December 31, 2015 (2,100 ) (2,580 ) Other comprehensive loss before reclassification (517 ) (517 ) Amount of loss reclassified from accumulated other comprehensive income (loss) to net income (effective portion and missed forecast) 4,920 4,920 Other comprehensive income 4,403 4,403 Balance as of December 31, 2016 2,303 1,823 Other comprehensive income before reclassification 2,062 2,062 Amount of income reclassified from accumulated other comprehensive income (loss) to net income (effective portion and missed forecast) (3,478 ) (3,478 ) Other comprehensive loss (1,416 ) (1,416 ) Balance as of December 31, 2017 $ 887 $ 407 The following table presents reclassifications out of accumulated other comprehensive income (loss) for the years ended December 31, 2017 , 2016 and 2015 (amounts in thousands): Details about Accumulated Other Amounts Reclassified from Affected Line Items in the Consolidated Statements of Comprehensive For the Year Ended 2017 2016 2015 Interest rate swap contracts - continuing operations $ (3,353 ) $ 2,764 $ 2,408 Interest expense, net Interest rate swap contracts - discontinued operations (125 ) 2,156 1,927 Income from discontinued operations Interest rate swap contracts $ (3,478 ) $ 4,920 $ 4,335 </t>
  </si>
  <si>
    <t>Stock-based Compensation</t>
  </si>
  <si>
    <t>Disclosure of Compensation Related Costs, Share-based Payments [Abstract]</t>
  </si>
  <si>
    <t>Stock-based Compensation The Company, pursuant to the 2010 Restricted Share Plan, or the 2010 Plan, has the authority to grant restricted and deferred stock awards to persons eligible under the 2010 Plan. The Company authorized and reserved 300,000 shares of its common stock for issuance under the 2010 Plan, subject to certain adjustments. Subject to certain limited exceptions, restricted stock may not be sold, assigned, transferred, pledged, hypothecated or otherwise disposed of and is subject to forfeiture within the vesting period. Restricted stock awards generally vest ratably over four years . The Company uses the straight-line method to recognize expenses for service awards with graded vesting. Restricted stock awards are entitled to receive dividends during the vesting period. In addition to the ratable amortization of fair value over the vesting period, dividends paid on unvested shares of restricted stock, which are not expected to vest, are charged to compensation expense in the period paid. On August 18, 2017, the Company awarded an aggregate of 9,000 shares of restricted stock to its independent board members in connection with their re-election to the board of directors of the Company. The fair value of each share of restricted common stock that has been granted under the 2010 Plan is estimated at the date of grant at $10.02 per share. The restricted stock awards vest over a period of four years . The awards are amortized using the straight-line method over four years. As of December 31, 2017 and 2016 , there was $180,000 and $179,000 , respectively, of total unrecognized compensation expense related to nonvested shares of our restricted common stock. This expense is expected to be recognized over a remaining weighted average period of 2.03 years . This expected expense does not include the impact of any future stock-based compensation awards. As of December 31, 2017 and 2016 , the fair value of the nonvested shares of restricted common stock was $208,350 and $225,000 , respectively. A summary of the status of the nonvested shares of restricted common stock as of December 31, 2016 and the changes for the year ended December 31, 2017 is presented below: Restricted Stock Shares Nonvested at December 31, 2016 22,500 Vested (9,000 ) Granted 9,000 Nonvested at December 31, 2017 22,500 Stock-based compensation expense for the years ended December 31, 2017 , 2016 and 2015 was $88,000 , $90,000 and $90,000 , respectively, which is reported in general and administrative costs in the accompanying consolidated statements of comprehensive income .</t>
  </si>
  <si>
    <t>Income Taxes</t>
  </si>
  <si>
    <t>Income Tax Disclosure [Abstract]</t>
  </si>
  <si>
    <t>Income Taxes As a REIT, the Company generally will not be subject to U.S. federal income tax on taxable income that it distributes to the stockholders. For U.S. federal income tax purposes, distributions to stockholders are characterized as either ordinary dividends, capital gain distributions, or nontaxable distributions. Nontaxable distributions will reduce U.S. stockholders’ respective bases in their shares. The following table shows the character of distributions the Company paid on a percentage basis during the years ended December 31, 2017 , 2016 and 2015 : For the Year Ended December 31, Character of Distributions: 2017 2016 2015 Ordinary dividends — % 45.45 % 46.69 % Capital gain distributions 100.00 % 3.20 % — % Nontaxable distributions — % 51.35 % 53.31 % Total 100.00 % 100.00 % 100.00 % As a REIT, if the Company fails to distribute in any calendar year (subject to specific timing rules for certain dividends paid in January) at least the sum of (i) 85% of its ordinary income for such year, (ii) 95% of its capital gain net income for such year, and (iii) any undistributed taxable income from the prior year, the Company would be subject to a non-deductible 4% excise tax on the excess of such required distribution over the amounts actually distributed. During the year ended December 31, 2017, the Company incurred approximately $641,000 federal excise tax, which is included in general and administrative expenses in the accompanying consolidated statements of comprehensive income . The Company is subject to certain state and local income taxes on its income, property or net worth in some jurisdictions. Texas, Tennessee, Louisiana and Massachusetts are the major state and local tax jurisdictions for the Company. The Company applies the rules under ASC 740-10, Accounting for Uncertainty in Income Taxes , for uncertain tax positions using a “more likely than not” recognition threshold for tax positions. Pursuant to these rules, the financial statement effects of a tax position are initially recognized when it is more likely than not, based on the technical merits of the tax position, that such a position will be sustained upon examination by the relevant tax authorities. If the tax benefit meets the “more likely than not” threshold, the measurement of the tax benefit will be based on the Company's estimate of the ultimate tax benefit to be sustained if audited by the taxing authority. The Company concluded there was no impact related to uncertain tax positions from the results of the operations of the Company for the years ended December 31, 2017 , 2016 and 2015 . The earliest tax year subject to examination is 2014. The Company’s policy is to recognize accrued interest related to unrecognized tax benefits as a component of interest expense and penalties related to unrecognized tax benefits as a component of general and administrative expenses. From inception through December 31, 2017 , the Company has not recognized any interest expense or penalties related to unrecognized tax benefits.</t>
  </si>
  <si>
    <t>Commitments and Contingencies</t>
  </si>
  <si>
    <t>Commitments and Contingencies Disclosure [Abstract]</t>
  </si>
  <si>
    <t>Commitments and Contingencies Litigation In the ordinary course of business, the Company may become subject to litigation or claims. As of December 31, 2017 , there were, and currently there are, no material pending legal proceedings to which the Company is a party. W hile the resolution of a lawsuit or proceeding may have an impact to our financial results for the period in which it is resolved, we believe that the final disposition of the lawsuits or proceedings in which we are currently involved, either individually or in the aggregate, will not have a material adverse effect on our financial position, results of operations or liquidity.</t>
  </si>
  <si>
    <t>Economic Dependency</t>
  </si>
  <si>
    <t>Economic Dependency [Abstract]</t>
  </si>
  <si>
    <t>Economic Dependency The Company is dependent on the Advisor and its affiliates for certain services that are essential to the Company, including the identification, evaluation, negotiation, purchase and disposition of real estate investments and other investments; the management of the daily operations of the Company’s real estate portfolio; and other general and administrative responsibilities. In the event that the Advisor or its affiliates are unable to provide the respective services, the Company will be required to obtain such services from other sources.</t>
  </si>
  <si>
    <t>Selected Quarterly Financial Data (Unaudited)</t>
  </si>
  <si>
    <t>Quarterly Financial Information Disclosure [Abstract]</t>
  </si>
  <si>
    <t>Selected Quarterly Financial Data (Unaudited) Presented in the following table is a summary of the unaudited quarterly financial information for the years ended December 31, 2017 and 2016 . The Company believes that all necessary adjustments, consisting only of normal recurring adjustments, have been included in the amounts stated below to present fairly, and in accordance with GAAP, the selected quarterly information (amounts in thousands, except shares and per share data): 2017 Fourth Third Second First Total revenue $ 22,984 $ 23,857 $ 25,877 $ 21,696 Total expenses (19,237 ) (15,263 ) (15,058 ) (14,849 ) Income from operations 3,747 8,594 10,819 6,847 Other expense (41,210 ) (12,286 ) (6,497 ) (7,052 ) (Loss) income from continuing operations (37,463 ) (3,692 ) 4,322 (205 ) Income from discontinued operations 231,964 10,636 8,886 10,189 Net income 194,501 6,944 13,208 9,984 Less: Net income attributable to noncontrolling interests in consolidated partnerships (44,308 ) (898 ) (1,039 ) (1,081 ) Net income attributable to common stockholders $ 150,193 $ 6,046 $ 12,169 $ 8,903 Net income (loss) per common share attributable to common stockholders: Basic: Continuing operations $ (0.21 ) $ (0.02 ) $ 0.03 $ — Discontinued operations 1.01 0.05 0.04 0.05 Net income attributable to common stockholders $ 0.80 $ 0.03 $ 0.07 $ 0.05 Diluted: Continuing operations $ (0.21 ) $ (0.02 ) $ 0.03 $ — Discontinued operations 1.01 0.05 0.04 0.05 Net income attributable to common stockholders $ 0.80 $ 0.03 $ 0.07 $ 0.05 Weighted average number of common shares outstanding: Basic 186,182,196 186,295,970 185,897,525 185,300,384 Diluted 186,182,196 186,295,970 185,911,968 185,300,384 2016 Fourth Third Second First Total revenue $ 18,901 $ 13,573 $ 29,915 $ 27,848 Total expenses (16,543 ) (29,102 ) (16,199 ) (13,593 ) Income (loss) from operations 2,358 (15,529 ) 13,716 14,255 Other expense (3,110 ) (2,983 ) (4,249 ) (3,980 ) (Loss) income from continuing operations (752 ) (18,512 ) 9,467 10,275 Income from discontinued operations 8,897 9,018 8,447 8,317 Net income (loss) 8,145 (9,494 ) 17,914 18,592 Less: Net income attributable to noncontrolling interests in consolidated partnerships (926 ) (1,006 ) (1,061 ) (928 ) Net income (loss) attributable to common stockholders $ 7,219 $ (10,500 ) $ 16,853 $ 17,664 Net income (loss) per common share attributable to common stockholders: Basic: Continuing operations $ — $ (0.10 ) $ 0.05 $ 0.06 Discontinued operations 0.04 0.04 0.04 0.04 Net income (loss) attributable to common stockholders $ 0.04 $ (0.06 ) $ 0.09 $ 0.10 Diluted: Continuing operations $ — $ (0.10 ) $ 0.05 $ 0.06 Discontinued operations 0.04 0.04 0.04 0.04 Net income (loss) attributable to common stockholders $ 0.04 $ (0.06 ) $ 0.09 $ 0.10 Weighted average number of common shares outstanding: Basic 184,628,066 183,726,479 182,743,182 181,975,405 Diluted 184,628,066 183,726,479 182,762,094 181,992,093</t>
  </si>
  <si>
    <t>Subsequent Events</t>
  </si>
  <si>
    <t>Subsequent Events [Abstract]</t>
  </si>
  <si>
    <t>Subsequent Events Distributions Paid On January 2, 2018 , the Company paid aggregate distributions of $11,076,000 ( $5,468,000 in cash and $5,608,000 in shares of the Company’s common stock issued pursuant to the DRIP Offering), which related to distributions declared for each day in the period from December 1, 2017 through December 31, 2017. On January 22, 2018, the board of directors of the Company declared a special cash distribution of $3.00 per share of common stock. The special cash distribution was funded from the proceeds from the disposition of certain real estate properties between December 2017 and January 2018. The special cash distribution was paid on March 16, 2018 to stockholders of record at the close of business on February 15, 2018 in the amount of approximately $556,227,000 . On February 1, 2018, the Company paid aggregate distributions of $11,088,000 ( $5,541,000 in cash and $5,547,000 in shares of the Company’s common stock issued pursuant to the DRIP Offering), which related to distributions declared for each day in the period from January 1, 2018 through January 31, 2018. On March 1, 2018, the Company paid aggregate distributions of $9,994,000 ( $5,093,000 in cash and $4,901,000 in shares of the Company’s common stock issued pursuant to the DRIP Offering), which related to distributions declared for each day in the period from February 1, 2018 through February 28, 2018. Distributions Declared On January 22, 2018, the board of directors of the Company approved and declared a distribution to the Company’s stockholders of record as of the close of business on each day of the period commencing on March 1, 2018 and ending on May 31, 2018. The distributions will be calculated based on 365 days in the calendar year and will be equal to $0.001150685 per share of common stock, which will be equal to an annualized distribution rate of 6.7% , based on the estimated per share NAV of $6.26 . The distributions declared for each record date in March 2018, April 2018 and May 2018 will be paid in April 2018, May 2018 and June 2018, respectively. The distributions will be payable to stockholders from legally available funds therefor. Disposition of Arizona Data Center Portfolio On January 10, 2018, the Company sold a data center portfolio, or the Arizona Data Center Portfolio, consisting of two properties, for approximately $142,500,000 , which resulted in a gain. In connection with the disposition, the Company removed these properties from the unencumbered pool of the unsecured credit facility. The Company's net proceeds from the disposition of the Arizona Data Center Portfolio were approximately $140,221,000 , after transaction costs and disposition fees, subject to additional transaction costs paid subsequent to the closing date. Amended and Restated Credit Agreement Related to the Unsecured Credit Facility On February 1, 2018, the Operating Partnership and certain of the Company's subsidiaries entered into an amended and restated credit agreement related to the unsecured credit facility to remove one lender and to increase the maximum commitment available under the unsecured credit facility to $400,000,000 , consisting of a revolving line of credit, with a maturity date of May 28, 2019 , subject to the Operating Partnership's right to a 12 -month extension. Subject to certain conditions, the unsecured credit facility can be increased to $750,000,000 . All other material terms of the unsecured credit facility remained unchanged.</t>
  </si>
  <si>
    <t>Schedule III - Real Estate Assets and Accumulated Depreciation</t>
  </si>
  <si>
    <t>SEC Schedule III, Real Estate and Accumulated Depreciation Disclosure [Abstract]</t>
  </si>
  <si>
    <t>CARTER VALIDUS MISSION CRITICAL REIT, INC. SCHEDULE III REAL ESTATE ASSETS AND ACCUMULATED DEPRECIATION December 31, 2017 (in thousands) Initial Cost Cost Gross Amount Property Description Location Encumbrances Land Buildings and Land Buildings and Total Accumulated Year Date St. Louis Surgical Center Creve Coeur, MO — (a) 808 8,206 — 808 8,206 9,014 1,663 2005 02/09/2012 Stonegate Medical Center Austin, TX — (a) 1,904 5,764 90 1,904 5,854 7,758 1,201 2008 03/30/2012 HPI Integrated Medical Facility Oklahoma City, OK — (a) 789 7,815 — 789 7,815 8,604 1,288 2007 06/28/2012 Baylor Medical Center Dallas, TX 18,316 4,012 23,557 — 4,012 23,557 27,569 3,204 2010 08/29/2012 Vibra Denver Hospital Denver, CO — (a) 1,798 15,012 5,872 1,798 20,884 22,682 2,256 1962 (e) 09/28/2012 Vibra New Bedford Hospital New Bedford, MA — (a) 1,992 21,823 — 1,992 21,823 23,815 2,938 1942 10/22/2012 Houston Surgery Center Houston, TX — (a) 503 4,115 510 503 4,625 5,128 622 1998 (f) 11/28/2012 Akron General Medical Center Green, OH — (a) 2,936 36,142 (199 ) 2,936 35,943 38,879 4,792 2012 12/28/2012 Grapevine Hospital Grapevine, TX 12,371 962 20,277 105 962 20,382 21,344 2,590 2007 02/25/2013 Andover Data Center (o) Andover, MA — (a) 2,279 9,391 — 2,279 9,391 11,670 1,487 1984 (g) 03/28/2013 Wilkes-Barre Healthcare Facility Mountain Top, PA — (a) 335 3,812 — 335 3,812 4,147 553 2012 05/31/2013 Fresenius Healthcare Facility Goshen, IN — (a) 304 3,965 — 304 3,965 4,269 462 2010 06/11/2013 Physicians’ Specialty Hospital Fayetteville, AR — (a) 322 19,974 — 322 19,974 20,296 2,296 1994 (h) 06/28/2013 Christus Cabrini Surgery Center Alexandria, LA — (a) — 4,235 — — 4,235 4,235 484 2007 07/31/2013 Valley Baptist Wellness Center Harlingen, TX 5,842 — 8,386 — — 8,386 8,386 955 2007 08/16/2013 Akron General Integrated Medical Facility Green, OH — (a) 904 7,933 1 904 7,934 8,838 1,009 2013 08/23/2013 Cumberland Surgical Hospital (m) San Antonio, TX — 3,440 25,923 4,164 3,440 30,087 33,527 3,648 2013 08/29/2013 Post Acute/Warm Springs Rehab Hospital of Westover Hills San Antonio, TX — (a) 1,740 18,280 — 1,740 18,280 20,020 1,989 2012 09/06/2013 Warm Springs Rehabilitation Hospital San Antonio, TX — (a) — 23,462 — — 23,462 23,462 2,435 1987 11/27/2013 Lubbock Heart Hospital Lubbock, TX 18,615 3,749 32,174 — 3,749 32,174 35,923 3,281 2003 12/20/2013 Walnut Hill Medical Center Dallas, TX — 3,337 79,116 (26,769 ) 2,143 53,541 55,684 7,673 1983 (i) 02/25/2014 Cypress Pointe Surgical Hospital Hammond, LA — (a) 1,379 20,549 $ — 1,379 20,549 21,928 2,038 2006 03/14/2014 Milwaukee Data Center (o) Hartland, WI — (a) 1,240 16,872 — 1,240 16,872 18,112 1,628 2004 03/28/2014 Bay Area Regional Medical Center Webster, TX 86,333 6,937 168,710 63,823 6,937 232,533 239,470 15,237 2014 07/11/2014 Phoenix Data Center (j), (o) Phoenix, AZ — (a) 11,576 78,188 — 11,576 78,188 89,764 6,373 2005 08/27/2014 Scottsdale Data Center (j), (o) Scottsdale, AZ — (a) 3,515 24,907 — 3,515 24,907 28,422 2,026 2000 08/27/2014 Rhode Island Rehabilitation Healthcare Facility North Smithfield, RI — (a) 818 11,597 — 818 11,597 12,415 1,097 1965 (k) 08/28/2014 Select Medical—Akron Akron, OH — (a) 2,207 23,430 — 2,207 23,430 25,637 2,003 2008 08/29/2014 Select Medical—Frisco Frisco, TX — (a) — 20,679 — — 20,679 20,679 1,852 2010 08/29/2014 Select Medical—Bridgeton Bridgeton, MO — (a) — 31,204 — — 31,204 31,204 2,689 2012 08/29/2014 San Antonio Healthcare Facility (n) San Antonio, TX — 3,200 — 16,366 3,200 16,366 19,566 391 2017 09/12/2014 Dermatology Assoc-Randolph Ct Manitowoc, WI — (a) 390 2,202 — 390 2,202 2,592 214 2003 09/15/2014 Initial Cost Cost Gross Amount Property Description Location Encumbrances Land Buildings and Land Buildings and Total Accumulated Year Date Dermatology Assoc-Murray St Marinette, WI — (a) 253 1,134 — 253 1,134 1,387 116 2008 09/15/2014 Dermatology Assoc-N Lightning Dr Appleton, WI — (a) 463 2,049 — 463 2,049 2,512 212 2011 09/15/2014 Dermatology Assoc-Development Dr Bellevue, WI — (a) 491 1,450 — 491 1,450 1,941 150 2010 09/15/2014 Dermatology Assoc-York St Manitowoc, WI — (a) 305 11,299 — 305 11,299 11,604 996 1964 (l) 09/15/2014 Dermatology Assoc-Scheuring Rd De Pere, WI — (a) 703 1,851 — 703 1,851 2,554 187 2005 09/15/2014 Dermatology Assoc-Riverview Dr Howard, WI — (a) 552 1,960 — 552 1,960 2,512 202 2011 09/15/2014 Dermatology Assoc-State Rd 44 Oshkosh, WI — (a) 384 2,514 — 384 2,514 2,898 254 2010 09/15/2014 Dermatology Assoc-Green Bay Rd Sturgeon Bay, WI — (a) 364 657 — 364 657 1,021 75 2007 09/15/2014 Lafayette Surgical Hospital Lafayette, LA — (a) 3,909 33,212 262 3,909 33,474 37,383 2,829 2004 09/19/2014 Alpharetta Data Center II (o) Alpharetta, GA — (a) 3,100 54,880 4 3,100 54,884 57,984 4,171 1999 10/31/2014 Landmark Hospital of Savannah Savannah, GA — (a) 1,980 15,418 — 1,980 15,418 17,398 1,165 2014 01/15/2015 21st Century Oncology-Yucca Valley Yucca Valley, CA — 663 4,004 — 663 4,004 4,667 327 2009 03/31/2015 21st Century Oncology-Rancho Mirage Rancho Mirage, CA — 156 5,934 — 156 5,934 6,090 478 2008 03/31/2015 21st Century Oncology-Palm Desert Palm Desert, CA — 364 5,340 — 364 5,340 5,704 403 2005 03/31/2015 21st Century Oncology-Santa Rosa Beach Santa Rosa Beach, FL — 646 3,211 — 646 3,211 3,857 234 2003 03/31/2015 21st Century Oncology-Crestview Crestview, FL — 205 2,503 — 205 2,503 2,708 198 2004 03/31/2015 21st Century Oncology-Fort Walton Beach Fort Walton Beach, FL — 747 3,012 — 747 3,012 3,759 234 2005 03/31/2015 21st Century Oncology-Bradenton Bradenton, FL — 835 2,699 (1,560 ) 443 1,531 1,974 206 2002 03/31/2015 21st Century Oncology-Tamarac Tamarac, FL — 692 1,496 (844 ) 409 935 1,344 124 1997 03/31/2015 21st Century Oncology-Fort Myers I Fort Myers, FL — 2,301 1,180 — 2,301 1,180 3,481 152 1999 03/31/2015 21st Century Oncology-Fort Myers II Fort Myers, FL — 4,522 13,106 — 4,522 13,106 17,628 1,021 2010 03/31/2015 21st Century Oncology-Bonita Springs Bonita Springs, FL — 1,146 3,978 — 1,146 3,978 5,124 288 2002 03/31/2015 21st Century Oncology-Lehigh Acres Lehigh Acres, FL — 433 2,508 — 433 2,508 2,941 186 2002 03/31/2015 21st Century Oncology-East Naples Naples, FL — 717 5,278 (4,038 ) 200 1,757 1,957 399 2007 03/31/2015 21st Century Oncology-Jacksonville Jacksonville, FL — 802 5,879 — 802 5,879 6,681 516 2009 03/31/2015 21st Century Oncology-Frankfort Frankfort, KY — 291 817 — 291 817 1,108 69 1993 03/31/2015 21st Century Oncology-Las Vegas Las Vegas, NV — 251 4,927 — 251 4,927 5,178 371 2007 03/31/2015 21st Century Oncology-Henderson Henderson, NV — 617 2,324 — 617 2,324 2,941 187 2000 03/31/2015 21st Century Oncology-Fairlea Fairlea, WV — 125 1,717 — 125 1,717 1,842 131 1999 03/31/2015 21st Century Oncology-El Segundo El Segundo, CA — 1,138 8,743 — 1,138 8,743 9,881 622 2009 04/20/2015 21st Century Oncology-Lakewood Ranch Bradenton, FL — 553 8,516 — 553 8,516 9,069 636 2008 04/20/2015 Post Acute Medical - Victoria I Victoria, TX — (a) 331 10,278 — 331 10,278 10,609 442 2013 05/23/2016 Post Acute Medical - Victoria II Victoria, TX — (a) 450 10,393 — 450 10,393 10,843 440 1998 05/23/2016 Post Acute Medical - New Braunfels New Braunfels, TX — (a) 1,619 9,295 — 1,619 9,295 10,914 394 2007 05/23/2016 Post Acute Medical - Covington Covington, LA — (a) 1,529 13,503 — 1,529 13,503 15,032 563 1984 05/23/2016 Post Acute Medical - Hammond Hammond, LA — (a) 852 9,815 — 852 9,815 10,667 425 2004 05/23/2016 $ 141,477 $ 97,865 $ 1,044,580 $ 57,787 $ 95,479 $ 1,104,753 $ 1,200,232 $ 101,777 (a) Property collateralized under the unsecured credit facility. As of December 31, 2017 , 40 commercial properties, consisting of 35 commercial properties classified as continuing operations and 5 commercial properties classified as discontinued operations, were collateralized under the unsecured credit facility and the Company had $0 aggregate principal amount outstanding thereunder. (b) The cost capitalized subsequent to acquisition is shown net of asset write-offs. (c) The aggregated cost for federal income tax purposes is approximately $1,126,769,000 (unaudited). (d) The Company’s assets are depreciated using the straight-line method over the useful lives of the assets by class. Generally, buildings and improvements are depreciated over 15 - 40 years. (e) The Vibra Denver Hospital was renovated in 1985 . (f) The Houston Surgery Center was renovated in 2012 . (g) The Andover Data Center was renovated in 2010 . (h) The Physicians Specialty Hospital was renovated in 2009 . (i) The Walnut Hill Medical Center was renovated in 2013 . (j) The Phoenix Data Center and Scottsdale Data Center were both sold on January 10, 2018 . (k) The Rhode Island Rehabilitation Healthcare Facility was renovated in 1999 . (l) The Dermatology Assoc-York St was renovated in 2010 . (m) Formerly known as Victory Medical Center Landmark. (n) Formerly known as Victory IMF. (o) Property classified as a part of discontinued operations. CARTER VALIDUS MISSION CRITICAL REIT, INC. SCHEDULE III REAL ESTATE ASSETS AND ACCUMULATED DEPRECIATION (CONTINUED) December 31, 2017 (in thousands) 2017 2016 2015 Real Estate Balance at beginning of year $ 2,163,358 $ 2,036,330 $ 1,845,136 Additions: Acquisitions — 58,065 121,774 Improvements, net of write-offs (11,533 ) 68,963 69,420 Dispositions (951,593 ) — — Balance at end of year $ 1,200,232 $ 2,163,358 $ 2,036,330 Accumulated Depreciation Balance at beginning of year $ (152,486 ) $ (100,142 ) $ (52,785 ) Depreciation (49,483 ) (52,344 ) (47,357 ) Dispositions 100,192 — — Balance at end of year $ (101,777 ) $ (152,486 ) $ (100,142 )</t>
  </si>
  <si>
    <t>Summary of Significant Accounting Policies (Policies)</t>
  </si>
  <si>
    <t>Principles of Consolidation and Basis of Presentation</t>
  </si>
  <si>
    <t>Principles of Consolidation and Basis of Presentation The accompanying consolidated financial statements include the accounts of the Company, the Operating Partnership, all majority-owned subsidiaries and controlled subsidiaries. All intercompany accounts and transactions have been eliminated in consolidation. As of December 31, 2017 , in addition to the Operating Partnership consolidation, the Company consolidated the accounts of one VIE, the 180 Peachtree Data Center, as the Company has the power to direct the activities that most significantly impact the entity’s economic performance.</t>
  </si>
  <si>
    <t>Use of Estimates</t>
  </si>
  <si>
    <t>Use of Estimates The preparation of the consolidated financial statements in conformity with GAAP necessarily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se estimates are made and evaluated on an ongoing basis using information that is currently available as well as various other assumptions believed to be reasonable under the circumstances. Actual results could differ from those estimates.</t>
  </si>
  <si>
    <t>Cash and Cash Equivalents</t>
  </si>
  <si>
    <t>Cash and Cash Equivalents The Company considers all highly liquid investments purchased with an original maturity of three months or less to be cash equivalents. Cash equivalents may include cash and short-term investments. Short-term investments are stated at cost, which approximates fair value.</t>
  </si>
  <si>
    <t>Restricted Cash</t>
  </si>
  <si>
    <t>Restricted Cash Restricted cash consists of restricted cash held in escrow and restricted bank deposits. Restricted cash held in escrow includes cash held by lenders in escrow accounts for tenant and capital improvements, repairs and maintenance and other lender reserves for certain properties, in accordance with the respective lender’s loan agreement. Restricted cash is reported in other assets, net in the accompanying consolidated balance sheets . Restricted bank deposits consist of tenant receipts for certain properties which are required to be deposited into lender controlled accounts in accordance with the respective lender's loan agreement. Restricted bank deposits are reported in other assets, net in the accompanying consolidated balance sheets . See Note 6—"Other Assets, Net." On April 1, 2017, the Company adopted Accounting Standards Update, or ASU, 2016-18, Restricted Cash , or ASU 2016-18. ASU 2016-18 requires that a statement of cash flows explain the change during a reporting period in the total of cash, cash equivalents, and amounts generally described as restricted cash. This ASU states that transfers between cash, cash equivalents, and restricted cash are not part of the Company’s operating, investing, and financing activities. Therefore, restricted cash should be included with cash and cash equivalents when reconciling the beginning of period and end of period total amounts shown on the statement of cash flows. As required, the Company retrospectively applied the guidance in ASU 2016-18 to the prior period presented, which resulted in a decrease of $221,000 in net cash used in financing activities and an increase of $228,000 in net cash provided by operating activities for the year ended December 31, 2016 and an increase of $279,000 in net cash provided by financing activities and an increase of $148,000 in net cash provided by operating activities for the year ended December 31, 2015 on the consolidated statements of cash flows . The following table presents a reconciliation of the beginning of year and end of year cash, cash equivalents and restricted cash reported within the consolidated balance sheets to the totals shown in the consolidated statements of cash flows : For the Year Ended Beginning of year: 2017 2016 2015 Cash and cash equivalents $ 42,613 $ 28,527 $ 113,093 Restricted cash (1) 14,992 14,543 14,116 Cash, cash equivalents and restricted cash $ 57,605 $ 43,070 $ 127,209 End of year: Cash and cash equivalents $ 336,500 $ 42,613 $ 28,527 Restricted cash (1) 15,414 14,992 14,543 Cash, cash equivalents and restricted cash $ 351,914 $ 57,605 $ 43,070 (1) Amount attributable to continuing and discontinued operations.</t>
  </si>
  <si>
    <t>Deferred Financing Costs</t>
  </si>
  <si>
    <t>Deferred Financing Costs Deferred financing costs are loan fees, legal fees and other third-party costs associated with obtaining financing.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 Deferred financing costs are recorded as a reduction of the related debt on the accompanying consolidated balance sheets.</t>
  </si>
  <si>
    <t>Investment in Real Estate</t>
  </si>
  <si>
    <t>Investment in Real Estate Real estate costs related to the acquisition, development, construction and improvement of properties are capitalized. Repair and maintenance costs are expensed as incurred and significant replacements and betterments are capitalized. Repair and maintenance costs include all costs that do not extend the useful life of the real estate asset. The Company considers the period of future benefit of an asset in determining the appropriate useful life. Real estate assets, other than land, are depreciated or amortized on a straight-line basis over each asset’s useful life. The Company estimated the useful lives of its assets by class as follows: Buildings and improvements 15 – 40 years Tenant improvements Shorter of lease term or expected useful life Furniture, fixtures, and equipment 3 – 10 years</t>
  </si>
  <si>
    <t>Allocation of Purchase Price of Real Estate</t>
  </si>
  <si>
    <t>Allocation of Purchase Price of Real Estate Upon the acquisition of real properties, the Company evaluates whether the acquisition is a business combination or an asset acquisition. For both business combinations and asset acquisitions the Company allocates the purchase price of properties to acquired tangible assets, consisting of land, buildings and improvements, and acquired intangible assets and liabilities, consisting of the value of above-market and below-market leases and the value of in-place leases. For asset acquisitions, the Company capitalizes transaction costs and allocates the purchase price using a relative fair value method allocating all accumulated costs. For business combinations, the Company expenses transaction costs associated as incurred and allocates the purchase price based on the estimated fair value of each separately identifiable asset and liability. The fair values of the tangible assets of an acquired property (which includes the land and buildings and improvements) are determined by valuing the property as if it were vacant, and the “as-if-vacant” value is then allocated to land and buildings and improvements based on management’s determination of the relative fair value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cluding leasing commissions and other related costs. In estimating carrying costs, management includes real estate taxes, insurance, and other operating expenses during the expected lease-up periods based on current market conditions. The fair values of above-market and below-market in-place lease values ar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remaining non-cancelable term of the lease including any fixed rate bargain renewal periods, with respect to a below-market lease. The above-market and below-market lease values are capitalized as intangible lease assets or liabilities. Above-market lease values are amortized as an adjustment of rental income over the remaining terms of the respective leases. Below-market leases are amortized as an adjustment of rental income over the remaining terms of the respective leases, including any fixed rate bargain renewal periods. If a lease were to be terminated prior to its stated expiration, all unamortized amounts of above-market and below-market in-place lease values related to that lease would be recorded as an adjustment to rental income. The fair values of in-place leases include an estimate of direct costs associated with obtaining a new tenant and opportunity costs associated with lost rentals that are avoided by acquiring an in-place lease. Direct costs associated with obtaining a new tenant include commissions, tenant improvements, and other direct costs and are estimated based on management’s consideration of current market costs to execute a similar lease. The value of opportunity costs is calculated using the contractual amounts to be paid pursuant to the in-place leases over a market absorption period for a similar lease. The in-place lease intangibles are amortized to expense over the remaining terms of the respective leases. If a lease were to be terminated prior to its stated expiration, all unamortized amounts of in-place lease assets relating to that lease would be expensed.</t>
  </si>
  <si>
    <t>Held for Sale and Discontinued Operations</t>
  </si>
  <si>
    <t>Held for Sale and Discontinued Operations The Company classifies a real estate property as held for sale upon satisfaction all of the following criteria: (i) management commits to a plan to sell a property, (ii) the property is available for immediate sale in its present condition, subject only to terms that are usual and customary for sales of such properties, (iii) there is an active program to locate a buyer, (iv) the sale of the property is probable and transfer of the asset is expected to be completed within one year, (v) the property is being actively marketed for sale, and (vi) actions required to complete the plan indicate that it is unlikely that significant changes to the plan will be made or that the plan will be withdrawn. Upon the determination to classify a property as held for sale, the Company ceases depreciation and amortization on the real estate properties held for sale, including depreciation for tenant improvements, as well as on the amortization of acquired in-place leases. The real estate properties held for sale and associated liabilities are classified separately on the consolidated balance sheets. Such properties are recorded at the lesser of the carrying value or estimated fair value less estimated cost to sell. Additionally, the Company classified real estate properties held for sale as discontinued operations for all periods presented if the disposal represents a strategic shift that has (or will have) a major effect on the Company's results and operations, the assets, liabilities and operations for the years presented are classified on the consolidated balance sheets and consolidated statements of comprehensive income as discontinued operations for all periods presented.</t>
  </si>
  <si>
    <t>Acquisition Fees and Expenses</t>
  </si>
  <si>
    <t>Acquisition Fees and Expenses Acquisition fees and expenses associated with the acquisition of properties determined to be business combinations are expensed as incurred, including investment transactions that are no longer under consideration, and are included in acquisition related expenses in the accompanying consolidated statements of comprehensive income . During the years ended December 31, 2017 , 2016 and 2015 , the Company expensed acquisition fees and expenses related to business combinations transactions in the amount of $0 , $1,667,000 and $3,473,000 , respectively. Acquisition fees and expenses associated with transactions determined to be asset acquisitions are capitalized in real estate, net in the accompanying consolidated balance sheets. We did not capitalize acquisition fees and expenses for the years ended December 31, 2017 , 2016 and 2015 .</t>
  </si>
  <si>
    <t>Impairment of Long Lived Assets</t>
  </si>
  <si>
    <t>Impairment of Long Lived Assets The Company continually monitors events and changes in circumstances that could indicate that the carrying amounts of its real estate and related intangible assets may not be recoverable. When indicators of potential impairment suggest that the carrying value of real estate and related intangible assets may not be recoverable, the Company assesses the recoverability of the assets by estimating whether the Company will recover the carrying value of the assets through its undiscounted future cash flows and their eventual disposition. If based on this analysis the Company does not believe that it will be able to recover the carrying value of the assets, the Company will record an impairment loss to the extent that the carrying value exceeds the estimated fair value of the assets. During the year ended December 31, 2017, real estate assets related to four properties with an aggregate carrying amount of $85,768,000 were determined to be impaired, using Level 3 inputs of the fair value hierarchy (defined below), and their carrying values were reduced to their estimated fair value of $52,557,000 , resulting in an impairment charge of $33,211,000 , which is included in impairment loss on real estate in the consolidated statements of comprehensive income . The Company reviews each property based on the highest and best use and market participant assumptions. The Company used a discounted cash flow analysis and a market approach analysis to estimate the fair value of real estate assets relating to the properties. See Note 12—"Fair Value" for more details. In addition, during the year ended December 31, 2017 , the Company recorded an impairment loss of $5,936,000 related to one real estate property, which was sold on December 28, 2017 in the amount of $88,000,000 . The impairment loss is included in impairment loss on real estate in the consolidated statements of comprehensive income . No impairment losses were recorded during the years ended December 31, 2016 and 2015 . When developing estimates of expected future cash flows, the Company makes certain assumptions regarding future market rental income amounts subsequent to the expiration of current lease arrangements, property operating expenses, terminal capitalization and discount rates, the expected number of months it takes to re-lease the property, required tenant improvements and the number of years the property will be held for investment. The use of alternative assumptions in the future cash flow analysis could result in a different determination of the property’s future cash flows and a different conclusion regarding the existence of an impairment, the extent of such loss, if any, as well as the carrying value of the real estate and related assets. For the year ended December 31, 2017 , the Company recognized an impairment of three in-place lease intangible assets in the amount of approximately $1,151,000 and one below-market lease in the amount of approximately $86,000 by accelerating the amortization of the intangibles as a result of a lease amendment. For the year ended December 31, 2016 , the Company recognized an impairment of one in-place lease intangible asset and one capitalized lease commission by accelerating the amortization in the amount of $16,400,000 as a result of two tenants experiencing financial difficulties.</t>
  </si>
  <si>
    <t>Fair Value Accounting Standards Codification, or ASC, 820, Fair Value Measurements and Disclosures , or 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Inputs other than quoted prices for similar assets and liabilities in active markets that are observable for the asset or liability (i.e., interest rates, yield curves, etc.), and inputs that are derived principally from or corroborated by observable market data correlation or other means (market corroborated inputs). Level 3—Unobservable inputs, only used to the extent that observable inputs are not available, reflect the Company’s assumptions about the pricing of an asset or liability. The following describes the methods the Company used to estimate the fair value of the Company’s financial assets and liabilities: Cash and cash equivalents, restricted cash, tenant receivables, property escrow deposits, prepaid expenses, accounts payable and accrued liabilities —The Company considered the carrying values of these financial instruments, assets and liabilities, to approximate fair value because of the short period of time between origination of the instruments and their expected realization. Notes payable—Fixed Rate —The fair value is estimated by discounting the expected cash flows on notes payable at current rates at which management believes similar loans would be made considering the terms and conditions of the loan and prevailing market interest rates. Notes payable—Variable Rate —The carrying value of variable rate notes payable approximates fair value because the interest rates adjust with current market conditions. Unsecured credit facility—Fixed Rate —The fair value is estimated by discounting the expected cash flows on the fixed rate unsecured credit facility at current rates at which management believes similar borrowings would be made considering the terms and conditions of the borrowings and prevailing market interest rates. Unsecured credit facility—Variable Rate —The carrying value of the variable rate unsecured credit facility approximates fair value as the interest is calculated at the London Interbank Offered Rate, plus an applicable margin. The interest rate resets to market on a monthly basis. The fair value of the Company's variable rate unsecured credit facility is estimated based on the interest rates currently offered to the Company by financial institutions. Notes receivable —The fair value is estimated by discounting the expected cash flows on the notes at interest rates at which management believes similar loans would be made. Derivative instruments —The Company’s derivative instruments consist of interest rate swaps. These swaps are carried at fair value to comply with the provisions of ASC 820. The fair value of these instruments is determined using interest rate market pricing models. The Company incorporated credit valuation adjustments to appropriately reflect the Company’s nonperformance risk and the respective counterparty’s nonperformance risk in the fair value measurements. 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t>
  </si>
  <si>
    <t>Revenue Recognition, Tenant Receivables and Allowance for Uncollectible Accounts</t>
  </si>
  <si>
    <t>Revenue Recognition, Tenant Receivables and Allowance for Uncollectible Accounts The Company recognizes revenue in accordance with ASC 605, Revenue Recognition , or ASC 605. ASC 605 requires that all four of the following basic criteria be met before revenue is realized or realizable and earned: (1) there is persuasive evidence that an arrangement exists; (2) delivery has occurred or services have been rendered; (3) the seller’s price to the buyer is fixed and determinable; and (4) collectability is reasonably assured. In accordance with ASC 840, Leases , minimum rental revenue is recognized on a straight-line basis over the term of the related lease (including rent holidays). Differences between rental income recognized and amounts contractually due under the lease agreements are credited or charged to deferred rent receivable or deferred rent liability, as applicable. Tenant reimbursement revenue, which is comprised of additional amounts recoverable from tenants for common area maintenance expenses and certain other recoverable expenses, is recognized as revenue in the period in which the related expenses are incurred. Tenant reimbursements are recognized and presented in accordance with ASC Subtopic 605-45, Revenue Recognition—Principal Agent Consideration, or ASC 605-45. ASC 605-45 requires that these reimbursements be recorded on a gross basis, when the Company is the primary obligor with respect to purchasing goods and services from third-party suppliers and has discretion in selecting the supplier and has credit risk. Tenant receivables and unbilled deferred rent receivables are carried net of the allowances for uncollectible amounts. An allowance will be maintained for estimated losses resulting from the inability of certain tenants to meet the contractual obligations under their lease agreements. The Company also maintains an allowance for deferred rent receivables arising from the straight-lining of rents. The Company’s determination of the adequacy of these allowances is based primarily upon evaluations of historical loss experience, the tenant’s financial condition, security deposits, letters of credit, lease guarantees and current economic conditions and other relevant factors. For the years ended December 31, 2017 and 2016 , the Company recorded $20,755,000 and $26,177,000 , respectively, in provision for doubtful accounts for rental revenue, tenant reimbursement revenue and straight-line rent receivable, which are recognized in the accompanying consolidated statements of comprehensive income as a deduction from rental revenue and tenant reimbursement revenue.</t>
  </si>
  <si>
    <t>Notes Receivable</t>
  </si>
  <si>
    <t>Notes Receivable Notes receivable are reported at their outstanding principal balance, net of any unearned income, unamortized deferred fees and costs and allowances for loan losses. The unamortized deferred fees and costs are amortized over the life of the notes receivable, as applicable and recorded in other interest and dividend income in the accompanying consolidated statements of comprehensive income . The Company evaluates the collectability of both interest and principal on each note receivable to determine whether it is collectible, primarily through the evaluation of credit quality indicators, such as the tenant's financial condition, evaluations of historical loss experience, current economic conditions and other relevant factors, including contractual terms of repayments. Evaluating a note receivable for potential impairment requires management to exercise significant judgment. As of December 31, 2017 and 2016 , the aggregate balance on the Company's notes receivable, including accrued interest receivable, before allowances for loan losses was $36,368,000 and $19,422,000 , respectively. For the years ended December 31, 2017 and 2016 , the Company recorded $11,936,000 and $4,294,000 , respectively, as an allowance to reduce the carrying value of notes receivable, accrued interest and origination fees related to two tenants in provision for loan losses in the accompanying consolidated financial statements.</t>
  </si>
  <si>
    <t>Income Taxes The Company currently qualifies and is taxed as a REIT under Sections 856 through 860 of the Code. Accordingly, it will generally not be subject to corporate U.S. federal or state income tax to the extent that it makes qualifying distributions to stockholders, and provided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subsequent four taxable years following the year in which it lost its REIT qualification, unless the Internal Revenue Service grants the Company relief under certain statutory provisions. Accordingly, failure to qualify as a REIT could have a material adverse impact on the results of operations and amounts available for distribution to stockholders. The dividends paid deduction of a REIT for qualifying dividends paid to its stockholders is computed using the Company’s taxable income as opposed to net income reported in the consolidated financial statements. Taxable income, generally, will differ from net income reported in the consolidated financial statements because the determination of taxable income is based on tax provisions and not financial accounting principles. The Company has concluded that there was no impact related to uncertain tax provisions from results of operations of the Company for the years ended December 31, 2017 , 2016 and 2015 . The United States of America is the jurisdiction for the Company, and the earliest tax year subject to examination is 2014.</t>
  </si>
  <si>
    <t>Concentration of Credit Risk and Significant Leases</t>
  </si>
  <si>
    <t>Concentration of Credit Risk and Significant Leases As of December 31, 2017 , the Company had cash on deposit, including restricted cash, in certain financial institutions that had deposits in excess of current federally insured levels; however, the Company has not experienced any losses in such accounts. The Company limits its cash investments to financial institutions with high credit standings; therefore, the Company believes it is not exposed to any significant credit risk on its cash deposits. To date, the Company has experienced no loss of or lack of access to cash in its accounts. As of December 31, 2017 , the Company owned real estate investments in 38 MSAs, three of which accounted for 10.0% or more of contractual rental revenue from continuing operations. Real estate investments located in the Houston-The Woodlands-Sugar Land, Texas MSA, the San Antonio-New Braunfels, Texas MSA and the Dallas-Ft. Worth-Arlington, Texas MSA accounted for an aggregate of 21.3% , 10.2% and 10.2% , respectively, of contractual rental revenue from continuing operations for the year ended December 31, 2017 . For the year ended December 31, 2017 , 100.0% , of contractual rental revenue from continuing operations was attributable to the healthcare segment. As of December 31, 2017 , the Company had three exposures to tenant concentration that accounted for 10.0% or more of contractual rental revenue from continuing operations. The leases with Bay Area Regional Medical Center, LLC, Post Acute Medical, LLC and 21st Century Oncology, Inc. accounted for 20.9% , 12.0% and 10.0% , respectively, of contractual rental revenue for the year ended December 31, 2017 .</t>
  </si>
  <si>
    <t>Stock-based Compensation The Company accounts for stock-based compensation based upon the estimated fair value of the share awards. Accounting for stock-based compensation requires the fair value of the share awards to be amortized as compensation expense over the period for which the services relate and requires any dividend equivalents earned to be treated as dividends for financial reporting purposes. See Note 15—"Stock-based Compensation" for a further discussion of stock-based compensation awards.</t>
  </si>
  <si>
    <t>Stockholders' Equity</t>
  </si>
  <si>
    <t>Stockholders’ Equity As of December 31, 2017 , the Company was authorized to issue 350,000,000 shares of stock, of which 300,000,000 shares are designated as common stock at $0.01 par value per share and 50,000,000 shares are designated as preferred stock at $0.01 par value per share. As of December 31, 2017 , the Company had approximately 196,893,000 shares of common stock issued and 186,182,000 shares of common stock outstanding, and no shares of preferred stock issued and outstanding. As of December 31, 2016 , the Company had approximately 189,848,000 shares of common stock issued and 184,910,000 shares of common stock outstanding, and no shares of preferred stock issued and outstanding. The Company’s board of directors may authorize additional shares of capital stock and amend their terms without obtaining stockholder approval.</t>
  </si>
  <si>
    <t>Share Repurchase Program</t>
  </si>
  <si>
    <t>Share Repurchase Program The Company’s share repurchase program allows for repurchases of shares of the Company’s common stock when certain criteria are met. The share repurchase program provides that all repurchases during any calendar year, including those redeemable upon death or a qualifying disability of a stockholder, are limited to those that can be funded with equivalent reinvestments pursuant to the DRIP Offerings during the prior calendar year and other operating funds, if any, as the board of directors, in its sole discretion, may reserve for this purpose. Repurchases of shares of the Company’s common stock are at the sole discretion of the Company’s board of directors. In addition, the Company’s board of directors, in its sole discretion, may amend, suspend, reduce, terminate or otherwise change the share repurchase program upon 30 days ' prior notice to the Company’s stockholders for any reason it deems appropriate. The share repurchase program provides that the Company will limit the number of shares repurchased during any calendar year to 5.0% of the number of shares of common stock outstanding as of December 31st of the previous calendar year. During the year ended December 31, 2017 , the Company received valid repurchase requests related to approximately 5,773,000 shares of common stock, or 3.12% of shares outstanding as of December 31, 2016, all of which were repurchased in full for an aggregate purchase price of approximately $57,049,000 (an average of $9.88 per share). During the year ended December 31, 2016 , the Company received valid repurchase requests related to approximately 3,432,000 shares of common stock, or 1.89% of shares outstanding as of December 31, 2015, all of which were repurchased in full for an aggregate purchase price of approximately $33,335,000 (an average of $9.71 per share).</t>
  </si>
  <si>
    <t>Distribution Policy and Distributions Payable</t>
  </si>
  <si>
    <t>Distribution Policy and Distributions Payable In order to maintain its status as a REIT, the Company is required to make distributions each taxable year equal to at least 90% of its REIT taxable income, computed without regard to the dividends paid deduction and excluding capital gains. To the extent funds are available, the Company intends to continue to pay regular distributions to stockholders. Distributions are paid to stockholders of record as of the applicable record dates. As of December 31, 2017 , the Company had aggregate distributions, since inception, of approximately $509,989,000 ( $241,512,000 in cash and $268,477,000 of which were reinvested in shares of common stock pursuant to the DRIP and the DRIP Offerings). The Company’s distributions declared per common share were $0.70 for the years ended December 31, 2017 , 2016 and 2015 . As of December 31, 2017 , the Company had distributions payable of approximately $11,076,000 . Of those payable distributions, $5,468,000 was paid in cash and $5,608,000 was reinvested in shares of common stock pursuant to the Third DRIP Offering on January 2, 2018 .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to maintain the Company’s status as a REIT under the Code.</t>
  </si>
  <si>
    <t>Earnings Per Share</t>
  </si>
  <si>
    <t>Earnings Per Share Basic earnings per share for all periods presented are computed by dividing net income attributable to common stockholders by the weighted average number of shares of common stock outstanding during the period. Shares of non-vested restricted common stock give rise to potentially dilutive shares of common stock. Diluted earnings per share are computed based on the weighted average number of shares outstanding and all potentially dilutive securities. For the year ended December 31, 2017, diluted earnings per share was computed the same as basic earnings per share because the Company recorded a loss from continuing operations, which would make potentially dilutive shares related to non-vested shares of restricted common stock antidilutive. For the years ended December 31, 2016 and 2015 , diluted earnings per share reflected the effect of approximately 18,000 for each year of non-vested shares of restricted common stock that were outstanding as of such period.</t>
  </si>
  <si>
    <t>Reportable Segments</t>
  </si>
  <si>
    <t>Reportable Segments ASC 280, Segment Reporting , establishes standards for reporting financial and descriptive information about an enterprise’s reportable segments. As of December 31, 2017 , 2016 and 2015, 100% of the Company’s consolidated revenues from continuing operations were generated from real estate investments in healthcare properties. The Company’s chief operating decision maker evaluates operating performance of healthcare properties on an individual property level, which are aggregated into one reportable segment due to their similar economic characteristics. In accordance with the definition of discontinued operations, the Company's decision to sell the properties in the data center segment represents a strategic shift that has a major effect on the Company's results and operations and assets and liabilities for the periods presented. As a result, the Company no longer has its data centers segment. All activities related to the previously reported data centers segment have been classified as discontinued operations. The assets and liabilities related to discontinued operations are separately classified on the consolidated balance sheets as of December 31, 2017 and 2016 , and the operations have been classified as income from discontinued operations on the consolidated statements of comprehensive income for the years ended December 31, 2017 , 2016 and 2015 .</t>
  </si>
  <si>
    <t>Derivative Instruments and Hedging Activities As required by ASC 815, Derivatives and Hedging, or ASC 815, the Company records all derivative instruments as assets and liabilities in the statement of financial position at fair value. The accounting for changes in the fair value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not designated as hedging instruments, the income or loss is recognized in the consolidated statements of comprehensive income during the current period. The Company is exposed to variability in expected future cash flows that are attributable to interest rate changes in the normal course of business. The Company’s primary strategy in entering into derivative contracts is to add stability to future cash flows by managing its exposure to interest rate movements. The Company utilizes derivative instruments, including interest rate swaps, to effectively convert some its variable rate debt to fixed rate debt. The Company does not enter into derivative instruments for speculative purposes. In accordance with ASC 815, the Company designates interest rate swap contracts as cash flow hedges of floating-rate borrowings. For derivative instruments that are designated and qualify as cash flow hedges, the effective portion of the gain or loss on the derivative instrument is reported as a component of other comprehensive income (loss) in the consolidated statements of comprehensive income and reclassified into earnings in the same line item associated with the forecasted transaction and the same period during which the hedged transaction affects earnings. The ineffective portion of the income or loss on the derivative instrument is recognized in the consolidated statements of comprehensive income during the current period. In accordance with the fair value measurement guidance ASU 2011-04, Fair Value Measurement , the Company made an accounting policy election to measure the credit risk of its derivative financial instruments that are subject to master netting agreements on a net basis by counterparty portfolio.</t>
  </si>
  <si>
    <t>Recently Issued Accounting Pronouncements</t>
  </si>
  <si>
    <t>Recently Issued Accounting Pronouncements On May 28, 2014, the Financial Accounting Standards Board, or the FASB, issued ASU 2014-09, Revenue from Contracts with Customers , or ASU 2014-09. The objective of ASU 2014-09 is to clarify the principles for recognizing revenue and to develop a common revenue standard for GAAP. The core principle of the guidance is that an entity should recognize revenue to depict the transfer of promised goods and services to customers in an amount that reflects the consideration to which the entity expects to be entitled in exchange for those goods or services. ASU 2014-09 defines a five-step process to achieve this core principle, which may require more judgment and estimates within the revenue recognition process than are required under existing GAAP. The Company has preliminarily determined the revenue stream that could be most significantly impacted by this ASU relates to parking revenue. The Company determined that the revenue recognition from parking revenue will be generally consistent with current recognition methods, and therefore will not have material changes to the consolidated financial statements as a result of adoption. For the year ended December 31, 2017, parking revenue was less than 10% of consolidated revenue. In August 2015, the FASB issued ASU 2015-14, Revenue from Contracts with Customers (Topic 606) Deferral of the Effective Date , or ASU 2015-14. ASU 2015-14 defers the effective date of ASU 2014-09 by one year to fiscal years and interim periods beginning after December 15, 2017. Early adoption is permitted as of the original effective date, which was annual reporting periods beginning after December 15, 2016, and the interim periods within that year. On March 17, 2016, the FASB issued ASU 2016-08, Revenue from Contracts with Customers Principal versus Agent Considerations (Reporting Revenue Gross versus Net), or ASU 2016-08, which clarifies the implementation guidance on principal versus agent considerations in the new revenue recognition standard. ASU 2016-08 clarifies that an entity is a principal when it controls the specified good or service before that good or service is transferred to the customer, and is an agent when it does not control the specified good or service before it is transferred to the customer. The effective date and transition of this update is the same as the effective date and transition of ASU 2015-14. As the majority of the Company's revenue is derived from real estate lease contracts, as discussed in relation to ASU 2016-02, Leases , the Company does not expect that the adoption of ASU 2014-09 or related amendments and modifications will have a material impact on the consolidated financial statements. Recoveries from tenants to be impacted by ASU 2014-09 will not be addressed until the Company's adoption of ASU 2016-02, Leases, considering its revisions to accounting for common area maintenance described below. The Company also continues to evaluate the scope of revenue-related disclosures it expects to provide pursuant to the new requirements. The standard permits the use of either a retrospective or cumulative effect transition method and permits the use of certain practical expedients. The Company currently anticipates using the modified retrospective method, however, this determination is subject to change. The Company will adopt the standard on its effective date beginning with the first quarter of 2018. On February 25, 2016, the FASB issued ASU 2016-02 , Leases , or ASU 2016-02. ASU 2016-02 establishes the principles to increase the transparency about the assets and liabilities arising from leases. ASU 2016-02 results in a more faithful representation of the rights and obligations arising from leases by requiring lessees to recognize the lease assets and lease liabilities that arise from leases in the statement of financial position and to disclose qualitative and quantitative information about lease transactions and aligns lessor accounting and sale leaseback transactions guidance more closely to comparable guidance in Topic 606, Revenue from Contracts with Customers , and Topic 610, Other Income . Under ASU 2016-02, a lessee is required to record a right of use asset and a lease liability for all leases with a term of greater than 12 months regardless of their classification. The Company is a lessee on a limited number of ground leases, which will result in the recognition of a right of use asset and lease liability upon the adoption of ASU 2016-02. Lessor accounting remains largely unchanged, apart from the narrower scope of initial direct costs that can be capitalized. The new standard will result in certain costs, such as legal costs related to lease negotiations, being expensed rather than capitalized. In addition, ASU 2016-02 requires lessors to identify the lease and non-lease components, such as the reimbursement of common area maintenance, contained within each lease. ASU 2016-02 is effective for fiscal years beginning after December 15, 2018, including interim periods within those fiscal years. Early adoption is permitted. In January 2018, the FASB proposed an amendment to ASU 2016-02 to simplify the guidance by allowing lessors to elect a practical expedient to allow lessors to not separate non-lease components from a lease, which would provide the Company with the option of not bifurcating certain common area maintenance recoveries as a non-lease component. The Company will evaluate the impact of this amendment to the ASU when it is final. On June 16, 2016, the FASB issued ASU 2016-13, Financial Instruments-Credit Losses, or ASU 2016-13. ASU 2016-13 requires more timely recording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in current GAAP. ASU 2016-13 is effective for fiscal years, and interim periods within, beginning after December 15, 2019. Early adoption is permitted for fiscal years, and interim periods within, beginning after December 15, 2018. The Company is in the process of evaluating the impact ASU 2016-13 will have on the Company’s consolidated financial statements. The Company believes that certain financial statements' accounts will be impacted by the adoption of ASU 2016-13, including allowances for doubtful accounts with respect to accounts receivable, straight-line rents receivable and notes receivable. On August 26, 2016, the FASB issued ASU 2016-15, Statement of Cash Flows , or ASU 2016-15. ASU 2016-15 is intended to reduce diversity in practice in how certain transactions are classified in the statement of cash flows. ASU 2016-15 addresses eight classification issues related to the statement of cash flows: 1) debt prepayment or debt extinguishment costs; 2) settlement of zero-coupon bond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ASU 2016-15 is effective for public business entities for annual and interim periods in fiscal years beginning after December 15, 2017. Entities should apply this ASU using a retrospective transition method to each period presented. Early adoption is permitted. The Company adopted ASU 2016-15 on October 1, 2017. As required, the Company retrospectively applied the guidance in ASU 2016-15 to the prior period presented, which resulted in an increase of $790,000 in net cash provided by operating activities and an increase of $790,000 in net cash used in financing activities for the year ended December 31, 2016 on the consolidated statements of cash flows . On January 5, 2017, the FASB issued ASU 2017-01, Business Combinations , or ASU 2017-01. ASU 2017-01 clarifies the definition of a business. The objective of ASU 2017-01 is to add further guidance that assists entities in evaluating whether a transaction will be accounted for as an acquisition of an asset or a business. The guidance requires an entity to evaluate if substantially all of the fair value of the gross assets acquired is concentrated in a single identifiable asset or a group of similar identifiable assets. If so, the set of transferred asset and activities is not a business. The guidance also requires a business to include at least one substantive process and narrows the definition of outputs. The guidance is effective for fiscal years beginning after December 15, 2017, and interim periods within those years. Early adoption is permitted using a prospective transition method. The Company adopted ASU 2017-01 effective October 1, 2016, which had no impact on the Company's consolidated financial statements. On February 23, 2017, the FASB issued ASU 2017-05, Clarifying the Scope of Asset Derecognition Guidance and Accounting for Partial Sales of Nonfinancial Assets, or ASU 2017-05. ASU 2017-05 clarifies the scope of asset derecognition guidance and accounting for partial sales of nonfinancial assets. Partial sales of nonfinancial assets are common in the real estate industry and include transactions in which the seller retains an equity interest in the entity that owns the assets or has an equity interest in the buyer. ASU 2017-05 is effective for fiscal years beginning after December 15, 2017, including interim reporting periods within those fiscal years. Early adoption is permitted. The Company does not expect that the adoption of ASU 2017-05 will have a material impact on the consolidated financial statements. On August 28, 2017, the FASB issued ASU 2017-12, Targeted Improvements to Accounting for Hedging Activities , or ASU 2017-12. The objectives of ASU 2017-12 are to (i) improve the transparency and understandability of information conveyed to financial statement users about an entity’s risk management activities by better aligning the entity’s financial reporting for hedging relationships with those risk management activities and (ii) reduce the complexity of and simplify the application of hedge accounting by preparers. ASU 2017-12 is effective for fiscal years beginning after December 15, 2018, and interim periods therein. Early adoption is permitted. The Company is in process of evaluating the impact of ASU 2017-12 will have on the Company’s consolidated financial statements.</t>
  </si>
  <si>
    <t>Reclassifications</t>
  </si>
  <si>
    <t>Reclassifications Certain prior period amounts have been reclassified to conform to the current financial statement presentation, with no effect on the Company’s consolidated financial position or results of operations. T he Company's assets, liabilities and operations related to the data center segment for the years presented in the financial statements are classified on the consolidated balance sheets and consolidated statements of comprehensive income as discontinued operations for all years presented.</t>
  </si>
  <si>
    <t>Summary of Significant Accounting Policies (Tables)</t>
  </si>
  <si>
    <t>Reconciliation of Cash, Cash Equivalents and Restricted Cash</t>
  </si>
  <si>
    <t>The following table presents a reconciliation of the beginning of year and end of year cash, cash equivalents and restricted cash reported within the consolidated balance sheets to the totals shown in the consolidated statements of cash flows : For the Year Ended Beginning of year: 2017 2016 2015 Cash and cash equivalents $ 42,613 $ 28,527 $ 113,093 Restricted cash (1) 14,992 14,543 14,116 Cash, cash equivalents and restricted cash $ 57,605 $ 43,070 $ 127,209 End of year: Cash and cash equivalents $ 336,500 $ 42,613 $ 28,527 Restricted cash (1) 15,414 14,992 14,543 Cash, cash equivalents and restricted cash $ 351,914 $ 57,605 $ 43,070 (1) Amount attributable to continuing and discontinued operations.</t>
  </si>
  <si>
    <t>Schedule of Estimated Useful Lives of Assets by Class</t>
  </si>
  <si>
    <t>The Company estimated the useful lives of its assets by class as follows: Buildings and improvements 15 – 40 years Tenant improvements Shorter of lease term or expected useful life Furniture, fixtures, and equipment 3 – 10 years</t>
  </si>
  <si>
    <t>Discontinued Operations and Dispositions (Tables)</t>
  </si>
  <si>
    <t>Schedule of Dispositions - Discontinued Operations</t>
  </si>
  <si>
    <t>The operations related to these assets have been included in discontinued operations on the consolidated statements of comprehensive income for the years ended December 31, 2017 , 2016 and 2015 . Property Description Disposition Date Ownership Percentage Chicago Data Center (1) 12/14/2017 100% Richardson Data Center (2) 12/20/2017 100% 180 Peachtree Data Center (2) 12/20/2017 20.53% (3) Northwoods Data Center (2) 12/20/2017 100% Southfield Data Center (2) 12/20/2017 100% Plano Data Center (2) 12/20/2017 100% Arlington Data Center (2) 12/20/2017 100% Philadelphia Data Center (2) 12/20/2017 100% Raleigh Data Center (2) 12/20/2017 100% Leonia Data Center (2) 12/20/2017 100% AT&amp;T Wisconsin Data Center (2) 12/20/2017 100% AT&amp;T Tennessee Data Center (2) 12/20/2017 100% AT&amp;T California Data Center (2) 12/20/2017 100% Charlotte Data Center (2) 12/20/2017 100% Alpharetta Data Center (2) 12/20/2017 100% (1) The Chicago Data Center was sold for aggregate consideration of $315,000,000 . The Company generated net proceeds on the sale of the Chicago Data Center of approximately $310,396,000 . (2) The property was sold as part of a 14 -property portfolio, or the Mapletree Portfolio, for aggregate consideration of $750,000,000 . The Company generated net proceeds on the sale of the Mapletree Portfolio of approximately $733,687,000 . (3) On January 3, 2012, an indirect partially-owned subsidiary of the Operating Partnership purchased the 180 Peachtree Data Center through a consolidated partnership with three unaffiliated institutional investors. The Operating Partnership owned approximately 20.53% and the institutional investors owned an aggregate of 79.47% of the consolidated partnership’s interests.</t>
  </si>
  <si>
    <t>Schedule of Discontinued Operations</t>
  </si>
  <si>
    <t>The following table presents the major classes of assets and liabilities of properties classified as discontinued operations presented separately in the consolidated balance sheets as of December 31, 2017 and 2016 (amounts in thousands): December 31, 2017 December 31, 2016 Assets: Real estate: Land $ 21,710 $ 97,111 Buildings and improvements, net 168,557 874,431 Total real estate, net 190,267 971,542 Acquired intangible assets, net 9,617 83,755 Other assets, net 13,949 38,168 Assets of discontinued operations, net $ 213,833 $ 1,093,465 Liabilities: Notes payable, net $ — $ 312,228 Accounts payable due to affiliates 175 236 Accounts payable and other liabilities 3,847 18,210 Intangible lease liabilities, net 1,036 30,731 Liabilities of discontinued operations, net $ 5,058 $ 361,405 The operations reflected in discontinued operations on the consolidated statements of comprehensive income for the years ended December 31, 2017 , 2016 and 2015 were as follows (amounts in thousands): For the Year Ended 2017 2016 2015 Revenue: Rental and parking revenue $ 102,274 $ 102,663 $ 103,348 Tenant reimbursement revenue 14,009 14,300 14,520 Total revenue 116,283 116,963 117,868 Expenses: Rental and parking expenses 20,754 20,159 20,046 Change in fair value of contingent consideration (2,920 ) 300 (1,230 ) Acquisition related expenses — — 3 Asset management fees 8,106 8,549 8,405 Depreciation and amortization 32,210 38,744 40,282 Total expenses 58,150 67,752 67,506 Other income (expense): Interest expense, net (20,591 ) (14,532 ) (14,057 ) Total other expense (20,591 ) (14,532 ) (14,057 ) Income from discontinued operations before real estate dispositions and noncontrolling interest 37,542 34,679 36,305 Gain on real estate dispositions 224,133 — — Net income from discontinued operations 261,675 34,679 36,305 Net income from discontinued operations attributable to noncontrolling interests in consolidated partnerships (47,326 ) (3,921 ) (3,029 ) Net income from discontinued operations attributable to common stockholders $ 214,349 $ 30,758 $ 33,276</t>
  </si>
  <si>
    <t>Schedule of Dispositions - Continuing Operations</t>
  </si>
  <si>
    <t>The operations related to this asset have been included in continuing operations on the consolidated statements of comprehensive income for the years ended December 31, 2017 , 2016 and 2015 . Property Description Disposition Date Ownership Percentage Miami International Medical Center (1) 12/28/2017 100% (1) The Miami International Medical Center was sold for $88,000,000 . The Company generated net proceeds on the sale of the Miami International Medical Center of $87,499,000 . The net book value of the Miami International Medical Center at disposal was $93,435,000 , consisting of land in the amount of $8,694,000 and building and improvements in the amount of $84,741,000 . The Company recorded an impairment loss on real estate in continuing operations on the Miami International Medical Center of $5,936,000 , based on the contractual sale price (less cost of sale). The Miami International Medical Center was a part of the Company's healthcare segment.</t>
  </si>
  <si>
    <t>Acquired Intangible Assets, Net (Tables)</t>
  </si>
  <si>
    <t>Schedule of Acquired Intangible Assets, Net</t>
  </si>
  <si>
    <t>Acquired intangible assets, net, consisted of the following as of December 31, 2017 and 2016 (amounts in thousands, except weighted average life amounts): December 31, 2017 December 31, 2016 In-place leases, net of accumulated amortization of $22,519 and $16,557, respectively (with a weighted average remaining life of 15.1 years and 15.9 years, respectively) $ 83,139 $ 90,567 Above-market leases, net of accumulated amortization of $1,068 and $772, respectively (with a weighted average remaining life of 9.3 years and 10.3 years, respectively) 2,747 3,043 Ground lease interest, net of accumulated amortization of $53 and $40, respectively (with a weighted average remaining life of 87.6 years and 88.6 years, respectively) 1,052 1,065 $ 86,938 $ 94,675</t>
  </si>
  <si>
    <t>Schedule of Estimated Future Amortization Expense of Acquired Intangible Assets</t>
  </si>
  <si>
    <t>Estimated amortization expense on the acquired intangible assets as of December 31, 2017 and for each of the next five years ending December 31 and thereafter, are as follows (amounts in thousands): Year Amount 2018 $ 6,473 2019 6,473 2020 6,473 2021 6,473 2022 6,473 Thereafter 54,573 $ 86,938</t>
  </si>
  <si>
    <t>Intangible Lease Liabilities, Net (Tables)</t>
  </si>
  <si>
    <t>Schedule of Intangible Lease Liabilities, Net</t>
  </si>
  <si>
    <t>Intangible lease liabilities, net, consisted of the following as of December 31, 2017 and 2016 (amounts in thousands, except weighted average life amounts): December 31, 2017 December 31, 2016 Below-market leases, net of accumulated amortization of $4,269 and $3,391, respectively (with a weighted average remaining life of 17.2 years and 18.0 years, respectively) $ 12,655 $ 13,643 Ground leasehold liabilities, net of accumulated amortization of $425 and $301, respectively (with a weighted average remaining life of 41.2 years and 42.2 years, respectively) 4,900 5,024 $ 17,555 $ 18,667</t>
  </si>
  <si>
    <t>Schedule of Estimated Future Amortization Income of Intangible Lease Liabilities</t>
  </si>
  <si>
    <t>Estimated amortization of the intangible lease liabilities as of December 31, 2017 and for each of the next five years ending December 31 and thereafter, are as follows (amounts in thousands): Year Amount 2018 $ 1,017 2019 1,017 2020 1,014 2021 1,014 2022 1,014 Thereafter 12,479 $ 17,555</t>
  </si>
  <si>
    <t>Other Assets, Net (Tables)</t>
  </si>
  <si>
    <t>Schedule of Other Assets, Net</t>
  </si>
  <si>
    <t>Other assets, net consisted of the following as of December 31, 2017 and 2016 (amounts in thousands): December 31, 2017 December 31, 2016 Deferred financing costs related to the revolver portion of the unsecured credit facility, net of accumulated amortization of $7,428 and $5,833, respectively $ 762 $ 877 Lease commissions, net of accumulated amortization of $63 and $4, respectively 1,266 451 Investments in unconsolidated partnerships 965 113 Tenant receivables, net of allowances for doubtful accounts of $9,125 and $6,007, respectively 7,878 8,430 Notes receivable, net of allowances for loan losses of $16,230 and $4,294, respectively 20,138 15,128 Real estate-related notes receivable — 514 Straight-line rent receivable 36,348 27,611 Restricted cash 10,168 10,636 Derivative assets 407 2,967 Prepaid and other assets 1,208 844 $ 79,140 $ 67,571</t>
  </si>
  <si>
    <t>Accounts Payable and Other Liabilities (Tables)</t>
  </si>
  <si>
    <t>Schedule of Accounts Payable and Other Liabilities</t>
  </si>
  <si>
    <t>Accounts payable and other liabilities, as of December 31, 2017 and 2016 , were comprised of the following (amounts in thousands): December 31, 2017 December 31, 2016 Accounts payable and accrued expenses $ 4,203 $ 2,980 Accrued interest expense 1,558 1,776 Accrued property taxes 4,758 3,227 Distributions payable to stockholders 11,076 10,968 Tenant deposits 778 777 Deferred rental income 5,822 1,522 Derivative liabilities — 736 $ 28,195 $ 21,986</t>
  </si>
  <si>
    <t>Notes Payable (Tables)</t>
  </si>
  <si>
    <t>Schedule of Notes Payable</t>
  </si>
  <si>
    <t>The following table summarizes the notes payable balances as of December 31, 2017 and 2016 (amounts in thousands): Interest Rates (1) December 31, 2017 December 31, 2016 Range Weighted Maturity Date Fixed rate notes payable $ 18,212 $ 29,802 4.5% - 4.8% 4.6% 02/28/2018 - 10/11/2018 Variable rate notes payable fixed through interest rate swaps 83,066 102,021 4.8% - 6.3% 6.0% 07/11/2019 - 10/11/2022 Variable rate notes payable 40,199 41,604 4.6% - 5.7% 5.2% 01/26/2019 - 07/11/2019 Total notes payable, principal amount outstanding 141,477 173,427 Unamortized deferred financing costs related to notes payable (875 ) (1,385 ) Total notes payable, net of deferred financing costs (2) $ 140,602 $ 172,042 (1) Range of interest rates and weighted average interest rates are as of December 31, 2017 . (2) As of December 31, 2017 , there were no notes payable related to properties classified as discontinued operations. The balance as of December 31, 2016 excludes $312,228,000 of notes payable, net of deferred financing costs, related to properties classified as discontinued operations, which is included in liabilities of discontinued operations, net on the consolidated balance sheets .</t>
  </si>
  <si>
    <t>Schedule of Future Principal Payments Due on Notes Payable</t>
  </si>
  <si>
    <t>The principal payments due on the notes payable as of December 31, 2017 and for each of the next five years ending December 31 and thereafter, are as follows (amounts in thousands): Year Amount 2018 $ 23,147 (1) 2019 101,141 2020 597 2021 629 2022 15,963 Thereafter — $ 141,477 (1) Of this amount, $12,371,000 relates to a loan agreement that was repaid at maturity on February 28, 2018 .</t>
  </si>
  <si>
    <t>Unsecured Credit Facility (Tables)</t>
  </si>
  <si>
    <t>Debt Instrument [Line Items]</t>
  </si>
  <si>
    <t>Schedule of Unsecured Credit Facility</t>
  </si>
  <si>
    <t>The following table summarizes the unsecured credit facility balances as of December 31, 2017 and 2016 (amounts in thousands): December 31, 2017 December 31, 2016 Revolving line of credit $ — $ 148,000 Term loan — 210,000 Total unsecured credit facility, principal amount outstanding — 358,000 Unamortized deferred financing costs related to the term loan of the unsecured credit facility — (1,789 ) Total unsecured credit facility, net of deferred financing costs $ — $ 356,211</t>
  </si>
  <si>
    <t>Related-Party Transactions and Arrangements (Tables)</t>
  </si>
  <si>
    <t>Schedule of Accounts Payable Due to Affiliates</t>
  </si>
  <si>
    <t>The following amounts were due to affiliates as of December 31, 2017 and 2016 (amounts in thousands): Entity Fee December 31, 2017 December 31, 2016 Carter/Validus Advisors, LLC and its affiliates Asset management fees $ 980 $ 1,604 Carter Validus Real Estate Management Services, LLC Property management fees 473 593 Carter/Validus Advisors, LLC and its affiliates General, administrative and other costs 98 167 Carter/Validus Advisors, LLC and its affiliates Disposition fees 440 — Carter Validus Real Estate Management Services, LLC Construction management fees 17 35 Carter Validus Real Estate Management Services, LLC Leasing commissions 364 — $ 2,372 $ 2,399</t>
  </si>
  <si>
    <t>Future Minimum Rent (Tables)</t>
  </si>
  <si>
    <t>Schedule of Future Minimum Rental Income from Non-Cancelable Operating Leases</t>
  </si>
  <si>
    <t>The future minimum rent to be received from the Company’s investments in real estate assets under non-cancelable operating leases, including properties qualified as discontinued operations and optional renewal periods for which exercise is reasonably assured, as of December 31, 2017 and for each of the next five years ending December 31 and thereafter, are as follows (amounts in thousands): Year Amount 2018 $ 95,549 2019 96,768 2020 97,245 2021 99,164 2022 100,854 Thereafter 961,507 $ 1,451,087</t>
  </si>
  <si>
    <t>Schedule of Future Minimum Rental Payments Under Non-Cancelable Ground Leases</t>
  </si>
  <si>
    <t>The future minimum rent obligations under non-cancelable ground leases as of December 31, 2017 and for each of the next five years ended December 31 and thereafter, are as follows (amounts in thousands): Year Amount 2018 $ 644 2019 688 2020 688 2021 688 2022 688 Thereafter 33,848 $ 37,244</t>
  </si>
  <si>
    <t>Fair Value (Tables)</t>
  </si>
  <si>
    <t>Schedule of Fair Value, Assets and Liabilities Measured on Recurring Basis</t>
  </si>
  <si>
    <t>The following table shows the fair value of the Company’s financial assets and liabilities that are required to be measured at fair value on a recurring basis as of December 31, 2017 and 2016 (amounts in thousands): December 31, 2017 Fair Value Hierarchy Quoted Prices in Active Significant Other Significant Total Fair Assets: Derivative assets (1) $ — $ 407 $ — $ 407 Total assets at fair value $ — $ 407 $ — $ 407 December 31, 2016 Fair Value Hierarchy Quoted Prices in Active Significant Other Significant Total Fair Assets: Derivative assets (2) $ — $ 3,070 $ — $ 3,070 Total assets at fair value $ — $ 3,070 $ — $ 3,070 Liabilities: Derivative liabilities (3) $ — $ (1,247 ) $ — $ (1,247 ) Contingent consideration obligation (4) — — (5,640 ) (5,640 ) Total liabilities at fair value $ — $ (1,247 ) $ (5,640 ) $ (6,887 ) (1) Entire amount attributable to continuing operations. (2) Of this amount, $2,967,000 is attributable to continuing operations and $103,000 is attributable to discontinued operations. Derivative assets attributable to continuing operations and discontinued operations are reported in other assets, net and assets of discontinued operations, net, respectively, on the consolidated balance sheets . (3) Of this amount, $736,000 is attributable to continuing operations and $511,000 is attributable to discontinued operations. Derivative liabilities attributable to continuing operations and discontinued operations are reported in accounts payable and other liabilities and liabilities of discontinued operations, net, respectively, on the consolidated balance sheets . (4) Entire amount attributable to discontinued operations.</t>
  </si>
  <si>
    <t>Schedule of Fair Value, Real Estate Assets Measured on Non-Recurring Basis</t>
  </si>
  <si>
    <t>The following table shows the fair value of the Company's real estate assets measured at fair value on a non-recurring basis as of December 31, 2017 (amounts in thousands): December 31, 2017 Fair Value Hierarchy Quoted Prices in Active Significant Other Significant Re-Measured Balance Total Losses Real estate assets (1) $ — $ — $ 52,557 (2) $ 52,557 $ (33,211 ) (1) Amount represents the aggregate fair value of real estate assets impacted by impairment charges as of December 31, 2017. (2) The fair values relating to impairment assessments were based on a discounted cash flow model and a market approach model to value real properties, using comparable properties adjusted for differences in characteristics to estimate the fair value. Projected cash flows are comprised of projected rental revenues and expenses based upon market conditions and expectations for growth. Terminal capitalization rates, discount rates, market rate per square foot and annual growth rates utilized in these models are based on a reasonable range of current market rates for each property analyzed. Based upon these inputs, the Company determined that its valuations of properties using a discounted cash flow model and a market approach model are classified within Level 3 of the fair value hierarchy.</t>
  </si>
  <si>
    <t>Schedule of Fair Value, Quantitative Information of Unobservable Inputs of Level 3 Real Estate</t>
  </si>
  <si>
    <t>The following table sets forth quantitative information about the unobservable inputs of the Company’s Level 3 real estate recorded as of December 31, 2017 : Unobservable Inputs December 31, 2017 Terminal capitalization rate 8.5% Discount rate 8.7% Comparable sale price per square foot (1) $180 - $247 Market rental rate per square foot $37 Annual growth rate 2.0% (1) The comparable sale price per square foot is used under the market approach.</t>
  </si>
  <si>
    <t>Schedule of Reconciliation of Fair Value of Recurring Level 3 Fair Value Measurements</t>
  </si>
  <si>
    <t>The following table provides a rollforward of the fair value of recurring Level 3 fair value measurements for the years ended December 31, 2017 , 2016 and 2015 (amounts in thousands): For the Year Ended 2017 2016 2015 Liabilities: Contingent consideration obligation: Beginning balance $ 5,640 $ 5,340 $ 6,570 Release of contingent consideration obligation related to property disposition (2,720 ) — — Total changes in fair value included in income from discontinued operations (2,920 ) 300 (1,230 ) Ending balance $ — $ 5,640 $ 5,340 Unrealized (gains) losses still held $ — $ — $ —</t>
  </si>
  <si>
    <t>Derivative Instruments and Hedging Activities (Tables)</t>
  </si>
  <si>
    <t>Schedule of the Notional Amount and Fair Value of Derivative Instruments</t>
  </si>
  <si>
    <t>The following table summarizes the notional amount and fair value of the Company’s derivative instruments (amounts in thousands): Derivatives Balance Effective Maturity December 31, 2017 December 31, 2016 Outstanding (2) Fair Value of Outstanding (3) Fair Value of Asset (2) (Liability) Asset (4) (Liability) (5) Interest rate swaps (1) 07/11/2014 to 05/28/2019 to $ 121,066 $ 407 $ — $ 540,425 $ 3,070 $ (1,247 ) (1) Derivative assets attributable to continuing operations and discontinued operations are reported in other assets, net and assets of discontinued operations, net, respectively, on the consolidated balance sheets . Derivative liabilities attributable to continuing operations and discontinued operations are reported in accounts payable and other liabilities and liabilities of discontinued operations, net, respectively, on the consolidated balance sheets . (2) Entire amount is attributable to continuing operations. (3) Of this amount, $312,021,000 is attributable to continuing operations and $228,404,000 is attributable to discontinued operations. (4) Of this amount, $2,967,000 is attributable to continuing operations and $103,000 is attributable to discontinued operations. (5) Of this amount, $736,000 is attributable to continuing operations and $511,000 is attributable to discontinued operations.</t>
  </si>
  <si>
    <t>Schedule of Gains or Losses Recognized on Derivative Instruments</t>
  </si>
  <si>
    <t>The table below summarizes the amount of income and loss recognized on interest rate derivatives designated as cash flow hedges for the years ended December 31, 2017 , 2016 and 2015 (amounts in thousands): Derivatives in Cash Flow Hedging Relationships Amount of Income (Loss) Recognized Location Of Loss (Income) Amount of Income (Loss) For the Year Ended December 31, 2017 Interest rate swaps - continuing operations $ 1,310 Interest expense, net $ 3,353 Interest rate swaps - discontinued operations 752 Income from discontinued operations 125 Total $ 2,062 $ 3,478 For the Year Ended December 31, 2016 Interest rate swaps - continuing operations $ 1,045 Interest expense, net $ (2,764 ) Interest rate swaps - discontinued operations (1,562 ) Income from discontinued operations (2,156 ) Total $ (517 ) $ (4,920 ) For the Year Ended December 31, 2015 Interest rate swaps - continuing operations $ (2,905 ) Interest expense, net $ (2,408 ) Interest rate swaps - discontinued operations (2,475 ) Income from discontinued operations (1,927 ) Total $ (5,380 ) $ (4,335 )</t>
  </si>
  <si>
    <t>Schedule of Offsetting of Derivative Positions</t>
  </si>
  <si>
    <t>The following table presents the effect on the Company’s financial position had the Company made the election to offset its derivative positions as of December 31, 2017 and 2016 (amounts in thousands): Offsetting of Derivative Assets Gross Amounts Not Offset Gross Gross Amounts Net Amounts of Financial Cash Net December 31, 2017 (1) $ 407 $ — $ 407 $ — $ — $ 407 December 31, 2016 $ 3,070 (2) $ — $ 3,070 (2) $ (10 ) (1) $ — $ 3,060 (3) Offsetting of Derivative Liabilities Gross Amounts Not Offset Gross Gross Amounts Net Amounts of Financial Cash Net December 31, 2017 $ — $ — $ — $ — $ — $ — December 31, 2016 $ 1,247 (4) $ — $ 1,247 (4) $ (10 ) (1) $ — $ 1,237 (5) (1) Entire amount is attributable to continuing operations. (2) Of this amount, $2,967,000 is attributable to continuing operations and $103,000 is attributable to discontinued operations. (3) Of this amount, $2,957,000 is attributable to continuing operations and $103,000 is attributable to discontinued operations. (4) Of this amount, $736,000 is attributable to continuing operations and $511,000 is attributable to discontinued operations. (5) Of this amount, $726,000 is attributable to continuing operations and $511,000 is attributable to discontinued operations.</t>
  </si>
  <si>
    <t>Accumulated Other Comprehensive Income (Loss) (Tables)</t>
  </si>
  <si>
    <t>Schedule of Amounts Recognized in Accumulated Other Comprehensive Income (Loss)</t>
  </si>
  <si>
    <t>The following table presents a rollforward of amounts recognized in accumulated other comprehensive income (loss), net of noncontrolling interests, by component for the years ended December 31, 2017 , 2016 and 2015 (amounts in thousands): Unrealized Income (Loss) on Derivative Accumulated Other Balance as of December 31, 2014 $ (1,161 ) $ (1,161 ) Other comprehensive loss before reclassification (5,042 ) (5,042 ) Amount of loss reclassified from accumulated other comprehensive income (loss) to net income (effective portion) 4,103 4,103 Other comprehensive loss (939 ) (939 ) Purchase of noncontrolling interests — (480 ) Balance as of December 31, 2015 (2,100 ) (2,580 ) Other comprehensive loss before reclassification (517 ) (517 ) Amount of loss reclassified from accumulated other comprehensive income (loss) to net income (effective portion and missed forecast) 4,920 4,920 Other comprehensive income 4,403 4,403 Balance as of December 31, 2016 2,303 1,823 Other comprehensive income before reclassification 2,062 2,062 Amount of income reclassified from accumulated other comprehensive income (loss) to net income (effective portion and missed forecast) (3,478 ) (3,478 ) Other comprehensive loss (1,416 ) (1,416 ) Balance as of December 31, 2017 $ 887 $ 407</t>
  </si>
  <si>
    <t>Schedule of Reclassifications Out of Accumulated Other Comprehensive Income (Loss)</t>
  </si>
  <si>
    <t xml:space="preserve">The following table presents reclassifications out of accumulated other comprehensive income (loss) for the years ended December 31, 2017 , 2016 and 2015 (amounts in thousands): Details about Accumulated Other Amounts Reclassified from Affected Line Items in the Consolidated Statements of Comprehensive For the Year Ended 2017 2016 2015 Interest rate swap contracts - continuing operations $ (3,353 ) $ 2,764 $ 2,408 Interest expense, net Interest rate swap contracts - discontinued operations (125 ) 2,156 1,927 Income from discontinued operations Interest rate swap contracts $ (3,478 ) $ 4,920 $ 4,335 </t>
  </si>
  <si>
    <t>Stock-based Compensation (Tables)</t>
  </si>
  <si>
    <t>Schedule of Nonvested Shares of Restricted Common Stock Activity</t>
  </si>
  <si>
    <t>A summary of the status of the nonvested shares of restricted common stock as of December 31, 2016 and the changes for the year ended December 31, 2017 is presented below: Restricted Stock Shares Nonvested at December 31, 2016 22,500 Vested (9,000 ) Granted 9,000 Nonvested at December 31, 2017 22,500</t>
  </si>
  <si>
    <t>Income Taxes (Tables)</t>
  </si>
  <si>
    <t>Schedule of Characterization of Distributions Paid to Stockholders</t>
  </si>
  <si>
    <t>The following table shows the character of distributions the Company paid on a percentage basis during the years ended December 31, 2017 , 2016 and 2015 : For the Year Ended December 31, Character of Distributions: 2017 2016 2015 Ordinary dividends — % 45.45 % 46.69 % Capital gain distributions 100.00 % 3.20 % — % Nontaxable distributions — % 51.35 % 53.31 % Total 100.00 % 100.00 % 100.00 %</t>
  </si>
  <si>
    <t>Selected Quarterly Financial Data (Unaudited) (Tables)</t>
  </si>
  <si>
    <t>Schedule of Selected Quarterly Financial Data (Unaudited)</t>
  </si>
  <si>
    <t>The Company believes that all necessary adjustments, consisting only of normal recurring adjustments, have been included in the amounts stated below to present fairly, and in accordance with GAAP, the selected quarterly information (amounts in thousands, except shares and per share data): 2017 Fourth Third Second First Total revenue $ 22,984 $ 23,857 $ 25,877 $ 21,696 Total expenses (19,237 ) (15,263 ) (15,058 ) (14,849 ) Income from operations 3,747 8,594 10,819 6,847 Other expense (41,210 ) (12,286 ) (6,497 ) (7,052 ) (Loss) income from continuing operations (37,463 ) (3,692 ) 4,322 (205 ) Income from discontinued operations 231,964 10,636 8,886 10,189 Net income 194,501 6,944 13,208 9,984 Less: Net income attributable to noncontrolling interests in consolidated partnerships (44,308 ) (898 ) (1,039 ) (1,081 ) Net income attributable to common stockholders $ 150,193 $ 6,046 $ 12,169 $ 8,903 Net income (loss) per common share attributable to common stockholders: Basic: Continuing operations $ (0.21 ) $ (0.02 ) $ 0.03 $ — Discontinued operations 1.01 0.05 0.04 0.05 Net income attributable to common stockholders $ 0.80 $ 0.03 $ 0.07 $ 0.05 Diluted: Continuing operations $ (0.21 ) $ (0.02 ) $ 0.03 $ — Discontinued operations 1.01 0.05 0.04 0.05 Net income attributable to common stockholders $ 0.80 $ 0.03 $ 0.07 $ 0.05 Weighted average number of common shares outstanding: Basic 186,182,196 186,295,970 185,897,525 185,300,384 Diluted 186,182,196 186,295,970 185,911,968 185,300,384 2016 Fourth Third Second First Total revenue $ 18,901 $ 13,573 $ 29,915 $ 27,848 Total expenses (16,543 ) (29,102 ) (16,199 ) (13,593 ) Income (loss) from operations 2,358 (15,529 ) 13,716 14,255 Other expense (3,110 ) (2,983 ) (4,249 ) (3,980 ) (Loss) income from continuing operations (752 ) (18,512 ) 9,467 10,275 Income from discontinued operations 8,897 9,018 8,447 8,317 Net income (loss) 8,145 (9,494 ) 17,914 18,592 Less: Net income attributable to noncontrolling interests in consolidated partnerships (926 ) (1,006 ) (1,061 ) (928 ) Net income (loss) attributable to common stockholders $ 7,219 $ (10,500 ) $ 16,853 $ 17,664 Net income (loss) per common share attributable to common stockholders: Basic: Continuing operations $ — $ (0.10 ) $ 0.05 $ 0.06 Discontinued operations 0.04 0.04 0.04 0.04 Net income (loss) attributable to common stockholders $ 0.04 $ (0.06 ) $ 0.09 $ 0.10 Diluted: Continuing operations $ — $ (0.10 ) $ 0.05 $ 0.06 Discontinued operations 0.04 0.04 0.04 0.04 Net income (loss) attributable to common stockholders $ 0.04 $ (0.06 ) $ 0.09 $ 0.10 Weighted average number of common shares outstanding: Basic 184,628,066 183,726,479 182,743,182 181,975,405 Diluted 184,628,066 183,726,479 182,762,094 181,992,093</t>
  </si>
  <si>
    <t>Organization and Business Operations (Details)</t>
  </si>
  <si>
    <t>Dec. 31, 2017USD ($)real_estate_investmentpropertyshares</t>
  </si>
  <si>
    <t>May 22, 2017USD ($)$ / sharesshares</t>
  </si>
  <si>
    <t>Nov. 25, 2015USD ($)$ / sharesshares</t>
  </si>
  <si>
    <t>Jun. 06, 2014USD ($)</t>
  </si>
  <si>
    <t>Apr. 14, 2014USD ($)$ / sharesshares</t>
  </si>
  <si>
    <t>Dec. 31, 2017USD ($)real_estate_investmentsegmentproperty</t>
  </si>
  <si>
    <t>Dec. 31, 2016USD ($)</t>
  </si>
  <si>
    <t>Dec. 31, 2015USD ($)</t>
  </si>
  <si>
    <t>Feb. 15, 2018$ / shares</t>
  </si>
  <si>
    <t>Feb. 01, 2018$ / shares</t>
  </si>
  <si>
    <t>Organization and Business Operations [Line Items]</t>
  </si>
  <si>
    <t>Number of properties disposed | property</t>
  </si>
  <si>
    <t>Sale price of properties disposed</t>
  </si>
  <si>
    <t>Number of reportable business segments | segment</t>
  </si>
  <si>
    <t>Redemption of common stock</t>
  </si>
  <si>
    <t>Number of Company owned real estate investments | real_estate_investment</t>
  </si>
  <si>
    <t>Number of Company owned properties | property</t>
  </si>
  <si>
    <t>Initial Public Offering [Member]</t>
  </si>
  <si>
    <t>Common stock offering, gross proceeds raised</t>
  </si>
  <si>
    <t>First DRIP Offering [Member]</t>
  </si>
  <si>
    <t>Common stock offering pursuant to DRIP, shares registered | shares</t>
  </si>
  <si>
    <t>Share price (in dollars per share) | $ / shares</t>
  </si>
  <si>
    <t>Common stock offering pursuant to DRIP, value</t>
  </si>
  <si>
    <t>Second DRIP Offering [Member]</t>
  </si>
  <si>
    <t>Second DRIP Offering [Member] | Maximum [Member]</t>
  </si>
  <si>
    <t>Reinvestment in additional shares at percentage of fair market value per share</t>
  </si>
  <si>
    <t>95.00%</t>
  </si>
  <si>
    <t>Third DRIP Offering [Member]</t>
  </si>
  <si>
    <t>Third DRIP Offering [Member] | Subsequent Event [Member]</t>
  </si>
  <si>
    <t>Third DRIP Offering [Member] | Maximum [Member]</t>
  </si>
  <si>
    <t>Initial Public Offering and DRIP Offerings [Member]</t>
  </si>
  <si>
    <t>Common stock offering, shares issued | shares</t>
  </si>
  <si>
    <t>Offering costs, selling commissions and dealer manager fees</t>
  </si>
  <si>
    <t>Data Centers [Member]</t>
  </si>
  <si>
    <t>Data Centers [Member] | Consolidated Partnership [Member]</t>
  </si>
  <si>
    <t>Healthcare [Member]</t>
  </si>
  <si>
    <t>Summary of Significant Accounting Policies (Narrative) (Details)</t>
  </si>
  <si>
    <t>Jan. 02, 2018USD ($)</t>
  </si>
  <si>
    <t>Dec. 31, 2017USD ($)variable_interest_entitiesmetropolitantenant$ / sharesshares</t>
  </si>
  <si>
    <t>Dec. 28, 2017property</t>
  </si>
  <si>
    <t>Dec. 31, 2017USD ($)Intangible_Liabilityintangible_assetvariable_interest_entitiesmetropolitansegmentpropertytenant$ / sharesshares</t>
  </si>
  <si>
    <t>Dec. 31, 2016USD ($)intangible_assettenant$ / sharesshares</t>
  </si>
  <si>
    <t>Dec. 31, 2015USD ($)$ / sharesshares</t>
  </si>
  <si>
    <t>Dec. 31, 2014shares</t>
  </si>
  <si>
    <t>Summary of Significant Accounting Policies [Line Items]</t>
  </si>
  <si>
    <t>Number of variable interest entities, primary beneficiary | variable_interest_entities</t>
  </si>
  <si>
    <t>Acquisition fees and expenses expensed</t>
  </si>
  <si>
    <t>Acquisition fees and expenses capitalized</t>
  </si>
  <si>
    <t>Number of properties with impaired real estate assets | property</t>
  </si>
  <si>
    <t>Number of impaired intangible liabilities | Intangible_Liability</t>
  </si>
  <si>
    <t>Impairment of intangible liabilities</t>
  </si>
  <si>
    <t>Number of tenants experiencing financial difficulties | tenant</t>
  </si>
  <si>
    <t>Notes receivable before allowances for loan losses</t>
  </si>
  <si>
    <t>Number of notes receivable nonperforming | tenant</t>
  </si>
  <si>
    <t>Impact related to uncertain tax positions from the results of operations</t>
  </si>
  <si>
    <t>Number of metropolitan statistical areas in which Company owns real estate investments | metropolitan</t>
  </si>
  <si>
    <t>Shares authorized | shares</t>
  </si>
  <si>
    <t>Common stock, shares authorized | shares</t>
  </si>
  <si>
    <t>Common stock, par value (in dollars per share) | $ / shares</t>
  </si>
  <si>
    <t>Preferred stock, shares authorized | shares</t>
  </si>
  <si>
    <t>Preferred stock, par value (in dollars per share) | $ / shares</t>
  </si>
  <si>
    <t>Common stock, shares issued | shares</t>
  </si>
  <si>
    <t>Common stock, shares outstanding | shares</t>
  </si>
  <si>
    <t>Preferred stock, shares issued | shares</t>
  </si>
  <si>
    <t>Preferred stock, shares outstanding | shares</t>
  </si>
  <si>
    <t>Period of notice required for changes to share repurchase program</t>
  </si>
  <si>
    <t>30 days</t>
  </si>
  <si>
    <t>Maximum number of shares available for repurchase during any calendar year, as percentage of common stock outstanding at end of prior year</t>
  </si>
  <si>
    <t>5.00%</t>
  </si>
  <si>
    <t>Repurchase of common stock, percentage</t>
  </si>
  <si>
    <t>3.12%</t>
  </si>
  <si>
    <t>1.89%</t>
  </si>
  <si>
    <t>Repurchase of common stock, average price per share (in dollars per share) | $ / shares</t>
  </si>
  <si>
    <t>Aggregate distributions paid</t>
  </si>
  <si>
    <t>Distributions paid in cash</t>
  </si>
  <si>
    <t>Distributions declared per common share (in dollars per share) | $ / shares</t>
  </si>
  <si>
    <t>Distributions payable to stockholders</t>
  </si>
  <si>
    <t>Diluted earnings per share outstanding adjustment (in shares) | shares</t>
  </si>
  <si>
    <t>Subsequent Event [Member] | December 1, 2017 To December 31, 2017 [Member]</t>
  </si>
  <si>
    <t>Repurchase of common stock (in shares) | shares</t>
  </si>
  <si>
    <t>Rental Revenue from Continuing Operations [Member] | Healthcare [Member]</t>
  </si>
  <si>
    <t>Concentration risk, percentage</t>
  </si>
  <si>
    <t>100.00%</t>
  </si>
  <si>
    <t>Rental Revenue from Continuing Operations [Member] | Geographic Concentration Risk [Member]</t>
  </si>
  <si>
    <t>Rental Revenue from Continuing Operations [Member] | Geographic Concentration Risk [Member] | Houston-The Woodlands-Sugar Land, Texas MSA [Member]</t>
  </si>
  <si>
    <t>21.30%</t>
  </si>
  <si>
    <t>Rental Revenue from Continuing Operations [Member] | Geographic Concentration Risk [Member] | San Antonio-New Braunfels, Texas MSA [Member]</t>
  </si>
  <si>
    <t>10.20%</t>
  </si>
  <si>
    <t>Rental Revenue from Continuing Operations [Member] | Geographic Concentration Risk [Member] | Dallas-Ft. Worth-Arlington, Texas MSA [Member]</t>
  </si>
  <si>
    <t>Rental Revenue from Continuing Operations [Member] | Customer Concentration Risk [Member]</t>
  </si>
  <si>
    <t>Number of tenants | tenant</t>
  </si>
  <si>
    <t>Rental Revenue from Continuing Operations [Member] | Customer Concentration Risk [Member] | Bay Area Regional Medical Center, LLC [Member]</t>
  </si>
  <si>
    <t>20.90%</t>
  </si>
  <si>
    <t>Rental Revenue from Continuing Operations [Member] | Customer Concentration Risk [Member] | Post Acute Medical LLC [Member]</t>
  </si>
  <si>
    <t>12.00%</t>
  </si>
  <si>
    <t>Rental Revenue from Continuing Operations [Member] | Customer Concentration Risk [Member] | 21st Century Oncology, Inc [Member]</t>
  </si>
  <si>
    <t>10.00%</t>
  </si>
  <si>
    <t>Consolidated Revenues from Continuing Operations [Member] | Healthcare [Member]</t>
  </si>
  <si>
    <t>In-place leases [Member]</t>
  </si>
  <si>
    <t>Number of impaired intangible assets | intangible_asset</t>
  </si>
  <si>
    <t>Impairment of intangible asset</t>
  </si>
  <si>
    <t>Leasing commissions [Member]</t>
  </si>
  <si>
    <t>In-place leases and capitalized lease commissions [Member]</t>
  </si>
  <si>
    <t>Dispositions - Continuing Operations [Member]</t>
  </si>
  <si>
    <t>Real estate assets [Member]</t>
  </si>
  <si>
    <t>Real estate assets, fair value</t>
  </si>
  <si>
    <t>Significant Unobservable Inputs (Level 3) [Member]</t>
  </si>
  <si>
    <t>Significant Unobservable Inputs (Level 3) [Member] | Real estate assets [Member]</t>
  </si>
  <si>
    <t>Business Combinations [Member]</t>
  </si>
  <si>
    <t>ASU 2016-18 [Member]</t>
  </si>
  <si>
    <t>ASU 2016-15 [Member]</t>
  </si>
  <si>
    <t>Summary of Significant Accounting Policies (Reconciliation of Cash, Cash Equivalents and Restricted Cash) (Details) - USD ($) $ in Thousands</t>
  </si>
  <si>
    <t>Dec. 31, 2014</t>
  </si>
  <si>
    <t>Restricted cash</t>
  </si>
  <si>
    <t>Cash, cash equivalents and restricted cash</t>
  </si>
  <si>
    <t>Summary of Significant Accounting Policies (Schedule of Estimated Useful Lives of Assets by Class) (Details)</t>
  </si>
  <si>
    <t>Building and improvements [Member] | Minimum [Member]</t>
  </si>
  <si>
    <t>Property, Plant and Equipment [Line Items]</t>
  </si>
  <si>
    <t>Estimated useful life</t>
  </si>
  <si>
    <t>15 years</t>
  </si>
  <si>
    <t>Building and improvements [Member] | Maximum [Member]</t>
  </si>
  <si>
    <t>40 years</t>
  </si>
  <si>
    <t>Furniture, fixtures, and equipment [Member] | Minimum [Member]</t>
  </si>
  <si>
    <t>3 years</t>
  </si>
  <si>
    <t>Furniture, fixtures, and equipment [Member] | Maximum [Member]</t>
  </si>
  <si>
    <t>10 years</t>
  </si>
  <si>
    <t>Discontinued Operations and Dispositions (Narrative) (Details) $ in Thousands</t>
  </si>
  <si>
    <t>Dec. 31, 2017USD ($)property</t>
  </si>
  <si>
    <t>Income Statement, Balance Sheet and Additional Disclosures by Disposal Groups, Including Discontinued Operations [Line Items]</t>
  </si>
  <si>
    <t>Number of properties owned | property</t>
  </si>
  <si>
    <t>Gain on real estate dispositions</t>
  </si>
  <si>
    <t>Capital expenditures attributable to discontinued operations</t>
  </si>
  <si>
    <t>Data Centers [Member] | Dispositions - Discontinued Operations [Member]</t>
  </si>
  <si>
    <t>Data Centers [Member] | Dispositions - Discontinued Operations [Member] | Income from Discontinued Operations [Member]</t>
  </si>
  <si>
    <t>Healthcare [Member] | Dispositions - Continuing Operations [Member]</t>
  </si>
  <si>
    <t>Healthcare [Member] | Dispositions - Continuing Operations [Member] | Net Income from Continuing Operations [Member]</t>
  </si>
  <si>
    <t>Discontinued Operations and Dispositions (Schedule of Dispositions - Discontinued Operations) (Details) $ in Thousands</t>
  </si>
  <si>
    <t>Jan. 03, 2012</t>
  </si>
  <si>
    <t>Chicago Data Center [Member] | Dispositions - Discontinued Operations [Member]</t>
  </si>
  <si>
    <t>Disposition Date</t>
  </si>
  <si>
    <t>Dec. 14,
		2017</t>
  </si>
  <si>
    <t>Ownership Percentage</t>
  </si>
  <si>
    <t>Mapletree Portfolio [Member] | Dispositions - Discontinued Operations [Member]</t>
  </si>
  <si>
    <t>Richardson Data Center [Member] | Dispositions - Discontinued Operations [Member]</t>
  </si>
  <si>
    <t>Dec. 20,
		2017</t>
  </si>
  <si>
    <t>180 Peachtree Data Center [Member] | Dispositions - Discontinued Operations [Member]</t>
  </si>
  <si>
    <t>Ownership Percentage by Operating Partnership</t>
  </si>
  <si>
    <t>20.53%</t>
  </si>
  <si>
    <t>Ownership Percentage by Unaffiliated Investors</t>
  </si>
  <si>
    <t>79.47%</t>
  </si>
  <si>
    <t>Northwoods Data Center [Member] | Dispositions - Discontinued Operations [Member]</t>
  </si>
  <si>
    <t>Southfield Data Center [Member] | Dispositions - Discontinued Operations [Member]</t>
  </si>
  <si>
    <t>Plano Data Center [Member] | Dispositions - Discontinued Operations [Member]</t>
  </si>
  <si>
    <t>Arlington Data Center [Member] | Dispositions - Discontinued Operations [Member]</t>
  </si>
  <si>
    <t>Philadelphia Data Center [Member] | Dispositions - Discontinued Operations [Member]</t>
  </si>
  <si>
    <t>Raleigh Data Center [Member] | Dispositions - Discontinued Operations [Member]</t>
  </si>
  <si>
    <t>Leonia Data Center [Member] | Dispositions - Discontinued Operations [Member]</t>
  </si>
  <si>
    <t>AT&amp;T Wisconsin Data Center [Member] | Dispositions - Discontinued Operations [Member]</t>
  </si>
  <si>
    <t>AT&amp;T Tennessee Data Center [Member] | Dispositions - Discontinued Operations [Member]</t>
  </si>
  <si>
    <t>AT&amp;T California Data Center [Member] | Dispositions - Discontinued Operations [Member]</t>
  </si>
  <si>
    <t>Charlotte Data Center [Member] | Dispositions - Discontinued Operations [Member]</t>
  </si>
  <si>
    <t>Alpharetta Data Center [Member] | Dispositions - Discontinued Operations [Member]</t>
  </si>
  <si>
    <t>Discontinued Operations and Dispositions (Schedule of Discontinued Operations - Major Classes of Assets and Liabilities of Discontinued Operations) (Details) - USD ($) $ in Thousands</t>
  </si>
  <si>
    <t>Assets:</t>
  </si>
  <si>
    <t>Buildings and improvements, net</t>
  </si>
  <si>
    <t>Acquired intangible assets, net</t>
  </si>
  <si>
    <t>Notes payable, net</t>
  </si>
  <si>
    <t>Intangible lease liabilities, net</t>
  </si>
  <si>
    <t>Discontinued Operations and Dispositions (Schedule of Discontinued Operations - Operations of Discontinued Operations) (Details) - USD ($) $ in Thousands</t>
  </si>
  <si>
    <t>3 Months Ended</t>
  </si>
  <si>
    <t>Sep. 30, 2017</t>
  </si>
  <si>
    <t>Mar. 31, 2017</t>
  </si>
  <si>
    <t>Sep. 30, 2016</t>
  </si>
  <si>
    <t>Jun. 30, 2016</t>
  </si>
  <si>
    <t>Mar. 31, 2016</t>
  </si>
  <si>
    <t>Disposal Group, Including Discontinued Operation, Income Statement Disclosures [Abstract]</t>
  </si>
  <si>
    <t>Rental and parking revenue</t>
  </si>
  <si>
    <t>Rental and parking expenses</t>
  </si>
  <si>
    <t>Income from discontinued operations before real estate dispositions and noncontrolling interest</t>
  </si>
  <si>
    <t>Net income from discontinued operations</t>
  </si>
  <si>
    <t>Net income from discontinued operations attributable to noncontrolling interests in consolidated partnerships</t>
  </si>
  <si>
    <t>Net income from discontinued operations attributable to common stockholders</t>
  </si>
  <si>
    <t>Discontinued Operations and Dispositions (Schedule of Dispositions - Continuing Operations) (Details) $ in Thousands</t>
  </si>
  <si>
    <t>Dec. 31, 2017USD ($)</t>
  </si>
  <si>
    <t>Dec. 27, 2017USD ($)</t>
  </si>
  <si>
    <t>Dispositions - Continuing Operations [Member] | Healthcare [Member] | Net Income from Continuing Operations [Member]</t>
  </si>
  <si>
    <t>Miami International Medical Center [Member] | Dispositions - Continuing Operations [Member] | Healthcare [Member]</t>
  </si>
  <si>
    <t>Dec. 28,
		2017</t>
  </si>
  <si>
    <t>Miami International Medical Center [Member] | Dispositions - Continuing Operations [Member] | Healthcare [Member] | Net Income from Continuing Operations [Member]</t>
  </si>
  <si>
    <t>Acquired Intangible Assets, Net (Narrative) (Details) - USD ($) $ in Thousands</t>
  </si>
  <si>
    <t>Acquired Finite-Lived Intangible Assets [Line Items]</t>
  </si>
  <si>
    <t>In-place leases, Ground lease interest and Above-market leases [Member]</t>
  </si>
  <si>
    <t>Acquired Intangible Assets, Net (Schedule of Acquired Intangible Assets, Net) (Details) - USD ($) $ in Thousands</t>
  </si>
  <si>
    <t>Acquired intangible asset, net of accumulated amortization</t>
  </si>
  <si>
    <t>Acquired intangible asset, accumulated amortization</t>
  </si>
  <si>
    <t>Acquired intangible asset, weighted average remaining life</t>
  </si>
  <si>
    <t>15 years 9 months 18 days</t>
  </si>
  <si>
    <t>16 years 7 months 6 days</t>
  </si>
  <si>
    <t>15 years 1 month 6 days</t>
  </si>
  <si>
    <t>15 years 10 months 24 days</t>
  </si>
  <si>
    <t>Above-market leases [Member]</t>
  </si>
  <si>
    <t>9 years 3 months 18 days</t>
  </si>
  <si>
    <t>10 years 3 months 18 days</t>
  </si>
  <si>
    <t>Ground lease interest [Member]</t>
  </si>
  <si>
    <t>87 years 7 months 6 days</t>
  </si>
  <si>
    <t>88 years 7 months 6 days</t>
  </si>
  <si>
    <t>Acquired Intangible Assets, Net (Schedule of Estimated Future Amortization Expense of Acquired Intangible Assets) (Details) - USD ($) $ in Thousands</t>
  </si>
  <si>
    <t>Finite-Lived Intangible Assets, Net, Amortization Expense, Fiscal Year Maturity [Abstract]</t>
  </si>
  <si>
    <t>Thereafter</t>
  </si>
  <si>
    <t>Intangible Lease Liabilities, Net (Narrative) (Details) - USD ($) $ in Thousands</t>
  </si>
  <si>
    <t>Amortization of intangible liabilities</t>
  </si>
  <si>
    <t>Intangible Lease Liabilities, Net (Schedule of Intangible Lease Liabilities, Net) (Details) - USD ($) $ in Thousands</t>
  </si>
  <si>
    <t>Below-market leases, net of accumulated amortization of $4,269 and $3,391, respectively (with a weighted average remaining life of 17.2 years and 18.0 years, respectively)</t>
  </si>
  <si>
    <t>Ground leasehold liabilities, net of accumulated amortization of $425 and $301, respectively (with a weighted average remaining life of 41.2 years and 42.2 years, respectively)</t>
  </si>
  <si>
    <t>Total intangible lease liabilities, net</t>
  </si>
  <si>
    <t>Below-market leases, accumulated amortization</t>
  </si>
  <si>
    <t>Below-market leases, weighted average remaining life</t>
  </si>
  <si>
    <t>17 years 2 months 12 days</t>
  </si>
  <si>
    <t>18 years</t>
  </si>
  <si>
    <t>Ground leasehold liabilities, accumulated amortization</t>
  </si>
  <si>
    <t>Ground leasehold liabilities, weighted average remaining life</t>
  </si>
  <si>
    <t>41 years 2 months 12 days</t>
  </si>
  <si>
    <t>42 years 2 months 12 days</t>
  </si>
  <si>
    <t>Intangible lease liabilities, weighted average remaining life</t>
  </si>
  <si>
    <t>23 years 10 months 24 days</t>
  </si>
  <si>
    <t>24 years 6 months</t>
  </si>
  <si>
    <t>Intangible Lease Liabilities, Net (Schedule of Estimated Future Amortization Income of Intangible Lease Liabilities) (Details) - USD ($) $ in Thousands</t>
  </si>
  <si>
    <t>Other Assets, Net (Narrative) (Details) - USD ($) $ in Thousands</t>
  </si>
  <si>
    <t>Amortization of deferred financing costs related to the revolver portion of the unsecured credit facility</t>
  </si>
  <si>
    <t>Amortization of lease commissions</t>
  </si>
  <si>
    <t>Impairment of lease commissions</t>
  </si>
  <si>
    <t>Other Assets, Net (Schedule of Other Assets, Net) (Details) - USD ($) $ in Thousands</t>
  </si>
  <si>
    <t>Deferred financing costs related to the revolver portion of the unsecured credit facility, net of accumulated amortization of $7,428 and $5,833, respectively</t>
  </si>
  <si>
    <t>Lease commissions, net of accumulated amortization of $63 and $4, respectively</t>
  </si>
  <si>
    <t>Investments in unconsolidated partnerships</t>
  </si>
  <si>
    <t>Tenant receivables, net of allowances for doubtful accounts of $9,125 and $6,007, respectively</t>
  </si>
  <si>
    <t>Notes receivable, net of allowances for loan losses of $16,230 and $4,294, respectively</t>
  </si>
  <si>
    <t>Real estate-related notes receivable</t>
  </si>
  <si>
    <t>Straight-line rent receivable</t>
  </si>
  <si>
    <t>Derivative assets</t>
  </si>
  <si>
    <t>Prepaid and other assets</t>
  </si>
  <si>
    <t>Total other assets, net</t>
  </si>
  <si>
    <t>Deferred financing costs related to the revolver portion of the unsecured credit facility, accumulated amortization</t>
  </si>
  <si>
    <t>Lease commissions, accumulated amortization</t>
  </si>
  <si>
    <t>Tenant receivables, allowances for doubtful accounts</t>
  </si>
  <si>
    <t>Notes receivable, allowances for loan losses</t>
  </si>
  <si>
    <t>Accounts Payable and Other Liabilities (Schedule of Accounts Payable and Other Liabilities) (Details) - USD ($) $ in Thousands</t>
  </si>
  <si>
    <t>Accounts payable and accrued expenses</t>
  </si>
  <si>
    <t>Accrued interest expense</t>
  </si>
  <si>
    <t>Accrued property taxes</t>
  </si>
  <si>
    <t>Tenant deposits</t>
  </si>
  <si>
    <t>Deferred rental income</t>
  </si>
  <si>
    <t>Derivative liabilities</t>
  </si>
  <si>
    <t>Notes Payable (Narrative) (Details) $ in Thousands</t>
  </si>
  <si>
    <t>Aug. 18, 2017USD ($)</t>
  </si>
  <si>
    <t>Jun. 28, 2017USD ($)</t>
  </si>
  <si>
    <t>Feb. 10, 2017USD ($)</t>
  </si>
  <si>
    <t>Dec. 31, 2017USD ($)loan</t>
  </si>
  <si>
    <t>Notes payable, principal amount outstanding</t>
  </si>
  <si>
    <t>Debt, Weighted Average Interest Rate</t>
  </si>
  <si>
    <t>5.60%</t>
  </si>
  <si>
    <t>Discontinued Operations [Member]</t>
  </si>
  <si>
    <t>Number of notes payable paid off | loan</t>
  </si>
  <si>
    <t>Notes Payable (Schedule of Notes Payable) (Details) - USD ($)</t>
  </si>
  <si>
    <t>Unamortized deferred financing costs related to notes payable</t>
  </si>
  <si>
    <t>Notes payable, net of deferred financing costs</t>
  </si>
  <si>
    <t>Fixed Rate [Member]</t>
  </si>
  <si>
    <t>4.60%</t>
  </si>
  <si>
    <t>Maturity Date Range, Start</t>
  </si>
  <si>
    <t>Feb. 28,
		2018</t>
  </si>
  <si>
    <t>Maturity Date Range, End</t>
  </si>
  <si>
    <t>Oct. 11,
		2018</t>
  </si>
  <si>
    <t>Fixed Rate [Member] | Minimum [Member]</t>
  </si>
  <si>
    <t>Interest Rate</t>
  </si>
  <si>
    <t>4.50%</t>
  </si>
  <si>
    <t>Fixed Rate [Member] | Maximum [Member]</t>
  </si>
  <si>
    <t>4.80%</t>
  </si>
  <si>
    <t>Variable Rate Debt, Subject To Interest Rate Swap [Member]</t>
  </si>
  <si>
    <t>6.00%</t>
  </si>
  <si>
    <t>Jul. 11,
		2019</t>
  </si>
  <si>
    <t>Oct. 11,
		2022</t>
  </si>
  <si>
    <t>Variable Rate Debt, Subject To Interest Rate Swap [Member] | Minimum [Member]</t>
  </si>
  <si>
    <t>Variable Rate Debt, Subject To Interest Rate Swap [Member] | Maximum [Member]</t>
  </si>
  <si>
    <t>6.30%</t>
  </si>
  <si>
    <t>Variable Rate [Member]</t>
  </si>
  <si>
    <t>5.20%</t>
  </si>
  <si>
    <t>Jan. 26,
		2019</t>
  </si>
  <si>
    <t>Variable Rate [Member] | Minimum [Member]</t>
  </si>
  <si>
    <t>Variable Rate [Member] | Maximum [Member]</t>
  </si>
  <si>
    <t>5.70%</t>
  </si>
  <si>
    <t>Notes Payable (Schedule of Future Principal Payments Due on Notes Payable) (Details) - USD ($) $ in Thousands</t>
  </si>
  <si>
    <t>Feb. 28, 2018</t>
  </si>
  <si>
    <t>Note Payable One [Member]</t>
  </si>
  <si>
    <t>Note Payable One [Member] | Subsequent Event [Member]</t>
  </si>
  <si>
    <t>Notes payable, repayment date</t>
  </si>
  <si>
    <t>Unsecured Credit Facility (Narrative) (Details)</t>
  </si>
  <si>
    <t>1 Months Ended</t>
  </si>
  <si>
    <t>11 Months Ended</t>
  </si>
  <si>
    <t>Jan. 30, 2017extension</t>
  </si>
  <si>
    <t>Dec. 31, 2017USD ($)extension</t>
  </si>
  <si>
    <t>Line of Credit Facility [Line Items]</t>
  </si>
  <si>
    <t>Credit facility, maximum commitments available</t>
  </si>
  <si>
    <t>Credit facility, principal outstanding</t>
  </si>
  <si>
    <t>Credit facility, properties added to unencumbered pool | property</t>
  </si>
  <si>
    <t>Credit facility, increase in unencumbered pool availability</t>
  </si>
  <si>
    <t>Credit facility, properties removed from unencumbered pool | property</t>
  </si>
  <si>
    <t>Credit facility, decrease in unencumbered pool availability</t>
  </si>
  <si>
    <t>Gain on debt extinguishment</t>
  </si>
  <si>
    <t>Credit facility, total unencumbered pool availability including covenant restriction</t>
  </si>
  <si>
    <t>Credit facility, amount remaining to be drawn</t>
  </si>
  <si>
    <t>Revolving Line of Credit [Member]</t>
  </si>
  <si>
    <t>Credit facility, maturity date</t>
  </si>
  <si>
    <t>May 28,
		2017</t>
  </si>
  <si>
    <t>May 28,
		2018</t>
  </si>
  <si>
    <t>Credit facility, number of maturity extension periods | extension</t>
  </si>
  <si>
    <t>Credit facility, available extension period</t>
  </si>
  <si>
    <t>12 months</t>
  </si>
  <si>
    <t>Term Loan [Member]</t>
  </si>
  <si>
    <t>Term Loan One [Member]</t>
  </si>
  <si>
    <t>Term Loan Two [Member]</t>
  </si>
  <si>
    <t>Aug. 21,
		2020</t>
  </si>
  <si>
    <t>Unsecured Credit Facility [Member]</t>
  </si>
  <si>
    <t>Credit facility, threshold percentage for unused portion of lenders' commitments</t>
  </si>
  <si>
    <t>50.00%</t>
  </si>
  <si>
    <t>Unsecured Credit Facility [Member] | Minimum [Member]</t>
  </si>
  <si>
    <t>Credit facility, unused portion, commitment fee percentage</t>
  </si>
  <si>
    <t>0.15%</t>
  </si>
  <si>
    <t>Unsecured Credit Facility [Member] | Maximum [Member]</t>
  </si>
  <si>
    <t>0.25%</t>
  </si>
  <si>
    <t>Unsecured Credit Facility [Member] | London Interbank Offered Rate (LIBOR) [Member] | Minimum [Member]</t>
  </si>
  <si>
    <t>Credit facility, basis spread on variable rate</t>
  </si>
  <si>
    <t>1.75%</t>
  </si>
  <si>
    <t>Unsecured Credit Facility [Member] | London Interbank Offered Rate (LIBOR) [Member] | Maximum [Member]</t>
  </si>
  <si>
    <t>2.25%</t>
  </si>
  <si>
    <t>Unsecured Credit Facility [Member] | Base Rate [Member] | Minimum [Member]</t>
  </si>
  <si>
    <t>0.75%</t>
  </si>
  <si>
    <t>Unsecured Credit Facility [Member] | Base Rate [Member] | Maximum [Member]</t>
  </si>
  <si>
    <t>1.25%</t>
  </si>
  <si>
    <t>Unsecured Credit Facility (Schedule of Unsecured Credit Facility) (Details) - USD ($) $ in Thousands</t>
  </si>
  <si>
    <t>Unsecured credit facility, principal amount outstanding</t>
  </si>
  <si>
    <t>Unamortized deferred financing costs related to the term loan of the unsecured credit facility</t>
  </si>
  <si>
    <t>Unsecured credit facility, net of deferred financing costs</t>
  </si>
  <si>
    <t>Related-Party Transactions and Arrangements (Narrative) (Details)</t>
  </si>
  <si>
    <t>Dec. 31, 2017USD ($)employee</t>
  </si>
  <si>
    <t>Dec. 31, 2017USD ($)employeeproperty</t>
  </si>
  <si>
    <t>Related Party Transaction [Line Items]</t>
  </si>
  <si>
    <t>Asset management fees incurred</t>
  </si>
  <si>
    <t>Number of direct employees | employee</t>
  </si>
  <si>
    <t>Cumulative non-compounded annual return rate to investors, as a percent</t>
  </si>
  <si>
    <t>8.00%</t>
  </si>
  <si>
    <t>Carter/Validus Advisors, LLC [Member]</t>
  </si>
  <si>
    <t>Annual asset management fee, as percentage of aggregate asset value plus costs and expenses incurred by Advisor</t>
  </si>
  <si>
    <t>0.85%</t>
  </si>
  <si>
    <t>Monthly asset management fee, as percentage of aggregate asset value as of the last day of the immediately preceding month</t>
  </si>
  <si>
    <t>0.07083%</t>
  </si>
  <si>
    <t>Operating expenses allocated to the Company by the advisor</t>
  </si>
  <si>
    <t>Percentage of remaining net sales proceeds Advisor will receive after investors receive return</t>
  </si>
  <si>
    <t>15.00%</t>
  </si>
  <si>
    <t>Listing fee percentage</t>
  </si>
  <si>
    <t>Distribution percentage upon termination of Advisory agreement</t>
  </si>
  <si>
    <t>Carter/Validus Advisors, LLC [Member] | Continuing Operations [Member]</t>
  </si>
  <si>
    <t>Carter/Validus Advisors, LLC And/Or Its Affiliates [Member]</t>
  </si>
  <si>
    <t>Minimum number of properties required to be sold to incur brokerage commission | property</t>
  </si>
  <si>
    <t>Maximum brokerage commission paid by Company, as percentage of contract sales price</t>
  </si>
  <si>
    <t>Disposition fees incurred</t>
  </si>
  <si>
    <t>Subordinated participation in net sale proceeds</t>
  </si>
  <si>
    <t>Subordinated incentive listing fees incurred</t>
  </si>
  <si>
    <t>Subordinated termination fees</t>
  </si>
  <si>
    <t>Carter/Validus Advisors, LLC And/Or Its Affiliates [Member] | Maximum [Member]</t>
  </si>
  <si>
    <t>Disposition fee, as percentage of contract sales price</t>
  </si>
  <si>
    <t>0.50%</t>
  </si>
  <si>
    <t>Percentage of brokerage commission paid by Company for properties sold that required a substantial amount of services</t>
  </si>
  <si>
    <t>Carter Validus Real Estate Management Services, LLC [Member]</t>
  </si>
  <si>
    <t>Leasing and management fees, as percentage of gross revenues from single-tenant properties</t>
  </si>
  <si>
    <t>3.00%</t>
  </si>
  <si>
    <t>Leasing and management fees, as percentage of gross revenues from multi-tenant properties</t>
  </si>
  <si>
    <t>4.00%</t>
  </si>
  <si>
    <t>Oversight fee, as percentage of gross revenues from properties managed</t>
  </si>
  <si>
    <t>1.00%</t>
  </si>
  <si>
    <t>Property management fees incurred</t>
  </si>
  <si>
    <t>Leasing commissions incurred</t>
  </si>
  <si>
    <t>Construction management fees</t>
  </si>
  <si>
    <t>Carter Validus Real Estate Management Services, LLC [Member] | Maximum [Member]</t>
  </si>
  <si>
    <t>Construction management fee, as percentage of cost of project</t>
  </si>
  <si>
    <t>Carter Validus Real Estate Management Services, LLC [Member] | Continuing Operations [Member]</t>
  </si>
  <si>
    <t>Related-Party Transactions And Arrangements (Schedule of Accounts Payable Due to Affiliates) (Details) - USD ($) $ in Thousands</t>
  </si>
  <si>
    <t>Carter/Validus Advisors, LLC And/Or Its Affiliates [Member] | Asset Management Fees [Member]</t>
  </si>
  <si>
    <t>Carter/Validus Advisors, LLC And/Or Its Affiliates [Member] | General, Administrative and Other Costs [Member]</t>
  </si>
  <si>
    <t>Carter/Validus Advisors, LLC And/Or Its Affiliates [Member] | Disposition Fees [Member]</t>
  </si>
  <si>
    <t>Carter Validus Real Estate Management Services, LLC [Member] | Property Management Fees [Member]</t>
  </si>
  <si>
    <t>Carter Validus Real Estate Management Services, LLC [Member] | Construction Management Fees [Member]</t>
  </si>
  <si>
    <t>Carter Validus Real Estate Management Services, LLC [Member] | Leasing Commissions [Member]</t>
  </si>
  <si>
    <t>Future Minimum Rent (Schedule of Future Minimum Rental Income from Non-Cancelable Operating Leases) (Details) $ in Thousands</t>
  </si>
  <si>
    <t>Future Minimum Rent (Schedule of Future Minimum Rental Payments Under Non-Cancelable Ground Leases) (Details) $ in Thousands</t>
  </si>
  <si>
    <t>Fair Value (Narrative) (Details) $ in Thousands</t>
  </si>
  <si>
    <t>Fair Value [Line Items]</t>
  </si>
  <si>
    <t>Significant Other Observable Inputs (Level 2) [Member] | Real estate assets [Member]</t>
  </si>
  <si>
    <t>Fixed Rate [Member] | Significant Other Observable Inputs (Level 2) [Member] | Estimated Fair Value [Member]</t>
  </si>
  <si>
    <t>Notes payable, fair value disclosure</t>
  </si>
  <si>
    <t>Variable Rate Debt, Subject To Interest Rate Swap [Member] | Significant Other Observable Inputs (Level 2) [Member] | Estimated Fair Value [Member]</t>
  </si>
  <si>
    <t>Credit facility, fair value disclosure</t>
  </si>
  <si>
    <t>Fair Value (Schedule of Fair Value, Assets and Liabilities Measured on Recurring Basis) (Details) - USD ($) $ in Thousands</t>
  </si>
  <si>
    <t>Recurring Basis [Member]</t>
  </si>
  <si>
    <t>Total assets at fair value</t>
  </si>
  <si>
    <t>Contingent consideration obligation</t>
  </si>
  <si>
    <t>Total liabilities at fair value</t>
  </si>
  <si>
    <t>Recurring Basis [Member] | Continuing Operations [Member]</t>
  </si>
  <si>
    <t>Recurring Basis [Member] | Discontinued Operations [Member]</t>
  </si>
  <si>
    <t>Quoted Prices in Active Markets for Identical Assets (Level 1) [Member] | Recurring Basis [Member]</t>
  </si>
  <si>
    <t>Significant Other Observable Inputs (Level 2) [Member] | Recurring Basis [Member]</t>
  </si>
  <si>
    <t>Significant Unobservable Inputs (Level 3) [Member] | Recurring Basis [Member]</t>
  </si>
  <si>
    <t>Fair Value (Schedule of Fair Value, Real Estate Assets Measured on Non-Recurring Basis) (Details) - Real estate assets [Member] - USD ($) $ in Thousands</t>
  </si>
  <si>
    <t>Fair Value, Assets and Liabilities Measured on Recurring and Nonrecurring Basis [Line Items]</t>
  </si>
  <si>
    <t>Re-Measured Balance</t>
  </si>
  <si>
    <t>Non-recurring [Member]</t>
  </si>
  <si>
    <t>Total Losses</t>
  </si>
  <si>
    <t>Quoted Prices in Active Markets for Identical Assets (Level 1) [Member]</t>
  </si>
  <si>
    <t>Significant Other Observable Inputs (Level 2) [Member]</t>
  </si>
  <si>
    <t>Fair Value (Schedule of Fair Value, Quantitative Information of Unobservable Inputs of Level 3 Real Estate) (Details) - Real estate assets [Member] - Significant Unobservable Inputs (Level 3) [Member]</t>
  </si>
  <si>
    <t>Fair Value Inputs, Assets, Quantitative Information [Line Items]</t>
  </si>
  <si>
    <t>Terminal capitalization rate (as a percent)</t>
  </si>
  <si>
    <t>8.50%</t>
  </si>
  <si>
    <t>Discount rate (as a percent)</t>
  </si>
  <si>
    <t>8.70%</t>
  </si>
  <si>
    <t>Market rental rate per square foot (in dollars per square foot)</t>
  </si>
  <si>
    <t>Annual growth rate (as a percent)</t>
  </si>
  <si>
    <t>2.00%</t>
  </si>
  <si>
    <t>Minimum [Member]</t>
  </si>
  <si>
    <t>Comparable sale price per square foot (in dollars per square foot)</t>
  </si>
  <si>
    <t>Maximum [Member]</t>
  </si>
  <si>
    <t>Fair Value (Schedule of Reconciliation of Fair Value of Recurring Level 3 Fair Value Measurements) (Details) - USD ($) $ in Thousands</t>
  </si>
  <si>
    <t>Fair Value, Liabilities Measured on Recurring Basis, Unobservable Input Reconciliation, Calculation [Roll Forward]</t>
  </si>
  <si>
    <t>Beginning balance</t>
  </si>
  <si>
    <t>Release of contingent consideration obligation related to property disposition</t>
  </si>
  <si>
    <t>Total changes in fair value included in income from discontinued operations</t>
  </si>
  <si>
    <t>Ending balance</t>
  </si>
  <si>
    <t>Unrealized (gains) losses still held</t>
  </si>
  <si>
    <t>Derivative Instruments and Hedging Activities (Narrative) (Details) - USD ($)</t>
  </si>
  <si>
    <t>Derivative [Line Items]</t>
  </si>
  <si>
    <t>Gain on discontinuation of cash flow hedge due to forecasted transaction probable of not occuring</t>
  </si>
  <si>
    <t>Loss on discontinuation of cash flow hedge due to forecasted transaction probable of not occurring</t>
  </si>
  <si>
    <t>Gain (loss) recognized due to ineffectiveness of hedges of interest rate risk</t>
  </si>
  <si>
    <t>Additional amount expected to be reclassified from AOCI into earnings during next twelve months</t>
  </si>
  <si>
    <t>Fair value of derivatives in a net liability position</t>
  </si>
  <si>
    <t>Interest Expense, Net [Member]</t>
  </si>
  <si>
    <t>Income from Discontinued Operations [Member]</t>
  </si>
  <si>
    <t>Derivative Instruments and Hedging Activities (Schedule of the Notional Amount and Fair Value of Derivative Instruments) (Details) - USD ($) $ in Thousands</t>
  </si>
  <si>
    <t>Derivatives, Fair Value [Line Items]</t>
  </si>
  <si>
    <t>Fair Value of Asset</t>
  </si>
  <si>
    <t>Fair Value of (Liability)</t>
  </si>
  <si>
    <t>Continuing Operations [Member]</t>
  </si>
  <si>
    <t>Interest Rate Swaps [Member] | Designated as Hedging Instrument [Member]</t>
  </si>
  <si>
    <t>Outstanding Notional Amount</t>
  </si>
  <si>
    <t>Interest Rate Swaps [Member] | Designated as Hedging Instrument [Member] | Continuing Operations [Member]</t>
  </si>
  <si>
    <t>Interest Rate Swaps [Member] | Designated as Hedging Instrument [Member] | Discontinued Operations [Member]</t>
  </si>
  <si>
    <t>Other Assets [Member] | Interest Rate Swaps [Member] | Designated as Hedging Instrument [Member] | Continuing Operations [Member]</t>
  </si>
  <si>
    <t>Accounts Payable and Other Liabilities [Member] | Interest Rate Swaps [Member] | Designated as Hedging Instrument [Member]</t>
  </si>
  <si>
    <t>Accounts Payable and Other Liabilities [Member] | Interest Rate Swaps [Member] | Designated as Hedging Instrument [Member] | Continuing Operations [Member]</t>
  </si>
  <si>
    <t>Assets of Discontinued Operations [Member] | Interest Rate Swaps [Member] | Designated as Hedging Instrument [Member] | Discontinued Operations [Member]</t>
  </si>
  <si>
    <t>Liabilities of Discontinued Operations [Member] | Interest Rate Swaps [Member] | Designated as Hedging Instrument [Member] | Discontinued Operations [Member]</t>
  </si>
  <si>
    <t>Minimum [Member] | Interest Rate Swaps [Member] | Designated as Hedging Instrument [Member]</t>
  </si>
  <si>
    <t>Effective Dates</t>
  </si>
  <si>
    <t>Jul. 11,
		2014</t>
  </si>
  <si>
    <t>Maturity Dates</t>
  </si>
  <si>
    <t>May 28,
		2019</t>
  </si>
  <si>
    <t>Maximum [Member] | Interest Rate Swaps [Member] | Designated as Hedging Instrument [Member]</t>
  </si>
  <si>
    <t>Oct. 11,
		2017</t>
  </si>
  <si>
    <t>Derivative Instruments and Hedging Activities (Schedule of Gains or Losses Recognized on Derivative Instruments) (Details) - USD ($) $ in Thousands</t>
  </si>
  <si>
    <t>Derivative Instruments, Gain (Loss) [Line Items]</t>
  </si>
  <si>
    <t>Amount of Income (Loss) Recognized in OCI on Derivatives (Effective Portion)</t>
  </si>
  <si>
    <t>Amount of Income (Loss) Reclassified From Accumulated Other Comprehensive Loss to Net Income (Effective Portion and Accelerated Amounts)</t>
  </si>
  <si>
    <t>Interest Rate Swaps [Member] | Continuing Operations [Member]</t>
  </si>
  <si>
    <t>Interest Rate Swaps [Member] | Continuing Operations [Member] | Interest Expense, Net [Member]</t>
  </si>
  <si>
    <t>Interest Rate Swaps [Member] | Discontinued Operations [Member]</t>
  </si>
  <si>
    <t>Interest Rate Swaps [Member] | Discontinued Operations [Member] | Income from Discontinued Operations [Member]</t>
  </si>
  <si>
    <t>Derivative Instruments and Hedging Activities (Schedule of Offsetting of Derivative Positions) (Details) - USD ($) $ in Thousands</t>
  </si>
  <si>
    <t>Offsetting Derivative Assets [Abstract]</t>
  </si>
  <si>
    <t>Gross Amounts of Recognized Assets</t>
  </si>
  <si>
    <t>Gross Amounts Offset in the Balance Sheet</t>
  </si>
  <si>
    <t>Net Amounts of Assets Presented in the Balance Sheet</t>
  </si>
  <si>
    <t>Gross Amounts Not Offset in the Balance Sheet, Financial Instruments Collateral</t>
  </si>
  <si>
    <t>Gross Amounts Not Offset in the Balance Sheet, Cash Collateral</t>
  </si>
  <si>
    <t>Net Amount</t>
  </si>
  <si>
    <t>Offsetting Derivative Liabilities [Abstract]</t>
  </si>
  <si>
    <t>Gross Amounts of Recognized Liabilities</t>
  </si>
  <si>
    <t>Net Amounts Of Liabilities Presented in the Balance Sheet</t>
  </si>
  <si>
    <t>Accumulated Other Comprehensive Income (Loss) (Schedule of Amounts Recognized in Accumulated Other Comprehensive Income (Loss)) (Details) - USD ($) $ in Thousands</t>
  </si>
  <si>
    <t>AOCI Attributable to Parent, Net of Tax [Roll Forward]</t>
  </si>
  <si>
    <t>Beginning Balance</t>
  </si>
  <si>
    <t>Ending Balance</t>
  </si>
  <si>
    <t>Unrealized Income (Loss) On Derivative Instruments [Member]</t>
  </si>
  <si>
    <t>Other comprehensive income (loss) before reclassification</t>
  </si>
  <si>
    <t>Amount of income (loss) reclassified from accumulated other comprehensive income (loss) to net income (effective portion and missed forecast)</t>
  </si>
  <si>
    <t>Accumulated Other Comprehensive Income (Loss) (Schedule of Reclassifications Out of Accumulated Other Comprehensive Income (Loss)) (Details) - USD ($) $ in Thousands</t>
  </si>
  <si>
    <t>Reclassification Adjustment Out Of Accumulated Other Comprehensive Loss [Line Items]</t>
  </si>
  <si>
    <t>Reclassification Out Of Accumulated Other Comprehensive Income (Loss) [Member] | Unrealized Income (Loss) On Derivative Instruments [Member] | Interest Rate Swaps [Member]</t>
  </si>
  <si>
    <t>Reclassification Out Of Accumulated Other Comprehensive Income (Loss) [Member] | Unrealized Income (Loss) On Derivative Instruments [Member] | Interest Rate Swaps [Member] | Continuing Operations [Member]</t>
  </si>
  <si>
    <t>Reclassification Out Of Accumulated Other Comprehensive Income (Loss) [Member] | Unrealized Income (Loss) On Derivative Instruments [Member] | Interest Rate Swaps [Member] | Discontinued Operations [Member]</t>
  </si>
  <si>
    <t>Stock-based Compensation (Narrative) (Details) - 2010 Restricted Share Plan [Member] - Restricted Stock [Member] - USD ($)</t>
  </si>
  <si>
    <t>Aug. 18, 2017</t>
  </si>
  <si>
    <t>Share-based Compensation Arrangement by Share-based Payment Award [Line Items]</t>
  </si>
  <si>
    <t>Number of authorized and reserved shares of common stock under plan</t>
  </si>
  <si>
    <t>Award vesting period under plan</t>
  </si>
  <si>
    <t>4 years</t>
  </si>
  <si>
    <t>Number of shares awarded to independent board members upon re-election</t>
  </si>
  <si>
    <t>Grant date fair value, per share (in dollars per share)</t>
  </si>
  <si>
    <t>Unrecognized compensation expense</t>
  </si>
  <si>
    <t>Unrecognized compensation expense, weighted average period of recognition</t>
  </si>
  <si>
    <t>2 years 11 days</t>
  </si>
  <si>
    <t>Fair value of nonvested shares of restricted common stock</t>
  </si>
  <si>
    <t>Stock-based compensation expense</t>
  </si>
  <si>
    <t>Stock-based Compensation (Schedule of Nonvested Shares of Restricted Common Stock Activity) (Details) - 2010 Restricted Share Plan [Member] - Restricted Stock [Member] - shares</t>
  </si>
  <si>
    <t>Summary of Restricted Common Stock Activity, Nonvested, Number of Shares [Roll Forward]</t>
  </si>
  <si>
    <t>Nonvested, Beginning Balance (in shares)</t>
  </si>
  <si>
    <t>Vested (in shares)</t>
  </si>
  <si>
    <t>Granted (in shares)</t>
  </si>
  <si>
    <t>Nonvested, Ending Balance (in shares)</t>
  </si>
  <si>
    <t>Income Taxes (Narrative) (Details) - USD ($)</t>
  </si>
  <si>
    <t>Federal excise tax expense</t>
  </si>
  <si>
    <t>Interest expense or penalties related to unrecognized tax benefits</t>
  </si>
  <si>
    <t>Income Taxes (Schedule of Characterization of Distributions Paid to Stockholders) (Details)</t>
  </si>
  <si>
    <t>Ordinary dividends (as a percent)</t>
  </si>
  <si>
    <t>0.00%</t>
  </si>
  <si>
    <t>45.45%</t>
  </si>
  <si>
    <t>46.69%</t>
  </si>
  <si>
    <t>Capital gain distributions (as a percent)</t>
  </si>
  <si>
    <t>3.20%</t>
  </si>
  <si>
    <t>Nontaxable distributions (as a percent)</t>
  </si>
  <si>
    <t>51.35%</t>
  </si>
  <si>
    <t>53.31%</t>
  </si>
  <si>
    <t>Total (as a percent)</t>
  </si>
  <si>
    <t>Commitments and Contingencies (Details)</t>
  </si>
  <si>
    <t>Dec. 31, 2017case</t>
  </si>
  <si>
    <t>Number of material pending legal proceedings to which the Company is a party</t>
  </si>
  <si>
    <t>Selected Quarterly Financial Data (Unaudited) (Schedule of Selected Quarterly Financial Data (Unaudited)) (Details) - USD ($) $ / shares in Units, $ in Thousands</t>
  </si>
  <si>
    <t>Selected Quarterly Financial Information [Abstract]</t>
  </si>
  <si>
    <t>Other expense</t>
  </si>
  <si>
    <t>Less: Net income attributable to noncontrolling interests in consolidated partnerships</t>
  </si>
  <si>
    <t>Subsequent Events (Details)</t>
  </si>
  <si>
    <t>Mar. 16, 2018USD ($)</t>
  </si>
  <si>
    <t>Mar. 01, 2018USD ($)</t>
  </si>
  <si>
    <t>Feb. 01, 2018USD ($)</t>
  </si>
  <si>
    <t>Jan. 22, 2018$ / shares</t>
  </si>
  <si>
    <t>Jan. 10, 2018USD ($)property</t>
  </si>
  <si>
    <t>Jan. 30, 2017</t>
  </si>
  <si>
    <t>Dec. 31, 2017USD ($)property$ / shares</t>
  </si>
  <si>
    <t>Dec. 31, 2016USD ($)$ / shares</t>
  </si>
  <si>
    <t>Dec. 31, 2015USD ($)$ / shares</t>
  </si>
  <si>
    <t>Subsequent Event [Line Items]</t>
  </si>
  <si>
    <t>Subsequent Event [Member] | Arizona Data Center Portfolio [Member]</t>
  </si>
  <si>
    <t>Subsequent Event [Member] | Revolving Line of Credit [Member]</t>
  </si>
  <si>
    <t>Credit facility, maximum commitments available after available increase</t>
  </si>
  <si>
    <t>Subsequent Event [Member] | February 15, 2018 [Member]</t>
  </si>
  <si>
    <t>Subsequent Event [Member] | January 1, 2018 To January 31, 2018 [Member]</t>
  </si>
  <si>
    <t>Subsequent Event [Member] | February 1, 2018 To February 28, 2018 [Member]</t>
  </si>
  <si>
    <t>Subsequent Event [Member] | March 1, 2018 To May 31, 2018 [Member]</t>
  </si>
  <si>
    <t>Number of days, distribution calculation</t>
  </si>
  <si>
    <t>365 days</t>
  </si>
  <si>
    <t>Annualized distribution rate</t>
  </si>
  <si>
    <t>6.70%</t>
  </si>
  <si>
    <t>Schedule III - Real Estate Assets and Accumulated Depreciation (Schedule of Real Estate Assets and Accumulated Depreciation) (Details) - USD ($) $ in Thousands</t>
  </si>
  <si>
    <t>SEC Schedule III, Real Estate and Accumulated Depreciation [Line Items]</t>
  </si>
  <si>
    <t>Encumbrances</t>
  </si>
  <si>
    <t>Initial Cost, Land</t>
  </si>
  <si>
    <t>Initial Cost, Buildings and Improvements</t>
  </si>
  <si>
    <t>Cost Capitalized Subsequent to Acquisition</t>
  </si>
  <si>
    <t>[1]</t>
  </si>
  <si>
    <t>Gross Amount Carried at Close of Period, Land</t>
  </si>
  <si>
    <t>[2]</t>
  </si>
  <si>
    <t>Gross Amount Carried at Close of Period, Buildings and Improvements</t>
  </si>
  <si>
    <t>Gross Amount Carried at Close of Period, Total</t>
  </si>
  <si>
    <t>Accumulated Depreciation</t>
  </si>
  <si>
    <t>[3]</t>
  </si>
  <si>
    <t>St. Louis Surgical Center [Member] | Creve Coeur, MO [Member]</t>
  </si>
  <si>
    <t>[4]</t>
  </si>
  <si>
    <t>Year Constructed</t>
  </si>
  <si>
    <t>Date Acquired</t>
  </si>
  <si>
    <t>Feb. 9,
		2012</t>
  </si>
  <si>
    <t>Stonegate Medical Center [Member] | Austin, TX [Member]</t>
  </si>
  <si>
    <t>Mar. 30,
		2012</t>
  </si>
  <si>
    <t>HPI Integrated Medical Facility [Member] | Oklahoma City, OK [Member]</t>
  </si>
  <si>
    <t>Jun. 28,
		2012</t>
  </si>
  <si>
    <t>Baylor Medical Center [Member] | Dallas, TX [Member]</t>
  </si>
  <si>
    <t>Aug. 29,
		2012</t>
  </si>
  <si>
    <t>Vibra Denver Hospital [Member] | Denver, CO [Member]</t>
  </si>
  <si>
    <t>[5]</t>
  </si>
  <si>
    <t>Sep. 28,
		2012</t>
  </si>
  <si>
    <t>Vibra New Bedford Hospital [Member] | New Bedford, MA [Member]</t>
  </si>
  <si>
    <t>Oct. 22,
		2012</t>
  </si>
  <si>
    <t>Houston Surgery Center [Member] | Houston, TX [Member]</t>
  </si>
  <si>
    <t>[6]</t>
  </si>
  <si>
    <t>Nov. 28,
		2012</t>
  </si>
  <si>
    <t>Akron General Medical Center [Member] | Green, OH [Member]</t>
  </si>
  <si>
    <t>Dec. 28,
		2012</t>
  </si>
  <si>
    <t>Grapevine Hospital [Member] | Grapevine, TX [Member]</t>
  </si>
  <si>
    <t>Feb. 25,
		2013</t>
  </si>
  <si>
    <t>Andover Data Center [Member] | Andover, MA [Member]</t>
  </si>
  <si>
    <t>[4],[7]</t>
  </si>
  <si>
    <t>[7]</t>
  </si>
  <si>
    <t>[7],[8]</t>
  </si>
  <si>
    <t>Mar. 28,
		2013</t>
  </si>
  <si>
    <t>Wilkes-Barre Healthcare Facility [Member] | Mountain Top, PA [Member]</t>
  </si>
  <si>
    <t>May 31,
		2013</t>
  </si>
  <si>
    <t>Fresenius Healthcare Facility [Member] | Goshen, IN [Member]</t>
  </si>
  <si>
    <t>Jun. 11,
		2013</t>
  </si>
  <si>
    <t>Physicians' Specialty Hospital [Member] | Fayetteville, AR [Member]</t>
  </si>
  <si>
    <t>[9]</t>
  </si>
  <si>
    <t>Jun. 28,
		2013</t>
  </si>
  <si>
    <t>Christus Cabrini Surgery Center [Member] | Alexandria, LA [Member]</t>
  </si>
  <si>
    <t>Jul. 31,
		2013</t>
  </si>
  <si>
    <t>Valley Baptist Wellness Center [Member] | Harlingen, TX [Member]</t>
  </si>
  <si>
    <t>Aug. 16,
		2013</t>
  </si>
  <si>
    <t>Akron General Integrated Medical Facility [Member] | Green, OH [Member]</t>
  </si>
  <si>
    <t>Aug. 23,
		2013</t>
  </si>
  <si>
    <t>Cumberland Surgical Hospital [Member] | San Antonio, TX [Member]</t>
  </si>
  <si>
    <t>[10]</t>
  </si>
  <si>
    <t>Aug. 29,
		2013</t>
  </si>
  <si>
    <t>Post Acute/Warm Springs Rehab Hospital of Westover Hills [Member] | San Antonio, TX [Member]</t>
  </si>
  <si>
    <t>Sep. 6,
		2013</t>
  </si>
  <si>
    <t>Warm Springs Rehabilitation Hospital [Member] | San Antonio, TX [Member]</t>
  </si>
  <si>
    <t>Nov. 27,
		2013</t>
  </si>
  <si>
    <t>Lubbock Heart Hospital [Member] | Lubbock, TX [Member]</t>
  </si>
  <si>
    <t>Dec. 20,
		2013</t>
  </si>
  <si>
    <t>Walnut Hill Medical Center [Member] | Dallas, TX [Member]</t>
  </si>
  <si>
    <t>[11]</t>
  </si>
  <si>
    <t>Feb. 25,
		2014</t>
  </si>
  <si>
    <t>Cypress Pointe Surgical Hospital [Member] | Hammond, LA [Member]</t>
  </si>
  <si>
    <t>Mar. 14,
		2014</t>
  </si>
  <si>
    <t>Milwaukee Data Center [Member] | Hartland, WI [Member]</t>
  </si>
  <si>
    <t>Mar. 28,
		2014</t>
  </si>
  <si>
    <t>Bay Area Regional Medical Center [Member] | Webster, TX [Member]</t>
  </si>
  <si>
    <t>Phoenix Data Center [Member] | Phoenix, AZ [Member]</t>
  </si>
  <si>
    <t>[4],[7],[12]</t>
  </si>
  <si>
    <t>[7],[12]</t>
  </si>
  <si>
    <t>Aug. 27,
		2014</t>
  </si>
  <si>
    <t>Scottsdale Data Center [Member] | Scottsdale, AZ [Member]</t>
  </si>
  <si>
    <t>Rhode Island Rehabilitation Healthcare Facility [Member] | North Smithfield, RI [Member]</t>
  </si>
  <si>
    <t>[13]</t>
  </si>
  <si>
    <t>Aug. 28,
		2014</t>
  </si>
  <si>
    <t>Select Medical - Akron [Member] | Akron, OH [Member]</t>
  </si>
  <si>
    <t>Aug. 29,
		2014</t>
  </si>
  <si>
    <t>Select Medical - Frisco [Member] | Frisco, TX [Member]</t>
  </si>
  <si>
    <t>Select Medical - Bridgeton [Member] | Bridgeton, MO [Member]</t>
  </si>
  <si>
    <t>San Antonio Healthcare Facility [Member] | San Antonio, TX [Member]</t>
  </si>
  <si>
    <t>[14]</t>
  </si>
  <si>
    <t>Sep. 12,
		2014</t>
  </si>
  <si>
    <t>Dermatology Assoc-Randolph Ct [Member] | Mantiowoc, WI [Member]</t>
  </si>
  <si>
    <t>Sep. 15,
		2014</t>
  </si>
  <si>
    <t>Dermatology Assoc-Murray St [Member] | Marinette, WI [Member]</t>
  </si>
  <si>
    <t>Dermatology Assoc-N Lightning Dr [Member] | Appleton, WI [Member]</t>
  </si>
  <si>
    <t>Dermatology Assoc-Development Dr [Member] | Bellevue, WI [Member]</t>
  </si>
  <si>
    <t>Dermatology Assoc-York St [Member] | Mantiowoc, WI [Member]</t>
  </si>
  <si>
    <t>[15]</t>
  </si>
  <si>
    <t>Dermatology Assoc-Scheuring Rd [Member] | De Pere, WI [Member]</t>
  </si>
  <si>
    <t>Dermatology Assoc-Riverview Dr [Member] | Howard, WI [Member]</t>
  </si>
  <si>
    <t>Dermatology Assoc-State Rd 44 [Member] | Oshkosh, WI [Member]</t>
  </si>
  <si>
    <t>Dermatology Assoc-Green Bay Rd [Member] | Sturgeon Bay, WI [Member]</t>
  </si>
  <si>
    <t>Lafayette Surgical Hospital [Member] | Lafayette, LA [Member]</t>
  </si>
  <si>
    <t>Sep. 19,
		2014</t>
  </si>
  <si>
    <t>Alpharetta Data Center II [Member] | Alpharetta, GA [Member]</t>
  </si>
  <si>
    <t>Oct. 31,
		2014</t>
  </si>
  <si>
    <t>Landmark Hospital of Savannah [Member] | Savannah, GA [Member]</t>
  </si>
  <si>
    <t>Jan. 15,
		2015</t>
  </si>
  <si>
    <t>21st Century Oncology-Yucca Valley [Member] | Yucca Valley, CA [Member]</t>
  </si>
  <si>
    <t>Mar. 31,
		2015</t>
  </si>
  <si>
    <t>21st Century Oncology-Rancho Mirage [Member] | Rancho Mirage, CA [Member]</t>
  </si>
  <si>
    <t>21st Century Oncology-Palm Desert [Member] | Palm Desert, CA [Member]</t>
  </si>
  <si>
    <t>21st Century Oncology-Santa Rosa Beach [Member] | Santa Rosa Beach, FL [Member]</t>
  </si>
  <si>
    <t>21st Century Oncology-Crestview [Member] | Crestview, FL [Member]</t>
  </si>
  <si>
    <t>21st Century Oncology-Fort Walton [Member] | Fort Walton Beach, FL [Member]</t>
  </si>
  <si>
    <t>21st Century Oncology-Bradenton [Member] | Bradenton, FL [Member]</t>
  </si>
  <si>
    <t>21st Century Oncology-Tamarac [Member] | Tamarac, FL [Member]</t>
  </si>
  <si>
    <t>21st Century Oncology-Fort Myers I [Member] | Fort Myers, FL [Member]</t>
  </si>
  <si>
    <t>21st Century Oncology-Fort Myers II [Member] | Fort Myers, FL [Member]</t>
  </si>
  <si>
    <t>21st Century Oncology-Bonita Springs [Member] | Bonita Springs, FL [Member]</t>
  </si>
  <si>
    <t>21st Century Oncology-Lehigh Acres [Member] | Lehigh Acres, FL [Member]</t>
  </si>
  <si>
    <t>21st Century Oncology-East Naples [Member] | Naples, FL [Member]</t>
  </si>
  <si>
    <t>21st Century Oncology-Jacksonville [Member] | Jacksonville, FL [Member]</t>
  </si>
  <si>
    <t>21st Century Oncology-Frankfort [Member] | Frankfort, KY [Member]</t>
  </si>
  <si>
    <t>21st Century Oncology-Las Vegas [Member] | Las Vegas, NV [Member]</t>
  </si>
  <si>
    <t>21st Century Oncology-Henderson [Member] | Henderson, NV [Member]</t>
  </si>
  <si>
    <t>21st Century Oncology-Fairlea [Member] | Fairlea, WV [Member]</t>
  </si>
  <si>
    <t>21st Century Oncology-El Segundo [Member] | El Segundo, CA [Member]</t>
  </si>
  <si>
    <t>Apr. 20,
		2015</t>
  </si>
  <si>
    <t>21st Century Oncology-Lakewood Ranch [Member] | Bradenton, FL [Member]</t>
  </si>
  <si>
    <t>Post Acute Medical - Victoria I [Member] | Victoria, TX [Member]</t>
  </si>
  <si>
    <t>May 23,
		2016</t>
  </si>
  <si>
    <t>Post Acute Medical - Victoria II [Member] | Victoria, TX [Member]</t>
  </si>
  <si>
    <t>Post Acute Medical - New Braunfels [Member] | New Braunfels, TX [Member]</t>
  </si>
  <si>
    <t>Post Acute Medical - Covington [Member] | Covington, LA [Member]</t>
  </si>
  <si>
    <t>Post Acute Medical - Hammond [Member] | Hammond, LA [Member]</t>
  </si>
  <si>
    <t>The cost capitalized subsequent to acquisition is shown net of asset write-offs.</t>
  </si>
  <si>
    <t>The aggregated cost for federal income tax purposes is approximately $1,126,769,000 (unaudited).</t>
  </si>
  <si>
    <t>The Company’s assets are depreciated using the straight-line method over the useful lives of the assets by class. Generally, buildings and improvements are depreciated over 15-40 years.</t>
  </si>
  <si>
    <t>Property collateralized under the unsecured credit facility. As of December 31, 2017, 40 commercial properties, consisting of 35 commercial properties classified as continuing operations and 5 commercial properties classified as discontinued operations, were collateralized under the unsecured credit facility and the Company had $0 aggregate principal amount outstanding thereunder.</t>
  </si>
  <si>
    <t>The Vibra Denver Hospital was renovated in 1985.</t>
  </si>
  <si>
    <t>The Houston Surgery Center was renovated in 2012.</t>
  </si>
  <si>
    <t>Property classified as a part of discontinued operations.</t>
  </si>
  <si>
    <t>[8]</t>
  </si>
  <si>
    <t>The Andover Data Center was renovated in 2010.</t>
  </si>
  <si>
    <t>The Physicians Specialty Hospital was renovated in 2009.</t>
  </si>
  <si>
    <t>Formerly known as Victory Medical Center Landmark.</t>
  </si>
  <si>
    <t>The Walnut Hill Medical Center was renovated in 2013.</t>
  </si>
  <si>
    <t>[12]</t>
  </si>
  <si>
    <t>The Phoenix Data Center and Scottsdale Data Center were both sold on January 10, 2018.</t>
  </si>
  <si>
    <t>The Rhode Island Rehabilitation Healthcare Facility was renovated in 1999.</t>
  </si>
  <si>
    <t>Formerly known as Victory IMF.</t>
  </si>
  <si>
    <t>The Dermatology Assoc-York St was renovated in 2010.</t>
  </si>
  <si>
    <t>Schedule III - Real Estate Assets and Accumulated Depreciation (Schedule of Real Estate Assets and Accumulated Depreciation - Narrative) (Details) $ in Thousands</t>
  </si>
  <si>
    <t>Jan. 10, 2018</t>
  </si>
  <si>
    <t>Number of properties collateralized under unsecured credit facility</t>
  </si>
  <si>
    <t>Unsecured credit facility, principal amount outstanding | $</t>
  </si>
  <si>
    <t>Aggregated cost for federal income tax purposes | $</t>
  </si>
  <si>
    <t>Vibra Denver Hospital [Member]</t>
  </si>
  <si>
    <t>Year renovated</t>
  </si>
  <si>
    <t>Houston Surgery Center [Member]</t>
  </si>
  <si>
    <t>Andover Data Center [Member]</t>
  </si>
  <si>
    <t>Physicians' Specialty Hospital [Member]</t>
  </si>
  <si>
    <t>Walnut Hill Medical Center [Member]</t>
  </si>
  <si>
    <t>Phoenix Data Center [Member] | Subsequent Event [Member]</t>
  </si>
  <si>
    <t>Date sold</t>
  </si>
  <si>
    <t>Jan. 10,
		2018</t>
  </si>
  <si>
    <t>Scottsdale Data Center [Member] | Subsequent Event [Member]</t>
  </si>
  <si>
    <t>Rhode Island Rehabilitation Healthcare Facility [Member]</t>
  </si>
  <si>
    <t>Dermatology Assoc-York St [Member]</t>
  </si>
  <si>
    <t>Life used for depreciation</t>
  </si>
  <si>
    <t>Schedule III - Real Estate Assets and Accumulated Depreciation (Schedule of Changes in Real Estate Assets and Accumulated Depreciation) (Details) - USD ($) $ in Thousands</t>
  </si>
  <si>
    <t>SEC Schedule III, Reconciliation of Carrying Amount of Real Estate Investments [Roll Forward]</t>
  </si>
  <si>
    <t>Balance at beginning of year</t>
  </si>
  <si>
    <t>Acquisitions</t>
  </si>
  <si>
    <t>Improvements, net of write-offs</t>
  </si>
  <si>
    <t>Dispositions</t>
  </si>
  <si>
    <t>Balance at end of year</t>
  </si>
  <si>
    <t>SEC Schedule III, Reconciliation of Real Estate Accumulated Depreciation [Roll Forward]</t>
  </si>
  <si>
    <t>Deprecia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00_);_(&quot;$ &quot;(#,##0.000)" numFmtId="167"/>
    <numFmt formatCode="#,##0.0000_);(#,##0.0000)" numFmtId="168"/>
    <numFmt formatCode="_(&quot;$ &quot;#,##0.000000000_);_(&quot;$ &quot;(#,##0.0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4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48297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859860</v>
      </c>
    </row>
    <row r="17" spans="1:4">
      <c r="A17" s="4" t="s">
        <v>28</v>
      </c>
      <c r="C17" s="5" t="n">
        <v>1836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3769</v>
      </c>
      <c r="C3" s="6" t="n">
        <v>84849</v>
      </c>
    </row>
    <row r="4" spans="1:3">
      <c r="A4" s="4" t="s">
        <v>33</v>
      </c>
      <c r="B4" s="5" t="n">
        <v>834419</v>
      </c>
      <c r="C4" s="5" t="n">
        <v>938338</v>
      </c>
    </row>
    <row r="5" spans="1:3">
      <c r="A5" s="4" t="s">
        <v>34</v>
      </c>
      <c r="B5" s="5" t="n">
        <v>0</v>
      </c>
      <c r="C5" s="5" t="n">
        <v>16143</v>
      </c>
    </row>
    <row r="6" spans="1:3">
      <c r="A6" s="4" t="s">
        <v>35</v>
      </c>
      <c r="B6" s="5" t="n">
        <v>908188</v>
      </c>
      <c r="C6" s="5" t="n">
        <v>1039330</v>
      </c>
    </row>
    <row r="7" spans="1:3">
      <c r="A7" s="4" t="s">
        <v>36</v>
      </c>
      <c r="B7" s="5" t="n">
        <v>336500</v>
      </c>
      <c r="C7" s="5" t="n">
        <v>42613</v>
      </c>
    </row>
    <row r="8" spans="1:3">
      <c r="A8" s="4" t="s">
        <v>37</v>
      </c>
      <c r="B8" s="5" t="n">
        <v>86938</v>
      </c>
      <c r="C8" s="5" t="n">
        <v>94675</v>
      </c>
    </row>
    <row r="9" spans="1:3">
      <c r="A9" s="4" t="s">
        <v>38</v>
      </c>
      <c r="B9" s="5" t="n">
        <v>79140</v>
      </c>
      <c r="C9" s="5" t="n">
        <v>67571</v>
      </c>
    </row>
    <row r="10" spans="1:3">
      <c r="A10" s="4" t="s">
        <v>39</v>
      </c>
      <c r="B10" s="5" t="n">
        <v>213833</v>
      </c>
      <c r="C10" s="5" t="n">
        <v>1093465</v>
      </c>
    </row>
    <row r="11" spans="1:3">
      <c r="A11" s="4" t="s">
        <v>40</v>
      </c>
      <c r="B11" s="5" t="n">
        <v>1624599</v>
      </c>
      <c r="C11" s="5" t="n">
        <v>2337654</v>
      </c>
    </row>
    <row r="12" spans="1:3">
      <c r="A12" s="3" t="s">
        <v>41</v>
      </c>
    </row>
    <row r="13" spans="1:3">
      <c r="A13" s="4" t="s">
        <v>42</v>
      </c>
      <c r="B13" s="5" t="n">
        <v>140602</v>
      </c>
      <c r="C13" s="5" t="n">
        <v>172042</v>
      </c>
    </row>
    <row r="14" spans="1:3">
      <c r="A14" s="4" t="s">
        <v>43</v>
      </c>
      <c r="B14" s="5" t="n">
        <v>0</v>
      </c>
      <c r="C14" s="5" t="n">
        <v>356211</v>
      </c>
    </row>
    <row r="15" spans="1:3">
      <c r="A15" s="4" t="s">
        <v>44</v>
      </c>
      <c r="B15" s="5" t="n">
        <v>2372</v>
      </c>
      <c r="C15" s="5" t="n">
        <v>2399</v>
      </c>
    </row>
    <row r="16" spans="1:3">
      <c r="A16" s="4" t="s">
        <v>45</v>
      </c>
      <c r="B16" s="5" t="n">
        <v>28195</v>
      </c>
      <c r="C16" s="5" t="n">
        <v>21986</v>
      </c>
    </row>
    <row r="17" spans="1:3">
      <c r="A17" s="4" t="s">
        <v>46</v>
      </c>
      <c r="B17" s="5" t="n">
        <v>17555</v>
      </c>
      <c r="C17" s="5" t="n">
        <v>18667</v>
      </c>
    </row>
    <row r="18" spans="1:3">
      <c r="A18" s="4" t="s">
        <v>47</v>
      </c>
      <c r="B18" s="5" t="n">
        <v>5058</v>
      </c>
      <c r="C18" s="5" t="n">
        <v>361405</v>
      </c>
    </row>
    <row r="19" spans="1:3">
      <c r="A19" s="4" t="s">
        <v>48</v>
      </c>
      <c r="B19" s="5" t="n">
        <v>193782</v>
      </c>
      <c r="C19" s="5" t="n">
        <v>932710</v>
      </c>
    </row>
    <row r="20" spans="1:3">
      <c r="A20" s="3" t="s">
        <v>49</v>
      </c>
    </row>
    <row r="21" spans="1:3">
      <c r="A21" s="4" t="s">
        <v>50</v>
      </c>
      <c r="B21" s="4" t="s">
        <v>51</v>
      </c>
      <c r="C21" s="4" t="s">
        <v>51</v>
      </c>
    </row>
    <row r="22" spans="1:3">
      <c r="A22" s="4" t="s">
        <v>52</v>
      </c>
      <c r="B22" s="5" t="n">
        <v>1862</v>
      </c>
      <c r="C22" s="5" t="n">
        <v>1849</v>
      </c>
    </row>
    <row r="23" spans="1:3">
      <c r="A23" s="4" t="s">
        <v>53</v>
      </c>
      <c r="B23" s="5" t="n">
        <v>1635329</v>
      </c>
      <c r="C23" s="5" t="n">
        <v>1625862</v>
      </c>
    </row>
    <row r="24" spans="1:3">
      <c r="A24" s="4" t="s">
        <v>54</v>
      </c>
      <c r="B24" s="5" t="n">
        <v>-211750</v>
      </c>
      <c r="C24" s="5" t="n">
        <v>-258878</v>
      </c>
    </row>
    <row r="25" spans="1:3">
      <c r="A25" s="4" t="s">
        <v>55</v>
      </c>
      <c r="B25" s="5" t="n">
        <v>407</v>
      </c>
      <c r="C25" s="5" t="n">
        <v>1823</v>
      </c>
    </row>
    <row r="26" spans="1:3">
      <c r="A26" s="4" t="s">
        <v>56</v>
      </c>
      <c r="B26" s="5" t="n">
        <v>1425848</v>
      </c>
      <c r="C26" s="5" t="n">
        <v>1370656</v>
      </c>
    </row>
    <row r="27" spans="1:3">
      <c r="A27" s="4" t="s">
        <v>57</v>
      </c>
      <c r="B27" s="5" t="n">
        <v>4969</v>
      </c>
      <c r="C27" s="5" t="n">
        <v>34288</v>
      </c>
    </row>
    <row r="28" spans="1:3">
      <c r="A28" s="4" t="s">
        <v>58</v>
      </c>
      <c r="B28" s="5" t="n">
        <v>1430817</v>
      </c>
      <c r="C28" s="5" t="n">
        <v>1404944</v>
      </c>
    </row>
    <row r="29" spans="1:3">
      <c r="A29" s="4" t="s">
        <v>59</v>
      </c>
      <c r="B29" s="6" t="n">
        <v>1624599</v>
      </c>
      <c r="C29" s="6" t="n">
        <v>23376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9</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28</v>
      </c>
      <c r="B14" s="4" t="s">
        <v>279</v>
      </c>
    </row>
    <row r="15" spans="1:2">
      <c r="A15" s="4" t="s">
        <v>280</v>
      </c>
      <c r="B15" s="4" t="s">
        <v>281</v>
      </c>
    </row>
    <row r="16" spans="1:2">
      <c r="A16" s="4" t="s">
        <v>282</v>
      </c>
      <c r="B16" s="4" t="s">
        <v>283</v>
      </c>
    </row>
    <row r="17" spans="1:2">
      <c r="A17" s="4" t="s">
        <v>240</v>
      </c>
      <c r="B17" s="4" t="s">
        <v>284</v>
      </c>
    </row>
    <row r="18" spans="1:2">
      <c r="A18" s="4" t="s">
        <v>285</v>
      </c>
      <c r="B18" s="4" t="s">
        <v>286</v>
      </c>
    </row>
    <row r="19" spans="1:2">
      <c r="A19" s="4" t="s">
        <v>237</v>
      </c>
      <c r="B19" s="4" t="s">
        <v>287</v>
      </c>
    </row>
    <row r="20" spans="1:2">
      <c r="A20" s="4" t="s">
        <v>288</v>
      </c>
      <c r="B20" s="4" t="s">
        <v>289</v>
      </c>
    </row>
    <row r="21" spans="1:2">
      <c r="A21" s="4" t="s">
        <v>290</v>
      </c>
      <c r="B21" s="4" t="s">
        <v>291</v>
      </c>
    </row>
    <row r="22" spans="1:2">
      <c r="A22" s="4" t="s">
        <v>292</v>
      </c>
      <c r="B22" s="4" t="s">
        <v>293</v>
      </c>
    </row>
    <row r="23" spans="1:2">
      <c r="A23" s="4" t="s">
        <v>294</v>
      </c>
      <c r="B23" s="4" t="s">
        <v>295</v>
      </c>
    </row>
    <row r="24" spans="1:2">
      <c r="A24" s="4" t="s">
        <v>296</v>
      </c>
      <c r="B24" s="4" t="s">
        <v>297</v>
      </c>
    </row>
    <row r="25" spans="1:2">
      <c r="A25" s="4" t="s">
        <v>231</v>
      </c>
      <c r="B25" s="4" t="s">
        <v>298</v>
      </c>
    </row>
    <row r="26" spans="1:2">
      <c r="A26" s="4" t="s">
        <v>299</v>
      </c>
      <c r="B26" s="4" t="s">
        <v>300</v>
      </c>
    </row>
    <row r="27" spans="1:2">
      <c r="A27" s="4" t="s">
        <v>301</v>
      </c>
      <c r="B27"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30</v>
      </c>
    </row>
    <row r="2" spans="1:3">
      <c r="A2" s="4" t="s">
        <v>61</v>
      </c>
      <c r="B2" s="6" t="n">
        <v>86092</v>
      </c>
      <c r="C2" s="6" t="n">
        <v>64895</v>
      </c>
    </row>
    <row r="3" spans="1:3">
      <c r="A3" s="4" t="s">
        <v>62</v>
      </c>
      <c r="B3" s="5" t="n">
        <v>23640</v>
      </c>
      <c r="C3" s="5" t="n">
        <v>17369</v>
      </c>
    </row>
    <row r="4" spans="1:3">
      <c r="A4" s="4" t="s">
        <v>63</v>
      </c>
      <c r="B4" s="5" t="n">
        <v>213833</v>
      </c>
      <c r="C4" s="5" t="n">
        <v>1093465</v>
      </c>
    </row>
    <row r="5" spans="1:3">
      <c r="A5" s="4" t="s">
        <v>64</v>
      </c>
      <c r="B5" s="5" t="n">
        <v>875</v>
      </c>
      <c r="C5" s="5" t="n">
        <v>1385</v>
      </c>
    </row>
    <row r="6" spans="1:3">
      <c r="A6" s="4" t="s">
        <v>65</v>
      </c>
      <c r="B6" s="5" t="n">
        <v>0</v>
      </c>
      <c r="C6" s="5" t="n">
        <v>1789</v>
      </c>
    </row>
    <row r="7" spans="1:3">
      <c r="A7" s="4" t="s">
        <v>66</v>
      </c>
      <c r="B7" s="5" t="n">
        <v>4694</v>
      </c>
      <c r="C7" s="5" t="n">
        <v>3692</v>
      </c>
    </row>
    <row r="8" spans="1:3">
      <c r="A8" s="4" t="s">
        <v>67</v>
      </c>
      <c r="B8" s="6" t="n">
        <v>5058</v>
      </c>
      <c r="C8" s="6" t="n">
        <v>361405</v>
      </c>
    </row>
    <row r="9" spans="1:3">
      <c r="A9" s="4" t="s">
        <v>68</v>
      </c>
      <c r="B9" s="7" t="n">
        <v>0.01</v>
      </c>
      <c r="C9" s="7" t="n">
        <v>0.01</v>
      </c>
    </row>
    <row r="10" spans="1:3">
      <c r="A10" s="4" t="s">
        <v>69</v>
      </c>
      <c r="B10" s="5" t="n">
        <v>50000000</v>
      </c>
      <c r="C10" s="5" t="n">
        <v>50000000</v>
      </c>
    </row>
    <row r="11" spans="1:3">
      <c r="A11" s="4" t="s">
        <v>70</v>
      </c>
      <c r="B11" s="5" t="n">
        <v>0</v>
      </c>
      <c r="C11" s="5" t="n">
        <v>0</v>
      </c>
    </row>
    <row r="12" spans="1:3">
      <c r="A12" s="4" t="s">
        <v>71</v>
      </c>
      <c r="B12" s="5" t="n">
        <v>0</v>
      </c>
      <c r="C12" s="5" t="n">
        <v>0</v>
      </c>
    </row>
    <row r="13" spans="1:3">
      <c r="A13" s="4" t="s">
        <v>72</v>
      </c>
      <c r="B13" s="7" t="n">
        <v>0.01</v>
      </c>
      <c r="C13" s="7" t="n">
        <v>0.01</v>
      </c>
    </row>
    <row r="14" spans="1:3">
      <c r="A14" s="4" t="s">
        <v>73</v>
      </c>
      <c r="B14" s="5" t="n">
        <v>300000000</v>
      </c>
      <c r="C14" s="5" t="n">
        <v>300000000</v>
      </c>
    </row>
    <row r="15" spans="1:3">
      <c r="A15" s="4" t="s">
        <v>74</v>
      </c>
      <c r="B15" s="5" t="n">
        <v>196892945</v>
      </c>
      <c r="C15" s="5" t="n">
        <v>189848165</v>
      </c>
    </row>
    <row r="16" spans="1:3">
      <c r="A16" s="4" t="s">
        <v>75</v>
      </c>
      <c r="B16" s="5" t="n">
        <v>186181545</v>
      </c>
      <c r="C16" s="5" t="n">
        <v>184909673</v>
      </c>
    </row>
    <row r="17" spans="1:3">
      <c r="A17" s="4" t="s">
        <v>76</v>
      </c>
    </row>
    <row r="18" spans="1:3">
      <c r="A18" s="4" t="s">
        <v>63</v>
      </c>
      <c r="B18" s="6" t="n">
        <v>6852</v>
      </c>
      <c r="C18" s="6" t="n">
        <v>106338</v>
      </c>
    </row>
    <row r="19" spans="1:3">
      <c r="A19" s="4" t="s">
        <v>67</v>
      </c>
      <c r="B19" s="6" t="n">
        <v>599</v>
      </c>
      <c r="C19" s="6" t="n">
        <v>631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03</v>
      </c>
      <c r="B1" s="2" t="s">
        <v>1</v>
      </c>
    </row>
    <row r="2" spans="1:2">
      <c r="B2" s="2" t="s">
        <v>2</v>
      </c>
    </row>
    <row r="3" spans="1:2">
      <c r="A3" s="3" t="s">
        <v>199</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08</v>
      </c>
      <c r="B1" s="2" t="s">
        <v>1</v>
      </c>
    </row>
    <row r="2" spans="1:2">
      <c r="B2" s="2" t="s">
        <v>2</v>
      </c>
    </row>
    <row r="3" spans="1:2">
      <c r="A3" s="3" t="s">
        <v>202</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5</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8</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5</v>
      </c>
      <c r="B1" s="2" t="s">
        <v>1</v>
      </c>
    </row>
    <row r="2" spans="1:2">
      <c r="B2" s="2" t="s">
        <v>2</v>
      </c>
    </row>
    <row r="3" spans="1:2">
      <c r="A3" s="3" t="s">
        <v>211</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8</v>
      </c>
      <c r="B1" s="2" t="s">
        <v>1</v>
      </c>
    </row>
    <row r="2" spans="1:2">
      <c r="B2" s="2" t="s">
        <v>2</v>
      </c>
    </row>
    <row r="3" spans="1:2">
      <c r="A3" s="3" t="s">
        <v>214</v>
      </c>
    </row>
    <row r="4" spans="1:2">
      <c r="A4" s="4" t="s">
        <v>329</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31</v>
      </c>
      <c r="B1" s="2" t="s">
        <v>1</v>
      </c>
    </row>
    <row r="2" spans="1:2">
      <c r="B2" s="2" t="s">
        <v>2</v>
      </c>
    </row>
    <row r="3" spans="1:2">
      <c r="A3" s="3" t="s">
        <v>217</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0</v>
      </c>
      <c r="B1" s="2" t="s">
        <v>1</v>
      </c>
    </row>
    <row r="2" spans="1:2">
      <c r="B2" s="2" t="s">
        <v>2</v>
      </c>
    </row>
    <row r="3" spans="1:2">
      <c r="A3" s="3" t="s">
        <v>223</v>
      </c>
    </row>
    <row r="4" spans="1:2">
      <c r="A4" s="4" t="s">
        <v>34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43</v>
      </c>
      <c r="B1" s="2" t="s">
        <v>1</v>
      </c>
    </row>
    <row r="2" spans="1:2">
      <c r="B2" s="2" t="s">
        <v>2</v>
      </c>
    </row>
    <row r="3" spans="1:2">
      <c r="A3" s="3" t="s">
        <v>226</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6" t="n">
        <v>88960</v>
      </c>
      <c r="C4" s="6" t="n">
        <v>86772</v>
      </c>
      <c r="D4" s="6" t="n">
        <v>92371</v>
      </c>
    </row>
    <row r="5" spans="1:4">
      <c r="A5" s="4" t="s">
        <v>81</v>
      </c>
      <c r="B5" s="5" t="n">
        <v>5454</v>
      </c>
      <c r="C5" s="5" t="n">
        <v>3465</v>
      </c>
      <c r="D5" s="5" t="n">
        <v>4121</v>
      </c>
    </row>
    <row r="6" spans="1:4">
      <c r="A6" s="4" t="s">
        <v>82</v>
      </c>
      <c r="B6" s="5" t="n">
        <v>0</v>
      </c>
      <c r="C6" s="5" t="n">
        <v>0</v>
      </c>
      <c r="D6" s="5" t="n">
        <v>326</v>
      </c>
    </row>
    <row r="7" spans="1:4">
      <c r="A7" s="4" t="s">
        <v>83</v>
      </c>
      <c r="B7" s="5" t="n">
        <v>94414</v>
      </c>
      <c r="C7" s="5" t="n">
        <v>90237</v>
      </c>
      <c r="D7" s="5" t="n">
        <v>96818</v>
      </c>
    </row>
    <row r="8" spans="1:4">
      <c r="A8" s="3" t="s">
        <v>84</v>
      </c>
    </row>
    <row r="9" spans="1:4">
      <c r="A9" s="4" t="s">
        <v>85</v>
      </c>
      <c r="B9" s="5" t="n">
        <v>13071</v>
      </c>
      <c r="C9" s="5" t="n">
        <v>8972</v>
      </c>
      <c r="D9" s="5" t="n">
        <v>7363</v>
      </c>
    </row>
    <row r="10" spans="1:4">
      <c r="A10" s="4" t="s">
        <v>86</v>
      </c>
      <c r="B10" s="5" t="n">
        <v>7185</v>
      </c>
      <c r="C10" s="5" t="n">
        <v>6251</v>
      </c>
      <c r="D10" s="5" t="n">
        <v>6340</v>
      </c>
    </row>
    <row r="11" spans="1:4">
      <c r="A11" s="4" t="s">
        <v>87</v>
      </c>
      <c r="B11" s="5" t="n">
        <v>0</v>
      </c>
      <c r="C11" s="5" t="n">
        <v>1667</v>
      </c>
      <c r="D11" s="5" t="n">
        <v>3693</v>
      </c>
    </row>
    <row r="12" spans="1:4">
      <c r="A12" s="4" t="s">
        <v>88</v>
      </c>
      <c r="B12" s="5" t="n">
        <v>10611</v>
      </c>
      <c r="C12" s="5" t="n">
        <v>10956</v>
      </c>
      <c r="D12" s="5" t="n">
        <v>9622</v>
      </c>
    </row>
    <row r="13" spans="1:4">
      <c r="A13" s="4" t="s">
        <v>89</v>
      </c>
      <c r="B13" s="5" t="n">
        <v>33540</v>
      </c>
      <c r="C13" s="5" t="n">
        <v>47591</v>
      </c>
      <c r="D13" s="5" t="n">
        <v>30429</v>
      </c>
    </row>
    <row r="14" spans="1:4">
      <c r="A14" s="4" t="s">
        <v>90</v>
      </c>
      <c r="B14" s="5" t="n">
        <v>64407</v>
      </c>
      <c r="C14" s="5" t="n">
        <v>75437</v>
      </c>
      <c r="D14" s="5" t="n">
        <v>57447</v>
      </c>
    </row>
    <row r="15" spans="1:4">
      <c r="A15" s="4" t="s">
        <v>91</v>
      </c>
      <c r="B15" s="5" t="n">
        <v>30007</v>
      </c>
      <c r="C15" s="5" t="n">
        <v>14800</v>
      </c>
      <c r="D15" s="5" t="n">
        <v>39371</v>
      </c>
    </row>
    <row r="16" spans="1:4">
      <c r="A16" s="3" t="s">
        <v>92</v>
      </c>
    </row>
    <row r="17" spans="1:4">
      <c r="A17" s="4" t="s">
        <v>93</v>
      </c>
      <c r="B17" s="5" t="n">
        <v>3147</v>
      </c>
      <c r="C17" s="5" t="n">
        <v>13295</v>
      </c>
      <c r="D17" s="5" t="n">
        <v>8669</v>
      </c>
    </row>
    <row r="18" spans="1:4">
      <c r="A18" s="4" t="s">
        <v>94</v>
      </c>
      <c r="B18" s="5" t="n">
        <v>-19109</v>
      </c>
      <c r="C18" s="5" t="n">
        <v>-23323</v>
      </c>
      <c r="D18" s="5" t="n">
        <v>-15969</v>
      </c>
    </row>
    <row r="19" spans="1:4">
      <c r="A19" s="4" t="s">
        <v>95</v>
      </c>
      <c r="B19" s="5" t="n">
        <v>-11936</v>
      </c>
      <c r="C19" s="5" t="n">
        <v>-4294</v>
      </c>
      <c r="D19" s="5" t="n">
        <v>0</v>
      </c>
    </row>
    <row r="20" spans="1:4">
      <c r="A20" s="4" t="s">
        <v>96</v>
      </c>
      <c r="B20" s="5" t="n">
        <v>-39147</v>
      </c>
      <c r="C20" s="5" t="n">
        <v>0</v>
      </c>
      <c r="D20" s="5" t="n">
        <v>0</v>
      </c>
    </row>
    <row r="21" spans="1:4">
      <c r="A21" s="4" t="s">
        <v>97</v>
      </c>
      <c r="B21" s="5" t="n">
        <v>-67045</v>
      </c>
      <c r="C21" s="5" t="n">
        <v>-14322</v>
      </c>
      <c r="D21" s="5" t="n">
        <v>-7300</v>
      </c>
    </row>
    <row r="22" spans="1:4">
      <c r="A22" s="4" t="s">
        <v>98</v>
      </c>
      <c r="B22" s="5" t="n">
        <v>-37038</v>
      </c>
      <c r="C22" s="5" t="n">
        <v>478</v>
      </c>
      <c r="D22" s="5" t="n">
        <v>32071</v>
      </c>
    </row>
    <row r="23" spans="1:4">
      <c r="A23" s="4" t="s">
        <v>99</v>
      </c>
      <c r="B23" s="5" t="n">
        <v>261675</v>
      </c>
      <c r="C23" s="5" t="n">
        <v>34679</v>
      </c>
      <c r="D23" s="5" t="n">
        <v>36305</v>
      </c>
    </row>
    <row r="24" spans="1:4">
      <c r="A24" s="4" t="s">
        <v>100</v>
      </c>
      <c r="B24" s="5" t="n">
        <v>224637</v>
      </c>
      <c r="C24" s="5" t="n">
        <v>35157</v>
      </c>
      <c r="D24" s="5" t="n">
        <v>68376</v>
      </c>
    </row>
    <row r="25" spans="1:4">
      <c r="A25" s="4" t="s">
        <v>101</v>
      </c>
      <c r="B25" s="5" t="n">
        <v>-47326</v>
      </c>
      <c r="C25" s="5" t="n">
        <v>-3921</v>
      </c>
      <c r="D25" s="5" t="n">
        <v>-4938</v>
      </c>
    </row>
    <row r="26" spans="1:4">
      <c r="A26" s="4" t="s">
        <v>102</v>
      </c>
      <c r="B26" s="5" t="n">
        <v>177311</v>
      </c>
      <c r="C26" s="5" t="n">
        <v>31236</v>
      </c>
      <c r="D26" s="5" t="n">
        <v>63438</v>
      </c>
    </row>
    <row r="27" spans="1:4">
      <c r="A27" s="3" t="s">
        <v>103</v>
      </c>
    </row>
    <row r="28" spans="1:4">
      <c r="A28" s="4" t="s">
        <v>104</v>
      </c>
      <c r="B28" s="5" t="n">
        <v>-1416</v>
      </c>
      <c r="C28" s="5" t="n">
        <v>4403</v>
      </c>
      <c r="D28" s="5" t="n">
        <v>-1045</v>
      </c>
    </row>
    <row r="29" spans="1:4">
      <c r="A29" s="4" t="s">
        <v>105</v>
      </c>
      <c r="B29" s="5" t="n">
        <v>-1416</v>
      </c>
      <c r="C29" s="5" t="n">
        <v>4403</v>
      </c>
      <c r="D29" s="5" t="n">
        <v>-1045</v>
      </c>
    </row>
    <row r="30" spans="1:4">
      <c r="A30" s="4" t="s">
        <v>106</v>
      </c>
      <c r="B30" s="5" t="n">
        <v>0</v>
      </c>
      <c r="C30" s="5" t="n">
        <v>0</v>
      </c>
      <c r="D30" s="5" t="n">
        <v>106</v>
      </c>
    </row>
    <row r="31" spans="1:4">
      <c r="A31" s="4" t="s">
        <v>107</v>
      </c>
      <c r="B31" s="5" t="n">
        <v>-1416</v>
      </c>
      <c r="C31" s="5" t="n">
        <v>4403</v>
      </c>
      <c r="D31" s="5" t="n">
        <v>-939</v>
      </c>
    </row>
    <row r="32" spans="1:4">
      <c r="A32" s="4" t="s">
        <v>108</v>
      </c>
      <c r="B32" s="5" t="n">
        <v>223221</v>
      </c>
      <c r="C32" s="5" t="n">
        <v>39560</v>
      </c>
      <c r="D32" s="5" t="n">
        <v>67331</v>
      </c>
    </row>
    <row r="33" spans="1:4">
      <c r="A33" s="4" t="s">
        <v>109</v>
      </c>
      <c r="B33" s="5" t="n">
        <v>-47326</v>
      </c>
      <c r="C33" s="5" t="n">
        <v>-3921</v>
      </c>
      <c r="D33" s="5" t="n">
        <v>-4832</v>
      </c>
    </row>
    <row r="34" spans="1:4">
      <c r="A34" s="4" t="s">
        <v>110</v>
      </c>
      <c r="B34" s="6" t="n">
        <v>175895</v>
      </c>
      <c r="C34" s="6" t="n">
        <v>35639</v>
      </c>
      <c r="D34" s="6" t="n">
        <v>62499</v>
      </c>
    </row>
    <row r="35" spans="1:4">
      <c r="A35" s="3" t="s">
        <v>111</v>
      </c>
    </row>
    <row r="36" spans="1:4">
      <c r="A36" s="4" t="s">
        <v>112</v>
      </c>
      <c r="B36" s="5" t="n">
        <v>185922468</v>
      </c>
      <c r="C36" s="5" t="n">
        <v>183279872</v>
      </c>
      <c r="D36" s="5" t="n">
        <v>178521807</v>
      </c>
    </row>
    <row r="37" spans="1:4">
      <c r="A37" s="4" t="s">
        <v>113</v>
      </c>
      <c r="B37" s="5" t="n">
        <v>185922468</v>
      </c>
      <c r="C37" s="5" t="n">
        <v>183297662</v>
      </c>
      <c r="D37" s="5" t="n">
        <v>178539609</v>
      </c>
    </row>
    <row r="38" spans="1:4">
      <c r="A38" s="3" t="s">
        <v>114</v>
      </c>
    </row>
    <row r="39" spans="1:4">
      <c r="A39" s="4" t="s">
        <v>115</v>
      </c>
      <c r="B39" s="7" t="n">
        <v>-0.2</v>
      </c>
      <c r="C39" s="6" t="n">
        <v>0</v>
      </c>
      <c r="D39" s="7" t="n">
        <v>0.17</v>
      </c>
    </row>
    <row r="40" spans="1:4">
      <c r="A40" s="4" t="s">
        <v>116</v>
      </c>
      <c r="B40" s="8" t="n">
        <v>1.15</v>
      </c>
      <c r="C40" s="8" t="n">
        <v>0.17</v>
      </c>
      <c r="D40" s="8" t="n">
        <v>0.19</v>
      </c>
    </row>
    <row r="41" spans="1:4">
      <c r="A41" s="4" t="s">
        <v>117</v>
      </c>
      <c r="B41" s="8" t="n">
        <v>0.95</v>
      </c>
      <c r="C41" s="8" t="n">
        <v>0.17</v>
      </c>
      <c r="D41" s="8" t="n">
        <v>0.36</v>
      </c>
    </row>
    <row r="42" spans="1:4">
      <c r="A42" s="3" t="s">
        <v>118</v>
      </c>
    </row>
    <row r="43" spans="1:4">
      <c r="A43" s="4" t="s">
        <v>115</v>
      </c>
      <c r="B43" s="8" t="n">
        <v>-0.2</v>
      </c>
      <c r="C43" s="5" t="n">
        <v>0</v>
      </c>
      <c r="D43" s="8" t="n">
        <v>0.17</v>
      </c>
    </row>
    <row r="44" spans="1:4">
      <c r="A44" s="4" t="s">
        <v>116</v>
      </c>
      <c r="B44" s="8" t="n">
        <v>1.15</v>
      </c>
      <c r="C44" s="8" t="n">
        <v>0.17</v>
      </c>
      <c r="D44" s="8" t="n">
        <v>0.19</v>
      </c>
    </row>
    <row r="45" spans="1:4">
      <c r="A45" s="4" t="s">
        <v>117</v>
      </c>
      <c r="B45" s="7" t="n">
        <v>0.95</v>
      </c>
      <c r="C45" s="7" t="n">
        <v>0.17</v>
      </c>
      <c r="D45" s="7" t="n">
        <v>0.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29</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57</v>
      </c>
      <c r="B1" s="2" t="s">
        <v>1</v>
      </c>
    </row>
    <row r="2" spans="1:2">
      <c r="B2" s="2" t="s">
        <v>2</v>
      </c>
    </row>
    <row r="3" spans="1:2">
      <c r="A3" s="3" t="s">
        <v>232</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5</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9</v>
      </c>
      <c r="B1" s="2" t="s">
        <v>1</v>
      </c>
    </row>
    <row r="2" spans="1:2">
      <c r="B2" s="2" t="s">
        <v>2</v>
      </c>
    </row>
    <row r="3" spans="1:2">
      <c r="A3" s="3" t="s">
        <v>238</v>
      </c>
    </row>
    <row r="4" spans="1:2">
      <c r="A4" s="4" t="s">
        <v>370</v>
      </c>
      <c r="B4"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2</v>
      </c>
      <c r="B1" s="2" t="s">
        <v>1</v>
      </c>
    </row>
    <row r="2" spans="1:2">
      <c r="B2" s="2" t="s">
        <v>2</v>
      </c>
    </row>
    <row r="3" spans="1:2">
      <c r="A3" s="3" t="s">
        <v>241</v>
      </c>
    </row>
    <row r="4" spans="1:2">
      <c r="A4" s="4" t="s">
        <v>373</v>
      </c>
      <c r="B4"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5</v>
      </c>
      <c r="B1" s="2" t="s">
        <v>1</v>
      </c>
    </row>
    <row r="2" spans="1:2">
      <c r="B2" s="2" t="s">
        <v>2</v>
      </c>
    </row>
    <row r="3" spans="1:2">
      <c r="A3" s="3" t="s">
        <v>250</v>
      </c>
    </row>
    <row r="4" spans="1:2">
      <c r="A4" s="4" t="s">
        <v>376</v>
      </c>
      <c r="B4" s="4" t="s">
        <v>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79"/>
    <col customWidth="1" max="2" min="2" width="57"/>
    <col customWidth="1" max="3" min="3" width="36"/>
    <col customWidth="1" max="4" min="4" width="37"/>
    <col customWidth="1" max="5" min="5" width="21"/>
    <col customWidth="1" max="6" min="6" width="37"/>
    <col customWidth="1" max="7" min="7" width="58"/>
    <col customWidth="1" max="8" min="8" width="21"/>
    <col customWidth="1" max="9" min="9" width="21"/>
    <col customWidth="1" max="10" min="10" width="24"/>
    <col customWidth="1" max="11" min="11" width="24"/>
  </cols>
  <sheetData>
    <row r="1" spans="1:11">
      <c r="A1" s="1" t="s">
        <v>378</v>
      </c>
      <c r="B1" s="2" t="s">
        <v>379</v>
      </c>
      <c r="C1" s="2" t="s">
        <v>380</v>
      </c>
      <c r="D1" s="2" t="s">
        <v>381</v>
      </c>
      <c r="E1" s="2" t="s">
        <v>382</v>
      </c>
      <c r="F1" s="2" t="s">
        <v>383</v>
      </c>
      <c r="G1" s="2" t="s">
        <v>384</v>
      </c>
      <c r="H1" s="2" t="s">
        <v>385</v>
      </c>
      <c r="I1" s="2" t="s">
        <v>386</v>
      </c>
      <c r="J1" s="2" t="s">
        <v>387</v>
      </c>
      <c r="K1" s="2" t="s">
        <v>388</v>
      </c>
    </row>
    <row r="2" spans="1:11">
      <c r="A2" s="3" t="s">
        <v>389</v>
      </c>
    </row>
    <row r="3" spans="1:11">
      <c r="A3" s="4" t="s">
        <v>390</v>
      </c>
      <c r="G3" s="5" t="n">
        <v>16</v>
      </c>
    </row>
    <row r="4" spans="1:11">
      <c r="A4" s="4" t="s">
        <v>391</v>
      </c>
      <c r="B4" s="6" t="n">
        <v>1153000000</v>
      </c>
      <c r="G4" s="6" t="n">
        <v>1153000000</v>
      </c>
    </row>
    <row r="5" spans="1:11">
      <c r="A5" s="4" t="s">
        <v>165</v>
      </c>
      <c r="G5" s="6" t="n">
        <v>1131582000</v>
      </c>
      <c r="H5" s="6" t="n">
        <v>0</v>
      </c>
      <c r="I5" s="6" t="n">
        <v>0</v>
      </c>
    </row>
    <row r="6" spans="1:11">
      <c r="A6" s="4" t="s">
        <v>392</v>
      </c>
      <c r="G6" s="5" t="n">
        <v>1</v>
      </c>
    </row>
    <row r="7" spans="1:11">
      <c r="A7" s="4" t="s">
        <v>393</v>
      </c>
      <c r="G7" s="6" t="n">
        <v>57049000</v>
      </c>
      <c r="H7" s="6" t="n">
        <v>33335000</v>
      </c>
      <c r="I7" s="6" t="n">
        <v>9461000</v>
      </c>
    </row>
    <row r="8" spans="1:11">
      <c r="A8" s="4" t="s">
        <v>394</v>
      </c>
      <c r="B8" s="5" t="n">
        <v>34</v>
      </c>
      <c r="G8" s="5" t="n">
        <v>34</v>
      </c>
    </row>
    <row r="9" spans="1:11">
      <c r="A9" s="4" t="s">
        <v>395</v>
      </c>
      <c r="B9" s="5" t="n">
        <v>68</v>
      </c>
      <c r="G9" s="5" t="n">
        <v>68</v>
      </c>
    </row>
    <row r="10" spans="1:11">
      <c r="A10" s="4" t="s">
        <v>396</v>
      </c>
    </row>
    <row r="11" spans="1:11">
      <c r="A11" s="3" t="s">
        <v>389</v>
      </c>
    </row>
    <row r="12" spans="1:11">
      <c r="A12" s="4" t="s">
        <v>397</v>
      </c>
      <c r="E12" s="6" t="n">
        <v>1716046000</v>
      </c>
    </row>
    <row r="13" spans="1:11">
      <c r="A13" s="4" t="s">
        <v>398</v>
      </c>
    </row>
    <row r="14" spans="1:11">
      <c r="A14" s="3" t="s">
        <v>389</v>
      </c>
    </row>
    <row r="15" spans="1:11">
      <c r="A15" s="4" t="s">
        <v>399</v>
      </c>
      <c r="F15" s="5" t="n">
        <v>10526315</v>
      </c>
    </row>
    <row r="16" spans="1:11">
      <c r="A16" s="4" t="s">
        <v>400</v>
      </c>
      <c r="F16" s="7" t="n">
        <v>9.5</v>
      </c>
    </row>
    <row r="17" spans="1:11">
      <c r="A17" s="4" t="s">
        <v>401</v>
      </c>
      <c r="F17" s="6" t="n">
        <v>100000000</v>
      </c>
    </row>
    <row r="18" spans="1:11">
      <c r="A18" s="4" t="s">
        <v>402</v>
      </c>
    </row>
    <row r="19" spans="1:11">
      <c r="A19" s="3" t="s">
        <v>389</v>
      </c>
    </row>
    <row r="20" spans="1:11">
      <c r="A20" s="4" t="s">
        <v>399</v>
      </c>
      <c r="D20" s="5" t="n">
        <v>10473946</v>
      </c>
    </row>
    <row r="21" spans="1:11">
      <c r="A21" s="4" t="s">
        <v>400</v>
      </c>
      <c r="D21" s="9" t="n">
        <v>9.547499999999999</v>
      </c>
    </row>
    <row r="22" spans="1:11">
      <c r="A22" s="4" t="s">
        <v>401</v>
      </c>
      <c r="D22" s="6" t="n">
        <v>100000000</v>
      </c>
    </row>
    <row r="23" spans="1:11">
      <c r="A23" s="4" t="s">
        <v>403</v>
      </c>
    </row>
    <row r="24" spans="1:11">
      <c r="A24" s="3" t="s">
        <v>389</v>
      </c>
    </row>
    <row r="25" spans="1:11">
      <c r="A25" s="4" t="s">
        <v>400</v>
      </c>
      <c r="D25" s="7" t="n">
        <v>9.5</v>
      </c>
    </row>
    <row r="26" spans="1:11">
      <c r="A26" s="4" t="s">
        <v>404</v>
      </c>
      <c r="D26" s="4" t="s">
        <v>405</v>
      </c>
    </row>
    <row r="27" spans="1:11">
      <c r="A27" s="4" t="s">
        <v>406</v>
      </c>
    </row>
    <row r="28" spans="1:11">
      <c r="A28" s="3" t="s">
        <v>389</v>
      </c>
    </row>
    <row r="29" spans="1:11">
      <c r="A29" s="4" t="s">
        <v>399</v>
      </c>
      <c r="C29" s="5" t="n">
        <v>11387512</v>
      </c>
    </row>
    <row r="30" spans="1:11">
      <c r="A30" s="4" t="s">
        <v>400</v>
      </c>
      <c r="C30" s="10" t="n">
        <v>9.519</v>
      </c>
    </row>
    <row r="31" spans="1:11">
      <c r="A31" s="4" t="s">
        <v>401</v>
      </c>
      <c r="C31" s="6" t="n">
        <v>108397727</v>
      </c>
    </row>
    <row r="32" spans="1:11">
      <c r="A32" s="4" t="s">
        <v>407</v>
      </c>
    </row>
    <row r="33" spans="1:11">
      <c r="A33" s="3" t="s">
        <v>389</v>
      </c>
    </row>
    <row r="34" spans="1:11">
      <c r="A34" s="4" t="s">
        <v>400</v>
      </c>
      <c r="J34" s="7" t="n">
        <v>6.26</v>
      </c>
      <c r="K34" s="7" t="n">
        <v>9.26</v>
      </c>
    </row>
    <row r="35" spans="1:11">
      <c r="A35" s="4" t="s">
        <v>408</v>
      </c>
    </row>
    <row r="36" spans="1:11">
      <c r="A36" s="3" t="s">
        <v>389</v>
      </c>
    </row>
    <row r="37" spans="1:11">
      <c r="A37" s="4" t="s">
        <v>400</v>
      </c>
      <c r="C37" s="7" t="n">
        <v>9.5</v>
      </c>
    </row>
    <row r="38" spans="1:11">
      <c r="A38" s="4" t="s">
        <v>404</v>
      </c>
      <c r="C38" s="4" t="s">
        <v>405</v>
      </c>
    </row>
    <row r="39" spans="1:11">
      <c r="A39" s="4" t="s">
        <v>409</v>
      </c>
    </row>
    <row r="40" spans="1:11">
      <c r="A40" s="3" t="s">
        <v>389</v>
      </c>
    </row>
    <row r="41" spans="1:11">
      <c r="A41" s="4" t="s">
        <v>397</v>
      </c>
      <c r="B41" s="6" t="n">
        <v>1946761000</v>
      </c>
    </row>
    <row r="42" spans="1:11">
      <c r="A42" s="4" t="s">
        <v>410</v>
      </c>
      <c r="B42" s="5" t="n">
        <v>196826000</v>
      </c>
    </row>
    <row r="43" spans="1:11">
      <c r="A43" s="4" t="s">
        <v>393</v>
      </c>
      <c r="B43" s="6" t="n">
        <v>104911000</v>
      </c>
    </row>
    <row r="44" spans="1:11">
      <c r="A44" s="4" t="s">
        <v>411</v>
      </c>
      <c r="B44" s="6" t="n">
        <v>174845000</v>
      </c>
    </row>
    <row r="45" spans="1:11">
      <c r="A45" s="4" t="s">
        <v>412</v>
      </c>
    </row>
    <row r="46" spans="1:11">
      <c r="A46" s="3" t="s">
        <v>389</v>
      </c>
    </row>
    <row r="47" spans="1:11">
      <c r="A47" s="4" t="s">
        <v>390</v>
      </c>
      <c r="G47" s="5" t="n">
        <v>15</v>
      </c>
    </row>
    <row r="48" spans="1:11">
      <c r="A48" s="4" t="s">
        <v>413</v>
      </c>
    </row>
    <row r="49" spans="1:11">
      <c r="A49" s="3" t="s">
        <v>389</v>
      </c>
    </row>
    <row r="50" spans="1:11">
      <c r="A50" s="4" t="s">
        <v>390</v>
      </c>
      <c r="G50" s="5" t="n">
        <v>1</v>
      </c>
    </row>
    <row r="51" spans="1:11">
      <c r="A51" s="4" t="s">
        <v>414</v>
      </c>
    </row>
    <row r="52" spans="1:11">
      <c r="A52" s="3" t="s">
        <v>389</v>
      </c>
    </row>
    <row r="53" spans="1:11">
      <c r="A53" s="4" t="s">
        <v>390</v>
      </c>
      <c r="G53" s="5"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15"/>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2"/>
    <col customWidth="1" max="5" min="5" width="80"/>
    <col customWidth="1" max="6" min="6" width="59"/>
    <col customWidth="1" max="7" min="7" width="37"/>
    <col customWidth="1" max="8" min="8" width="20"/>
  </cols>
  <sheetData>
    <row r="1" spans="1:8">
      <c r="A1" s="1" t="s">
        <v>415</v>
      </c>
      <c r="B1" s="2" t="s">
        <v>416</v>
      </c>
      <c r="C1" s="2" t="s">
        <v>417</v>
      </c>
      <c r="D1" s="2" t="s">
        <v>418</v>
      </c>
      <c r="E1" s="2" t="s">
        <v>419</v>
      </c>
      <c r="F1" s="2" t="s">
        <v>420</v>
      </c>
      <c r="G1" s="2" t="s">
        <v>421</v>
      </c>
      <c r="H1" s="2" t="s">
        <v>422</v>
      </c>
    </row>
    <row r="2" spans="1:8">
      <c r="A2" s="3" t="s">
        <v>423</v>
      </c>
    </row>
    <row r="3" spans="1:8">
      <c r="A3" s="4" t="s">
        <v>424</v>
      </c>
      <c r="C3" s="5" t="n">
        <v>1</v>
      </c>
      <c r="E3" s="5" t="n">
        <v>1</v>
      </c>
    </row>
    <row r="4" spans="1:8">
      <c r="A4" s="4" t="s">
        <v>181</v>
      </c>
      <c r="E4" s="6" t="n">
        <v>-903800000</v>
      </c>
      <c r="F4" s="6" t="n">
        <v>-89468000</v>
      </c>
      <c r="G4" s="6" t="n">
        <v>132518000</v>
      </c>
    </row>
    <row r="5" spans="1:8">
      <c r="A5" s="4" t="s">
        <v>162</v>
      </c>
      <c r="E5" s="5" t="n">
        <v>105278000</v>
      </c>
      <c r="F5" s="5" t="n">
        <v>122821000</v>
      </c>
      <c r="G5" s="5" t="n">
        <v>107659000</v>
      </c>
    </row>
    <row r="6" spans="1:8">
      <c r="A6" s="4" t="s">
        <v>425</v>
      </c>
      <c r="E6" s="5" t="n">
        <v>0</v>
      </c>
      <c r="F6" s="5" t="n">
        <v>1667000</v>
      </c>
      <c r="G6" s="5" t="n">
        <v>3693000</v>
      </c>
    </row>
    <row r="7" spans="1:8">
      <c r="A7" s="4" t="s">
        <v>426</v>
      </c>
      <c r="E7" s="6" t="n">
        <v>0</v>
      </c>
      <c r="F7" s="5" t="n">
        <v>0</v>
      </c>
      <c r="G7" s="5" t="n">
        <v>0</v>
      </c>
    </row>
    <row r="8" spans="1:8">
      <c r="A8" s="4" t="s">
        <v>427</v>
      </c>
      <c r="D8" s="5" t="n">
        <v>1</v>
      </c>
      <c r="E8" s="5" t="n">
        <v>4</v>
      </c>
    </row>
    <row r="9" spans="1:8">
      <c r="A9" s="4" t="s">
        <v>96</v>
      </c>
      <c r="E9" s="6" t="n">
        <v>39147000</v>
      </c>
      <c r="F9" s="6" t="n">
        <v>0</v>
      </c>
      <c r="G9" s="5" t="n">
        <v>0</v>
      </c>
    </row>
    <row r="10" spans="1:8">
      <c r="A10" s="4" t="s">
        <v>391</v>
      </c>
      <c r="C10" s="6" t="n">
        <v>1153000000</v>
      </c>
      <c r="E10" s="6" t="n">
        <v>1153000000</v>
      </c>
    </row>
    <row r="11" spans="1:8">
      <c r="A11" s="4" t="s">
        <v>428</v>
      </c>
      <c r="E11" s="5" t="n">
        <v>1</v>
      </c>
    </row>
    <row r="12" spans="1:8">
      <c r="A12" s="4" t="s">
        <v>429</v>
      </c>
      <c r="E12" s="6" t="n">
        <v>86000</v>
      </c>
    </row>
    <row r="13" spans="1:8">
      <c r="A13" s="4" t="s">
        <v>430</v>
      </c>
      <c r="F13" s="5" t="n">
        <v>2</v>
      </c>
    </row>
    <row r="14" spans="1:8">
      <c r="A14" s="4" t="s">
        <v>155</v>
      </c>
      <c r="E14" s="5" t="n">
        <v>20755000</v>
      </c>
      <c r="F14" s="6" t="n">
        <v>26177000</v>
      </c>
      <c r="G14" s="5" t="n">
        <v>3376000</v>
      </c>
    </row>
    <row r="15" spans="1:8">
      <c r="A15" s="4" t="s">
        <v>431</v>
      </c>
      <c r="C15" s="6" t="n">
        <v>36368000</v>
      </c>
      <c r="E15" s="5" t="n">
        <v>36368000</v>
      </c>
      <c r="F15" s="5" t="n">
        <v>19422000</v>
      </c>
    </row>
    <row r="16" spans="1:8">
      <c r="A16" s="4" t="s">
        <v>95</v>
      </c>
      <c r="E16" s="6" t="n">
        <v>11936000</v>
      </c>
      <c r="F16" s="5" t="n">
        <v>4294000</v>
      </c>
      <c r="G16" s="5" t="n">
        <v>0</v>
      </c>
    </row>
    <row r="17" spans="1:8">
      <c r="A17" s="4" t="s">
        <v>432</v>
      </c>
      <c r="E17" s="5" t="n">
        <v>2</v>
      </c>
    </row>
    <row r="18" spans="1:8">
      <c r="A18" s="4" t="s">
        <v>433</v>
      </c>
      <c r="E18" s="6" t="n">
        <v>0</v>
      </c>
      <c r="F18" s="6" t="n">
        <v>0</v>
      </c>
      <c r="G18" s="5" t="n">
        <v>0</v>
      </c>
    </row>
    <row r="19" spans="1:8">
      <c r="A19" s="4" t="s">
        <v>434</v>
      </c>
      <c r="C19" s="5" t="n">
        <v>38</v>
      </c>
      <c r="E19" s="5" t="n">
        <v>38</v>
      </c>
    </row>
    <row r="20" spans="1:8">
      <c r="A20" s="4" t="s">
        <v>435</v>
      </c>
      <c r="C20" s="5" t="n">
        <v>350000000</v>
      </c>
      <c r="E20" s="5" t="n">
        <v>350000000</v>
      </c>
    </row>
    <row r="21" spans="1:8">
      <c r="A21" s="4" t="s">
        <v>436</v>
      </c>
      <c r="C21" s="5" t="n">
        <v>300000000</v>
      </c>
      <c r="E21" s="5" t="n">
        <v>300000000</v>
      </c>
      <c r="F21" s="5" t="n">
        <v>300000000</v>
      </c>
    </row>
    <row r="22" spans="1:8">
      <c r="A22" s="4" t="s">
        <v>437</v>
      </c>
      <c r="C22" s="7" t="n">
        <v>0.01</v>
      </c>
      <c r="E22" s="7" t="n">
        <v>0.01</v>
      </c>
      <c r="F22" s="7" t="n">
        <v>0.01</v>
      </c>
    </row>
    <row r="23" spans="1:8">
      <c r="A23" s="4" t="s">
        <v>438</v>
      </c>
      <c r="C23" s="5" t="n">
        <v>50000000</v>
      </c>
      <c r="E23" s="5" t="n">
        <v>50000000</v>
      </c>
      <c r="F23" s="5" t="n">
        <v>50000000</v>
      </c>
    </row>
    <row r="24" spans="1:8">
      <c r="A24" s="4" t="s">
        <v>439</v>
      </c>
      <c r="C24" s="7" t="n">
        <v>0.01</v>
      </c>
      <c r="E24" s="7" t="n">
        <v>0.01</v>
      </c>
      <c r="F24" s="7" t="n">
        <v>0.01</v>
      </c>
    </row>
    <row r="25" spans="1:8">
      <c r="A25" s="4" t="s">
        <v>440</v>
      </c>
      <c r="C25" s="5" t="n">
        <v>196892945</v>
      </c>
      <c r="E25" s="5" t="n">
        <v>196892945</v>
      </c>
      <c r="F25" s="5" t="n">
        <v>189848165</v>
      </c>
    </row>
    <row r="26" spans="1:8">
      <c r="A26" s="4" t="s">
        <v>441</v>
      </c>
      <c r="C26" s="5" t="n">
        <v>186181545</v>
      </c>
      <c r="E26" s="5" t="n">
        <v>186181545</v>
      </c>
      <c r="F26" s="5" t="n">
        <v>184909673</v>
      </c>
    </row>
    <row r="27" spans="1:8">
      <c r="A27" s="4" t="s">
        <v>442</v>
      </c>
      <c r="C27" s="5" t="n">
        <v>0</v>
      </c>
      <c r="E27" s="5" t="n">
        <v>0</v>
      </c>
      <c r="F27" s="5" t="n">
        <v>0</v>
      </c>
    </row>
    <row r="28" spans="1:8">
      <c r="A28" s="4" t="s">
        <v>443</v>
      </c>
      <c r="C28" s="5" t="n">
        <v>0</v>
      </c>
      <c r="E28" s="5" t="n">
        <v>0</v>
      </c>
      <c r="F28" s="5" t="n">
        <v>0</v>
      </c>
    </row>
    <row r="29" spans="1:8">
      <c r="A29" s="4" t="s">
        <v>444</v>
      </c>
      <c r="E29" s="4" t="s">
        <v>445</v>
      </c>
    </row>
    <row r="30" spans="1:8">
      <c r="A30" s="4" t="s">
        <v>446</v>
      </c>
      <c r="E30" s="4" t="s">
        <v>447</v>
      </c>
    </row>
    <row r="31" spans="1:8">
      <c r="A31" s="4" t="s">
        <v>448</v>
      </c>
      <c r="E31" s="4" t="s">
        <v>449</v>
      </c>
      <c r="F31" s="4" t="s">
        <v>450</v>
      </c>
    </row>
    <row r="32" spans="1:8">
      <c r="A32" s="4" t="s">
        <v>139</v>
      </c>
      <c r="E32" s="6" t="n">
        <v>57049000</v>
      </c>
      <c r="F32" s="6" t="n">
        <v>33335000</v>
      </c>
      <c r="G32" s="5" t="n">
        <v>9461000</v>
      </c>
    </row>
    <row r="33" spans="1:8">
      <c r="A33" s="4" t="s">
        <v>451</v>
      </c>
      <c r="E33" s="7" t="n">
        <v>9.880000000000001</v>
      </c>
      <c r="F33" s="7" t="n">
        <v>9.710000000000001</v>
      </c>
    </row>
    <row r="34" spans="1:8">
      <c r="A34" s="4" t="s">
        <v>452</v>
      </c>
      <c r="C34" s="6" t="n">
        <v>509989000</v>
      </c>
    </row>
    <row r="35" spans="1:8">
      <c r="A35" s="4" t="s">
        <v>453</v>
      </c>
      <c r="C35" s="5" t="n">
        <v>241512000</v>
      </c>
      <c r="E35" s="6" t="n">
        <v>63082000</v>
      </c>
      <c r="F35" s="6" t="n">
        <v>60038000</v>
      </c>
      <c r="G35" s="5" t="n">
        <v>56775000</v>
      </c>
    </row>
    <row r="36" spans="1:8">
      <c r="A36" s="4" t="s">
        <v>188</v>
      </c>
      <c r="C36" s="5" t="n">
        <v>268477000</v>
      </c>
      <c r="E36" s="6" t="n">
        <v>66993000</v>
      </c>
      <c r="F36" s="6" t="n">
        <v>68086000</v>
      </c>
      <c r="G36" s="6" t="n">
        <v>67821000</v>
      </c>
    </row>
    <row r="37" spans="1:8">
      <c r="A37" s="4" t="s">
        <v>454</v>
      </c>
      <c r="E37" s="7" t="n">
        <v>0.7</v>
      </c>
      <c r="F37" s="7" t="n">
        <v>0.7</v>
      </c>
      <c r="G37" s="7" t="n">
        <v>0.7</v>
      </c>
    </row>
    <row r="38" spans="1:8">
      <c r="A38" s="4" t="s">
        <v>455</v>
      </c>
      <c r="C38" s="6" t="n">
        <v>11076000</v>
      </c>
      <c r="E38" s="6" t="n">
        <v>11076000</v>
      </c>
      <c r="F38" s="6" t="n">
        <v>10968000</v>
      </c>
    </row>
    <row r="39" spans="1:8">
      <c r="A39" s="4" t="s">
        <v>456</v>
      </c>
      <c r="F39" s="5" t="n">
        <v>18000</v>
      </c>
      <c r="G39" s="5" t="n">
        <v>18000</v>
      </c>
    </row>
    <row r="40" spans="1:8">
      <c r="A40" s="4" t="s">
        <v>392</v>
      </c>
      <c r="E40" s="5" t="n">
        <v>1</v>
      </c>
    </row>
    <row r="41" spans="1:8">
      <c r="A41" s="4" t="s">
        <v>457</v>
      </c>
    </row>
    <row r="42" spans="1:8">
      <c r="A42" s="3" t="s">
        <v>423</v>
      </c>
    </row>
    <row r="43" spans="1:8">
      <c r="A43" s="4" t="s">
        <v>452</v>
      </c>
      <c r="B43" s="6" t="n">
        <v>11076000</v>
      </c>
    </row>
    <row r="44" spans="1:8">
      <c r="A44" s="4" t="s">
        <v>453</v>
      </c>
      <c r="B44" s="5" t="n">
        <v>5468000</v>
      </c>
    </row>
    <row r="45" spans="1:8">
      <c r="A45" s="4" t="s">
        <v>188</v>
      </c>
      <c r="B45" s="6" t="n">
        <v>5608000</v>
      </c>
    </row>
    <row r="46" spans="1:8">
      <c r="A46" s="4" t="s">
        <v>121</v>
      </c>
    </row>
    <row r="47" spans="1:8">
      <c r="A47" s="3" t="s">
        <v>423</v>
      </c>
    </row>
    <row r="48" spans="1:8">
      <c r="A48" s="4" t="s">
        <v>441</v>
      </c>
      <c r="C48" s="5" t="n">
        <v>186181545</v>
      </c>
      <c r="E48" s="5" t="n">
        <v>186181545</v>
      </c>
      <c r="F48" s="5" t="n">
        <v>184909673</v>
      </c>
      <c r="G48" s="5" t="n">
        <v>181200952</v>
      </c>
      <c r="H48" s="5" t="n">
        <v>175038055</v>
      </c>
    </row>
    <row r="49" spans="1:8">
      <c r="A49" s="4" t="s">
        <v>458</v>
      </c>
      <c r="E49" s="5" t="n">
        <v>5772909</v>
      </c>
      <c r="F49" s="5" t="n">
        <v>3431543</v>
      </c>
      <c r="G49" s="5" t="n">
        <v>983323</v>
      </c>
    </row>
    <row r="50" spans="1:8">
      <c r="A50" s="4" t="s">
        <v>139</v>
      </c>
      <c r="E50" s="6" t="n">
        <v>58000</v>
      </c>
      <c r="F50" s="6" t="n">
        <v>34000</v>
      </c>
      <c r="G50" s="6" t="n">
        <v>10000</v>
      </c>
    </row>
    <row r="51" spans="1:8">
      <c r="A51" s="4" t="s">
        <v>188</v>
      </c>
      <c r="E51" s="6" t="n">
        <v>71000</v>
      </c>
      <c r="F51" s="6" t="n">
        <v>71000</v>
      </c>
      <c r="G51" s="6" t="n">
        <v>72000</v>
      </c>
    </row>
    <row r="52" spans="1:8">
      <c r="A52" s="4" t="s">
        <v>459</v>
      </c>
    </row>
    <row r="53" spans="1:8">
      <c r="A53" s="3" t="s">
        <v>423</v>
      </c>
    </row>
    <row r="54" spans="1:8">
      <c r="A54" s="4" t="s">
        <v>460</v>
      </c>
      <c r="E54" s="4" t="s">
        <v>461</v>
      </c>
    </row>
    <row r="55" spans="1:8">
      <c r="A55" s="4" t="s">
        <v>462</v>
      </c>
    </row>
    <row r="56" spans="1:8">
      <c r="A56" s="3" t="s">
        <v>423</v>
      </c>
    </row>
    <row r="57" spans="1:8">
      <c r="A57" s="4" t="s">
        <v>434</v>
      </c>
      <c r="C57" s="5" t="n">
        <v>3</v>
      </c>
      <c r="E57" s="5" t="n">
        <v>3</v>
      </c>
    </row>
    <row r="58" spans="1:8">
      <c r="A58" s="4" t="s">
        <v>463</v>
      </c>
    </row>
    <row r="59" spans="1:8">
      <c r="A59" s="3" t="s">
        <v>423</v>
      </c>
    </row>
    <row r="60" spans="1:8">
      <c r="A60" s="4" t="s">
        <v>460</v>
      </c>
      <c r="E60" s="4" t="s">
        <v>464</v>
      </c>
    </row>
    <row r="61" spans="1:8">
      <c r="A61" s="4" t="s">
        <v>465</v>
      </c>
    </row>
    <row r="62" spans="1:8">
      <c r="A62" s="3" t="s">
        <v>423</v>
      </c>
    </row>
    <row r="63" spans="1:8">
      <c r="A63" s="4" t="s">
        <v>460</v>
      </c>
      <c r="E63" s="4" t="s">
        <v>466</v>
      </c>
    </row>
    <row r="64" spans="1:8">
      <c r="A64" s="4" t="s">
        <v>467</v>
      </c>
    </row>
    <row r="65" spans="1:8">
      <c r="A65" s="3" t="s">
        <v>423</v>
      </c>
    </row>
    <row r="66" spans="1:8">
      <c r="A66" s="4" t="s">
        <v>460</v>
      </c>
      <c r="E66" s="4" t="s">
        <v>466</v>
      </c>
    </row>
    <row r="67" spans="1:8">
      <c r="A67" s="4" t="s">
        <v>468</v>
      </c>
    </row>
    <row r="68" spans="1:8">
      <c r="A68" s="3" t="s">
        <v>423</v>
      </c>
    </row>
    <row r="69" spans="1:8">
      <c r="A69" s="4" t="s">
        <v>469</v>
      </c>
      <c r="C69" s="5" t="n">
        <v>3</v>
      </c>
      <c r="E69" s="5" t="n">
        <v>3</v>
      </c>
    </row>
    <row r="70" spans="1:8">
      <c r="A70" s="4" t="s">
        <v>470</v>
      </c>
    </row>
    <row r="71" spans="1:8">
      <c r="A71" s="3" t="s">
        <v>423</v>
      </c>
    </row>
    <row r="72" spans="1:8">
      <c r="A72" s="4" t="s">
        <v>460</v>
      </c>
      <c r="E72" s="4" t="s">
        <v>471</v>
      </c>
    </row>
    <row r="73" spans="1:8">
      <c r="A73" s="4" t="s">
        <v>472</v>
      </c>
    </row>
    <row r="74" spans="1:8">
      <c r="A74" s="3" t="s">
        <v>423</v>
      </c>
    </row>
    <row r="75" spans="1:8">
      <c r="A75" s="4" t="s">
        <v>460</v>
      </c>
      <c r="E75" s="4" t="s">
        <v>473</v>
      </c>
    </row>
    <row r="76" spans="1:8">
      <c r="A76" s="4" t="s">
        <v>474</v>
      </c>
    </row>
    <row r="77" spans="1:8">
      <c r="A77" s="3" t="s">
        <v>423</v>
      </c>
    </row>
    <row r="78" spans="1:8">
      <c r="A78" s="4" t="s">
        <v>460</v>
      </c>
      <c r="E78" s="4" t="s">
        <v>475</v>
      </c>
    </row>
    <row r="79" spans="1:8">
      <c r="A79" s="4" t="s">
        <v>476</v>
      </c>
    </row>
    <row r="80" spans="1:8">
      <c r="A80" s="3" t="s">
        <v>423</v>
      </c>
    </row>
    <row r="81" spans="1:8">
      <c r="A81" s="4" t="s">
        <v>460</v>
      </c>
      <c r="E81" s="4" t="s">
        <v>461</v>
      </c>
      <c r="F81" s="4" t="s">
        <v>461</v>
      </c>
      <c r="G81" s="4" t="s">
        <v>461</v>
      </c>
    </row>
    <row r="82" spans="1:8">
      <c r="A82" s="4" t="s">
        <v>477</v>
      </c>
    </row>
    <row r="83" spans="1:8">
      <c r="A83" s="3" t="s">
        <v>423</v>
      </c>
    </row>
    <row r="84" spans="1:8">
      <c r="A84" s="4" t="s">
        <v>478</v>
      </c>
      <c r="E84" s="5" t="n">
        <v>3</v>
      </c>
      <c r="F84" s="5" t="n">
        <v>1</v>
      </c>
    </row>
    <row r="85" spans="1:8">
      <c r="A85" s="4" t="s">
        <v>479</v>
      </c>
      <c r="E85" s="6" t="n">
        <v>1151000</v>
      </c>
    </row>
    <row r="86" spans="1:8">
      <c r="A86" s="4" t="s">
        <v>480</v>
      </c>
    </row>
    <row r="87" spans="1:8">
      <c r="A87" s="3" t="s">
        <v>423</v>
      </c>
    </row>
    <row r="88" spans="1:8">
      <c r="A88" s="4" t="s">
        <v>478</v>
      </c>
      <c r="F88" s="5" t="n">
        <v>1</v>
      </c>
    </row>
    <row r="89" spans="1:8">
      <c r="A89" s="4" t="s">
        <v>481</v>
      </c>
    </row>
    <row r="90" spans="1:8">
      <c r="A90" s="3" t="s">
        <v>423</v>
      </c>
    </row>
    <row r="91" spans="1:8">
      <c r="A91" s="4" t="s">
        <v>479</v>
      </c>
      <c r="F91" s="6" t="n">
        <v>16400000</v>
      </c>
    </row>
    <row r="92" spans="1:8">
      <c r="A92" s="4" t="s">
        <v>482</v>
      </c>
    </row>
    <row r="93" spans="1:8">
      <c r="A93" s="3" t="s">
        <v>423</v>
      </c>
    </row>
    <row r="94" spans="1:8">
      <c r="A94" s="4" t="s">
        <v>96</v>
      </c>
      <c r="E94" s="5" t="n">
        <v>5936000</v>
      </c>
    </row>
    <row r="95" spans="1:8">
      <c r="A95" s="4" t="s">
        <v>391</v>
      </c>
      <c r="C95" s="6" t="n">
        <v>88000000</v>
      </c>
      <c r="E95" s="5" t="n">
        <v>88000000</v>
      </c>
    </row>
    <row r="96" spans="1:8">
      <c r="A96" s="4" t="s">
        <v>483</v>
      </c>
    </row>
    <row r="97" spans="1:8">
      <c r="A97" s="3" t="s">
        <v>423</v>
      </c>
    </row>
    <row r="98" spans="1:8">
      <c r="A98" s="4" t="s">
        <v>484</v>
      </c>
      <c r="C98" s="5" t="n">
        <v>52557000</v>
      </c>
      <c r="E98" s="5" t="n">
        <v>52557000</v>
      </c>
    </row>
    <row r="99" spans="1:8">
      <c r="A99" s="4" t="s">
        <v>485</v>
      </c>
    </row>
    <row r="100" spans="1:8">
      <c r="A100" s="3" t="s">
        <v>423</v>
      </c>
    </row>
    <row r="101" spans="1:8">
      <c r="A101" s="4" t="s">
        <v>96</v>
      </c>
      <c r="E101" s="5" t="n">
        <v>33211000</v>
      </c>
    </row>
    <row r="102" spans="1:8">
      <c r="A102" s="4" t="s">
        <v>486</v>
      </c>
    </row>
    <row r="103" spans="1:8">
      <c r="A103" s="3" t="s">
        <v>423</v>
      </c>
    </row>
    <row r="104" spans="1:8">
      <c r="A104" s="4" t="s">
        <v>484</v>
      </c>
      <c r="C104" s="6" t="n">
        <v>52557000</v>
      </c>
      <c r="E104" s="5" t="n">
        <v>52557000</v>
      </c>
      <c r="F104" s="5" t="n">
        <v>85768000</v>
      </c>
    </row>
    <row r="105" spans="1:8">
      <c r="A105" s="4" t="s">
        <v>487</v>
      </c>
    </row>
    <row r="106" spans="1:8">
      <c r="A106" s="3" t="s">
        <v>423</v>
      </c>
    </row>
    <row r="107" spans="1:8">
      <c r="A107" s="4" t="s">
        <v>425</v>
      </c>
      <c r="E107" s="6" t="n">
        <v>0</v>
      </c>
      <c r="F107" s="5" t="n">
        <v>1667000</v>
      </c>
      <c r="G107" s="6" t="n">
        <v>3473000</v>
      </c>
    </row>
    <row r="108" spans="1:8">
      <c r="A108" s="4" t="s">
        <v>488</v>
      </c>
    </row>
    <row r="109" spans="1:8">
      <c r="A109" s="3" t="s">
        <v>423</v>
      </c>
    </row>
    <row r="110" spans="1:8">
      <c r="A110" s="4" t="s">
        <v>181</v>
      </c>
      <c r="F110" s="5" t="n">
        <v>221000</v>
      </c>
      <c r="G110" s="5" t="n">
        <v>279000</v>
      </c>
    </row>
    <row r="111" spans="1:8">
      <c r="A111" s="4" t="s">
        <v>162</v>
      </c>
      <c r="F111" s="5" t="n">
        <v>228000</v>
      </c>
      <c r="G111" s="6" t="n">
        <v>148000</v>
      </c>
    </row>
    <row r="112" spans="1:8">
      <c r="A112" s="4" t="s">
        <v>489</v>
      </c>
    </row>
    <row r="113" spans="1:8">
      <c r="A113" s="3" t="s">
        <v>423</v>
      </c>
    </row>
    <row r="114" spans="1:8">
      <c r="A114" s="4" t="s">
        <v>181</v>
      </c>
      <c r="F114" s="5" t="n">
        <v>-790000</v>
      </c>
    </row>
    <row r="115" spans="1:8">
      <c r="A115" s="4" t="s">
        <v>162</v>
      </c>
      <c r="F115" s="6" t="n">
        <v>79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0</v>
      </c>
      <c r="B1" s="2" t="s">
        <v>2</v>
      </c>
      <c r="C1" s="2" t="s">
        <v>30</v>
      </c>
      <c r="D1" s="2" t="s">
        <v>78</v>
      </c>
      <c r="E1" s="2" t="s">
        <v>491</v>
      </c>
    </row>
    <row r="2" spans="1:5">
      <c r="A2" s="3" t="s">
        <v>199</v>
      </c>
    </row>
    <row r="3" spans="1:5">
      <c r="A3" s="4" t="s">
        <v>36</v>
      </c>
      <c r="B3" s="6" t="n">
        <v>336500</v>
      </c>
      <c r="C3" s="6" t="n">
        <v>42613</v>
      </c>
      <c r="D3" s="6" t="n">
        <v>28527</v>
      </c>
      <c r="E3" s="6" t="n">
        <v>113093</v>
      </c>
    </row>
    <row r="4" spans="1:5">
      <c r="A4" s="4" t="s">
        <v>492</v>
      </c>
      <c r="B4" s="5" t="n">
        <v>15414</v>
      </c>
      <c r="C4" s="5" t="n">
        <v>14992</v>
      </c>
      <c r="D4" s="5" t="n">
        <v>14543</v>
      </c>
      <c r="E4" s="5" t="n">
        <v>14116</v>
      </c>
    </row>
    <row r="5" spans="1:5">
      <c r="A5" s="4" t="s">
        <v>493</v>
      </c>
      <c r="B5" s="6" t="n">
        <v>351914</v>
      </c>
      <c r="C5" s="6" t="n">
        <v>57605</v>
      </c>
      <c r="D5" s="6" t="n">
        <v>43070</v>
      </c>
      <c r="E5" s="6" t="n">
        <v>1272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94</v>
      </c>
      <c r="B1" s="2" t="s">
        <v>1</v>
      </c>
    </row>
    <row r="2" spans="1:2">
      <c r="B2" s="2" t="s">
        <v>2</v>
      </c>
    </row>
    <row r="3" spans="1:2">
      <c r="A3" s="4" t="s">
        <v>495</v>
      </c>
    </row>
    <row r="4" spans="1:2">
      <c r="A4" s="3" t="s">
        <v>496</v>
      </c>
    </row>
    <row r="5" spans="1:2">
      <c r="A5" s="4" t="s">
        <v>497</v>
      </c>
      <c r="B5" s="4" t="s">
        <v>498</v>
      </c>
    </row>
    <row r="6" spans="1:2">
      <c r="A6" s="4" t="s">
        <v>499</v>
      </c>
    </row>
    <row r="7" spans="1:2">
      <c r="A7" s="3" t="s">
        <v>496</v>
      </c>
    </row>
    <row r="8" spans="1:2">
      <c r="A8" s="4" t="s">
        <v>497</v>
      </c>
      <c r="B8" s="4" t="s">
        <v>500</v>
      </c>
    </row>
    <row r="9" spans="1:2">
      <c r="A9" s="4" t="s">
        <v>501</v>
      </c>
    </row>
    <row r="10" spans="1:2">
      <c r="A10" s="3" t="s">
        <v>496</v>
      </c>
    </row>
    <row r="11" spans="1:2">
      <c r="A11" s="4" t="s">
        <v>497</v>
      </c>
      <c r="B11" s="4" t="s">
        <v>502</v>
      </c>
    </row>
    <row r="12" spans="1:2">
      <c r="A12" s="4" t="s">
        <v>503</v>
      </c>
    </row>
    <row r="13" spans="1:2">
      <c r="A13" s="3" t="s">
        <v>496</v>
      </c>
    </row>
    <row r="14" spans="1:2">
      <c r="A14" s="4" t="s">
        <v>497</v>
      </c>
      <c r="B14" s="4" t="s">
        <v>5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78"/>
    <col customWidth="1" max="2" min="2" width="12"/>
    <col customWidth="1" max="3" min="3" width="22"/>
    <col customWidth="1" max="4" min="4" width="36"/>
    <col customWidth="1" max="5" min="5" width="57"/>
    <col customWidth="1" max="6" min="6" width="55"/>
    <col customWidth="1" max="7" min="7" width="36"/>
    <col customWidth="1" max="8" min="8" width="34"/>
  </cols>
  <sheetData>
    <row r="1" spans="1:8">
      <c r="A1" s="1" t="s">
        <v>119</v>
      </c>
      <c r="B1" s="2" t="s">
        <v>120</v>
      </c>
      <c r="C1" s="2" t="s">
        <v>121</v>
      </c>
      <c r="D1" s="2" t="s">
        <v>122</v>
      </c>
      <c r="E1" s="2" t="s">
        <v>123</v>
      </c>
      <c r="F1" s="2" t="s">
        <v>124</v>
      </c>
      <c r="G1" s="2" t="s">
        <v>125</v>
      </c>
      <c r="H1" s="2" t="s">
        <v>126</v>
      </c>
    </row>
    <row r="2" spans="1:8">
      <c r="A2" s="4" t="s">
        <v>127</v>
      </c>
      <c r="C2" s="5" t="n">
        <v>175038055</v>
      </c>
    </row>
    <row r="3" spans="1:8">
      <c r="A3" s="4" t="s">
        <v>128</v>
      </c>
      <c r="B3" s="6" t="n">
        <v>1530593</v>
      </c>
      <c r="C3" s="6" t="n">
        <v>1750</v>
      </c>
      <c r="D3" s="6" t="n">
        <v>1557623</v>
      </c>
      <c r="E3" s="6" t="n">
        <v>-100273</v>
      </c>
      <c r="F3" s="6" t="n">
        <v>-1161</v>
      </c>
      <c r="G3" s="6" t="n">
        <v>1457939</v>
      </c>
      <c r="H3" s="6" t="n">
        <v>72654</v>
      </c>
    </row>
    <row r="4" spans="1:8">
      <c r="A4" s="3" t="s">
        <v>129</v>
      </c>
    </row>
    <row r="5" spans="1:8">
      <c r="A5" s="4" t="s">
        <v>130</v>
      </c>
      <c r="C5" s="5" t="n">
        <v>10500</v>
      </c>
    </row>
    <row r="6" spans="1:8">
      <c r="A6" s="4" t="s">
        <v>131</v>
      </c>
      <c r="B6" s="5" t="n">
        <v>90</v>
      </c>
      <c r="D6" s="5" t="n">
        <v>90</v>
      </c>
      <c r="G6" s="5" t="n">
        <v>90</v>
      </c>
      <c r="H6" s="5" t="n">
        <v>0</v>
      </c>
    </row>
    <row r="7" spans="1:8">
      <c r="A7" s="4" t="s">
        <v>132</v>
      </c>
      <c r="C7" s="5" t="n">
        <v>7135720</v>
      </c>
    </row>
    <row r="8" spans="1:8">
      <c r="A8" s="4" t="s">
        <v>133</v>
      </c>
      <c r="B8" s="5" t="n">
        <v>67821</v>
      </c>
      <c r="C8" s="6" t="n">
        <v>72</v>
      </c>
      <c r="D8" s="5" t="n">
        <v>67749</v>
      </c>
      <c r="G8" s="5" t="n">
        <v>67821</v>
      </c>
      <c r="H8" s="5" t="n">
        <v>0</v>
      </c>
    </row>
    <row r="9" spans="1:8">
      <c r="A9" s="4" t="s">
        <v>134</v>
      </c>
      <c r="B9" s="5" t="n">
        <v>-66199</v>
      </c>
      <c r="D9" s="5" t="n">
        <v>-24786</v>
      </c>
      <c r="F9" s="5" t="n">
        <v>-480</v>
      </c>
      <c r="G9" s="5" t="n">
        <v>-25266</v>
      </c>
      <c r="H9" s="5" t="n">
        <v>-40933</v>
      </c>
    </row>
    <row r="10" spans="1:8">
      <c r="A10" s="4" t="s">
        <v>135</v>
      </c>
      <c r="B10" s="5" t="n">
        <v>-2887</v>
      </c>
      <c r="G10" s="5" t="n">
        <v>0</v>
      </c>
      <c r="H10" s="5" t="n">
        <v>-2887</v>
      </c>
    </row>
    <row r="11" spans="1:8">
      <c r="A11" s="4" t="s">
        <v>136</v>
      </c>
      <c r="B11" s="5" t="n">
        <v>-124963</v>
      </c>
      <c r="E11" s="5" t="n">
        <v>-124963</v>
      </c>
      <c r="G11" s="5" t="n">
        <v>-124963</v>
      </c>
      <c r="H11" s="5" t="n">
        <v>0</v>
      </c>
    </row>
    <row r="12" spans="1:8">
      <c r="A12" s="4" t="s">
        <v>137</v>
      </c>
      <c r="B12" s="5" t="n">
        <v>-149</v>
      </c>
      <c r="D12" s="5" t="n">
        <v>-149</v>
      </c>
      <c r="G12" s="5" t="n">
        <v>-149</v>
      </c>
      <c r="H12" s="5" t="n">
        <v>0</v>
      </c>
    </row>
    <row r="13" spans="1:8">
      <c r="A13" s="4" t="s">
        <v>138</v>
      </c>
      <c r="C13" s="5" t="n">
        <v>-983323</v>
      </c>
    </row>
    <row r="14" spans="1:8">
      <c r="A14" s="4" t="s">
        <v>139</v>
      </c>
      <c r="B14" s="5" t="n">
        <v>-9461</v>
      </c>
      <c r="C14" s="6" t="n">
        <v>-10</v>
      </c>
      <c r="D14" s="5" t="n">
        <v>-9451</v>
      </c>
      <c r="G14" s="5" t="n">
        <v>-9461</v>
      </c>
      <c r="H14" s="5" t="n">
        <v>0</v>
      </c>
    </row>
    <row r="15" spans="1:8">
      <c r="A15" s="4" t="s">
        <v>140</v>
      </c>
      <c r="B15" s="5" t="n">
        <v>-1045</v>
      </c>
      <c r="F15" s="5" t="n">
        <v>-939</v>
      </c>
      <c r="G15" s="5" t="n">
        <v>-939</v>
      </c>
      <c r="H15" s="5" t="n">
        <v>-106</v>
      </c>
    </row>
    <row r="16" spans="1:8">
      <c r="A16" s="4" t="s">
        <v>100</v>
      </c>
      <c r="B16" s="5" t="n">
        <v>68376</v>
      </c>
      <c r="E16" s="5" t="n">
        <v>63438</v>
      </c>
      <c r="G16" s="5" t="n">
        <v>63438</v>
      </c>
      <c r="H16" s="5" t="n">
        <v>4938</v>
      </c>
    </row>
    <row r="17" spans="1:8">
      <c r="A17" s="4" t="s">
        <v>141</v>
      </c>
      <c r="C17" s="5" t="n">
        <v>181200952</v>
      </c>
    </row>
    <row r="18" spans="1:8">
      <c r="A18" s="4" t="s">
        <v>142</v>
      </c>
      <c r="B18" s="5" t="n">
        <v>1462176</v>
      </c>
      <c r="C18" s="6" t="n">
        <v>1812</v>
      </c>
      <c r="D18" s="5" t="n">
        <v>1591076</v>
      </c>
      <c r="E18" s="5" t="n">
        <v>-161798</v>
      </c>
      <c r="F18" s="5" t="n">
        <v>-2580</v>
      </c>
      <c r="G18" s="5" t="n">
        <v>1428510</v>
      </c>
      <c r="H18" s="5" t="n">
        <v>33666</v>
      </c>
    </row>
    <row r="19" spans="1:8">
      <c r="A19" s="3" t="s">
        <v>129</v>
      </c>
    </row>
    <row r="20" spans="1:8">
      <c r="A20" s="4" t="s">
        <v>130</v>
      </c>
      <c r="C20" s="5" t="n">
        <v>9000</v>
      </c>
    </row>
    <row r="21" spans="1:8">
      <c r="A21" s="4" t="s">
        <v>131</v>
      </c>
      <c r="B21" s="5" t="n">
        <v>90</v>
      </c>
      <c r="D21" s="5" t="n">
        <v>90</v>
      </c>
      <c r="G21" s="5" t="n">
        <v>90</v>
      </c>
      <c r="H21" s="5" t="n">
        <v>0</v>
      </c>
    </row>
    <row r="22" spans="1:8">
      <c r="A22" s="4" t="s">
        <v>132</v>
      </c>
      <c r="C22" s="5" t="n">
        <v>7131264</v>
      </c>
    </row>
    <row r="23" spans="1:8">
      <c r="A23" s="4" t="s">
        <v>133</v>
      </c>
      <c r="B23" s="5" t="n">
        <v>68086</v>
      </c>
      <c r="C23" s="6" t="n">
        <v>71</v>
      </c>
      <c r="D23" s="5" t="n">
        <v>68015</v>
      </c>
      <c r="G23" s="5" t="n">
        <v>68086</v>
      </c>
      <c r="H23" s="5" t="n">
        <v>0</v>
      </c>
    </row>
    <row r="24" spans="1:8">
      <c r="A24" s="4" t="s">
        <v>135</v>
      </c>
      <c r="B24" s="5" t="n">
        <v>-3299</v>
      </c>
      <c r="G24" s="5" t="n">
        <v>0</v>
      </c>
      <c r="H24" s="5" t="n">
        <v>-3299</v>
      </c>
    </row>
    <row r="25" spans="1:8">
      <c r="A25" s="4" t="s">
        <v>136</v>
      </c>
      <c r="B25" s="5" t="n">
        <v>-128316</v>
      </c>
      <c r="E25" s="5" t="n">
        <v>-128316</v>
      </c>
      <c r="G25" s="5" t="n">
        <v>-128316</v>
      </c>
      <c r="H25" s="5" t="n">
        <v>0</v>
      </c>
    </row>
    <row r="26" spans="1:8">
      <c r="A26" s="4" t="s">
        <v>137</v>
      </c>
      <c r="B26" s="5" t="n">
        <v>-18</v>
      </c>
      <c r="D26" s="5" t="n">
        <v>-18</v>
      </c>
      <c r="G26" s="5" t="n">
        <v>-18</v>
      </c>
      <c r="H26" s="5" t="n">
        <v>0</v>
      </c>
    </row>
    <row r="27" spans="1:8">
      <c r="A27" s="4" t="s">
        <v>138</v>
      </c>
      <c r="C27" s="5" t="n">
        <v>-3431543</v>
      </c>
    </row>
    <row r="28" spans="1:8">
      <c r="A28" s="4" t="s">
        <v>139</v>
      </c>
      <c r="B28" s="5" t="n">
        <v>-33335</v>
      </c>
      <c r="C28" s="6" t="n">
        <v>-34</v>
      </c>
      <c r="D28" s="5" t="n">
        <v>-33301</v>
      </c>
      <c r="G28" s="5" t="n">
        <v>-33335</v>
      </c>
      <c r="H28" s="5" t="n">
        <v>0</v>
      </c>
    </row>
    <row r="29" spans="1:8">
      <c r="A29" s="4" t="s">
        <v>140</v>
      </c>
      <c r="B29" s="5" t="n">
        <v>4403</v>
      </c>
      <c r="F29" s="5" t="n">
        <v>4403</v>
      </c>
      <c r="G29" s="5" t="n">
        <v>4403</v>
      </c>
      <c r="H29" s="5" t="n">
        <v>0</v>
      </c>
    </row>
    <row r="30" spans="1:8">
      <c r="A30" s="4" t="s">
        <v>100</v>
      </c>
      <c r="B30" s="6" t="n">
        <v>35157</v>
      </c>
      <c r="E30" s="5" t="n">
        <v>31236</v>
      </c>
      <c r="G30" s="5" t="n">
        <v>31236</v>
      </c>
      <c r="H30" s="5" t="n">
        <v>3921</v>
      </c>
    </row>
    <row r="31" spans="1:8">
      <c r="A31" s="4" t="s">
        <v>143</v>
      </c>
      <c r="B31" s="5" t="n">
        <v>184909673</v>
      </c>
      <c r="C31" s="5" t="n">
        <v>184909673</v>
      </c>
    </row>
    <row r="32" spans="1:8">
      <c r="A32" s="4" t="s">
        <v>144</v>
      </c>
      <c r="B32" s="6" t="n">
        <v>1404944</v>
      </c>
      <c r="C32" s="6" t="n">
        <v>1849</v>
      </c>
      <c r="D32" s="5" t="n">
        <v>1625862</v>
      </c>
      <c r="E32" s="5" t="n">
        <v>-258878</v>
      </c>
      <c r="F32" s="5" t="n">
        <v>1823</v>
      </c>
      <c r="G32" s="5" t="n">
        <v>1370656</v>
      </c>
      <c r="H32" s="5" t="n">
        <v>34288</v>
      </c>
    </row>
    <row r="33" spans="1:8">
      <c r="A33" s="3" t="s">
        <v>129</v>
      </c>
    </row>
    <row r="34" spans="1:8">
      <c r="A34" s="4" t="s">
        <v>130</v>
      </c>
      <c r="C34" s="5" t="n">
        <v>9000</v>
      </c>
    </row>
    <row r="35" spans="1:8">
      <c r="A35" s="4" t="s">
        <v>131</v>
      </c>
      <c r="B35" s="5" t="n">
        <v>88</v>
      </c>
      <c r="D35" s="5" t="n">
        <v>88</v>
      </c>
      <c r="G35" s="5" t="n">
        <v>88</v>
      </c>
      <c r="H35" s="5" t="n">
        <v>0</v>
      </c>
    </row>
    <row r="36" spans="1:8">
      <c r="A36" s="4" t="s">
        <v>132</v>
      </c>
      <c r="C36" s="5" t="n">
        <v>7035781</v>
      </c>
    </row>
    <row r="37" spans="1:8">
      <c r="A37" s="4" t="s">
        <v>133</v>
      </c>
      <c r="B37" s="5" t="n">
        <v>66993</v>
      </c>
      <c r="C37" s="6" t="n">
        <v>71</v>
      </c>
      <c r="D37" s="5" t="n">
        <v>66922</v>
      </c>
      <c r="G37" s="5" t="n">
        <v>66993</v>
      </c>
      <c r="H37" s="5" t="n">
        <v>0</v>
      </c>
    </row>
    <row r="38" spans="1:8">
      <c r="A38" s="4" t="s">
        <v>134</v>
      </c>
      <c r="B38" s="5" t="n">
        <v>-500</v>
      </c>
      <c r="D38" s="5" t="n">
        <v>-500</v>
      </c>
      <c r="G38" s="5" t="n">
        <v>-500</v>
      </c>
      <c r="H38" s="5" t="n">
        <v>0</v>
      </c>
    </row>
    <row r="39" spans="1:8">
      <c r="A39" s="4" t="s">
        <v>135</v>
      </c>
      <c r="B39" s="5" t="n">
        <v>-76645</v>
      </c>
      <c r="G39" s="5" t="n">
        <v>0</v>
      </c>
      <c r="H39" s="5" t="n">
        <v>-76645</v>
      </c>
    </row>
    <row r="40" spans="1:8">
      <c r="A40" s="4" t="s">
        <v>136</v>
      </c>
      <c r="B40" s="5" t="n">
        <v>-130183</v>
      </c>
      <c r="E40" s="5" t="n">
        <v>-130183</v>
      </c>
      <c r="G40" s="5" t="n">
        <v>-130183</v>
      </c>
      <c r="H40" s="5" t="n">
        <v>0</v>
      </c>
    </row>
    <row r="41" spans="1:8">
      <c r="A41" s="4" t="s">
        <v>137</v>
      </c>
      <c r="B41" s="5" t="n">
        <v>-52</v>
      </c>
      <c r="D41" s="5" t="n">
        <v>-52</v>
      </c>
      <c r="G41" s="5" t="n">
        <v>-52</v>
      </c>
      <c r="H41" s="5" t="n">
        <v>0</v>
      </c>
    </row>
    <row r="42" spans="1:8">
      <c r="A42" s="4" t="s">
        <v>138</v>
      </c>
      <c r="C42" s="5" t="n">
        <v>-5772909</v>
      </c>
    </row>
    <row r="43" spans="1:8">
      <c r="A43" s="4" t="s">
        <v>139</v>
      </c>
      <c r="B43" s="5" t="n">
        <v>-57049</v>
      </c>
      <c r="C43" s="6" t="n">
        <v>-58</v>
      </c>
      <c r="D43" s="5" t="n">
        <v>-56991</v>
      </c>
      <c r="G43" s="5" t="n">
        <v>-57049</v>
      </c>
      <c r="H43" s="5" t="n">
        <v>0</v>
      </c>
    </row>
    <row r="44" spans="1:8">
      <c r="A44" s="4" t="s">
        <v>140</v>
      </c>
      <c r="B44" s="5" t="n">
        <v>-1416</v>
      </c>
      <c r="F44" s="5" t="n">
        <v>-1416</v>
      </c>
      <c r="G44" s="5" t="n">
        <v>-1416</v>
      </c>
      <c r="H44" s="5" t="n">
        <v>0</v>
      </c>
    </row>
    <row r="45" spans="1:8">
      <c r="A45" s="4" t="s">
        <v>100</v>
      </c>
      <c r="B45" s="6" t="n">
        <v>224637</v>
      </c>
      <c r="E45" s="5" t="n">
        <v>177311</v>
      </c>
      <c r="G45" s="5" t="n">
        <v>177311</v>
      </c>
      <c r="H45" s="5" t="n">
        <v>47326</v>
      </c>
    </row>
    <row r="46" spans="1:8">
      <c r="A46" s="4" t="s">
        <v>145</v>
      </c>
      <c r="B46" s="5" t="n">
        <v>186181545</v>
      </c>
      <c r="C46" s="5" t="n">
        <v>186181545</v>
      </c>
    </row>
    <row r="47" spans="1:8">
      <c r="A47" s="4" t="s">
        <v>146</v>
      </c>
      <c r="B47" s="6" t="n">
        <v>1430817</v>
      </c>
      <c r="C47" s="6" t="n">
        <v>1862</v>
      </c>
      <c r="D47" s="6" t="n">
        <v>1635329</v>
      </c>
      <c r="E47" s="6" t="n">
        <v>-211750</v>
      </c>
      <c r="F47" s="6" t="n">
        <v>407</v>
      </c>
      <c r="G47" s="6" t="n">
        <v>1425848</v>
      </c>
      <c r="H47" s="6" t="n">
        <v>49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05</v>
      </c>
      <c r="B1" s="2" t="s">
        <v>1</v>
      </c>
    </row>
    <row r="2" spans="1:4">
      <c r="B2" s="2" t="s">
        <v>506</v>
      </c>
      <c r="C2" s="2" t="s">
        <v>385</v>
      </c>
      <c r="D2" s="2" t="s">
        <v>386</v>
      </c>
    </row>
    <row r="3" spans="1:4">
      <c r="A3" s="3" t="s">
        <v>507</v>
      </c>
    </row>
    <row r="4" spans="1:4">
      <c r="A4" s="4" t="s">
        <v>390</v>
      </c>
      <c r="B4" s="5" t="n">
        <v>16</v>
      </c>
    </row>
    <row r="5" spans="1:4">
      <c r="A5" s="4" t="s">
        <v>508</v>
      </c>
      <c r="B5" s="5" t="n">
        <v>68</v>
      </c>
    </row>
    <row r="6" spans="1:4">
      <c r="A6" s="4" t="s">
        <v>391</v>
      </c>
      <c r="B6" s="6" t="n">
        <v>1153000</v>
      </c>
    </row>
    <row r="7" spans="1:4">
      <c r="A7" s="4" t="s">
        <v>165</v>
      </c>
      <c r="B7" s="5" t="n">
        <v>1131582</v>
      </c>
      <c r="C7" s="6" t="n">
        <v>0</v>
      </c>
      <c r="D7" s="6" t="n">
        <v>0</v>
      </c>
    </row>
    <row r="8" spans="1:4">
      <c r="A8" s="4" t="s">
        <v>509</v>
      </c>
      <c r="B8" s="5" t="n">
        <v>224133</v>
      </c>
      <c r="C8" s="5" t="n">
        <v>0</v>
      </c>
      <c r="D8" s="5" t="n">
        <v>0</v>
      </c>
    </row>
    <row r="9" spans="1:4">
      <c r="A9" s="4" t="s">
        <v>96</v>
      </c>
      <c r="B9" s="5" t="n">
        <v>39147</v>
      </c>
      <c r="C9" s="5" t="n">
        <v>0</v>
      </c>
      <c r="D9" s="5" t="n">
        <v>0</v>
      </c>
    </row>
    <row r="10" spans="1:4">
      <c r="A10" s="4" t="s">
        <v>510</v>
      </c>
      <c r="B10" s="5" t="n">
        <v>2264</v>
      </c>
      <c r="C10" s="6" t="n">
        <v>31791</v>
      </c>
      <c r="D10" s="6" t="n">
        <v>6621</v>
      </c>
    </row>
    <row r="11" spans="1:4">
      <c r="A11" s="4" t="s">
        <v>482</v>
      </c>
    </row>
    <row r="12" spans="1:4">
      <c r="A12" s="3" t="s">
        <v>507</v>
      </c>
    </row>
    <row r="13" spans="1:4">
      <c r="A13" s="4" t="s">
        <v>391</v>
      </c>
      <c r="B13" s="5" t="n">
        <v>88000</v>
      </c>
    </row>
    <row r="14" spans="1:4">
      <c r="A14" s="4" t="s">
        <v>96</v>
      </c>
      <c r="B14" s="6" t="n">
        <v>5936</v>
      </c>
    </row>
    <row r="15" spans="1:4">
      <c r="A15" s="4" t="s">
        <v>412</v>
      </c>
    </row>
    <row r="16" spans="1:4">
      <c r="A16" s="3" t="s">
        <v>507</v>
      </c>
    </row>
    <row r="17" spans="1:4">
      <c r="A17" s="4" t="s">
        <v>390</v>
      </c>
      <c r="B17" s="5" t="n">
        <v>15</v>
      </c>
    </row>
    <row r="18" spans="1:4">
      <c r="A18" s="4" t="s">
        <v>511</v>
      </c>
    </row>
    <row r="19" spans="1:4">
      <c r="A19" s="3" t="s">
        <v>507</v>
      </c>
    </row>
    <row r="20" spans="1:4">
      <c r="A20" s="4" t="s">
        <v>390</v>
      </c>
      <c r="B20" s="5" t="n">
        <v>15</v>
      </c>
    </row>
    <row r="21" spans="1:4">
      <c r="A21" s="4" t="s">
        <v>508</v>
      </c>
      <c r="B21" s="5" t="n">
        <v>5</v>
      </c>
    </row>
    <row r="22" spans="1:4">
      <c r="A22" s="4" t="s">
        <v>512</v>
      </c>
    </row>
    <row r="23" spans="1:4">
      <c r="A23" s="3" t="s">
        <v>507</v>
      </c>
    </row>
    <row r="24" spans="1:4">
      <c r="A24" s="4" t="s">
        <v>509</v>
      </c>
      <c r="B24" s="6" t="n">
        <v>224133</v>
      </c>
    </row>
    <row r="25" spans="1:4">
      <c r="A25" s="4" t="s">
        <v>414</v>
      </c>
    </row>
    <row r="26" spans="1:4">
      <c r="A26" s="3" t="s">
        <v>507</v>
      </c>
    </row>
    <row r="27" spans="1:4">
      <c r="A27" s="4" t="s">
        <v>390</v>
      </c>
      <c r="B27" s="5" t="n">
        <v>1</v>
      </c>
    </row>
    <row r="28" spans="1:4">
      <c r="A28" s="4" t="s">
        <v>513</v>
      </c>
    </row>
    <row r="29" spans="1:4">
      <c r="A29" s="3" t="s">
        <v>507</v>
      </c>
    </row>
    <row r="30" spans="1:4">
      <c r="A30" s="4" t="s">
        <v>390</v>
      </c>
      <c r="B30" s="5" t="n">
        <v>1</v>
      </c>
    </row>
    <row r="31" spans="1:4">
      <c r="A31" s="4" t="s">
        <v>514</v>
      </c>
    </row>
    <row r="32" spans="1:4">
      <c r="A32" s="3" t="s">
        <v>507</v>
      </c>
    </row>
    <row r="33" spans="1:4">
      <c r="A33" s="4" t="s">
        <v>96</v>
      </c>
      <c r="B33" s="6" t="n">
        <v>593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14"/>
  </cols>
  <sheetData>
    <row r="1" spans="1:5">
      <c r="A1" s="1" t="s">
        <v>515</v>
      </c>
      <c r="B1" s="2" t="s">
        <v>1</v>
      </c>
    </row>
    <row r="2" spans="1:5">
      <c r="B2" s="2" t="s">
        <v>506</v>
      </c>
      <c r="C2" s="2" t="s">
        <v>385</v>
      </c>
      <c r="D2" s="2" t="s">
        <v>386</v>
      </c>
      <c r="E2" s="2" t="s">
        <v>516</v>
      </c>
    </row>
    <row r="3" spans="1:5">
      <c r="A3" s="3" t="s">
        <v>507</v>
      </c>
    </row>
    <row r="4" spans="1:5">
      <c r="A4" s="4" t="s">
        <v>391</v>
      </c>
      <c r="B4" s="6" t="n">
        <v>1153000</v>
      </c>
    </row>
    <row r="5" spans="1:5">
      <c r="A5" s="4" t="s">
        <v>165</v>
      </c>
      <c r="B5" s="6" t="n">
        <v>1131582</v>
      </c>
      <c r="C5" s="6" t="n">
        <v>0</v>
      </c>
      <c r="D5" s="6" t="n">
        <v>0</v>
      </c>
    </row>
    <row r="6" spans="1:5">
      <c r="A6" s="4" t="s">
        <v>390</v>
      </c>
      <c r="B6" s="5" t="n">
        <v>16</v>
      </c>
    </row>
    <row r="7" spans="1:5">
      <c r="A7" s="4" t="s">
        <v>517</v>
      </c>
    </row>
    <row r="8" spans="1:5">
      <c r="A8" s="3" t="s">
        <v>507</v>
      </c>
    </row>
    <row r="9" spans="1:5">
      <c r="A9" s="4" t="s">
        <v>518</v>
      </c>
      <c r="B9" s="4" t="s">
        <v>519</v>
      </c>
    </row>
    <row r="10" spans="1:5">
      <c r="A10" s="4" t="s">
        <v>520</v>
      </c>
      <c r="B10" s="5" t="n">
        <v>1</v>
      </c>
    </row>
    <row r="11" spans="1:5">
      <c r="A11" s="4" t="s">
        <v>391</v>
      </c>
      <c r="B11" s="6" t="n">
        <v>315000</v>
      </c>
    </row>
    <row r="12" spans="1:5">
      <c r="A12" s="4" t="s">
        <v>165</v>
      </c>
      <c r="B12" s="5" t="n">
        <v>310396</v>
      </c>
    </row>
    <row r="13" spans="1:5">
      <c r="A13" s="4" t="s">
        <v>521</v>
      </c>
    </row>
    <row r="14" spans="1:5">
      <c r="A14" s="3" t="s">
        <v>507</v>
      </c>
    </row>
    <row r="15" spans="1:5">
      <c r="A15" s="4" t="s">
        <v>391</v>
      </c>
      <c r="B15" s="5" t="n">
        <v>750000</v>
      </c>
    </row>
    <row r="16" spans="1:5">
      <c r="A16" s="4" t="s">
        <v>165</v>
      </c>
      <c r="B16" s="6" t="n">
        <v>733687</v>
      </c>
    </row>
    <row r="17" spans="1:5">
      <c r="A17" s="4" t="s">
        <v>390</v>
      </c>
      <c r="B17" s="5" t="n">
        <v>14</v>
      </c>
    </row>
    <row r="18" spans="1:5">
      <c r="A18" s="4" t="s">
        <v>522</v>
      </c>
    </row>
    <row r="19" spans="1:5">
      <c r="A19" s="3" t="s">
        <v>507</v>
      </c>
    </row>
    <row r="20" spans="1:5">
      <c r="A20" s="4" t="s">
        <v>518</v>
      </c>
      <c r="B20" s="4" t="s">
        <v>523</v>
      </c>
    </row>
    <row r="21" spans="1:5">
      <c r="A21" s="4" t="s">
        <v>520</v>
      </c>
      <c r="B21" s="5" t="n">
        <v>1</v>
      </c>
    </row>
    <row r="22" spans="1:5">
      <c r="A22" s="4" t="s">
        <v>524</v>
      </c>
    </row>
    <row r="23" spans="1:5">
      <c r="A23" s="3" t="s">
        <v>507</v>
      </c>
    </row>
    <row r="24" spans="1:5">
      <c r="A24" s="4" t="s">
        <v>518</v>
      </c>
      <c r="B24" s="4" t="s">
        <v>523</v>
      </c>
    </row>
    <row r="25" spans="1:5">
      <c r="A25" s="4" t="s">
        <v>520</v>
      </c>
      <c r="B25" s="11" t="n">
        <v>0.2053</v>
      </c>
    </row>
    <row r="26" spans="1:5">
      <c r="A26" s="4" t="s">
        <v>525</v>
      </c>
      <c r="E26" s="4" t="s">
        <v>526</v>
      </c>
    </row>
    <row r="27" spans="1:5">
      <c r="A27" s="4" t="s">
        <v>527</v>
      </c>
      <c r="E27" s="4" t="s">
        <v>528</v>
      </c>
    </row>
    <row r="28" spans="1:5">
      <c r="A28" s="4" t="s">
        <v>529</v>
      </c>
    </row>
    <row r="29" spans="1:5">
      <c r="A29" s="3" t="s">
        <v>507</v>
      </c>
    </row>
    <row r="30" spans="1:5">
      <c r="A30" s="4" t="s">
        <v>518</v>
      </c>
      <c r="B30" s="4" t="s">
        <v>523</v>
      </c>
    </row>
    <row r="31" spans="1:5">
      <c r="A31" s="4" t="s">
        <v>520</v>
      </c>
      <c r="B31" s="5" t="n">
        <v>1</v>
      </c>
    </row>
    <row r="32" spans="1:5">
      <c r="A32" s="4" t="s">
        <v>530</v>
      </c>
    </row>
    <row r="33" spans="1:5">
      <c r="A33" s="3" t="s">
        <v>507</v>
      </c>
    </row>
    <row r="34" spans="1:5">
      <c r="A34" s="4" t="s">
        <v>518</v>
      </c>
      <c r="B34" s="4" t="s">
        <v>523</v>
      </c>
    </row>
    <row r="35" spans="1:5">
      <c r="A35" s="4" t="s">
        <v>520</v>
      </c>
      <c r="B35" s="5" t="n">
        <v>1</v>
      </c>
    </row>
    <row r="36" spans="1:5">
      <c r="A36" s="4" t="s">
        <v>531</v>
      </c>
    </row>
    <row r="37" spans="1:5">
      <c r="A37" s="3" t="s">
        <v>507</v>
      </c>
    </row>
    <row r="38" spans="1:5">
      <c r="A38" s="4" t="s">
        <v>518</v>
      </c>
      <c r="B38" s="4" t="s">
        <v>523</v>
      </c>
    </row>
    <row r="39" spans="1:5">
      <c r="A39" s="4" t="s">
        <v>520</v>
      </c>
      <c r="B39" s="5" t="n">
        <v>1</v>
      </c>
    </row>
    <row r="40" spans="1:5">
      <c r="A40" s="4" t="s">
        <v>532</v>
      </c>
    </row>
    <row r="41" spans="1:5">
      <c r="A41" s="3" t="s">
        <v>507</v>
      </c>
    </row>
    <row r="42" spans="1:5">
      <c r="A42" s="4" t="s">
        <v>518</v>
      </c>
      <c r="B42" s="4" t="s">
        <v>523</v>
      </c>
    </row>
    <row r="43" spans="1:5">
      <c r="A43" s="4" t="s">
        <v>520</v>
      </c>
      <c r="B43" s="5" t="n">
        <v>1</v>
      </c>
    </row>
    <row r="44" spans="1:5">
      <c r="A44" s="4" t="s">
        <v>533</v>
      </c>
    </row>
    <row r="45" spans="1:5">
      <c r="A45" s="3" t="s">
        <v>507</v>
      </c>
    </row>
    <row r="46" spans="1:5">
      <c r="A46" s="4" t="s">
        <v>518</v>
      </c>
      <c r="B46" s="4" t="s">
        <v>523</v>
      </c>
    </row>
    <row r="47" spans="1:5">
      <c r="A47" s="4" t="s">
        <v>520</v>
      </c>
      <c r="B47" s="5" t="n">
        <v>1</v>
      </c>
    </row>
    <row r="48" spans="1:5">
      <c r="A48" s="4" t="s">
        <v>534</v>
      </c>
    </row>
    <row r="49" spans="1:5">
      <c r="A49" s="3" t="s">
        <v>507</v>
      </c>
    </row>
    <row r="50" spans="1:5">
      <c r="A50" s="4" t="s">
        <v>518</v>
      </c>
      <c r="B50" s="4" t="s">
        <v>523</v>
      </c>
    </row>
    <row r="51" spans="1:5">
      <c r="A51" s="4" t="s">
        <v>520</v>
      </c>
      <c r="B51" s="5" t="n">
        <v>1</v>
      </c>
    </row>
    <row r="52" spans="1:5">
      <c r="A52" s="4" t="s">
        <v>535</v>
      </c>
    </row>
    <row r="53" spans="1:5">
      <c r="A53" s="3" t="s">
        <v>507</v>
      </c>
    </row>
    <row r="54" spans="1:5">
      <c r="A54" s="4" t="s">
        <v>518</v>
      </c>
      <c r="B54" s="4" t="s">
        <v>523</v>
      </c>
    </row>
    <row r="55" spans="1:5">
      <c r="A55" s="4" t="s">
        <v>520</v>
      </c>
      <c r="B55" s="5" t="n">
        <v>1</v>
      </c>
    </row>
    <row r="56" spans="1:5">
      <c r="A56" s="4" t="s">
        <v>536</v>
      </c>
    </row>
    <row r="57" spans="1:5">
      <c r="A57" s="3" t="s">
        <v>507</v>
      </c>
    </row>
    <row r="58" spans="1:5">
      <c r="A58" s="4" t="s">
        <v>518</v>
      </c>
      <c r="B58" s="4" t="s">
        <v>523</v>
      </c>
    </row>
    <row r="59" spans="1:5">
      <c r="A59" s="4" t="s">
        <v>520</v>
      </c>
      <c r="B59" s="5" t="n">
        <v>1</v>
      </c>
    </row>
    <row r="60" spans="1:5">
      <c r="A60" s="4" t="s">
        <v>537</v>
      </c>
    </row>
    <row r="61" spans="1:5">
      <c r="A61" s="3" t="s">
        <v>507</v>
      </c>
    </row>
    <row r="62" spans="1:5">
      <c r="A62" s="4" t="s">
        <v>518</v>
      </c>
      <c r="B62" s="4" t="s">
        <v>523</v>
      </c>
    </row>
    <row r="63" spans="1:5">
      <c r="A63" s="4" t="s">
        <v>520</v>
      </c>
      <c r="B63" s="5" t="n">
        <v>1</v>
      </c>
    </row>
    <row r="64" spans="1:5">
      <c r="A64" s="4" t="s">
        <v>538</v>
      </c>
    </row>
    <row r="65" spans="1:5">
      <c r="A65" s="3" t="s">
        <v>507</v>
      </c>
    </row>
    <row r="66" spans="1:5">
      <c r="A66" s="4" t="s">
        <v>518</v>
      </c>
      <c r="B66" s="4" t="s">
        <v>523</v>
      </c>
    </row>
    <row r="67" spans="1:5">
      <c r="A67" s="4" t="s">
        <v>520</v>
      </c>
      <c r="B67" s="5" t="n">
        <v>1</v>
      </c>
    </row>
    <row r="68" spans="1:5">
      <c r="A68" s="4" t="s">
        <v>539</v>
      </c>
    </row>
    <row r="69" spans="1:5">
      <c r="A69" s="3" t="s">
        <v>507</v>
      </c>
    </row>
    <row r="70" spans="1:5">
      <c r="A70" s="4" t="s">
        <v>518</v>
      </c>
      <c r="B70" s="4" t="s">
        <v>523</v>
      </c>
    </row>
    <row r="71" spans="1:5">
      <c r="A71" s="4" t="s">
        <v>520</v>
      </c>
      <c r="B71" s="5" t="n">
        <v>1</v>
      </c>
    </row>
    <row r="72" spans="1:5">
      <c r="A72" s="4" t="s">
        <v>540</v>
      </c>
    </row>
    <row r="73" spans="1:5">
      <c r="A73" s="3" t="s">
        <v>507</v>
      </c>
    </row>
    <row r="74" spans="1:5">
      <c r="A74" s="4" t="s">
        <v>518</v>
      </c>
      <c r="B74" s="4" t="s">
        <v>523</v>
      </c>
    </row>
    <row r="75" spans="1:5">
      <c r="A75" s="4" t="s">
        <v>520</v>
      </c>
      <c r="B75" s="5" t="n">
        <v>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0</v>
      </c>
    </row>
    <row r="2" spans="1:3">
      <c r="A2" s="3" t="s">
        <v>542</v>
      </c>
    </row>
    <row r="3" spans="1:3">
      <c r="A3" s="4" t="s">
        <v>32</v>
      </c>
      <c r="B3" s="6" t="n">
        <v>21710</v>
      </c>
      <c r="C3" s="6" t="n">
        <v>97111</v>
      </c>
    </row>
    <row r="4" spans="1:3">
      <c r="A4" s="4" t="s">
        <v>543</v>
      </c>
      <c r="B4" s="5" t="n">
        <v>168557</v>
      </c>
      <c r="C4" s="5" t="n">
        <v>874431</v>
      </c>
    </row>
    <row r="5" spans="1:3">
      <c r="A5" s="4" t="s">
        <v>35</v>
      </c>
      <c r="B5" s="5" t="n">
        <v>190267</v>
      </c>
      <c r="C5" s="5" t="n">
        <v>971542</v>
      </c>
    </row>
    <row r="6" spans="1:3">
      <c r="A6" s="4" t="s">
        <v>544</v>
      </c>
      <c r="B6" s="5" t="n">
        <v>9617</v>
      </c>
      <c r="C6" s="5" t="n">
        <v>83755</v>
      </c>
    </row>
    <row r="7" spans="1:3">
      <c r="A7" s="4" t="s">
        <v>38</v>
      </c>
      <c r="B7" s="5" t="n">
        <v>13949</v>
      </c>
      <c r="C7" s="5" t="n">
        <v>38168</v>
      </c>
    </row>
    <row r="8" spans="1:3">
      <c r="A8" s="4" t="s">
        <v>63</v>
      </c>
      <c r="B8" s="5" t="n">
        <v>213833</v>
      </c>
      <c r="C8" s="5" t="n">
        <v>1093465</v>
      </c>
    </row>
    <row r="9" spans="1:3">
      <c r="A9" s="3" t="s">
        <v>41</v>
      </c>
    </row>
    <row r="10" spans="1:3">
      <c r="A10" s="4" t="s">
        <v>545</v>
      </c>
      <c r="B10" s="5" t="n">
        <v>0</v>
      </c>
      <c r="C10" s="5" t="n">
        <v>312228</v>
      </c>
    </row>
    <row r="11" spans="1:3">
      <c r="A11" s="4" t="s">
        <v>44</v>
      </c>
      <c r="B11" s="5" t="n">
        <v>175</v>
      </c>
      <c r="C11" s="5" t="n">
        <v>236</v>
      </c>
    </row>
    <row r="12" spans="1:3">
      <c r="A12" s="4" t="s">
        <v>45</v>
      </c>
      <c r="B12" s="5" t="n">
        <v>3847</v>
      </c>
      <c r="C12" s="5" t="n">
        <v>18210</v>
      </c>
    </row>
    <row r="13" spans="1:3">
      <c r="A13" s="4" t="s">
        <v>546</v>
      </c>
      <c r="B13" s="5" t="n">
        <v>1036</v>
      </c>
      <c r="C13" s="5" t="n">
        <v>30731</v>
      </c>
    </row>
    <row r="14" spans="1:3">
      <c r="A14" s="4" t="s">
        <v>67</v>
      </c>
      <c r="B14" s="6" t="n">
        <v>5058</v>
      </c>
      <c r="C14" s="6" t="n">
        <v>3614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7</v>
      </c>
      <c r="B1" s="2" t="s">
        <v>548</v>
      </c>
      <c r="J1" s="2" t="s">
        <v>1</v>
      </c>
    </row>
    <row r="2" spans="1:12">
      <c r="B2" s="2" t="s">
        <v>2</v>
      </c>
      <c r="C2" s="2" t="s">
        <v>549</v>
      </c>
      <c r="D2" s="2" t="s">
        <v>4</v>
      </c>
      <c r="E2" s="2" t="s">
        <v>550</v>
      </c>
      <c r="F2" s="2" t="s">
        <v>30</v>
      </c>
      <c r="G2" s="2" t="s">
        <v>551</v>
      </c>
      <c r="H2" s="2" t="s">
        <v>552</v>
      </c>
      <c r="I2" s="2" t="s">
        <v>553</v>
      </c>
      <c r="J2" s="2" t="s">
        <v>2</v>
      </c>
      <c r="K2" s="2" t="s">
        <v>30</v>
      </c>
      <c r="L2" s="2" t="s">
        <v>78</v>
      </c>
    </row>
    <row r="3" spans="1:12">
      <c r="A3" s="3" t="s">
        <v>554</v>
      </c>
    </row>
    <row r="4" spans="1:12">
      <c r="A4" s="4" t="s">
        <v>555</v>
      </c>
      <c r="J4" s="6" t="n">
        <v>102274</v>
      </c>
      <c r="K4" s="6" t="n">
        <v>102663</v>
      </c>
      <c r="L4" s="6" t="n">
        <v>103348</v>
      </c>
    </row>
    <row r="5" spans="1:12">
      <c r="A5" s="4" t="s">
        <v>81</v>
      </c>
      <c r="J5" s="5" t="n">
        <v>14009</v>
      </c>
      <c r="K5" s="5" t="n">
        <v>14300</v>
      </c>
      <c r="L5" s="5" t="n">
        <v>14520</v>
      </c>
    </row>
    <row r="6" spans="1:12">
      <c r="A6" s="4" t="s">
        <v>83</v>
      </c>
      <c r="J6" s="5" t="n">
        <v>116283</v>
      </c>
      <c r="K6" s="5" t="n">
        <v>116963</v>
      </c>
      <c r="L6" s="5" t="n">
        <v>117868</v>
      </c>
    </row>
    <row r="7" spans="1:12">
      <c r="A7" s="4" t="s">
        <v>556</v>
      </c>
      <c r="J7" s="5" t="n">
        <v>20754</v>
      </c>
      <c r="K7" s="5" t="n">
        <v>20159</v>
      </c>
      <c r="L7" s="5" t="n">
        <v>20046</v>
      </c>
    </row>
    <row r="8" spans="1:12">
      <c r="A8" s="4" t="s">
        <v>159</v>
      </c>
      <c r="J8" s="5" t="n">
        <v>-2920</v>
      </c>
      <c r="K8" s="5" t="n">
        <v>300</v>
      </c>
      <c r="L8" s="5" t="n">
        <v>-1230</v>
      </c>
    </row>
    <row r="9" spans="1:12">
      <c r="A9" s="4" t="s">
        <v>87</v>
      </c>
      <c r="J9" s="5" t="n">
        <v>0</v>
      </c>
      <c r="K9" s="5" t="n">
        <v>0</v>
      </c>
      <c r="L9" s="5" t="n">
        <v>3</v>
      </c>
    </row>
    <row r="10" spans="1:12">
      <c r="A10" s="4" t="s">
        <v>88</v>
      </c>
      <c r="J10" s="5" t="n">
        <v>8106</v>
      </c>
      <c r="K10" s="5" t="n">
        <v>8549</v>
      </c>
      <c r="L10" s="5" t="n">
        <v>8405</v>
      </c>
    </row>
    <row r="11" spans="1:12">
      <c r="A11" s="4" t="s">
        <v>89</v>
      </c>
      <c r="J11" s="5" t="n">
        <v>32210</v>
      </c>
      <c r="K11" s="5" t="n">
        <v>38744</v>
      </c>
      <c r="L11" s="5" t="n">
        <v>40282</v>
      </c>
    </row>
    <row r="12" spans="1:12">
      <c r="A12" s="4" t="s">
        <v>90</v>
      </c>
      <c r="J12" s="5" t="n">
        <v>58150</v>
      </c>
      <c r="K12" s="5" t="n">
        <v>67752</v>
      </c>
      <c r="L12" s="5" t="n">
        <v>67506</v>
      </c>
    </row>
    <row r="13" spans="1:12">
      <c r="A13" s="4" t="s">
        <v>94</v>
      </c>
      <c r="J13" s="5" t="n">
        <v>-20591</v>
      </c>
      <c r="K13" s="5" t="n">
        <v>-14532</v>
      </c>
      <c r="L13" s="5" t="n">
        <v>-14057</v>
      </c>
    </row>
    <row r="14" spans="1:12">
      <c r="A14" s="4" t="s">
        <v>97</v>
      </c>
      <c r="J14" s="5" t="n">
        <v>-20591</v>
      </c>
      <c r="K14" s="5" t="n">
        <v>-14532</v>
      </c>
      <c r="L14" s="5" t="n">
        <v>-14057</v>
      </c>
    </row>
    <row r="15" spans="1:12">
      <c r="A15" s="4" t="s">
        <v>557</v>
      </c>
      <c r="J15" s="5" t="n">
        <v>37542</v>
      </c>
      <c r="K15" s="5" t="n">
        <v>34679</v>
      </c>
      <c r="L15" s="5" t="n">
        <v>36305</v>
      </c>
    </row>
    <row r="16" spans="1:12">
      <c r="A16" s="4" t="s">
        <v>509</v>
      </c>
      <c r="J16" s="5" t="n">
        <v>224133</v>
      </c>
      <c r="K16" s="5" t="n">
        <v>0</v>
      </c>
      <c r="L16" s="5" t="n">
        <v>0</v>
      </c>
    </row>
    <row r="17" spans="1:12">
      <c r="A17" s="4" t="s">
        <v>558</v>
      </c>
      <c r="B17" s="6" t="n">
        <v>231964</v>
      </c>
      <c r="C17" s="6" t="n">
        <v>10636</v>
      </c>
      <c r="D17" s="6" t="n">
        <v>8886</v>
      </c>
      <c r="E17" s="6" t="n">
        <v>10189</v>
      </c>
      <c r="F17" s="6" t="n">
        <v>8897</v>
      </c>
      <c r="G17" s="6" t="n">
        <v>9018</v>
      </c>
      <c r="H17" s="6" t="n">
        <v>8447</v>
      </c>
      <c r="I17" s="6" t="n">
        <v>8317</v>
      </c>
      <c r="J17" s="5" t="n">
        <v>261675</v>
      </c>
      <c r="K17" s="5" t="n">
        <v>34679</v>
      </c>
      <c r="L17" s="5" t="n">
        <v>36305</v>
      </c>
    </row>
    <row r="18" spans="1:12">
      <c r="A18" s="4" t="s">
        <v>559</v>
      </c>
      <c r="J18" s="5" t="n">
        <v>-47326</v>
      </c>
      <c r="K18" s="5" t="n">
        <v>-3921</v>
      </c>
      <c r="L18" s="5" t="n">
        <v>-3029</v>
      </c>
    </row>
    <row r="19" spans="1:12">
      <c r="A19" s="4" t="s">
        <v>560</v>
      </c>
      <c r="J19" s="6" t="n">
        <v>214349</v>
      </c>
      <c r="K19" s="6" t="n">
        <v>30758</v>
      </c>
      <c r="L19" s="6" t="n">
        <v>33276</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61</v>
      </c>
      <c r="B1" s="2" t="s">
        <v>1</v>
      </c>
    </row>
    <row r="2" spans="1:5">
      <c r="B2" s="2" t="s">
        <v>562</v>
      </c>
      <c r="C2" s="2" t="s">
        <v>385</v>
      </c>
      <c r="D2" s="2" t="s">
        <v>386</v>
      </c>
      <c r="E2" s="2" t="s">
        <v>563</v>
      </c>
    </row>
    <row r="3" spans="1:5">
      <c r="A3" s="3" t="s">
        <v>507</v>
      </c>
    </row>
    <row r="4" spans="1:5">
      <c r="A4" s="4" t="s">
        <v>391</v>
      </c>
      <c r="B4" s="6" t="n">
        <v>1153000</v>
      </c>
    </row>
    <row r="5" spans="1:5">
      <c r="A5" s="4" t="s">
        <v>165</v>
      </c>
      <c r="B5" s="5" t="n">
        <v>1131582</v>
      </c>
      <c r="C5" s="6" t="n">
        <v>0</v>
      </c>
      <c r="D5" s="6" t="n">
        <v>0</v>
      </c>
    </row>
    <row r="6" spans="1:5">
      <c r="A6" s="4" t="s">
        <v>35</v>
      </c>
      <c r="B6" s="5" t="n">
        <v>908188</v>
      </c>
      <c r="C6" s="5" t="n">
        <v>1039330</v>
      </c>
    </row>
    <row r="7" spans="1:5">
      <c r="A7" s="4" t="s">
        <v>32</v>
      </c>
      <c r="B7" s="5" t="n">
        <v>73769</v>
      </c>
      <c r="C7" s="5" t="n">
        <v>84849</v>
      </c>
    </row>
    <row r="8" spans="1:5">
      <c r="A8" s="4" t="s">
        <v>543</v>
      </c>
      <c r="B8" s="5" t="n">
        <v>834419</v>
      </c>
      <c r="C8" s="5" t="n">
        <v>938338</v>
      </c>
    </row>
    <row r="9" spans="1:5">
      <c r="A9" s="4" t="s">
        <v>96</v>
      </c>
      <c r="B9" s="5" t="n">
        <v>39147</v>
      </c>
      <c r="C9" s="6" t="n">
        <v>0</v>
      </c>
      <c r="D9" s="6" t="n">
        <v>0</v>
      </c>
    </row>
    <row r="10" spans="1:5">
      <c r="A10" s="4" t="s">
        <v>482</v>
      </c>
    </row>
    <row r="11" spans="1:5">
      <c r="A11" s="3" t="s">
        <v>507</v>
      </c>
    </row>
    <row r="12" spans="1:5">
      <c r="A12" s="4" t="s">
        <v>391</v>
      </c>
      <c r="B12" s="5" t="n">
        <v>88000</v>
      </c>
    </row>
    <row r="13" spans="1:5">
      <c r="A13" s="4" t="s">
        <v>96</v>
      </c>
      <c r="B13" s="5" t="n">
        <v>5936</v>
      </c>
    </row>
    <row r="14" spans="1:5">
      <c r="A14" s="4" t="s">
        <v>564</v>
      </c>
    </row>
    <row r="15" spans="1:5">
      <c r="A15" s="3" t="s">
        <v>507</v>
      </c>
    </row>
    <row r="16" spans="1:5">
      <c r="A16" s="4" t="s">
        <v>96</v>
      </c>
      <c r="B16" s="6" t="n">
        <v>5936</v>
      </c>
    </row>
    <row r="17" spans="1:5">
      <c r="A17" s="4" t="s">
        <v>565</v>
      </c>
    </row>
    <row r="18" spans="1:5">
      <c r="A18" s="3" t="s">
        <v>507</v>
      </c>
    </row>
    <row r="19" spans="1:5">
      <c r="A19" s="4" t="s">
        <v>518</v>
      </c>
      <c r="B19" s="4" t="s">
        <v>566</v>
      </c>
    </row>
    <row r="20" spans="1:5">
      <c r="A20" s="4" t="s">
        <v>520</v>
      </c>
      <c r="B20" s="5" t="n">
        <v>1</v>
      </c>
    </row>
    <row r="21" spans="1:5">
      <c r="A21" s="4" t="s">
        <v>391</v>
      </c>
      <c r="B21" s="6" t="n">
        <v>88000</v>
      </c>
    </row>
    <row r="22" spans="1:5">
      <c r="A22" s="4" t="s">
        <v>165</v>
      </c>
      <c r="B22" s="5" t="n">
        <v>87499</v>
      </c>
    </row>
    <row r="23" spans="1:5">
      <c r="A23" s="4" t="s">
        <v>35</v>
      </c>
      <c r="E23" s="6" t="n">
        <v>93435</v>
      </c>
    </row>
    <row r="24" spans="1:5">
      <c r="A24" s="4" t="s">
        <v>32</v>
      </c>
      <c r="E24" s="5" t="n">
        <v>8694</v>
      </c>
    </row>
    <row r="25" spans="1:5">
      <c r="A25" s="4" t="s">
        <v>543</v>
      </c>
      <c r="E25" s="6" t="n">
        <v>84741</v>
      </c>
    </row>
    <row r="26" spans="1:5">
      <c r="A26" s="4" t="s">
        <v>567</v>
      </c>
    </row>
    <row r="27" spans="1:5">
      <c r="A27" s="3" t="s">
        <v>507</v>
      </c>
    </row>
    <row r="28" spans="1:5">
      <c r="A28" s="4" t="s">
        <v>96</v>
      </c>
      <c r="B28" s="6" t="n">
        <v>593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68</v>
      </c>
      <c r="B1" s="2" t="s">
        <v>1</v>
      </c>
    </row>
    <row r="2" spans="1:4">
      <c r="B2" s="2" t="s">
        <v>2</v>
      </c>
      <c r="C2" s="2" t="s">
        <v>30</v>
      </c>
      <c r="D2" s="2" t="s">
        <v>78</v>
      </c>
    </row>
    <row r="3" spans="1:4">
      <c r="A3" s="3" t="s">
        <v>569</v>
      </c>
    </row>
    <row r="4" spans="1:4">
      <c r="A4" s="4" t="s">
        <v>89</v>
      </c>
      <c r="B4" s="6" t="n">
        <v>33540</v>
      </c>
      <c r="C4" s="6" t="n">
        <v>47591</v>
      </c>
      <c r="D4" s="6" t="n">
        <v>30429</v>
      </c>
    </row>
    <row r="5" spans="1:4">
      <c r="A5" s="4" t="s">
        <v>570</v>
      </c>
    </row>
    <row r="6" spans="1:4">
      <c r="A6" s="3" t="s">
        <v>569</v>
      </c>
    </row>
    <row r="7" spans="1:4">
      <c r="A7" s="4" t="s">
        <v>89</v>
      </c>
      <c r="B7" s="6" t="n">
        <v>7737</v>
      </c>
      <c r="C7" s="6" t="n">
        <v>21446</v>
      </c>
      <c r="D7" s="6" t="n">
        <v>957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27"/>
  </cols>
  <sheetData>
    <row r="1" spans="1:3">
      <c r="A1" s="1" t="s">
        <v>571</v>
      </c>
      <c r="B1" s="2" t="s">
        <v>1</v>
      </c>
    </row>
    <row r="2" spans="1:3">
      <c r="B2" s="2" t="s">
        <v>2</v>
      </c>
      <c r="C2" s="2" t="s">
        <v>30</v>
      </c>
    </row>
    <row r="3" spans="1:3">
      <c r="A3" s="3" t="s">
        <v>569</v>
      </c>
    </row>
    <row r="4" spans="1:3">
      <c r="A4" s="4" t="s">
        <v>572</v>
      </c>
      <c r="B4" s="6" t="n">
        <v>86938</v>
      </c>
      <c r="C4" s="6" t="n">
        <v>94675</v>
      </c>
    </row>
    <row r="5" spans="1:3">
      <c r="A5" s="4" t="s">
        <v>573</v>
      </c>
      <c r="B5" s="6" t="n">
        <v>23640</v>
      </c>
      <c r="C5" s="6" t="n">
        <v>17369</v>
      </c>
    </row>
    <row r="6" spans="1:3">
      <c r="A6" s="4" t="s">
        <v>574</v>
      </c>
      <c r="B6" s="4" t="s">
        <v>575</v>
      </c>
      <c r="C6" s="4" t="s">
        <v>576</v>
      </c>
    </row>
    <row r="7" spans="1:3">
      <c r="A7" s="4" t="s">
        <v>477</v>
      </c>
    </row>
    <row r="8" spans="1:3">
      <c r="A8" s="3" t="s">
        <v>569</v>
      </c>
    </row>
    <row r="9" spans="1:3">
      <c r="A9" s="4" t="s">
        <v>572</v>
      </c>
      <c r="B9" s="6" t="n">
        <v>83139</v>
      </c>
      <c r="C9" s="6" t="n">
        <v>90567</v>
      </c>
    </row>
    <row r="10" spans="1:3">
      <c r="A10" s="4" t="s">
        <v>573</v>
      </c>
      <c r="B10" s="6" t="n">
        <v>22519</v>
      </c>
      <c r="C10" s="6" t="n">
        <v>16557</v>
      </c>
    </row>
    <row r="11" spans="1:3">
      <c r="A11" s="4" t="s">
        <v>574</v>
      </c>
      <c r="B11" s="4" t="s">
        <v>577</v>
      </c>
      <c r="C11" s="4" t="s">
        <v>578</v>
      </c>
    </row>
    <row r="12" spans="1:3">
      <c r="A12" s="4" t="s">
        <v>579</v>
      </c>
    </row>
    <row r="13" spans="1:3">
      <c r="A13" s="3" t="s">
        <v>569</v>
      </c>
    </row>
    <row r="14" spans="1:3">
      <c r="A14" s="4" t="s">
        <v>572</v>
      </c>
      <c r="B14" s="6" t="n">
        <v>2747</v>
      </c>
      <c r="C14" s="6" t="n">
        <v>3043</v>
      </c>
    </row>
    <row r="15" spans="1:3">
      <c r="A15" s="4" t="s">
        <v>573</v>
      </c>
      <c r="B15" s="6" t="n">
        <v>1068</v>
      </c>
      <c r="C15" s="6" t="n">
        <v>772</v>
      </c>
    </row>
    <row r="16" spans="1:3">
      <c r="A16" s="4" t="s">
        <v>574</v>
      </c>
      <c r="B16" s="4" t="s">
        <v>580</v>
      </c>
      <c r="C16" s="4" t="s">
        <v>581</v>
      </c>
    </row>
    <row r="17" spans="1:3">
      <c r="A17" s="4" t="s">
        <v>582</v>
      </c>
    </row>
    <row r="18" spans="1:3">
      <c r="A18" s="3" t="s">
        <v>569</v>
      </c>
    </row>
    <row r="19" spans="1:3">
      <c r="A19" s="4" t="s">
        <v>572</v>
      </c>
      <c r="B19" s="6" t="n">
        <v>1052</v>
      </c>
      <c r="C19" s="6" t="n">
        <v>1065</v>
      </c>
    </row>
    <row r="20" spans="1:3">
      <c r="A20" s="4" t="s">
        <v>573</v>
      </c>
      <c r="B20" s="6" t="n">
        <v>53</v>
      </c>
      <c r="C20" s="6" t="n">
        <v>40</v>
      </c>
    </row>
    <row r="21" spans="1:3">
      <c r="A21" s="4" t="s">
        <v>574</v>
      </c>
      <c r="B21" s="4" t="s">
        <v>583</v>
      </c>
      <c r="C21" s="4" t="s">
        <v>58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0</v>
      </c>
    </row>
    <row r="2" spans="1:3">
      <c r="A2" s="3" t="s">
        <v>586</v>
      </c>
    </row>
    <row r="3" spans="1:3">
      <c r="A3" s="5" t="n">
        <v>2018</v>
      </c>
      <c r="B3" s="6" t="n">
        <v>6473</v>
      </c>
    </row>
    <row r="4" spans="1:3">
      <c r="A4" s="5" t="n">
        <v>2019</v>
      </c>
      <c r="B4" s="5" t="n">
        <v>6473</v>
      </c>
    </row>
    <row r="5" spans="1:3">
      <c r="A5" s="5" t="n">
        <v>2020</v>
      </c>
      <c r="B5" s="5" t="n">
        <v>6473</v>
      </c>
    </row>
    <row r="6" spans="1:3">
      <c r="A6" s="5" t="n">
        <v>2021</v>
      </c>
      <c r="B6" s="5" t="n">
        <v>6473</v>
      </c>
    </row>
    <row r="7" spans="1:3">
      <c r="A7" s="5" t="n">
        <v>2022</v>
      </c>
      <c r="B7" s="5" t="n">
        <v>6473</v>
      </c>
    </row>
    <row r="8" spans="1:3">
      <c r="A8" s="4" t="s">
        <v>587</v>
      </c>
      <c r="B8" s="5" t="n">
        <v>54573</v>
      </c>
    </row>
    <row r="9" spans="1:3">
      <c r="A9" s="4" t="s">
        <v>120</v>
      </c>
      <c r="B9" s="6" t="n">
        <v>86938</v>
      </c>
      <c r="C9" s="6" t="n">
        <v>946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0</v>
      </c>
      <c r="D2" s="2" t="s">
        <v>78</v>
      </c>
    </row>
    <row r="3" spans="1:4">
      <c r="A3" s="3" t="s">
        <v>208</v>
      </c>
    </row>
    <row r="4" spans="1:4">
      <c r="A4" s="4" t="s">
        <v>589</v>
      </c>
      <c r="B4" s="6" t="n">
        <v>1112</v>
      </c>
      <c r="C4" s="6" t="n">
        <v>1078</v>
      </c>
      <c r="D4" s="6" t="n">
        <v>108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7"/>
    <col customWidth="1" max="3" min="3" width="26"/>
  </cols>
  <sheetData>
    <row r="1" spans="1:3">
      <c r="A1" s="1" t="s">
        <v>590</v>
      </c>
      <c r="B1" s="2" t="s">
        <v>1</v>
      </c>
    </row>
    <row r="2" spans="1:3">
      <c r="B2" s="2" t="s">
        <v>2</v>
      </c>
      <c r="C2" s="2" t="s">
        <v>30</v>
      </c>
    </row>
    <row r="3" spans="1:3">
      <c r="A3" s="3" t="s">
        <v>208</v>
      </c>
    </row>
    <row r="4" spans="1:3">
      <c r="A4" s="4" t="s">
        <v>591</v>
      </c>
      <c r="B4" s="6" t="n">
        <v>12655</v>
      </c>
      <c r="C4" s="6" t="n">
        <v>13643</v>
      </c>
    </row>
    <row r="5" spans="1:3">
      <c r="A5" s="4" t="s">
        <v>592</v>
      </c>
      <c r="B5" s="5" t="n">
        <v>4900</v>
      </c>
      <c r="C5" s="5" t="n">
        <v>5024</v>
      </c>
    </row>
    <row r="6" spans="1:3">
      <c r="A6" s="4" t="s">
        <v>593</v>
      </c>
      <c r="B6" s="5" t="n">
        <v>17555</v>
      </c>
      <c r="C6" s="5" t="n">
        <v>18667</v>
      </c>
    </row>
    <row r="7" spans="1:3">
      <c r="A7" s="4" t="s">
        <v>594</v>
      </c>
      <c r="B7" s="6" t="n">
        <v>4269</v>
      </c>
      <c r="C7" s="6" t="n">
        <v>3391</v>
      </c>
    </row>
    <row r="8" spans="1:3">
      <c r="A8" s="4" t="s">
        <v>595</v>
      </c>
      <c r="B8" s="4" t="s">
        <v>596</v>
      </c>
      <c r="C8" s="4" t="s">
        <v>597</v>
      </c>
    </row>
    <row r="9" spans="1:3">
      <c r="A9" s="4" t="s">
        <v>598</v>
      </c>
      <c r="B9" s="6" t="n">
        <v>425</v>
      </c>
      <c r="C9" s="6" t="n">
        <v>301</v>
      </c>
    </row>
    <row r="10" spans="1:3">
      <c r="A10" s="4" t="s">
        <v>599</v>
      </c>
      <c r="B10" s="4" t="s">
        <v>600</v>
      </c>
      <c r="C10" s="4" t="s">
        <v>601</v>
      </c>
    </row>
    <row r="11" spans="1:3">
      <c r="A11" s="4" t="s">
        <v>602</v>
      </c>
      <c r="B11" s="4" t="s">
        <v>603</v>
      </c>
      <c r="C11" s="4" t="s">
        <v>6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0</v>
      </c>
      <c r="D2" s="2" t="s">
        <v>78</v>
      </c>
    </row>
    <row r="3" spans="1:4">
      <c r="A3" s="3" t="s">
        <v>148</v>
      </c>
    </row>
    <row r="4" spans="1:4">
      <c r="A4" s="4" t="s">
        <v>100</v>
      </c>
      <c r="B4" s="6" t="n">
        <v>224637</v>
      </c>
      <c r="C4" s="6" t="n">
        <v>35157</v>
      </c>
      <c r="D4" s="6" t="n">
        <v>68376</v>
      </c>
    </row>
    <row r="5" spans="1:4">
      <c r="A5" s="3" t="s">
        <v>149</v>
      </c>
    </row>
    <row r="6" spans="1:4">
      <c r="A6" s="4" t="s">
        <v>89</v>
      </c>
      <c r="B6" s="5" t="n">
        <v>65750</v>
      </c>
      <c r="C6" s="5" t="n">
        <v>86335</v>
      </c>
      <c r="D6" s="5" t="n">
        <v>70711</v>
      </c>
    </row>
    <row r="7" spans="1:4">
      <c r="A7" s="4" t="s">
        <v>150</v>
      </c>
      <c r="B7" s="5" t="n">
        <v>3778</v>
      </c>
      <c r="C7" s="5" t="n">
        <v>4576</v>
      </c>
      <c r="D7" s="5" t="n">
        <v>3947</v>
      </c>
    </row>
    <row r="8" spans="1:4">
      <c r="A8" s="4" t="s">
        <v>151</v>
      </c>
      <c r="B8" s="5" t="n">
        <v>353</v>
      </c>
      <c r="C8" s="5" t="n">
        <v>421</v>
      </c>
      <c r="D8" s="5" t="n">
        <v>403</v>
      </c>
    </row>
    <row r="9" spans="1:4">
      <c r="A9" s="4" t="s">
        <v>152</v>
      </c>
      <c r="B9" s="5" t="n">
        <v>-3471</v>
      </c>
      <c r="C9" s="5" t="n">
        <v>-3718</v>
      </c>
      <c r="D9" s="5" t="n">
        <v>-8432</v>
      </c>
    </row>
    <row r="10" spans="1:4">
      <c r="A10" s="4" t="s">
        <v>153</v>
      </c>
      <c r="B10" s="5" t="n">
        <v>0</v>
      </c>
      <c r="C10" s="5" t="n">
        <v>0</v>
      </c>
      <c r="D10" s="5" t="n">
        <v>114</v>
      </c>
    </row>
    <row r="11" spans="1:4">
      <c r="A11" s="4" t="s">
        <v>154</v>
      </c>
      <c r="B11" s="5" t="n">
        <v>-224133</v>
      </c>
      <c r="C11" s="5" t="n">
        <v>0</v>
      </c>
      <c r="D11" s="5" t="n">
        <v>0</v>
      </c>
    </row>
    <row r="12" spans="1:4">
      <c r="A12" s="4" t="s">
        <v>155</v>
      </c>
      <c r="B12" s="5" t="n">
        <v>18733</v>
      </c>
      <c r="C12" s="5" t="n">
        <v>6007</v>
      </c>
      <c r="D12" s="5" t="n">
        <v>3376</v>
      </c>
    </row>
    <row r="13" spans="1:4">
      <c r="A13" s="4" t="s">
        <v>95</v>
      </c>
      <c r="B13" s="5" t="n">
        <v>11936</v>
      </c>
      <c r="C13" s="5" t="n">
        <v>4294</v>
      </c>
      <c r="D13" s="5" t="n">
        <v>0</v>
      </c>
    </row>
    <row r="14" spans="1:4">
      <c r="A14" s="4" t="s">
        <v>96</v>
      </c>
      <c r="B14" s="5" t="n">
        <v>39147</v>
      </c>
      <c r="C14" s="5" t="n">
        <v>0</v>
      </c>
      <c r="D14" s="5" t="n">
        <v>0</v>
      </c>
    </row>
    <row r="15" spans="1:4">
      <c r="A15" s="4" t="s">
        <v>156</v>
      </c>
      <c r="B15" s="5" t="n">
        <v>4513</v>
      </c>
      <c r="C15" s="5" t="n">
        <v>1133</v>
      </c>
      <c r="D15" s="5" t="n">
        <v>0</v>
      </c>
    </row>
    <row r="16" spans="1:4">
      <c r="A16" s="4" t="s">
        <v>157</v>
      </c>
      <c r="B16" s="5" t="n">
        <v>-13342</v>
      </c>
      <c r="C16" s="5" t="n">
        <v>-3941</v>
      </c>
      <c r="D16" s="5" t="n">
        <v>-21889</v>
      </c>
    </row>
    <row r="17" spans="1:4">
      <c r="A17" s="4" t="s">
        <v>158</v>
      </c>
      <c r="B17" s="5" t="n">
        <v>88</v>
      </c>
      <c r="C17" s="5" t="n">
        <v>90</v>
      </c>
      <c r="D17" s="5" t="n">
        <v>90</v>
      </c>
    </row>
    <row r="18" spans="1:4">
      <c r="A18" s="4" t="s">
        <v>159</v>
      </c>
      <c r="B18" s="5" t="n">
        <v>-2920</v>
      </c>
      <c r="C18" s="5" t="n">
        <v>300</v>
      </c>
      <c r="D18" s="5" t="n">
        <v>-1230</v>
      </c>
    </row>
    <row r="19" spans="1:4">
      <c r="A19" s="3" t="s">
        <v>160</v>
      </c>
    </row>
    <row r="20" spans="1:4">
      <c r="A20" s="4" t="s">
        <v>45</v>
      </c>
      <c r="B20" s="5" t="n">
        <v>1503</v>
      </c>
      <c r="C20" s="5" t="n">
        <v>4087</v>
      </c>
      <c r="D20" s="5" t="n">
        <v>1979</v>
      </c>
    </row>
    <row r="21" spans="1:4">
      <c r="A21" s="4" t="s">
        <v>44</v>
      </c>
      <c r="B21" s="5" t="n">
        <v>-106</v>
      </c>
      <c r="C21" s="5" t="n">
        <v>405</v>
      </c>
      <c r="D21" s="5" t="n">
        <v>331</v>
      </c>
    </row>
    <row r="22" spans="1:4">
      <c r="A22" s="4" t="s">
        <v>161</v>
      </c>
      <c r="B22" s="5" t="n">
        <v>-21188</v>
      </c>
      <c r="C22" s="5" t="n">
        <v>-12325</v>
      </c>
      <c r="D22" s="5" t="n">
        <v>-10117</v>
      </c>
    </row>
    <row r="23" spans="1:4">
      <c r="A23" s="4" t="s">
        <v>162</v>
      </c>
      <c r="B23" s="5" t="n">
        <v>105278</v>
      </c>
      <c r="C23" s="5" t="n">
        <v>122821</v>
      </c>
      <c r="D23" s="5" t="n">
        <v>107659</v>
      </c>
    </row>
    <row r="24" spans="1:4">
      <c r="A24" s="3" t="s">
        <v>163</v>
      </c>
    </row>
    <row r="25" spans="1:4">
      <c r="A25" s="4" t="s">
        <v>164</v>
      </c>
      <c r="B25" s="5" t="n">
        <v>0</v>
      </c>
      <c r="C25" s="5" t="n">
        <v>-71000</v>
      </c>
      <c r="D25" s="5" t="n">
        <v>-123753</v>
      </c>
    </row>
    <row r="26" spans="1:4">
      <c r="A26" s="4" t="s">
        <v>165</v>
      </c>
      <c r="B26" s="5" t="n">
        <v>1131582</v>
      </c>
      <c r="C26" s="5" t="n">
        <v>0</v>
      </c>
      <c r="D26" s="5" t="n">
        <v>0</v>
      </c>
    </row>
    <row r="27" spans="1:4">
      <c r="A27" s="4" t="s">
        <v>166</v>
      </c>
      <c r="B27" s="5" t="n">
        <v>-23765</v>
      </c>
      <c r="C27" s="5" t="n">
        <v>-69496</v>
      </c>
      <c r="D27" s="5" t="n">
        <v>-69391</v>
      </c>
    </row>
    <row r="28" spans="1:4">
      <c r="A28" s="4" t="s">
        <v>167</v>
      </c>
      <c r="B28" s="5" t="n">
        <v>0</v>
      </c>
      <c r="C28" s="5" t="n">
        <v>450</v>
      </c>
      <c r="D28" s="5" t="n">
        <v>-258</v>
      </c>
    </row>
    <row r="29" spans="1:4">
      <c r="A29" s="4" t="s">
        <v>168</v>
      </c>
      <c r="B29" s="5" t="n">
        <v>0</v>
      </c>
      <c r="C29" s="5" t="n">
        <v>0</v>
      </c>
      <c r="D29" s="5" t="n">
        <v>-267</v>
      </c>
    </row>
    <row r="30" spans="1:4">
      <c r="A30" s="4" t="s">
        <v>169</v>
      </c>
      <c r="B30" s="5" t="n">
        <v>514</v>
      </c>
      <c r="C30" s="5" t="n">
        <v>0</v>
      </c>
      <c r="D30" s="5" t="n">
        <v>9500</v>
      </c>
    </row>
    <row r="31" spans="1:4">
      <c r="A31" s="4" t="s">
        <v>170</v>
      </c>
      <c r="B31" s="5" t="n">
        <v>0</v>
      </c>
      <c r="C31" s="5" t="n">
        <v>127147</v>
      </c>
      <c r="D31" s="5" t="n">
        <v>-127147</v>
      </c>
    </row>
    <row r="32" spans="1:4">
      <c r="A32" s="4" t="s">
        <v>171</v>
      </c>
      <c r="B32" s="5" t="n">
        <v>-15500</v>
      </c>
      <c r="C32" s="5" t="n">
        <v>-5919</v>
      </c>
      <c r="D32" s="5" t="n">
        <v>-13000</v>
      </c>
    </row>
    <row r="33" spans="1:4">
      <c r="A33" s="4" t="s">
        <v>172</v>
      </c>
      <c r="B33" s="5" t="n">
        <v>1092831</v>
      </c>
      <c r="C33" s="5" t="n">
        <v>-18818</v>
      </c>
      <c r="D33" s="5" t="n">
        <v>-324316</v>
      </c>
    </row>
    <row r="34" spans="1:4">
      <c r="A34" s="3" t="s">
        <v>173</v>
      </c>
    </row>
    <row r="35" spans="1:4">
      <c r="A35" s="4" t="s">
        <v>174</v>
      </c>
      <c r="B35" s="5" t="n">
        <v>0</v>
      </c>
      <c r="C35" s="5" t="n">
        <v>0</v>
      </c>
      <c r="D35" s="5" t="n">
        <v>64305</v>
      </c>
    </row>
    <row r="36" spans="1:4">
      <c r="A36" s="4" t="s">
        <v>175</v>
      </c>
      <c r="B36" s="5" t="n">
        <v>-345335</v>
      </c>
      <c r="C36" s="5" t="n">
        <v>-56521</v>
      </c>
      <c r="D36" s="5" t="n">
        <v>-11882</v>
      </c>
    </row>
    <row r="37" spans="1:4">
      <c r="A37" s="4" t="s">
        <v>176</v>
      </c>
      <c r="B37" s="5" t="n">
        <v>121000</v>
      </c>
      <c r="C37" s="5" t="n">
        <v>185000</v>
      </c>
      <c r="D37" s="5" t="n">
        <v>245000</v>
      </c>
    </row>
    <row r="38" spans="1:4">
      <c r="A38" s="4" t="s">
        <v>177</v>
      </c>
      <c r="B38" s="5" t="n">
        <v>-479000</v>
      </c>
      <c r="C38" s="5" t="n">
        <v>-120000</v>
      </c>
      <c r="D38" s="5" t="n">
        <v>-27000</v>
      </c>
    </row>
    <row r="39" spans="1:4">
      <c r="A39" s="4" t="s">
        <v>178</v>
      </c>
      <c r="B39" s="5" t="n">
        <v>-2932</v>
      </c>
      <c r="C39" s="5" t="n">
        <v>-790</v>
      </c>
      <c r="D39" s="5" t="n">
        <v>0</v>
      </c>
    </row>
    <row r="40" spans="1:4">
      <c r="A40" s="4" t="s">
        <v>179</v>
      </c>
      <c r="B40" s="5" t="n">
        <v>-1788</v>
      </c>
      <c r="C40" s="5" t="n">
        <v>-467</v>
      </c>
      <c r="D40" s="5" t="n">
        <v>-2434</v>
      </c>
    </row>
    <row r="41" spans="1:4">
      <c r="A41" s="4" t="s">
        <v>139</v>
      </c>
      <c r="B41" s="5" t="n">
        <v>-57049</v>
      </c>
      <c r="C41" s="5" t="n">
        <v>-33335</v>
      </c>
      <c r="D41" s="5" t="n">
        <v>-9461</v>
      </c>
    </row>
    <row r="42" spans="1:4">
      <c r="A42" s="4" t="s">
        <v>137</v>
      </c>
      <c r="B42" s="5" t="n">
        <v>-52</v>
      </c>
      <c r="C42" s="5" t="n">
        <v>-18</v>
      </c>
      <c r="D42" s="5" t="n">
        <v>-149</v>
      </c>
    </row>
    <row r="43" spans="1:4">
      <c r="A43" s="4" t="s">
        <v>180</v>
      </c>
      <c r="B43" s="5" t="n">
        <v>-63082</v>
      </c>
      <c r="C43" s="5" t="n">
        <v>-60038</v>
      </c>
      <c r="D43" s="5" t="n">
        <v>-56775</v>
      </c>
    </row>
    <row r="44" spans="1:4">
      <c r="A44" s="4" t="s">
        <v>134</v>
      </c>
      <c r="B44" s="5" t="n">
        <v>-500</v>
      </c>
      <c r="C44" s="5" t="n">
        <v>0</v>
      </c>
      <c r="D44" s="5" t="n">
        <v>-66199</v>
      </c>
    </row>
    <row r="45" spans="1:4">
      <c r="A45" s="4" t="s">
        <v>135</v>
      </c>
      <c r="B45" s="5" t="n">
        <v>-75062</v>
      </c>
      <c r="C45" s="5" t="n">
        <v>-3299</v>
      </c>
      <c r="D45" s="5" t="n">
        <v>-2887</v>
      </c>
    </row>
    <row r="46" spans="1:4">
      <c r="A46" s="4" t="s">
        <v>181</v>
      </c>
      <c r="B46" s="5" t="n">
        <v>-903800</v>
      </c>
      <c r="C46" s="5" t="n">
        <v>-89468</v>
      </c>
      <c r="D46" s="5" t="n">
        <v>132518</v>
      </c>
    </row>
    <row r="47" spans="1:4">
      <c r="A47" s="4" t="s">
        <v>182</v>
      </c>
      <c r="B47" s="5" t="n">
        <v>294309</v>
      </c>
      <c r="C47" s="5" t="n">
        <v>14535</v>
      </c>
      <c r="D47" s="5" t="n">
        <v>-84139</v>
      </c>
    </row>
    <row r="48" spans="1:4">
      <c r="A48" s="4" t="s">
        <v>183</v>
      </c>
      <c r="B48" s="5" t="n">
        <v>57605</v>
      </c>
      <c r="C48" s="5" t="n">
        <v>43070</v>
      </c>
      <c r="D48" s="5" t="n">
        <v>127209</v>
      </c>
    </row>
    <row r="49" spans="1:4">
      <c r="A49" s="4" t="s">
        <v>184</v>
      </c>
      <c r="B49" s="5" t="n">
        <v>351914</v>
      </c>
      <c r="C49" s="5" t="n">
        <v>57605</v>
      </c>
      <c r="D49" s="5" t="n">
        <v>43070</v>
      </c>
    </row>
    <row r="50" spans="1:4">
      <c r="A50" s="3" t="s">
        <v>185</v>
      </c>
    </row>
    <row r="51" spans="1:4">
      <c r="A51" s="4" t="s">
        <v>186</v>
      </c>
      <c r="B51" s="5" t="n">
        <v>35432</v>
      </c>
      <c r="C51" s="5" t="n">
        <v>34980</v>
      </c>
      <c r="D51" s="5" t="n">
        <v>29454</v>
      </c>
    </row>
    <row r="52" spans="1:4">
      <c r="A52" s="3" t="s">
        <v>187</v>
      </c>
    </row>
    <row r="53" spans="1:4">
      <c r="A53" s="4" t="s">
        <v>188</v>
      </c>
      <c r="B53" s="5" t="n">
        <v>66993</v>
      </c>
      <c r="C53" s="5" t="n">
        <v>68086</v>
      </c>
      <c r="D53" s="5" t="n">
        <v>67821</v>
      </c>
    </row>
    <row r="54" spans="1:4">
      <c r="A54" s="4" t="s">
        <v>189</v>
      </c>
      <c r="B54" s="5" t="n">
        <v>-1416</v>
      </c>
      <c r="C54" s="5" t="n">
        <v>4403</v>
      </c>
      <c r="D54" s="5" t="n">
        <v>-1045</v>
      </c>
    </row>
    <row r="55" spans="1:4">
      <c r="A55" s="4" t="s">
        <v>190</v>
      </c>
      <c r="B55" s="5" t="n">
        <v>0</v>
      </c>
      <c r="C55" s="5" t="n">
        <v>0</v>
      </c>
      <c r="D55" s="5" t="n">
        <v>13674</v>
      </c>
    </row>
    <row r="56" spans="1:4">
      <c r="A56" s="4" t="s">
        <v>191</v>
      </c>
      <c r="B56" s="6" t="n">
        <v>1992</v>
      </c>
      <c r="C56" s="6" t="n">
        <v>0</v>
      </c>
      <c r="D56"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0</v>
      </c>
    </row>
    <row r="2" spans="1:3">
      <c r="A2" s="3" t="s">
        <v>208</v>
      </c>
    </row>
    <row r="3" spans="1:3">
      <c r="A3" s="5" t="n">
        <v>2018</v>
      </c>
      <c r="B3" s="6" t="n">
        <v>1017</v>
      </c>
    </row>
    <row r="4" spans="1:3">
      <c r="A4" s="5" t="n">
        <v>2019</v>
      </c>
      <c r="B4" s="5" t="n">
        <v>1017</v>
      </c>
    </row>
    <row r="5" spans="1:3">
      <c r="A5" s="5" t="n">
        <v>2020</v>
      </c>
      <c r="B5" s="5" t="n">
        <v>1014</v>
      </c>
    </row>
    <row r="6" spans="1:3">
      <c r="A6" s="5" t="n">
        <v>2021</v>
      </c>
      <c r="B6" s="5" t="n">
        <v>1014</v>
      </c>
    </row>
    <row r="7" spans="1:3">
      <c r="A7" s="5" t="n">
        <v>2022</v>
      </c>
      <c r="B7" s="5" t="n">
        <v>1014</v>
      </c>
    </row>
    <row r="8" spans="1:3">
      <c r="A8" s="4" t="s">
        <v>587</v>
      </c>
      <c r="B8" s="5" t="n">
        <v>12479</v>
      </c>
    </row>
    <row r="9" spans="1:3">
      <c r="A9" s="4" t="s">
        <v>593</v>
      </c>
      <c r="B9" s="6" t="n">
        <v>17555</v>
      </c>
      <c r="C9" s="6" t="n">
        <v>186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0</v>
      </c>
      <c r="D2" s="2" t="s">
        <v>78</v>
      </c>
    </row>
    <row r="3" spans="1:4">
      <c r="A3" s="3" t="s">
        <v>211</v>
      </c>
    </row>
    <row r="4" spans="1:4">
      <c r="A4" s="4" t="s">
        <v>607</v>
      </c>
      <c r="B4" s="6" t="n">
        <v>1595</v>
      </c>
      <c r="C4" s="6" t="n">
        <v>2143</v>
      </c>
      <c r="D4" s="6" t="n">
        <v>1618</v>
      </c>
    </row>
    <row r="5" spans="1:4">
      <c r="A5" s="4" t="s">
        <v>608</v>
      </c>
      <c r="B5" s="6" t="n">
        <v>59</v>
      </c>
      <c r="C5" s="5" t="n">
        <v>99</v>
      </c>
      <c r="D5" s="6" t="n">
        <v>34</v>
      </c>
    </row>
    <row r="6" spans="1:4">
      <c r="A6" s="4" t="s">
        <v>609</v>
      </c>
      <c r="C6" s="6" t="n">
        <v>176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0</v>
      </c>
    </row>
    <row r="2" spans="1:3">
      <c r="A2" s="3" t="s">
        <v>211</v>
      </c>
    </row>
    <row r="3" spans="1:3">
      <c r="A3" s="4" t="s">
        <v>611</v>
      </c>
      <c r="B3" s="6" t="n">
        <v>762</v>
      </c>
      <c r="C3" s="6" t="n">
        <v>877</v>
      </c>
    </row>
    <row r="4" spans="1:3">
      <c r="A4" s="4" t="s">
        <v>612</v>
      </c>
      <c r="B4" s="5" t="n">
        <v>1266</v>
      </c>
      <c r="C4" s="5" t="n">
        <v>451</v>
      </c>
    </row>
    <row r="5" spans="1:3">
      <c r="A5" s="4" t="s">
        <v>613</v>
      </c>
      <c r="B5" s="5" t="n">
        <v>965</v>
      </c>
      <c r="C5" s="5" t="n">
        <v>113</v>
      </c>
    </row>
    <row r="6" spans="1:3">
      <c r="A6" s="4" t="s">
        <v>614</v>
      </c>
      <c r="B6" s="5" t="n">
        <v>7878</v>
      </c>
      <c r="C6" s="5" t="n">
        <v>8430</v>
      </c>
    </row>
    <row r="7" spans="1:3">
      <c r="A7" s="4" t="s">
        <v>615</v>
      </c>
      <c r="B7" s="5" t="n">
        <v>20138</v>
      </c>
      <c r="C7" s="5" t="n">
        <v>15128</v>
      </c>
    </row>
    <row r="8" spans="1:3">
      <c r="A8" s="4" t="s">
        <v>616</v>
      </c>
      <c r="B8" s="5" t="n">
        <v>0</v>
      </c>
      <c r="C8" s="5" t="n">
        <v>514</v>
      </c>
    </row>
    <row r="9" spans="1:3">
      <c r="A9" s="4" t="s">
        <v>617</v>
      </c>
      <c r="B9" s="5" t="n">
        <v>36348</v>
      </c>
      <c r="C9" s="5" t="n">
        <v>27611</v>
      </c>
    </row>
    <row r="10" spans="1:3">
      <c r="A10" s="4" t="s">
        <v>492</v>
      </c>
      <c r="B10" s="5" t="n">
        <v>10168</v>
      </c>
      <c r="C10" s="5" t="n">
        <v>10636</v>
      </c>
    </row>
    <row r="11" spans="1:3">
      <c r="A11" s="4" t="s">
        <v>618</v>
      </c>
      <c r="B11" s="5" t="n">
        <v>407</v>
      </c>
      <c r="C11" s="5" t="n">
        <v>2967</v>
      </c>
    </row>
    <row r="12" spans="1:3">
      <c r="A12" s="4" t="s">
        <v>619</v>
      </c>
      <c r="B12" s="5" t="n">
        <v>1208</v>
      </c>
      <c r="C12" s="5" t="n">
        <v>844</v>
      </c>
    </row>
    <row r="13" spans="1:3">
      <c r="A13" s="4" t="s">
        <v>620</v>
      </c>
      <c r="B13" s="5" t="n">
        <v>79140</v>
      </c>
      <c r="C13" s="5" t="n">
        <v>67571</v>
      </c>
    </row>
    <row r="14" spans="1:3">
      <c r="A14" s="4" t="s">
        <v>621</v>
      </c>
      <c r="B14" s="5" t="n">
        <v>7428</v>
      </c>
      <c r="C14" s="5" t="n">
        <v>5833</v>
      </c>
    </row>
    <row r="15" spans="1:3">
      <c r="A15" s="4" t="s">
        <v>622</v>
      </c>
      <c r="B15" s="5" t="n">
        <v>63</v>
      </c>
      <c r="C15" s="5" t="n">
        <v>4</v>
      </c>
    </row>
    <row r="16" spans="1:3">
      <c r="A16" s="4" t="s">
        <v>623</v>
      </c>
      <c r="B16" s="5" t="n">
        <v>9125</v>
      </c>
      <c r="C16" s="5" t="n">
        <v>6007</v>
      </c>
    </row>
    <row r="17" spans="1:3">
      <c r="A17" s="4" t="s">
        <v>624</v>
      </c>
      <c r="B17" s="6" t="n">
        <v>16230</v>
      </c>
      <c r="C17" s="6" t="n">
        <v>429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0</v>
      </c>
    </row>
    <row r="2" spans="1:3">
      <c r="A2" s="3" t="s">
        <v>214</v>
      </c>
    </row>
    <row r="3" spans="1:3">
      <c r="A3" s="4" t="s">
        <v>626</v>
      </c>
      <c r="B3" s="6" t="n">
        <v>4203</v>
      </c>
      <c r="C3" s="6" t="n">
        <v>2980</v>
      </c>
    </row>
    <row r="4" spans="1:3">
      <c r="A4" s="4" t="s">
        <v>627</v>
      </c>
      <c r="B4" s="5" t="n">
        <v>1558</v>
      </c>
      <c r="C4" s="5" t="n">
        <v>1776</v>
      </c>
    </row>
    <row r="5" spans="1:3">
      <c r="A5" s="4" t="s">
        <v>628</v>
      </c>
      <c r="B5" s="5" t="n">
        <v>4758</v>
      </c>
      <c r="C5" s="5" t="n">
        <v>3227</v>
      </c>
    </row>
    <row r="6" spans="1:3">
      <c r="A6" s="4" t="s">
        <v>455</v>
      </c>
      <c r="B6" s="5" t="n">
        <v>11076</v>
      </c>
      <c r="C6" s="5" t="n">
        <v>10968</v>
      </c>
    </row>
    <row r="7" spans="1:3">
      <c r="A7" s="4" t="s">
        <v>629</v>
      </c>
      <c r="B7" s="5" t="n">
        <v>778</v>
      </c>
      <c r="C7" s="5" t="n">
        <v>777</v>
      </c>
    </row>
    <row r="8" spans="1:3">
      <c r="A8" s="4" t="s">
        <v>630</v>
      </c>
      <c r="B8" s="5" t="n">
        <v>5822</v>
      </c>
      <c r="C8" s="5" t="n">
        <v>1522</v>
      </c>
    </row>
    <row r="9" spans="1:3">
      <c r="A9" s="4" t="s">
        <v>631</v>
      </c>
      <c r="B9" s="5" t="n">
        <v>0</v>
      </c>
      <c r="C9" s="5" t="n">
        <v>736</v>
      </c>
    </row>
    <row r="10" spans="1:3">
      <c r="A10" s="4" t="s">
        <v>45</v>
      </c>
      <c r="B10" s="6" t="n">
        <v>28195</v>
      </c>
      <c r="C10" s="6" t="n">
        <v>2198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 customWidth="1" max="5" min="5" width="25"/>
    <col customWidth="1" max="6" min="6" width="21"/>
    <col customWidth="1" max="7" min="7" width="21"/>
  </cols>
  <sheetData>
    <row r="1" spans="1:7">
      <c r="A1" s="1" t="s">
        <v>632</v>
      </c>
      <c r="B1" s="2" t="s">
        <v>633</v>
      </c>
      <c r="C1" s="2" t="s">
        <v>634</v>
      </c>
      <c r="D1" s="2" t="s">
        <v>635</v>
      </c>
      <c r="E1" s="2" t="s">
        <v>636</v>
      </c>
      <c r="F1" s="2" t="s">
        <v>385</v>
      </c>
      <c r="G1" s="2" t="s">
        <v>386</v>
      </c>
    </row>
    <row r="2" spans="1:7">
      <c r="A2" s="3" t="s">
        <v>337</v>
      </c>
    </row>
    <row r="3" spans="1:7">
      <c r="A3" s="4" t="s">
        <v>637</v>
      </c>
      <c r="E3" s="6" t="n">
        <v>141477</v>
      </c>
      <c r="F3" s="6" t="n">
        <v>173427</v>
      </c>
    </row>
    <row r="4" spans="1:7">
      <c r="A4" s="4" t="s">
        <v>638</v>
      </c>
      <c r="E4" s="4" t="s">
        <v>639</v>
      </c>
    </row>
    <row r="5" spans="1:7">
      <c r="A5" s="4" t="s">
        <v>175</v>
      </c>
      <c r="B5" s="6" t="n">
        <v>15162</v>
      </c>
      <c r="C5" s="6" t="n">
        <v>5337</v>
      </c>
      <c r="D5" s="6" t="n">
        <v>5645</v>
      </c>
      <c r="E5" s="6" t="n">
        <v>345335</v>
      </c>
      <c r="F5" s="5" t="n">
        <v>56521</v>
      </c>
      <c r="G5" s="6" t="n">
        <v>11882</v>
      </c>
    </row>
    <row r="6" spans="1:7">
      <c r="A6" s="4" t="s">
        <v>156</v>
      </c>
      <c r="E6" s="5" t="n">
        <v>4513</v>
      </c>
      <c r="F6" s="6" t="n">
        <v>1133</v>
      </c>
      <c r="G6" s="6" t="n">
        <v>0</v>
      </c>
    </row>
    <row r="7" spans="1:7">
      <c r="A7" s="4" t="s">
        <v>640</v>
      </c>
    </row>
    <row r="8" spans="1:7">
      <c r="A8" s="3" t="s">
        <v>337</v>
      </c>
    </row>
    <row r="9" spans="1:7">
      <c r="A9" s="4" t="s">
        <v>175</v>
      </c>
      <c r="E9" s="6" t="n">
        <v>307315</v>
      </c>
    </row>
    <row r="10" spans="1:7">
      <c r="A10" s="4" t="s">
        <v>641</v>
      </c>
      <c r="E10" s="5" t="n">
        <v>6</v>
      </c>
    </row>
    <row r="11" spans="1:7">
      <c r="A11" s="4" t="s">
        <v>156</v>
      </c>
      <c r="E11" s="6" t="n">
        <v>728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42</v>
      </c>
      <c r="B1" s="2" t="s">
        <v>1</v>
      </c>
    </row>
    <row r="2" spans="1:3">
      <c r="B2" s="2" t="s">
        <v>2</v>
      </c>
      <c r="C2" s="2" t="s">
        <v>30</v>
      </c>
    </row>
    <row r="3" spans="1:3">
      <c r="A3" s="3" t="s">
        <v>337</v>
      </c>
    </row>
    <row r="4" spans="1:3">
      <c r="A4" s="4" t="s">
        <v>637</v>
      </c>
      <c r="B4" s="6" t="n">
        <v>141477000</v>
      </c>
      <c r="C4" s="6" t="n">
        <v>173427000</v>
      </c>
    </row>
    <row r="5" spans="1:3">
      <c r="A5" s="4" t="s">
        <v>643</v>
      </c>
      <c r="B5" s="5" t="n">
        <v>-875000</v>
      </c>
      <c r="C5" s="5" t="n">
        <v>-1385000</v>
      </c>
    </row>
    <row r="6" spans="1:3">
      <c r="A6" s="4" t="s">
        <v>644</v>
      </c>
      <c r="B6" s="6" t="n">
        <v>140602000</v>
      </c>
      <c r="C6" s="5" t="n">
        <v>172042000</v>
      </c>
    </row>
    <row r="7" spans="1:3">
      <c r="A7" s="4" t="s">
        <v>638</v>
      </c>
      <c r="B7" s="4" t="s">
        <v>639</v>
      </c>
    </row>
    <row r="8" spans="1:3">
      <c r="A8" s="4" t="s">
        <v>640</v>
      </c>
    </row>
    <row r="9" spans="1:3">
      <c r="A9" s="3" t="s">
        <v>337</v>
      </c>
    </row>
    <row r="10" spans="1:3">
      <c r="A10" s="4" t="s">
        <v>644</v>
      </c>
      <c r="B10" s="6" t="n">
        <v>0</v>
      </c>
      <c r="C10" s="5" t="n">
        <v>312228000</v>
      </c>
    </row>
    <row r="11" spans="1:3">
      <c r="A11" s="4" t="s">
        <v>645</v>
      </c>
    </row>
    <row r="12" spans="1:3">
      <c r="A12" s="3" t="s">
        <v>337</v>
      </c>
    </row>
    <row r="13" spans="1:3">
      <c r="A13" s="4" t="s">
        <v>637</v>
      </c>
      <c r="B13" s="6" t="n">
        <v>18212000</v>
      </c>
      <c r="C13" s="5" t="n">
        <v>29802000</v>
      </c>
    </row>
    <row r="14" spans="1:3">
      <c r="A14" s="4" t="s">
        <v>638</v>
      </c>
      <c r="B14" s="4" t="s">
        <v>646</v>
      </c>
    </row>
    <row r="15" spans="1:3">
      <c r="A15" s="4" t="s">
        <v>647</v>
      </c>
      <c r="B15" s="4" t="s">
        <v>648</v>
      </c>
    </row>
    <row r="16" spans="1:3">
      <c r="A16" s="4" t="s">
        <v>649</v>
      </c>
      <c r="B16" s="4" t="s">
        <v>650</v>
      </c>
    </row>
    <row r="17" spans="1:3">
      <c r="A17" s="4" t="s">
        <v>651</v>
      </c>
    </row>
    <row r="18" spans="1:3">
      <c r="A18" s="3" t="s">
        <v>337</v>
      </c>
    </row>
    <row r="19" spans="1:3">
      <c r="A19" s="4" t="s">
        <v>652</v>
      </c>
      <c r="B19" s="4" t="s">
        <v>653</v>
      </c>
    </row>
    <row r="20" spans="1:3">
      <c r="A20" s="4" t="s">
        <v>654</v>
      </c>
    </row>
    <row r="21" spans="1:3">
      <c r="A21" s="3" t="s">
        <v>337</v>
      </c>
    </row>
    <row r="22" spans="1:3">
      <c r="A22" s="4" t="s">
        <v>652</v>
      </c>
      <c r="B22" s="4" t="s">
        <v>655</v>
      </c>
    </row>
    <row r="23" spans="1:3">
      <c r="A23" s="4" t="s">
        <v>656</v>
      </c>
    </row>
    <row r="24" spans="1:3">
      <c r="A24" s="3" t="s">
        <v>337</v>
      </c>
    </row>
    <row r="25" spans="1:3">
      <c r="A25" s="4" t="s">
        <v>637</v>
      </c>
      <c r="B25" s="6" t="n">
        <v>83066000</v>
      </c>
      <c r="C25" s="5" t="n">
        <v>102021000</v>
      </c>
    </row>
    <row r="26" spans="1:3">
      <c r="A26" s="4" t="s">
        <v>638</v>
      </c>
      <c r="B26" s="4" t="s">
        <v>657</v>
      </c>
    </row>
    <row r="27" spans="1:3">
      <c r="A27" s="4" t="s">
        <v>647</v>
      </c>
      <c r="B27" s="4" t="s">
        <v>658</v>
      </c>
    </row>
    <row r="28" spans="1:3">
      <c r="A28" s="4" t="s">
        <v>649</v>
      </c>
      <c r="B28" s="4" t="s">
        <v>659</v>
      </c>
    </row>
    <row r="29" spans="1:3">
      <c r="A29" s="4" t="s">
        <v>660</v>
      </c>
    </row>
    <row r="30" spans="1:3">
      <c r="A30" s="3" t="s">
        <v>337</v>
      </c>
    </row>
    <row r="31" spans="1:3">
      <c r="A31" s="4" t="s">
        <v>652</v>
      </c>
      <c r="B31" s="4" t="s">
        <v>655</v>
      </c>
    </row>
    <row r="32" spans="1:3">
      <c r="A32" s="4" t="s">
        <v>661</v>
      </c>
    </row>
    <row r="33" spans="1:3">
      <c r="A33" s="3" t="s">
        <v>337</v>
      </c>
    </row>
    <row r="34" spans="1:3">
      <c r="A34" s="4" t="s">
        <v>652</v>
      </c>
      <c r="B34" s="4" t="s">
        <v>662</v>
      </c>
    </row>
    <row r="35" spans="1:3">
      <c r="A35" s="4" t="s">
        <v>663</v>
      </c>
    </row>
    <row r="36" spans="1:3">
      <c r="A36" s="3" t="s">
        <v>337</v>
      </c>
    </row>
    <row r="37" spans="1:3">
      <c r="A37" s="4" t="s">
        <v>637</v>
      </c>
      <c r="B37" s="6" t="n">
        <v>40199000</v>
      </c>
      <c r="C37" s="6" t="n">
        <v>41604000</v>
      </c>
    </row>
    <row r="38" spans="1:3">
      <c r="A38" s="4" t="s">
        <v>638</v>
      </c>
      <c r="B38" s="4" t="s">
        <v>664</v>
      </c>
    </row>
    <row r="39" spans="1:3">
      <c r="A39" s="4" t="s">
        <v>647</v>
      </c>
      <c r="B39" s="4" t="s">
        <v>665</v>
      </c>
    </row>
    <row r="40" spans="1:3">
      <c r="A40" s="4" t="s">
        <v>649</v>
      </c>
      <c r="B40" s="4" t="s">
        <v>658</v>
      </c>
    </row>
    <row r="41" spans="1:3">
      <c r="A41" s="4" t="s">
        <v>666</v>
      </c>
    </row>
    <row r="42" spans="1:3">
      <c r="A42" s="3" t="s">
        <v>337</v>
      </c>
    </row>
    <row r="43" spans="1:3">
      <c r="A43" s="4" t="s">
        <v>652</v>
      </c>
      <c r="B43" s="4" t="s">
        <v>646</v>
      </c>
    </row>
    <row r="44" spans="1:3">
      <c r="A44" s="4" t="s">
        <v>667</v>
      </c>
    </row>
    <row r="45" spans="1:3">
      <c r="A45" s="3" t="s">
        <v>337</v>
      </c>
    </row>
    <row r="46" spans="1:3">
      <c r="A46" s="4" t="s">
        <v>652</v>
      </c>
      <c r="B46" s="4" t="s">
        <v>66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670</v>
      </c>
      <c r="C1" s="2" t="s">
        <v>2</v>
      </c>
    </row>
    <row r="2" spans="1:3">
      <c r="A2" s="3" t="s">
        <v>337</v>
      </c>
    </row>
    <row r="3" spans="1:3">
      <c r="A3" s="5" t="n">
        <v>2018</v>
      </c>
      <c r="C3" s="6" t="n">
        <v>23147</v>
      </c>
    </row>
    <row r="4" spans="1:3">
      <c r="A4" s="5" t="n">
        <v>2019</v>
      </c>
      <c r="C4" s="5" t="n">
        <v>101141</v>
      </c>
    </row>
    <row r="5" spans="1:3">
      <c r="A5" s="5" t="n">
        <v>2020</v>
      </c>
      <c r="C5" s="5" t="n">
        <v>597</v>
      </c>
    </row>
    <row r="6" spans="1:3">
      <c r="A6" s="5" t="n">
        <v>2021</v>
      </c>
      <c r="C6" s="5" t="n">
        <v>629</v>
      </c>
    </row>
    <row r="7" spans="1:3">
      <c r="A7" s="5" t="n">
        <v>2022</v>
      </c>
      <c r="C7" s="5" t="n">
        <v>15963</v>
      </c>
    </row>
    <row r="8" spans="1:3">
      <c r="A8" s="4" t="s">
        <v>587</v>
      </c>
      <c r="C8" s="5" t="n">
        <v>0</v>
      </c>
    </row>
    <row r="9" spans="1:3">
      <c r="A9" s="4" t="s">
        <v>120</v>
      </c>
      <c r="C9" s="5" t="n">
        <v>141477</v>
      </c>
    </row>
    <row r="10" spans="1:3">
      <c r="A10" s="4" t="s">
        <v>671</v>
      </c>
    </row>
    <row r="11" spans="1:3">
      <c r="A11" s="3" t="s">
        <v>337</v>
      </c>
    </row>
    <row r="12" spans="1:3">
      <c r="A12" s="5" t="n">
        <v>2018</v>
      </c>
      <c r="C12" s="6" t="n">
        <v>12371</v>
      </c>
    </row>
    <row r="13" spans="1:3">
      <c r="A13" s="4" t="s">
        <v>672</v>
      </c>
    </row>
    <row r="14" spans="1:3">
      <c r="A14" s="3" t="s">
        <v>337</v>
      </c>
    </row>
    <row r="15" spans="1:3">
      <c r="A15" s="4" t="s">
        <v>673</v>
      </c>
      <c r="B15" s="4" t="s">
        <v>64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23"/>
    <col customWidth="1" max="3" min="3" width="30"/>
    <col customWidth="1" max="4" min="4" width="29"/>
    <col customWidth="1" max="5" min="5" width="21"/>
    <col customWidth="1" max="6" min="6" width="21"/>
  </cols>
  <sheetData>
    <row r="1" spans="1:6">
      <c r="A1" s="1" t="s">
        <v>674</v>
      </c>
      <c r="B1" s="2" t="s">
        <v>675</v>
      </c>
      <c r="C1" s="2" t="s">
        <v>676</v>
      </c>
      <c r="D1" s="2" t="s">
        <v>1</v>
      </c>
    </row>
    <row r="2" spans="1:6">
      <c r="B2" s="2" t="s">
        <v>677</v>
      </c>
      <c r="C2" s="2" t="s">
        <v>678</v>
      </c>
      <c r="D2" s="2" t="s">
        <v>506</v>
      </c>
      <c r="E2" s="2" t="s">
        <v>385</v>
      </c>
      <c r="F2" s="2" t="s">
        <v>386</v>
      </c>
    </row>
    <row r="3" spans="1:6">
      <c r="A3" s="3" t="s">
        <v>679</v>
      </c>
    </row>
    <row r="4" spans="1:6">
      <c r="A4" s="4" t="s">
        <v>680</v>
      </c>
      <c r="C4" s="6" t="n">
        <v>353606000</v>
      </c>
      <c r="D4" s="6" t="n">
        <v>353606000</v>
      </c>
    </row>
    <row r="5" spans="1:6">
      <c r="A5" s="4" t="s">
        <v>681</v>
      </c>
      <c r="C5" s="5" t="n">
        <v>0</v>
      </c>
      <c r="D5" s="6" t="n">
        <v>0</v>
      </c>
      <c r="E5" s="6" t="n">
        <v>358000000</v>
      </c>
    </row>
    <row r="6" spans="1:6">
      <c r="A6" s="4" t="s">
        <v>682</v>
      </c>
      <c r="D6" s="5" t="n">
        <v>3</v>
      </c>
    </row>
    <row r="7" spans="1:6">
      <c r="A7" s="4" t="s">
        <v>683</v>
      </c>
      <c r="D7" s="6" t="n">
        <v>21906000</v>
      </c>
    </row>
    <row r="8" spans="1:6">
      <c r="A8" s="4" t="s">
        <v>684</v>
      </c>
      <c r="D8" s="5" t="n">
        <v>29</v>
      </c>
    </row>
    <row r="9" spans="1:6">
      <c r="A9" s="4" t="s">
        <v>685</v>
      </c>
      <c r="D9" s="6" t="n">
        <v>184813000</v>
      </c>
    </row>
    <row r="10" spans="1:6">
      <c r="A10" s="4" t="s">
        <v>176</v>
      </c>
      <c r="D10" s="5" t="n">
        <v>121000000</v>
      </c>
      <c r="E10" s="5" t="n">
        <v>185000000</v>
      </c>
      <c r="F10" s="6" t="n">
        <v>245000000</v>
      </c>
    </row>
    <row r="11" spans="1:6">
      <c r="A11" s="4" t="s">
        <v>177</v>
      </c>
      <c r="D11" s="5" t="n">
        <v>479000000</v>
      </c>
      <c r="E11" s="5" t="n">
        <v>120000000</v>
      </c>
      <c r="F11" s="5" t="n">
        <v>27000000</v>
      </c>
    </row>
    <row r="12" spans="1:6">
      <c r="A12" s="4" t="s">
        <v>686</v>
      </c>
      <c r="D12" s="5" t="n">
        <v>-4513000</v>
      </c>
      <c r="E12" s="5" t="n">
        <v>-1133000</v>
      </c>
      <c r="F12" s="6" t="n">
        <v>0</v>
      </c>
    </row>
    <row r="13" spans="1:6">
      <c r="A13" s="4" t="s">
        <v>687</v>
      </c>
      <c r="C13" s="5" t="n">
        <v>236667000</v>
      </c>
      <c r="D13" s="5" t="n">
        <v>236667000</v>
      </c>
    </row>
    <row r="14" spans="1:6">
      <c r="A14" s="4" t="s">
        <v>688</v>
      </c>
      <c r="C14" s="5" t="n">
        <v>236667000</v>
      </c>
      <c r="D14" s="6" t="n">
        <v>236667000</v>
      </c>
    </row>
    <row r="15" spans="1:6">
      <c r="A15" s="4" t="s">
        <v>414</v>
      </c>
    </row>
    <row r="16" spans="1:6">
      <c r="A16" s="3" t="s">
        <v>679</v>
      </c>
    </row>
    <row r="17" spans="1:6">
      <c r="A17" s="4" t="s">
        <v>684</v>
      </c>
      <c r="D17" s="5" t="n">
        <v>20</v>
      </c>
    </row>
    <row r="18" spans="1:6">
      <c r="A18" s="4" t="s">
        <v>412</v>
      </c>
    </row>
    <row r="19" spans="1:6">
      <c r="A19" s="3" t="s">
        <v>679</v>
      </c>
    </row>
    <row r="20" spans="1:6">
      <c r="A20" s="4" t="s">
        <v>684</v>
      </c>
      <c r="D20" s="5" t="n">
        <v>9</v>
      </c>
    </row>
    <row r="21" spans="1:6">
      <c r="A21" s="4" t="s">
        <v>689</v>
      </c>
    </row>
    <row r="22" spans="1:6">
      <c r="A22" s="3" t="s">
        <v>679</v>
      </c>
    </row>
    <row r="23" spans="1:6">
      <c r="A23" s="4" t="s">
        <v>680</v>
      </c>
      <c r="C23" s="6" t="n">
        <v>400000000</v>
      </c>
      <c r="D23" s="6" t="n">
        <v>400000000</v>
      </c>
    </row>
    <row r="24" spans="1:6">
      <c r="A24" s="4" t="s">
        <v>690</v>
      </c>
      <c r="B24" s="4" t="s">
        <v>691</v>
      </c>
      <c r="C24" s="4" t="s">
        <v>692</v>
      </c>
    </row>
    <row r="25" spans="1:6">
      <c r="A25" s="4" t="s">
        <v>693</v>
      </c>
      <c r="B25" s="5" t="n">
        <v>1</v>
      </c>
      <c r="C25" s="5" t="n">
        <v>2</v>
      </c>
    </row>
    <row r="26" spans="1:6">
      <c r="A26" s="4" t="s">
        <v>694</v>
      </c>
      <c r="B26" s="4" t="s">
        <v>695</v>
      </c>
      <c r="C26" s="4" t="s">
        <v>695</v>
      </c>
    </row>
    <row r="27" spans="1:6">
      <c r="A27" s="4" t="s">
        <v>681</v>
      </c>
      <c r="C27" s="6" t="n">
        <v>0</v>
      </c>
      <c r="D27" s="5" t="n">
        <v>0</v>
      </c>
      <c r="E27" s="5" t="n">
        <v>148000000</v>
      </c>
    </row>
    <row r="28" spans="1:6">
      <c r="A28" s="4" t="s">
        <v>696</v>
      </c>
    </row>
    <row r="29" spans="1:6">
      <c r="A29" s="3" t="s">
        <v>679</v>
      </c>
    </row>
    <row r="30" spans="1:6">
      <c r="A30" s="4" t="s">
        <v>681</v>
      </c>
      <c r="C30" s="5" t="n">
        <v>0</v>
      </c>
      <c r="D30" s="5" t="n">
        <v>0</v>
      </c>
      <c r="E30" s="6" t="n">
        <v>210000000</v>
      </c>
    </row>
    <row r="31" spans="1:6">
      <c r="A31" s="4" t="s">
        <v>697</v>
      </c>
    </row>
    <row r="32" spans="1:6">
      <c r="A32" s="3" t="s">
        <v>679</v>
      </c>
    </row>
    <row r="33" spans="1:6">
      <c r="A33" s="4" t="s">
        <v>680</v>
      </c>
      <c r="C33" s="5" t="n">
        <v>75000000</v>
      </c>
      <c r="D33" s="6" t="n">
        <v>75000000</v>
      </c>
    </row>
    <row r="34" spans="1:6">
      <c r="A34" s="4" t="s">
        <v>690</v>
      </c>
      <c r="D34" s="4" t="s">
        <v>692</v>
      </c>
    </row>
    <row r="35" spans="1:6">
      <c r="A35" s="4" t="s">
        <v>694</v>
      </c>
      <c r="D35" s="4" t="s">
        <v>695</v>
      </c>
    </row>
    <row r="36" spans="1:6">
      <c r="A36" s="4" t="s">
        <v>698</v>
      </c>
    </row>
    <row r="37" spans="1:6">
      <c r="A37" s="3" t="s">
        <v>679</v>
      </c>
    </row>
    <row r="38" spans="1:6">
      <c r="A38" s="4" t="s">
        <v>680</v>
      </c>
      <c r="C38" s="5" t="n">
        <v>135000000</v>
      </c>
      <c r="D38" s="6" t="n">
        <v>135000000</v>
      </c>
    </row>
    <row r="39" spans="1:6">
      <c r="A39" s="4" t="s">
        <v>690</v>
      </c>
      <c r="D39" s="4" t="s">
        <v>699</v>
      </c>
    </row>
    <row r="40" spans="1:6">
      <c r="A40" s="4" t="s">
        <v>700</v>
      </c>
    </row>
    <row r="41" spans="1:6">
      <c r="A41" s="3" t="s">
        <v>679</v>
      </c>
    </row>
    <row r="42" spans="1:6">
      <c r="A42" s="4" t="s">
        <v>680</v>
      </c>
      <c r="C42" s="6" t="n">
        <v>610000000</v>
      </c>
      <c r="D42" s="6" t="n">
        <v>610000000</v>
      </c>
    </row>
    <row r="43" spans="1:6">
      <c r="A43" s="4" t="s">
        <v>701</v>
      </c>
      <c r="D43" s="4" t="s">
        <v>702</v>
      </c>
    </row>
    <row r="44" spans="1:6">
      <c r="A44" s="4" t="s">
        <v>686</v>
      </c>
      <c r="D44" s="6" t="n">
        <v>2774000</v>
      </c>
    </row>
    <row r="45" spans="1:6">
      <c r="A45" s="4" t="s">
        <v>703</v>
      </c>
    </row>
    <row r="46" spans="1:6">
      <c r="A46" s="3" t="s">
        <v>679</v>
      </c>
    </row>
    <row r="47" spans="1:6">
      <c r="A47" s="4" t="s">
        <v>704</v>
      </c>
      <c r="D47" s="4" t="s">
        <v>705</v>
      </c>
    </row>
    <row r="48" spans="1:6">
      <c r="A48" s="4" t="s">
        <v>706</v>
      </c>
    </row>
    <row r="49" spans="1:6">
      <c r="A49" s="3" t="s">
        <v>679</v>
      </c>
    </row>
    <row r="50" spans="1:6">
      <c r="A50" s="4" t="s">
        <v>704</v>
      </c>
      <c r="D50" s="4" t="s">
        <v>707</v>
      </c>
    </row>
    <row r="51" spans="1:6">
      <c r="A51" s="4" t="s">
        <v>708</v>
      </c>
    </row>
    <row r="52" spans="1:6">
      <c r="A52" s="3" t="s">
        <v>679</v>
      </c>
    </row>
    <row r="53" spans="1:6">
      <c r="A53" s="4" t="s">
        <v>709</v>
      </c>
      <c r="D53" s="4" t="s">
        <v>710</v>
      </c>
    </row>
    <row r="54" spans="1:6">
      <c r="A54" s="4" t="s">
        <v>711</v>
      </c>
    </row>
    <row r="55" spans="1:6">
      <c r="A55" s="3" t="s">
        <v>679</v>
      </c>
    </row>
    <row r="56" spans="1:6">
      <c r="A56" s="4" t="s">
        <v>709</v>
      </c>
      <c r="D56" s="4" t="s">
        <v>712</v>
      </c>
    </row>
    <row r="57" spans="1:6">
      <c r="A57" s="4" t="s">
        <v>713</v>
      </c>
    </row>
    <row r="58" spans="1:6">
      <c r="A58" s="3" t="s">
        <v>679</v>
      </c>
    </row>
    <row r="59" spans="1:6">
      <c r="A59" s="4" t="s">
        <v>709</v>
      </c>
      <c r="D59" s="4" t="s">
        <v>714</v>
      </c>
    </row>
    <row r="60" spans="1:6">
      <c r="A60" s="4" t="s">
        <v>715</v>
      </c>
    </row>
    <row r="61" spans="1:6">
      <c r="A61" s="3" t="s">
        <v>679</v>
      </c>
    </row>
    <row r="62" spans="1:6">
      <c r="A62" s="4" t="s">
        <v>709</v>
      </c>
      <c r="D62" s="4" t="s">
        <v>716</v>
      </c>
    </row>
  </sheetData>
  <mergeCells count="2">
    <mergeCell ref="A1:A2"/>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0</v>
      </c>
    </row>
    <row r="2" spans="1:3">
      <c r="A2" s="3" t="s">
        <v>679</v>
      </c>
    </row>
    <row r="3" spans="1:3">
      <c r="A3" s="4" t="s">
        <v>718</v>
      </c>
      <c r="B3" s="6" t="n">
        <v>0</v>
      </c>
      <c r="C3" s="6" t="n">
        <v>358000</v>
      </c>
    </row>
    <row r="4" spans="1:3">
      <c r="A4" s="4" t="s">
        <v>719</v>
      </c>
      <c r="B4" s="5" t="n">
        <v>0</v>
      </c>
      <c r="C4" s="5" t="n">
        <v>-1789</v>
      </c>
    </row>
    <row r="5" spans="1:3">
      <c r="A5" s="4" t="s">
        <v>720</v>
      </c>
      <c r="B5" s="5" t="n">
        <v>0</v>
      </c>
      <c r="C5" s="5" t="n">
        <v>356211</v>
      </c>
    </row>
    <row r="6" spans="1:3">
      <c r="A6" s="4" t="s">
        <v>689</v>
      </c>
    </row>
    <row r="7" spans="1:3">
      <c r="A7" s="3" t="s">
        <v>679</v>
      </c>
    </row>
    <row r="8" spans="1:3">
      <c r="A8" s="4" t="s">
        <v>718</v>
      </c>
      <c r="B8" s="5" t="n">
        <v>0</v>
      </c>
      <c r="C8" s="5" t="n">
        <v>148000</v>
      </c>
    </row>
    <row r="9" spans="1:3">
      <c r="A9" s="4" t="s">
        <v>696</v>
      </c>
    </row>
    <row r="10" spans="1:3">
      <c r="A10" s="3" t="s">
        <v>679</v>
      </c>
    </row>
    <row r="11" spans="1:3">
      <c r="A11" s="4" t="s">
        <v>718</v>
      </c>
      <c r="B11" s="6" t="n">
        <v>0</v>
      </c>
      <c r="C11" s="6" t="n">
        <v>21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9"/>
    <col customWidth="1" max="3" min="3" width="37"/>
    <col customWidth="1" max="4" min="4" width="21"/>
    <col customWidth="1" max="5" min="5" width="21"/>
  </cols>
  <sheetData>
    <row r="1" spans="1:5">
      <c r="A1" s="1" t="s">
        <v>721</v>
      </c>
      <c r="B1" s="2" t="s">
        <v>722</v>
      </c>
      <c r="C1" s="2" t="s">
        <v>723</v>
      </c>
      <c r="D1" s="2" t="s">
        <v>385</v>
      </c>
      <c r="E1" s="2" t="s">
        <v>386</v>
      </c>
    </row>
    <row r="2" spans="1:5">
      <c r="A2" s="3" t="s">
        <v>724</v>
      </c>
    </row>
    <row r="3" spans="1:5">
      <c r="A3" s="4" t="s">
        <v>725</v>
      </c>
      <c r="C3" s="6" t="n">
        <v>10611000</v>
      </c>
      <c r="D3" s="6" t="n">
        <v>10956000</v>
      </c>
      <c r="E3" s="6" t="n">
        <v>9622000</v>
      </c>
    </row>
    <row r="4" spans="1:5">
      <c r="A4" s="4" t="s">
        <v>726</v>
      </c>
      <c r="B4" s="5" t="n">
        <v>0</v>
      </c>
      <c r="C4" s="5" t="n">
        <v>0</v>
      </c>
    </row>
    <row r="5" spans="1:5">
      <c r="A5" s="4" t="s">
        <v>727</v>
      </c>
      <c r="C5" s="4" t="s">
        <v>728</v>
      </c>
    </row>
    <row r="6" spans="1:5">
      <c r="A6" s="4" t="s">
        <v>729</v>
      </c>
    </row>
    <row r="7" spans="1:5">
      <c r="A7" s="3" t="s">
        <v>724</v>
      </c>
    </row>
    <row r="8" spans="1:5">
      <c r="A8" s="4" t="s">
        <v>730</v>
      </c>
      <c r="C8" s="4" t="s">
        <v>731</v>
      </c>
    </row>
    <row r="9" spans="1:5">
      <c r="A9" s="4" t="s">
        <v>732</v>
      </c>
      <c r="C9" s="4" t="s">
        <v>733</v>
      </c>
    </row>
    <row r="10" spans="1:5">
      <c r="A10" s="4" t="s">
        <v>725</v>
      </c>
      <c r="C10" s="6" t="n">
        <v>18717000</v>
      </c>
      <c r="D10" s="5" t="n">
        <v>19505000</v>
      </c>
      <c r="E10" s="5" t="n">
        <v>18027000</v>
      </c>
    </row>
    <row r="11" spans="1:5">
      <c r="A11" s="4" t="s">
        <v>734</v>
      </c>
      <c r="C11" s="6" t="n">
        <v>1598000</v>
      </c>
      <c r="D11" s="5" t="n">
        <v>1793000</v>
      </c>
      <c r="E11" s="5" t="n">
        <v>1338000</v>
      </c>
    </row>
    <row r="12" spans="1:5">
      <c r="A12" s="4" t="s">
        <v>735</v>
      </c>
      <c r="C12" s="4" t="s">
        <v>736</v>
      </c>
    </row>
    <row r="13" spans="1:5">
      <c r="A13" s="4" t="s">
        <v>737</v>
      </c>
      <c r="C13" s="4" t="s">
        <v>736</v>
      </c>
    </row>
    <row r="14" spans="1:5">
      <c r="A14" s="4" t="s">
        <v>738</v>
      </c>
      <c r="C14" s="4" t="s">
        <v>736</v>
      </c>
    </row>
    <row r="15" spans="1:5">
      <c r="A15" s="4" t="s">
        <v>739</v>
      </c>
    </row>
    <row r="16" spans="1:5">
      <c r="A16" s="3" t="s">
        <v>724</v>
      </c>
    </row>
    <row r="17" spans="1:5">
      <c r="A17" s="4" t="s">
        <v>725</v>
      </c>
      <c r="C17" s="6" t="n">
        <v>10611000</v>
      </c>
      <c r="D17" s="5" t="n">
        <v>10956000</v>
      </c>
      <c r="E17" s="5" t="n">
        <v>9622000</v>
      </c>
    </row>
    <row r="18" spans="1:5">
      <c r="A18" s="4" t="s">
        <v>740</v>
      </c>
    </row>
    <row r="19" spans="1:5">
      <c r="A19" s="3" t="s">
        <v>724</v>
      </c>
    </row>
    <row r="20" spans="1:5">
      <c r="A20" s="4" t="s">
        <v>741</v>
      </c>
      <c r="C20" s="5" t="n">
        <v>1</v>
      </c>
    </row>
    <row r="21" spans="1:5">
      <c r="A21" s="4" t="s">
        <v>742</v>
      </c>
      <c r="C21" s="4" t="s">
        <v>657</v>
      </c>
    </row>
    <row r="22" spans="1:5">
      <c r="A22" s="4" t="s">
        <v>743</v>
      </c>
      <c r="C22" s="6" t="n">
        <v>4311000</v>
      </c>
    </row>
    <row r="23" spans="1:5">
      <c r="A23" s="4" t="s">
        <v>744</v>
      </c>
      <c r="B23" s="6" t="n">
        <v>0</v>
      </c>
    </row>
    <row r="24" spans="1:5">
      <c r="A24" s="4" t="s">
        <v>745</v>
      </c>
      <c r="B24" s="5" t="n">
        <v>0</v>
      </c>
    </row>
    <row r="25" spans="1:5">
      <c r="A25" s="4" t="s">
        <v>746</v>
      </c>
      <c r="B25" s="6" t="n">
        <v>0</v>
      </c>
    </row>
    <row r="26" spans="1:5">
      <c r="A26" s="4" t="s">
        <v>747</v>
      </c>
    </row>
    <row r="27" spans="1:5">
      <c r="A27" s="3" t="s">
        <v>724</v>
      </c>
    </row>
    <row r="28" spans="1:5">
      <c r="A28" s="4" t="s">
        <v>748</v>
      </c>
      <c r="C28" s="4" t="s">
        <v>749</v>
      </c>
    </row>
    <row r="29" spans="1:5">
      <c r="A29" s="4" t="s">
        <v>750</v>
      </c>
      <c r="C29" s="4" t="s">
        <v>702</v>
      </c>
    </row>
    <row r="30" spans="1:5">
      <c r="A30" s="4" t="s">
        <v>751</v>
      </c>
    </row>
    <row r="31" spans="1:5">
      <c r="A31" s="3" t="s">
        <v>724</v>
      </c>
    </row>
    <row r="32" spans="1:5">
      <c r="A32" s="4" t="s">
        <v>752</v>
      </c>
      <c r="C32" s="4" t="s">
        <v>753</v>
      </c>
    </row>
    <row r="33" spans="1:5">
      <c r="A33" s="4" t="s">
        <v>754</v>
      </c>
      <c r="C33" s="4" t="s">
        <v>755</v>
      </c>
    </row>
    <row r="34" spans="1:5">
      <c r="A34" s="4" t="s">
        <v>756</v>
      </c>
      <c r="C34" s="4" t="s">
        <v>757</v>
      </c>
    </row>
    <row r="35" spans="1:5">
      <c r="A35" s="4" t="s">
        <v>758</v>
      </c>
      <c r="C35" s="6" t="n">
        <v>5056000</v>
      </c>
      <c r="D35" s="5" t="n">
        <v>5425000</v>
      </c>
      <c r="E35" s="5" t="n">
        <v>4811000</v>
      </c>
    </row>
    <row r="36" spans="1:5">
      <c r="A36" s="4" t="s">
        <v>759</v>
      </c>
      <c r="C36" s="5" t="n">
        <v>644000</v>
      </c>
      <c r="D36" s="5" t="n">
        <v>1138000</v>
      </c>
      <c r="E36" s="5" t="n">
        <v>2934000</v>
      </c>
    </row>
    <row r="37" spans="1:5">
      <c r="A37" s="4" t="s">
        <v>760</v>
      </c>
      <c r="C37" s="6" t="n">
        <v>524000</v>
      </c>
      <c r="D37" s="5" t="n">
        <v>986000</v>
      </c>
      <c r="E37" s="5" t="n">
        <v>2058000</v>
      </c>
    </row>
    <row r="38" spans="1:5">
      <c r="A38" s="4" t="s">
        <v>761</v>
      </c>
    </row>
    <row r="39" spans="1:5">
      <c r="A39" s="3" t="s">
        <v>724</v>
      </c>
    </row>
    <row r="40" spans="1:5">
      <c r="A40" s="4" t="s">
        <v>762</v>
      </c>
      <c r="C40" s="4" t="s">
        <v>447</v>
      </c>
    </row>
    <row r="41" spans="1:5">
      <c r="A41" s="4" t="s">
        <v>763</v>
      </c>
    </row>
    <row r="42" spans="1:5">
      <c r="A42" s="3" t="s">
        <v>724</v>
      </c>
    </row>
    <row r="43" spans="1:5">
      <c r="A43" s="4" t="s">
        <v>758</v>
      </c>
      <c r="C43" s="6" t="n">
        <v>2542000</v>
      </c>
      <c r="D43" s="6" t="n">
        <v>2945000</v>
      </c>
      <c r="E43" s="6" t="n">
        <v>237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92</v>
      </c>
      <c r="B1" s="2" t="s">
        <v>1</v>
      </c>
    </row>
    <row r="2" spans="1:4">
      <c r="B2" s="2" t="s">
        <v>2</v>
      </c>
      <c r="C2" s="2" t="s">
        <v>30</v>
      </c>
      <c r="D2" s="2" t="s">
        <v>78</v>
      </c>
    </row>
    <row r="3" spans="1:4">
      <c r="A3" s="3" t="s">
        <v>193</v>
      </c>
    </row>
    <row r="4" spans="1:4">
      <c r="A4" s="4" t="s">
        <v>194</v>
      </c>
      <c r="B4" s="6" t="n">
        <v>2771</v>
      </c>
      <c r="C4" s="6" t="n">
        <v>2859</v>
      </c>
      <c r="D4" s="6" t="n">
        <v>425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0</v>
      </c>
    </row>
    <row r="2" spans="1:3">
      <c r="A2" s="3" t="s">
        <v>724</v>
      </c>
    </row>
    <row r="3" spans="1:3">
      <c r="A3" s="4" t="s">
        <v>44</v>
      </c>
      <c r="B3" s="6" t="n">
        <v>2372</v>
      </c>
      <c r="C3" s="6" t="n">
        <v>2399</v>
      </c>
    </row>
    <row r="4" spans="1:3">
      <c r="A4" s="4" t="s">
        <v>765</v>
      </c>
    </row>
    <row r="5" spans="1:3">
      <c r="A5" s="3" t="s">
        <v>724</v>
      </c>
    </row>
    <row r="6" spans="1:3">
      <c r="A6" s="4" t="s">
        <v>44</v>
      </c>
      <c r="B6" s="5" t="n">
        <v>980</v>
      </c>
      <c r="C6" s="5" t="n">
        <v>1604</v>
      </c>
    </row>
    <row r="7" spans="1:3">
      <c r="A7" s="4" t="s">
        <v>766</v>
      </c>
    </row>
    <row r="8" spans="1:3">
      <c r="A8" s="3" t="s">
        <v>724</v>
      </c>
    </row>
    <row r="9" spans="1:3">
      <c r="A9" s="4" t="s">
        <v>44</v>
      </c>
      <c r="B9" s="5" t="n">
        <v>98</v>
      </c>
      <c r="C9" s="5" t="n">
        <v>167</v>
      </c>
    </row>
    <row r="10" spans="1:3">
      <c r="A10" s="4" t="s">
        <v>767</v>
      </c>
    </row>
    <row r="11" spans="1:3">
      <c r="A11" s="3" t="s">
        <v>724</v>
      </c>
    </row>
    <row r="12" spans="1:3">
      <c r="A12" s="4" t="s">
        <v>44</v>
      </c>
      <c r="B12" s="5" t="n">
        <v>440</v>
      </c>
      <c r="C12" s="5" t="n">
        <v>0</v>
      </c>
    </row>
    <row r="13" spans="1:3">
      <c r="A13" s="4" t="s">
        <v>768</v>
      </c>
    </row>
    <row r="14" spans="1:3">
      <c r="A14" s="3" t="s">
        <v>724</v>
      </c>
    </row>
    <row r="15" spans="1:3">
      <c r="A15" s="4" t="s">
        <v>44</v>
      </c>
      <c r="B15" s="5" t="n">
        <v>473</v>
      </c>
      <c r="C15" s="5" t="n">
        <v>593</v>
      </c>
    </row>
    <row r="16" spans="1:3">
      <c r="A16" s="4" t="s">
        <v>769</v>
      </c>
    </row>
    <row r="17" spans="1:3">
      <c r="A17" s="3" t="s">
        <v>724</v>
      </c>
    </row>
    <row r="18" spans="1:3">
      <c r="A18" s="4" t="s">
        <v>44</v>
      </c>
      <c r="B18" s="5" t="n">
        <v>17</v>
      </c>
      <c r="C18" s="5" t="n">
        <v>35</v>
      </c>
    </row>
    <row r="19" spans="1:3">
      <c r="A19" s="4" t="s">
        <v>770</v>
      </c>
    </row>
    <row r="20" spans="1:3">
      <c r="A20" s="3" t="s">
        <v>724</v>
      </c>
    </row>
    <row r="21" spans="1:3">
      <c r="A21" s="4" t="s">
        <v>44</v>
      </c>
      <c r="B21" s="6" t="n">
        <v>364</v>
      </c>
      <c r="C21"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1</v>
      </c>
      <c r="B1" s="2" t="s">
        <v>562</v>
      </c>
    </row>
    <row r="2" spans="1:2">
      <c r="A2" s="3" t="s">
        <v>226</v>
      </c>
    </row>
    <row r="3" spans="1:2">
      <c r="A3" s="5" t="n">
        <v>2018</v>
      </c>
      <c r="B3" s="6" t="n">
        <v>95549</v>
      </c>
    </row>
    <row r="4" spans="1:2">
      <c r="A4" s="5" t="n">
        <v>2019</v>
      </c>
      <c r="B4" s="5" t="n">
        <v>96768</v>
      </c>
    </row>
    <row r="5" spans="1:2">
      <c r="A5" s="5" t="n">
        <v>2020</v>
      </c>
      <c r="B5" s="5" t="n">
        <v>97245</v>
      </c>
    </row>
    <row r="6" spans="1:2">
      <c r="A6" s="5" t="n">
        <v>2021</v>
      </c>
      <c r="B6" s="5" t="n">
        <v>99164</v>
      </c>
    </row>
    <row r="7" spans="1:2">
      <c r="A7" s="5" t="n">
        <v>2022</v>
      </c>
      <c r="B7" s="5" t="n">
        <v>100854</v>
      </c>
    </row>
    <row r="8" spans="1:2">
      <c r="A8" s="4" t="s">
        <v>587</v>
      </c>
      <c r="B8" s="5" t="n">
        <v>961507</v>
      </c>
    </row>
    <row r="9" spans="1:2">
      <c r="A9" s="4" t="s">
        <v>120</v>
      </c>
      <c r="B9" s="6" t="n">
        <v>145108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562</v>
      </c>
    </row>
    <row r="2" spans="1:2">
      <c r="A2" s="3" t="s">
        <v>226</v>
      </c>
    </row>
    <row r="3" spans="1:2">
      <c r="A3" s="5" t="n">
        <v>2018</v>
      </c>
      <c r="B3" s="6" t="n">
        <v>644</v>
      </c>
    </row>
    <row r="4" spans="1:2">
      <c r="A4" s="5" t="n">
        <v>2019</v>
      </c>
      <c r="B4" s="5" t="n">
        <v>688</v>
      </c>
    </row>
    <row r="5" spans="1:2">
      <c r="A5" s="5" t="n">
        <v>2020</v>
      </c>
      <c r="B5" s="5" t="n">
        <v>688</v>
      </c>
    </row>
    <row r="6" spans="1:2">
      <c r="A6" s="5" t="n">
        <v>2021</v>
      </c>
      <c r="B6" s="5" t="n">
        <v>688</v>
      </c>
    </row>
    <row r="7" spans="1:2">
      <c r="A7" s="5" t="n">
        <v>2022</v>
      </c>
      <c r="B7" s="5" t="n">
        <v>688</v>
      </c>
    </row>
    <row r="8" spans="1:2">
      <c r="A8" s="4" t="s">
        <v>587</v>
      </c>
      <c r="B8" s="5" t="n">
        <v>33848</v>
      </c>
    </row>
    <row r="9" spans="1:2">
      <c r="A9" s="4" t="s">
        <v>120</v>
      </c>
      <c r="B9" s="6" t="n">
        <v>3724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1"/>
  </cols>
  <sheetData>
    <row r="1" spans="1:4">
      <c r="A1" s="1" t="s">
        <v>773</v>
      </c>
      <c r="B1" s="2" t="s">
        <v>418</v>
      </c>
      <c r="C1" s="2" t="s">
        <v>506</v>
      </c>
      <c r="D1" s="2" t="s">
        <v>385</v>
      </c>
    </row>
    <row r="2" spans="1:4">
      <c r="A2" s="3" t="s">
        <v>774</v>
      </c>
    </row>
    <row r="3" spans="1:4">
      <c r="A3" s="4" t="s">
        <v>637</v>
      </c>
      <c r="C3" s="6" t="n">
        <v>141477</v>
      </c>
      <c r="D3" s="6" t="n">
        <v>173427</v>
      </c>
    </row>
    <row r="4" spans="1:4">
      <c r="A4" s="4" t="s">
        <v>718</v>
      </c>
      <c r="C4" s="6" t="n">
        <v>0</v>
      </c>
      <c r="D4" s="5" t="n">
        <v>358000</v>
      </c>
    </row>
    <row r="5" spans="1:4">
      <c r="A5" s="4" t="s">
        <v>427</v>
      </c>
      <c r="B5" s="5" t="n">
        <v>1</v>
      </c>
      <c r="C5" s="5" t="n">
        <v>4</v>
      </c>
    </row>
    <row r="6" spans="1:4">
      <c r="A6" s="4" t="s">
        <v>483</v>
      </c>
    </row>
    <row r="7" spans="1:4">
      <c r="A7" s="3" t="s">
        <v>774</v>
      </c>
    </row>
    <row r="8" spans="1:4">
      <c r="A8" s="4" t="s">
        <v>484</v>
      </c>
      <c r="C8" s="6" t="n">
        <v>52557</v>
      </c>
    </row>
    <row r="9" spans="1:4">
      <c r="A9" s="4" t="s">
        <v>775</v>
      </c>
    </row>
    <row r="10" spans="1:4">
      <c r="A10" s="3" t="s">
        <v>774</v>
      </c>
    </row>
    <row r="11" spans="1:4">
      <c r="A11" s="4" t="s">
        <v>484</v>
      </c>
      <c r="C11" s="5" t="n">
        <v>0</v>
      </c>
    </row>
    <row r="12" spans="1:4">
      <c r="A12" s="4" t="s">
        <v>486</v>
      </c>
    </row>
    <row r="13" spans="1:4">
      <c r="A13" s="3" t="s">
        <v>774</v>
      </c>
    </row>
    <row r="14" spans="1:4">
      <c r="A14" s="4" t="s">
        <v>484</v>
      </c>
      <c r="C14" s="5" t="n">
        <v>52557</v>
      </c>
      <c r="D14" s="5" t="n">
        <v>85768</v>
      </c>
    </row>
    <row r="15" spans="1:4">
      <c r="A15" s="4" t="s">
        <v>645</v>
      </c>
    </row>
    <row r="16" spans="1:4">
      <c r="A16" s="3" t="s">
        <v>774</v>
      </c>
    </row>
    <row r="17" spans="1:4">
      <c r="A17" s="4" t="s">
        <v>637</v>
      </c>
      <c r="C17" s="5" t="n">
        <v>18212</v>
      </c>
      <c r="D17" s="5" t="n">
        <v>29802</v>
      </c>
    </row>
    <row r="18" spans="1:4">
      <c r="A18" s="4" t="s">
        <v>776</v>
      </c>
    </row>
    <row r="19" spans="1:4">
      <c r="A19" s="3" t="s">
        <v>774</v>
      </c>
    </row>
    <row r="20" spans="1:4">
      <c r="A20" s="4" t="s">
        <v>777</v>
      </c>
      <c r="C20" s="5" t="n">
        <v>18189</v>
      </c>
      <c r="D20" s="5" t="n">
        <v>29683</v>
      </c>
    </row>
    <row r="21" spans="1:4">
      <c r="A21" s="4" t="s">
        <v>656</v>
      </c>
    </row>
    <row r="22" spans="1:4">
      <c r="A22" s="3" t="s">
        <v>774</v>
      </c>
    </row>
    <row r="23" spans="1:4">
      <c r="A23" s="4" t="s">
        <v>637</v>
      </c>
      <c r="C23" s="5" t="n">
        <v>83066</v>
      </c>
      <c r="D23" s="5" t="n">
        <v>102021</v>
      </c>
    </row>
    <row r="24" spans="1:4">
      <c r="A24" s="4" t="s">
        <v>718</v>
      </c>
      <c r="C24" s="5" t="n">
        <v>0</v>
      </c>
      <c r="D24" s="5" t="n">
        <v>210000</v>
      </c>
    </row>
    <row r="25" spans="1:4">
      <c r="A25" s="4" t="s">
        <v>778</v>
      </c>
    </row>
    <row r="26" spans="1:4">
      <c r="A26" s="3" t="s">
        <v>774</v>
      </c>
    </row>
    <row r="27" spans="1:4">
      <c r="A27" s="4" t="s">
        <v>777</v>
      </c>
      <c r="C27" s="5" t="n">
        <v>82533</v>
      </c>
      <c r="D27" s="5" t="n">
        <v>104006</v>
      </c>
    </row>
    <row r="28" spans="1:4">
      <c r="A28" s="4" t="s">
        <v>779</v>
      </c>
      <c r="C28" s="5" t="n">
        <v>0</v>
      </c>
      <c r="D28" s="5" t="n">
        <v>203055</v>
      </c>
    </row>
    <row r="29" spans="1:4">
      <c r="A29" s="4" t="s">
        <v>663</v>
      </c>
    </row>
    <row r="30" spans="1:4">
      <c r="A30" s="3" t="s">
        <v>774</v>
      </c>
    </row>
    <row r="31" spans="1:4">
      <c r="A31" s="4" t="s">
        <v>637</v>
      </c>
      <c r="C31" s="5" t="n">
        <v>40199</v>
      </c>
      <c r="D31" s="5" t="n">
        <v>41604</v>
      </c>
    </row>
    <row r="32" spans="1:4">
      <c r="A32" s="4" t="s">
        <v>718</v>
      </c>
      <c r="C32" s="6" t="n">
        <v>0</v>
      </c>
      <c r="D32" s="6" t="n">
        <v>148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0</v>
      </c>
    </row>
    <row r="2" spans="1:3">
      <c r="A2" s="3" t="s">
        <v>542</v>
      </c>
    </row>
    <row r="3" spans="1:3">
      <c r="A3" s="4" t="s">
        <v>618</v>
      </c>
      <c r="B3" s="6" t="n">
        <v>407</v>
      </c>
      <c r="C3" s="6" t="n">
        <v>2967</v>
      </c>
    </row>
    <row r="4" spans="1:3">
      <c r="A4" s="3" t="s">
        <v>41</v>
      </c>
    </row>
    <row r="5" spans="1:3">
      <c r="A5" s="4" t="s">
        <v>631</v>
      </c>
      <c r="B5" s="5" t="n">
        <v>0</v>
      </c>
      <c r="C5" s="5" t="n">
        <v>-736</v>
      </c>
    </row>
    <row r="6" spans="1:3">
      <c r="A6" s="4" t="s">
        <v>781</v>
      </c>
    </row>
    <row r="7" spans="1:3">
      <c r="A7" s="3" t="s">
        <v>542</v>
      </c>
    </row>
    <row r="8" spans="1:3">
      <c r="A8" s="4" t="s">
        <v>618</v>
      </c>
      <c r="B8" s="5" t="n">
        <v>407</v>
      </c>
      <c r="C8" s="5" t="n">
        <v>3070</v>
      </c>
    </row>
    <row r="9" spans="1:3">
      <c r="A9" s="4" t="s">
        <v>782</v>
      </c>
      <c r="B9" s="5" t="n">
        <v>407</v>
      </c>
      <c r="C9" s="5" t="n">
        <v>3070</v>
      </c>
    </row>
    <row r="10" spans="1:3">
      <c r="A10" s="3" t="s">
        <v>41</v>
      </c>
    </row>
    <row r="11" spans="1:3">
      <c r="A11" s="4" t="s">
        <v>631</v>
      </c>
      <c r="C11" s="5" t="n">
        <v>-1247</v>
      </c>
    </row>
    <row r="12" spans="1:3">
      <c r="A12" s="4" t="s">
        <v>783</v>
      </c>
      <c r="C12" s="5" t="n">
        <v>-5640</v>
      </c>
    </row>
    <row r="13" spans="1:3">
      <c r="A13" s="4" t="s">
        <v>784</v>
      </c>
      <c r="C13" s="5" t="n">
        <v>-6887</v>
      </c>
    </row>
    <row r="14" spans="1:3">
      <c r="A14" s="4" t="s">
        <v>785</v>
      </c>
    </row>
    <row r="15" spans="1:3">
      <c r="A15" s="3" t="s">
        <v>542</v>
      </c>
    </row>
    <row r="16" spans="1:3">
      <c r="A16" s="4" t="s">
        <v>618</v>
      </c>
      <c r="C16" s="5" t="n">
        <v>2967</v>
      </c>
    </row>
    <row r="17" spans="1:3">
      <c r="A17" s="3" t="s">
        <v>41</v>
      </c>
    </row>
    <row r="18" spans="1:3">
      <c r="A18" s="4" t="s">
        <v>631</v>
      </c>
      <c r="C18" s="5" t="n">
        <v>-736</v>
      </c>
    </row>
    <row r="19" spans="1:3">
      <c r="A19" s="4" t="s">
        <v>786</v>
      </c>
    </row>
    <row r="20" spans="1:3">
      <c r="A20" s="3" t="s">
        <v>542</v>
      </c>
    </row>
    <row r="21" spans="1:3">
      <c r="A21" s="4" t="s">
        <v>618</v>
      </c>
      <c r="C21" s="5" t="n">
        <v>103</v>
      </c>
    </row>
    <row r="22" spans="1:3">
      <c r="A22" s="3" t="s">
        <v>41</v>
      </c>
    </row>
    <row r="23" spans="1:3">
      <c r="A23" s="4" t="s">
        <v>631</v>
      </c>
      <c r="C23" s="5" t="n">
        <v>-511</v>
      </c>
    </row>
    <row r="24" spans="1:3">
      <c r="A24" s="4" t="s">
        <v>787</v>
      </c>
    </row>
    <row r="25" spans="1:3">
      <c r="A25" s="3" t="s">
        <v>542</v>
      </c>
    </row>
    <row r="26" spans="1:3">
      <c r="A26" s="4" t="s">
        <v>618</v>
      </c>
      <c r="B26" s="5" t="n">
        <v>0</v>
      </c>
      <c r="C26" s="5" t="n">
        <v>0</v>
      </c>
    </row>
    <row r="27" spans="1:3">
      <c r="A27" s="4" t="s">
        <v>782</v>
      </c>
      <c r="B27" s="5" t="n">
        <v>0</v>
      </c>
      <c r="C27" s="5" t="n">
        <v>0</v>
      </c>
    </row>
    <row r="28" spans="1:3">
      <c r="A28" s="3" t="s">
        <v>41</v>
      </c>
    </row>
    <row r="29" spans="1:3">
      <c r="A29" s="4" t="s">
        <v>631</v>
      </c>
      <c r="C29" s="5" t="n">
        <v>0</v>
      </c>
    </row>
    <row r="30" spans="1:3">
      <c r="A30" s="4" t="s">
        <v>783</v>
      </c>
      <c r="C30" s="5" t="n">
        <v>0</v>
      </c>
    </row>
    <row r="31" spans="1:3">
      <c r="A31" s="4" t="s">
        <v>784</v>
      </c>
      <c r="C31" s="5" t="n">
        <v>0</v>
      </c>
    </row>
    <row r="32" spans="1:3">
      <c r="A32" s="4" t="s">
        <v>788</v>
      </c>
    </row>
    <row r="33" spans="1:3">
      <c r="A33" s="3" t="s">
        <v>542</v>
      </c>
    </row>
    <row r="34" spans="1:3">
      <c r="A34" s="4" t="s">
        <v>618</v>
      </c>
      <c r="B34" s="5" t="n">
        <v>407</v>
      </c>
      <c r="C34" s="5" t="n">
        <v>3070</v>
      </c>
    </row>
    <row r="35" spans="1:3">
      <c r="A35" s="4" t="s">
        <v>782</v>
      </c>
      <c r="B35" s="5" t="n">
        <v>407</v>
      </c>
      <c r="C35" s="5" t="n">
        <v>3070</v>
      </c>
    </row>
    <row r="36" spans="1:3">
      <c r="A36" s="3" t="s">
        <v>41</v>
      </c>
    </row>
    <row r="37" spans="1:3">
      <c r="A37" s="4" t="s">
        <v>631</v>
      </c>
      <c r="C37" s="5" t="n">
        <v>-1247</v>
      </c>
    </row>
    <row r="38" spans="1:3">
      <c r="A38" s="4" t="s">
        <v>783</v>
      </c>
      <c r="C38" s="5" t="n">
        <v>0</v>
      </c>
    </row>
    <row r="39" spans="1:3">
      <c r="A39" s="4" t="s">
        <v>784</v>
      </c>
      <c r="C39" s="5" t="n">
        <v>-1247</v>
      </c>
    </row>
    <row r="40" spans="1:3">
      <c r="A40" s="4" t="s">
        <v>789</v>
      </c>
    </row>
    <row r="41" spans="1:3">
      <c r="A41" s="3" t="s">
        <v>542</v>
      </c>
    </row>
    <row r="42" spans="1:3">
      <c r="A42" s="4" t="s">
        <v>618</v>
      </c>
      <c r="B42" s="5" t="n">
        <v>0</v>
      </c>
      <c r="C42" s="5" t="n">
        <v>0</v>
      </c>
    </row>
    <row r="43" spans="1:3">
      <c r="A43" s="4" t="s">
        <v>782</v>
      </c>
      <c r="B43" s="6" t="n">
        <v>0</v>
      </c>
      <c r="C43" s="5" t="n">
        <v>0</v>
      </c>
    </row>
    <row r="44" spans="1:3">
      <c r="A44" s="3" t="s">
        <v>41</v>
      </c>
    </row>
    <row r="45" spans="1:3">
      <c r="A45" s="4" t="s">
        <v>631</v>
      </c>
      <c r="C45" s="5" t="n">
        <v>0</v>
      </c>
    </row>
    <row r="46" spans="1:3">
      <c r="A46" s="4" t="s">
        <v>783</v>
      </c>
      <c r="C46" s="5" t="n">
        <v>-5640</v>
      </c>
    </row>
    <row r="47" spans="1:3">
      <c r="A47" s="4" t="s">
        <v>784</v>
      </c>
      <c r="C47" s="6" t="n">
        <v>-564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0</v>
      </c>
      <c r="B1" s="2" t="s">
        <v>1</v>
      </c>
    </row>
    <row r="2" spans="1:3">
      <c r="B2" s="2" t="s">
        <v>2</v>
      </c>
      <c r="C2" s="2" t="s">
        <v>30</v>
      </c>
    </row>
    <row r="3" spans="1:3">
      <c r="A3" s="3" t="s">
        <v>791</v>
      </c>
    </row>
    <row r="4" spans="1:3">
      <c r="A4" s="4" t="s">
        <v>792</v>
      </c>
      <c r="B4" s="6" t="n">
        <v>52557</v>
      </c>
    </row>
    <row r="5" spans="1:3">
      <c r="A5" s="4" t="s">
        <v>793</v>
      </c>
    </row>
    <row r="6" spans="1:3">
      <c r="A6" s="3" t="s">
        <v>791</v>
      </c>
    </row>
    <row r="7" spans="1:3">
      <c r="A7" s="4" t="s">
        <v>794</v>
      </c>
      <c r="B7" s="5" t="n">
        <v>-33211</v>
      </c>
    </row>
    <row r="8" spans="1:3">
      <c r="A8" s="4" t="s">
        <v>795</v>
      </c>
    </row>
    <row r="9" spans="1:3">
      <c r="A9" s="3" t="s">
        <v>791</v>
      </c>
    </row>
    <row r="10" spans="1:3">
      <c r="A10" s="4" t="s">
        <v>792</v>
      </c>
      <c r="B10" s="5" t="n">
        <v>0</v>
      </c>
    </row>
    <row r="11" spans="1:3">
      <c r="A11" s="4" t="s">
        <v>796</v>
      </c>
    </row>
    <row r="12" spans="1:3">
      <c r="A12" s="3" t="s">
        <v>791</v>
      </c>
    </row>
    <row r="13" spans="1:3">
      <c r="A13" s="4" t="s">
        <v>792</v>
      </c>
      <c r="B13" s="5" t="n">
        <v>0</v>
      </c>
    </row>
    <row r="14" spans="1:3">
      <c r="A14" s="4" t="s">
        <v>485</v>
      </c>
    </row>
    <row r="15" spans="1:3">
      <c r="A15" s="3" t="s">
        <v>791</v>
      </c>
    </row>
    <row r="16" spans="1:3">
      <c r="A16" s="4" t="s">
        <v>792</v>
      </c>
      <c r="B16" s="6" t="n">
        <v>52557</v>
      </c>
      <c r="C16" s="6" t="n">
        <v>8576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797</v>
      </c>
      <c r="B1" s="2" t="s">
        <v>1</v>
      </c>
    </row>
    <row r="2" spans="1:2">
      <c r="B2" s="2" t="s">
        <v>2</v>
      </c>
    </row>
    <row r="3" spans="1:2">
      <c r="A3" s="3" t="s">
        <v>798</v>
      </c>
    </row>
    <row r="4" spans="1:2">
      <c r="A4" s="4" t="s">
        <v>799</v>
      </c>
      <c r="B4" s="4" t="s">
        <v>800</v>
      </c>
    </row>
    <row r="5" spans="1:2">
      <c r="A5" s="4" t="s">
        <v>801</v>
      </c>
      <c r="B5" s="4" t="s">
        <v>802</v>
      </c>
    </row>
    <row r="6" spans="1:2">
      <c r="A6" s="4" t="s">
        <v>803</v>
      </c>
      <c r="B6" s="5" t="n">
        <v>37</v>
      </c>
    </row>
    <row r="7" spans="1:2">
      <c r="A7" s="4" t="s">
        <v>804</v>
      </c>
      <c r="B7" s="4" t="s">
        <v>805</v>
      </c>
    </row>
    <row r="8" spans="1:2">
      <c r="A8" s="4" t="s">
        <v>806</v>
      </c>
    </row>
    <row r="9" spans="1:2">
      <c r="A9" s="3" t="s">
        <v>798</v>
      </c>
    </row>
    <row r="10" spans="1:2">
      <c r="A10" s="4" t="s">
        <v>807</v>
      </c>
      <c r="B10" s="5" t="n">
        <v>180</v>
      </c>
    </row>
    <row r="11" spans="1:2">
      <c r="A11" s="4" t="s">
        <v>808</v>
      </c>
    </row>
    <row r="12" spans="1:2">
      <c r="A12" s="3" t="s">
        <v>798</v>
      </c>
    </row>
    <row r="13" spans="1:2">
      <c r="A13" s="4" t="s">
        <v>807</v>
      </c>
      <c r="B13" s="5" t="n">
        <v>24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0</v>
      </c>
      <c r="D2" s="2" t="s">
        <v>78</v>
      </c>
    </row>
    <row r="3" spans="1:4">
      <c r="A3" s="3" t="s">
        <v>810</v>
      </c>
    </row>
    <row r="4" spans="1:4">
      <c r="A4" s="4" t="s">
        <v>811</v>
      </c>
      <c r="B4" s="6" t="n">
        <v>5640</v>
      </c>
      <c r="C4" s="6" t="n">
        <v>5340</v>
      </c>
      <c r="D4" s="6" t="n">
        <v>6570</v>
      </c>
    </row>
    <row r="5" spans="1:4">
      <c r="A5" s="4" t="s">
        <v>812</v>
      </c>
      <c r="B5" s="5" t="n">
        <v>-2720</v>
      </c>
      <c r="C5" s="5" t="n">
        <v>0</v>
      </c>
      <c r="D5" s="5" t="n">
        <v>0</v>
      </c>
    </row>
    <row r="6" spans="1:4">
      <c r="A6" s="4" t="s">
        <v>813</v>
      </c>
      <c r="B6" s="5" t="n">
        <v>-2920</v>
      </c>
      <c r="C6" s="5" t="n">
        <v>300</v>
      </c>
      <c r="D6" s="5" t="n">
        <v>-1230</v>
      </c>
    </row>
    <row r="7" spans="1:4">
      <c r="A7" s="4" t="s">
        <v>814</v>
      </c>
      <c r="B7" s="5" t="n">
        <v>0</v>
      </c>
      <c r="C7" s="5" t="n">
        <v>5640</v>
      </c>
      <c r="D7" s="5" t="n">
        <v>5340</v>
      </c>
    </row>
    <row r="8" spans="1:4">
      <c r="A8" s="4" t="s">
        <v>815</v>
      </c>
      <c r="B8" s="6" t="n">
        <v>0</v>
      </c>
      <c r="C8" s="6" t="n">
        <v>0</v>
      </c>
      <c r="D8"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0</v>
      </c>
      <c r="D2" s="2" t="s">
        <v>78</v>
      </c>
    </row>
    <row r="3" spans="1:4">
      <c r="A3" s="3" t="s">
        <v>817</v>
      </c>
    </row>
    <row r="4" spans="1:4">
      <c r="A4" s="4" t="s">
        <v>818</v>
      </c>
      <c r="B4" s="6" t="n">
        <v>4637000</v>
      </c>
    </row>
    <row r="5" spans="1:4">
      <c r="A5" s="4" t="s">
        <v>819</v>
      </c>
      <c r="C5" s="6" t="n">
        <v>728000</v>
      </c>
    </row>
    <row r="6" spans="1:4">
      <c r="A6" s="4" t="s">
        <v>820</v>
      </c>
      <c r="D6" s="6" t="n">
        <v>0</v>
      </c>
    </row>
    <row r="7" spans="1:4">
      <c r="A7" s="4" t="s">
        <v>821</v>
      </c>
      <c r="B7" s="5" t="n">
        <v>100000</v>
      </c>
    </row>
    <row r="8" spans="1:4">
      <c r="A8" s="4" t="s">
        <v>822</v>
      </c>
      <c r="B8" s="5" t="n">
        <v>0</v>
      </c>
    </row>
    <row r="9" spans="1:4">
      <c r="A9" s="4" t="s">
        <v>823</v>
      </c>
    </row>
    <row r="10" spans="1:4">
      <c r="A10" s="3" t="s">
        <v>817</v>
      </c>
    </row>
    <row r="11" spans="1:4">
      <c r="A11" s="4" t="s">
        <v>818</v>
      </c>
      <c r="B11" s="5" t="n">
        <v>3755000</v>
      </c>
    </row>
    <row r="12" spans="1:4">
      <c r="A12" s="4" t="s">
        <v>824</v>
      </c>
    </row>
    <row r="13" spans="1:4">
      <c r="A13" s="3" t="s">
        <v>817</v>
      </c>
    </row>
    <row r="14" spans="1:4">
      <c r="A14" s="4" t="s">
        <v>818</v>
      </c>
      <c r="B14" s="6" t="n">
        <v>882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5</v>
      </c>
      <c r="B1" s="2" t="s">
        <v>1</v>
      </c>
    </row>
    <row r="2" spans="1:3">
      <c r="B2" s="2" t="s">
        <v>2</v>
      </c>
      <c r="C2" s="2" t="s">
        <v>30</v>
      </c>
    </row>
    <row r="3" spans="1:3">
      <c r="A3" s="3" t="s">
        <v>826</v>
      </c>
    </row>
    <row r="4" spans="1:3">
      <c r="A4" s="4" t="s">
        <v>827</v>
      </c>
      <c r="B4" s="6" t="n">
        <v>407</v>
      </c>
      <c r="C4" s="6" t="n">
        <v>3070</v>
      </c>
    </row>
    <row r="5" spans="1:3">
      <c r="A5" s="4" t="s">
        <v>828</v>
      </c>
      <c r="B5" s="5" t="n">
        <v>0</v>
      </c>
      <c r="C5" s="5" t="n">
        <v>-1247</v>
      </c>
    </row>
    <row r="6" spans="1:3">
      <c r="A6" s="4" t="s">
        <v>829</v>
      </c>
    </row>
    <row r="7" spans="1:3">
      <c r="A7" s="3" t="s">
        <v>826</v>
      </c>
    </row>
    <row r="8" spans="1:3">
      <c r="A8" s="4" t="s">
        <v>827</v>
      </c>
      <c r="C8" s="5" t="n">
        <v>2967</v>
      </c>
    </row>
    <row r="9" spans="1:3">
      <c r="A9" s="4" t="s">
        <v>828</v>
      </c>
      <c r="C9" s="5" t="n">
        <v>-736</v>
      </c>
    </row>
    <row r="10" spans="1:3">
      <c r="A10" s="4" t="s">
        <v>640</v>
      </c>
    </row>
    <row r="11" spans="1:3">
      <c r="A11" s="3" t="s">
        <v>826</v>
      </c>
    </row>
    <row r="12" spans="1:3">
      <c r="A12" s="4" t="s">
        <v>827</v>
      </c>
      <c r="C12" s="5" t="n">
        <v>103</v>
      </c>
    </row>
    <row r="13" spans="1:3">
      <c r="A13" s="4" t="s">
        <v>828</v>
      </c>
      <c r="C13" s="5" t="n">
        <v>-511</v>
      </c>
    </row>
    <row r="14" spans="1:3">
      <c r="A14" s="4" t="s">
        <v>830</v>
      </c>
    </row>
    <row r="15" spans="1:3">
      <c r="A15" s="3" t="s">
        <v>826</v>
      </c>
    </row>
    <row r="16" spans="1:3">
      <c r="A16" s="4" t="s">
        <v>831</v>
      </c>
      <c r="C16" s="5" t="n">
        <v>540425</v>
      </c>
    </row>
    <row r="17" spans="1:3">
      <c r="A17" s="4" t="s">
        <v>827</v>
      </c>
      <c r="C17" s="5" t="n">
        <v>3070</v>
      </c>
    </row>
    <row r="18" spans="1:3">
      <c r="A18" s="4" t="s">
        <v>828</v>
      </c>
      <c r="C18" s="5" t="n">
        <v>-1247</v>
      </c>
    </row>
    <row r="19" spans="1:3">
      <c r="A19" s="4" t="s">
        <v>832</v>
      </c>
    </row>
    <row r="20" spans="1:3">
      <c r="A20" s="3" t="s">
        <v>826</v>
      </c>
    </row>
    <row r="21" spans="1:3">
      <c r="A21" s="4" t="s">
        <v>831</v>
      </c>
      <c r="B21" s="5" t="n">
        <v>121066</v>
      </c>
      <c r="C21" s="5" t="n">
        <v>312021</v>
      </c>
    </row>
    <row r="22" spans="1:3">
      <c r="A22" s="4" t="s">
        <v>833</v>
      </c>
    </row>
    <row r="23" spans="1:3">
      <c r="A23" s="3" t="s">
        <v>826</v>
      </c>
    </row>
    <row r="24" spans="1:3">
      <c r="A24" s="4" t="s">
        <v>831</v>
      </c>
      <c r="C24" s="5" t="n">
        <v>228404</v>
      </c>
    </row>
    <row r="25" spans="1:3">
      <c r="A25" s="4" t="s">
        <v>834</v>
      </c>
    </row>
    <row r="26" spans="1:3">
      <c r="A26" s="3" t="s">
        <v>826</v>
      </c>
    </row>
    <row r="27" spans="1:3">
      <c r="A27" s="4" t="s">
        <v>827</v>
      </c>
      <c r="B27" s="5" t="n">
        <v>407</v>
      </c>
      <c r="C27" s="5" t="n">
        <v>2967</v>
      </c>
    </row>
    <row r="28" spans="1:3">
      <c r="A28" s="4" t="s">
        <v>835</v>
      </c>
    </row>
    <row r="29" spans="1:3">
      <c r="A29" s="3" t="s">
        <v>826</v>
      </c>
    </row>
    <row r="30" spans="1:3">
      <c r="A30" s="4" t="s">
        <v>828</v>
      </c>
      <c r="B30" s="6" t="n">
        <v>0</v>
      </c>
    </row>
    <row r="31" spans="1:3">
      <c r="A31" s="4" t="s">
        <v>836</v>
      </c>
    </row>
    <row r="32" spans="1:3">
      <c r="A32" s="3" t="s">
        <v>826</v>
      </c>
    </row>
    <row r="33" spans="1:3">
      <c r="A33" s="4" t="s">
        <v>828</v>
      </c>
      <c r="C33" s="5" t="n">
        <v>-736</v>
      </c>
    </row>
    <row r="34" spans="1:3">
      <c r="A34" s="4" t="s">
        <v>837</v>
      </c>
    </row>
    <row r="35" spans="1:3">
      <c r="A35" s="3" t="s">
        <v>826</v>
      </c>
    </row>
    <row r="36" spans="1:3">
      <c r="A36" s="4" t="s">
        <v>827</v>
      </c>
      <c r="C36" s="5" t="n">
        <v>103</v>
      </c>
    </row>
    <row r="37" spans="1:3">
      <c r="A37" s="4" t="s">
        <v>838</v>
      </c>
    </row>
    <row r="38" spans="1:3">
      <c r="A38" s="3" t="s">
        <v>826</v>
      </c>
    </row>
    <row r="39" spans="1:3">
      <c r="A39" s="4" t="s">
        <v>828</v>
      </c>
      <c r="C39" s="6" t="n">
        <v>-511</v>
      </c>
    </row>
    <row r="40" spans="1:3">
      <c r="A40" s="4" t="s">
        <v>839</v>
      </c>
    </row>
    <row r="41" spans="1:3">
      <c r="A41" s="3" t="s">
        <v>826</v>
      </c>
    </row>
    <row r="42" spans="1:3">
      <c r="A42" s="4" t="s">
        <v>840</v>
      </c>
      <c r="B42" s="4" t="s">
        <v>841</v>
      </c>
    </row>
    <row r="43" spans="1:3">
      <c r="A43" s="4" t="s">
        <v>842</v>
      </c>
      <c r="B43" s="4" t="s">
        <v>843</v>
      </c>
    </row>
    <row r="44" spans="1:3">
      <c r="A44" s="4" t="s">
        <v>844</v>
      </c>
    </row>
    <row r="45" spans="1:3">
      <c r="A45" s="3" t="s">
        <v>826</v>
      </c>
    </row>
    <row r="46" spans="1:3">
      <c r="A46" s="4" t="s">
        <v>840</v>
      </c>
      <c r="B46" s="4" t="s">
        <v>845</v>
      </c>
    </row>
    <row r="47" spans="1:3">
      <c r="A47" s="4" t="s">
        <v>842</v>
      </c>
      <c r="B47" s="4" t="s">
        <v>6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0</v>
      </c>
      <c r="D2" s="2" t="s">
        <v>78</v>
      </c>
    </row>
    <row r="3" spans="1:4">
      <c r="A3" s="3" t="s">
        <v>847</v>
      </c>
    </row>
    <row r="4" spans="1:4">
      <c r="A4" s="4" t="s">
        <v>848</v>
      </c>
      <c r="B4" s="6" t="n">
        <v>2062</v>
      </c>
      <c r="C4" s="6" t="n">
        <v>-517</v>
      </c>
      <c r="D4" s="6" t="n">
        <v>-5380</v>
      </c>
    </row>
    <row r="5" spans="1:4">
      <c r="A5" s="4" t="s">
        <v>849</v>
      </c>
      <c r="B5" s="5" t="n">
        <v>3478</v>
      </c>
      <c r="C5" s="5" t="n">
        <v>-4920</v>
      </c>
      <c r="D5" s="5" t="n">
        <v>-4335</v>
      </c>
    </row>
    <row r="6" spans="1:4">
      <c r="A6" s="4" t="s">
        <v>850</v>
      </c>
    </row>
    <row r="7" spans="1:4">
      <c r="A7" s="3" t="s">
        <v>847</v>
      </c>
    </row>
    <row r="8" spans="1:4">
      <c r="A8" s="4" t="s">
        <v>848</v>
      </c>
      <c r="B8" s="5" t="n">
        <v>1310</v>
      </c>
      <c r="C8" s="5" t="n">
        <v>1045</v>
      </c>
      <c r="D8" s="5" t="n">
        <v>-2905</v>
      </c>
    </row>
    <row r="9" spans="1:4">
      <c r="A9" s="4" t="s">
        <v>851</v>
      </c>
    </row>
    <row r="10" spans="1:4">
      <c r="A10" s="3" t="s">
        <v>847</v>
      </c>
    </row>
    <row r="11" spans="1:4">
      <c r="A11" s="4" t="s">
        <v>849</v>
      </c>
      <c r="B11" s="5" t="n">
        <v>3353</v>
      </c>
      <c r="C11" s="5" t="n">
        <v>-2764</v>
      </c>
      <c r="D11" s="5" t="n">
        <v>-2408</v>
      </c>
    </row>
    <row r="12" spans="1:4">
      <c r="A12" s="4" t="s">
        <v>852</v>
      </c>
    </row>
    <row r="13" spans="1:4">
      <c r="A13" s="3" t="s">
        <v>847</v>
      </c>
    </row>
    <row r="14" spans="1:4">
      <c r="A14" s="4" t="s">
        <v>848</v>
      </c>
      <c r="B14" s="5" t="n">
        <v>752</v>
      </c>
      <c r="C14" s="5" t="n">
        <v>-1562</v>
      </c>
      <c r="D14" s="5" t="n">
        <v>-2475</v>
      </c>
    </row>
    <row r="15" spans="1:4">
      <c r="A15" s="4" t="s">
        <v>853</v>
      </c>
    </row>
    <row r="16" spans="1:4">
      <c r="A16" s="3" t="s">
        <v>847</v>
      </c>
    </row>
    <row r="17" spans="1:4">
      <c r="A17" s="4" t="s">
        <v>849</v>
      </c>
      <c r="B17" s="6" t="n">
        <v>125</v>
      </c>
      <c r="C17" s="6" t="n">
        <v>-2156</v>
      </c>
      <c r="D17" s="6" t="n">
        <v>-192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30</v>
      </c>
    </row>
    <row r="2" spans="1:3">
      <c r="A2" s="3" t="s">
        <v>855</v>
      </c>
    </row>
    <row r="3" spans="1:3">
      <c r="A3" s="4" t="s">
        <v>856</v>
      </c>
      <c r="B3" s="6" t="n">
        <v>407</v>
      </c>
      <c r="C3" s="6" t="n">
        <v>3070</v>
      </c>
    </row>
    <row r="4" spans="1:3">
      <c r="A4" s="4" t="s">
        <v>857</v>
      </c>
      <c r="B4" s="5" t="n">
        <v>0</v>
      </c>
      <c r="C4" s="5" t="n">
        <v>0</v>
      </c>
    </row>
    <row r="5" spans="1:3">
      <c r="A5" s="4" t="s">
        <v>858</v>
      </c>
      <c r="B5" s="5" t="n">
        <v>407</v>
      </c>
      <c r="C5" s="5" t="n">
        <v>3070</v>
      </c>
    </row>
    <row r="6" spans="1:3">
      <c r="A6" s="4" t="s">
        <v>859</v>
      </c>
      <c r="B6" s="5" t="n">
        <v>0</v>
      </c>
      <c r="C6" s="5" t="n">
        <v>-10</v>
      </c>
    </row>
    <row r="7" spans="1:3">
      <c r="A7" s="4" t="s">
        <v>860</v>
      </c>
      <c r="B7" s="5" t="n">
        <v>0</v>
      </c>
      <c r="C7" s="5" t="n">
        <v>0</v>
      </c>
    </row>
    <row r="8" spans="1:3">
      <c r="A8" s="4" t="s">
        <v>861</v>
      </c>
      <c r="B8" s="5" t="n">
        <v>407</v>
      </c>
      <c r="C8" s="5" t="n">
        <v>3060</v>
      </c>
    </row>
    <row r="9" spans="1:3">
      <c r="A9" s="3" t="s">
        <v>862</v>
      </c>
    </row>
    <row r="10" spans="1:3">
      <c r="A10" s="4" t="s">
        <v>863</v>
      </c>
      <c r="B10" s="5" t="n">
        <v>0</v>
      </c>
      <c r="C10" s="5" t="n">
        <v>1247</v>
      </c>
    </row>
    <row r="11" spans="1:3">
      <c r="A11" s="4" t="s">
        <v>857</v>
      </c>
      <c r="B11" s="5" t="n">
        <v>0</v>
      </c>
      <c r="C11" s="5" t="n">
        <v>0</v>
      </c>
    </row>
    <row r="12" spans="1:3">
      <c r="A12" s="4" t="s">
        <v>864</v>
      </c>
      <c r="B12" s="5" t="n">
        <v>0</v>
      </c>
      <c r="C12" s="5" t="n">
        <v>1247</v>
      </c>
    </row>
    <row r="13" spans="1:3">
      <c r="A13" s="4" t="s">
        <v>859</v>
      </c>
      <c r="B13" s="5" t="n">
        <v>0</v>
      </c>
      <c r="C13" s="5" t="n">
        <v>-10</v>
      </c>
    </row>
    <row r="14" spans="1:3">
      <c r="A14" s="4" t="s">
        <v>860</v>
      </c>
      <c r="B14" s="5" t="n">
        <v>0</v>
      </c>
      <c r="C14" s="5" t="n">
        <v>0</v>
      </c>
    </row>
    <row r="15" spans="1:3">
      <c r="A15" s="4" t="s">
        <v>861</v>
      </c>
      <c r="B15" s="6" t="n">
        <v>0</v>
      </c>
      <c r="C15" s="5" t="n">
        <v>1237</v>
      </c>
    </row>
    <row r="16" spans="1:3">
      <c r="A16" s="4" t="s">
        <v>829</v>
      </c>
    </row>
    <row r="17" spans="1:3">
      <c r="A17" s="3" t="s">
        <v>855</v>
      </c>
    </row>
    <row r="18" spans="1:3">
      <c r="A18" s="4" t="s">
        <v>856</v>
      </c>
      <c r="C18" s="5" t="n">
        <v>2967</v>
      </c>
    </row>
    <row r="19" spans="1:3">
      <c r="A19" s="4" t="s">
        <v>858</v>
      </c>
      <c r="C19" s="5" t="n">
        <v>2967</v>
      </c>
    </row>
    <row r="20" spans="1:3">
      <c r="A20" s="4" t="s">
        <v>861</v>
      </c>
      <c r="C20" s="5" t="n">
        <v>2957</v>
      </c>
    </row>
    <row r="21" spans="1:3">
      <c r="A21" s="3" t="s">
        <v>862</v>
      </c>
    </row>
    <row r="22" spans="1:3">
      <c r="A22" s="4" t="s">
        <v>863</v>
      </c>
      <c r="C22" s="5" t="n">
        <v>736</v>
      </c>
    </row>
    <row r="23" spans="1:3">
      <c r="A23" s="4" t="s">
        <v>864</v>
      </c>
      <c r="C23" s="5" t="n">
        <v>736</v>
      </c>
    </row>
    <row r="24" spans="1:3">
      <c r="A24" s="4" t="s">
        <v>861</v>
      </c>
      <c r="C24" s="5" t="n">
        <v>726</v>
      </c>
    </row>
    <row r="25" spans="1:3">
      <c r="A25" s="4" t="s">
        <v>640</v>
      </c>
    </row>
    <row r="26" spans="1:3">
      <c r="A26" s="3" t="s">
        <v>855</v>
      </c>
    </row>
    <row r="27" spans="1:3">
      <c r="A27" s="4" t="s">
        <v>856</v>
      </c>
      <c r="C27" s="5" t="n">
        <v>103</v>
      </c>
    </row>
    <row r="28" spans="1:3">
      <c r="A28" s="4" t="s">
        <v>858</v>
      </c>
      <c r="C28" s="5" t="n">
        <v>103</v>
      </c>
    </row>
    <row r="29" spans="1:3">
      <c r="A29" s="4" t="s">
        <v>861</v>
      </c>
      <c r="C29" s="5" t="n">
        <v>103</v>
      </c>
    </row>
    <row r="30" spans="1:3">
      <c r="A30" s="3" t="s">
        <v>862</v>
      </c>
    </row>
    <row r="31" spans="1:3">
      <c r="A31" s="4" t="s">
        <v>863</v>
      </c>
      <c r="C31" s="5" t="n">
        <v>511</v>
      </c>
    </row>
    <row r="32" spans="1:3">
      <c r="A32" s="4" t="s">
        <v>864</v>
      </c>
      <c r="C32" s="5" t="n">
        <v>511</v>
      </c>
    </row>
    <row r="33" spans="1:3">
      <c r="A33" s="4" t="s">
        <v>861</v>
      </c>
      <c r="C33" s="6" t="n">
        <v>51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0</v>
      </c>
      <c r="D2" s="2" t="s">
        <v>78</v>
      </c>
    </row>
    <row r="3" spans="1:4">
      <c r="A3" s="3" t="s">
        <v>866</v>
      </c>
    </row>
    <row r="4" spans="1:4">
      <c r="A4" s="4" t="s">
        <v>867</v>
      </c>
      <c r="B4" s="6" t="n">
        <v>1370656</v>
      </c>
    </row>
    <row r="5" spans="1:4">
      <c r="A5" s="4" t="s">
        <v>107</v>
      </c>
      <c r="B5" s="5" t="n">
        <v>-1416</v>
      </c>
      <c r="C5" s="6" t="n">
        <v>4403</v>
      </c>
      <c r="D5" s="6" t="n">
        <v>-939</v>
      </c>
    </row>
    <row r="6" spans="1:4">
      <c r="A6" s="4" t="s">
        <v>134</v>
      </c>
      <c r="B6" s="5" t="n">
        <v>-500</v>
      </c>
      <c r="D6" s="5" t="n">
        <v>-66199</v>
      </c>
    </row>
    <row r="7" spans="1:4">
      <c r="A7" s="4" t="s">
        <v>868</v>
      </c>
      <c r="B7" s="5" t="n">
        <v>1425848</v>
      </c>
      <c r="C7" s="5" t="n">
        <v>1370656</v>
      </c>
    </row>
    <row r="8" spans="1:4">
      <c r="A8" s="4" t="s">
        <v>869</v>
      </c>
    </row>
    <row r="9" spans="1:4">
      <c r="A9" s="3" t="s">
        <v>866</v>
      </c>
    </row>
    <row r="10" spans="1:4">
      <c r="A10" s="4" t="s">
        <v>867</v>
      </c>
      <c r="B10" s="5" t="n">
        <v>2303</v>
      </c>
      <c r="C10" s="5" t="n">
        <v>-2100</v>
      </c>
      <c r="D10" s="5" t="n">
        <v>-1161</v>
      </c>
    </row>
    <row r="11" spans="1:4">
      <c r="A11" s="4" t="s">
        <v>870</v>
      </c>
      <c r="B11" s="5" t="n">
        <v>2062</v>
      </c>
      <c r="C11" s="5" t="n">
        <v>-517</v>
      </c>
      <c r="D11" s="5" t="n">
        <v>-5042</v>
      </c>
    </row>
    <row r="12" spans="1:4">
      <c r="A12" s="4" t="s">
        <v>871</v>
      </c>
      <c r="B12" s="5" t="n">
        <v>-3478</v>
      </c>
      <c r="C12" s="5" t="n">
        <v>4920</v>
      </c>
      <c r="D12" s="5" t="n">
        <v>4103</v>
      </c>
    </row>
    <row r="13" spans="1:4">
      <c r="A13" s="4" t="s">
        <v>107</v>
      </c>
      <c r="B13" s="5" t="n">
        <v>-1416</v>
      </c>
      <c r="C13" s="5" t="n">
        <v>4403</v>
      </c>
      <c r="D13" s="5" t="n">
        <v>-939</v>
      </c>
    </row>
    <row r="14" spans="1:4">
      <c r="A14" s="4" t="s">
        <v>134</v>
      </c>
      <c r="D14" s="5" t="n">
        <v>0</v>
      </c>
    </row>
    <row r="15" spans="1:4">
      <c r="A15" s="4" t="s">
        <v>868</v>
      </c>
      <c r="B15" s="5" t="n">
        <v>887</v>
      </c>
      <c r="C15" s="5" t="n">
        <v>2303</v>
      </c>
      <c r="D15" s="5" t="n">
        <v>-2100</v>
      </c>
    </row>
    <row r="16" spans="1:4">
      <c r="A16" s="4" t="s">
        <v>124</v>
      </c>
    </row>
    <row r="17" spans="1:4">
      <c r="A17" s="3" t="s">
        <v>866</v>
      </c>
    </row>
    <row r="18" spans="1:4">
      <c r="A18" s="4" t="s">
        <v>867</v>
      </c>
      <c r="B18" s="5" t="n">
        <v>1823</v>
      </c>
      <c r="C18" s="5" t="n">
        <v>-2580</v>
      </c>
      <c r="D18" s="5" t="n">
        <v>-1161</v>
      </c>
    </row>
    <row r="19" spans="1:4">
      <c r="A19" s="4" t="s">
        <v>870</v>
      </c>
      <c r="B19" s="5" t="n">
        <v>2062</v>
      </c>
      <c r="C19" s="5" t="n">
        <v>-517</v>
      </c>
      <c r="D19" s="5" t="n">
        <v>-5042</v>
      </c>
    </row>
    <row r="20" spans="1:4">
      <c r="A20" s="4" t="s">
        <v>871</v>
      </c>
      <c r="B20" s="5" t="n">
        <v>-3478</v>
      </c>
      <c r="C20" s="5" t="n">
        <v>4920</v>
      </c>
      <c r="D20" s="5" t="n">
        <v>4103</v>
      </c>
    </row>
    <row r="21" spans="1:4">
      <c r="A21" s="4" t="s">
        <v>107</v>
      </c>
      <c r="B21" s="5" t="n">
        <v>-1416</v>
      </c>
      <c r="C21" s="5" t="n">
        <v>4403</v>
      </c>
      <c r="D21" s="5" t="n">
        <v>-939</v>
      </c>
    </row>
    <row r="22" spans="1:4">
      <c r="A22" s="4" t="s">
        <v>134</v>
      </c>
      <c r="D22" s="5" t="n">
        <v>-480</v>
      </c>
    </row>
    <row r="23" spans="1:4">
      <c r="A23" s="4" t="s">
        <v>868</v>
      </c>
      <c r="B23" s="6" t="n">
        <v>407</v>
      </c>
      <c r="C23" s="6" t="n">
        <v>1823</v>
      </c>
      <c r="D23" s="6" t="n">
        <v>-258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2</v>
      </c>
      <c r="B1" s="2" t="s">
        <v>548</v>
      </c>
      <c r="J1" s="2" t="s">
        <v>1</v>
      </c>
    </row>
    <row r="2" spans="1:12">
      <c r="B2" s="2" t="s">
        <v>2</v>
      </c>
      <c r="C2" s="2" t="s">
        <v>549</v>
      </c>
      <c r="D2" s="2" t="s">
        <v>4</v>
      </c>
      <c r="E2" s="2" t="s">
        <v>550</v>
      </c>
      <c r="F2" s="2" t="s">
        <v>30</v>
      </c>
      <c r="G2" s="2" t="s">
        <v>551</v>
      </c>
      <c r="H2" s="2" t="s">
        <v>552</v>
      </c>
      <c r="I2" s="2" t="s">
        <v>553</v>
      </c>
      <c r="J2" s="2" t="s">
        <v>2</v>
      </c>
      <c r="K2" s="2" t="s">
        <v>30</v>
      </c>
      <c r="L2" s="2" t="s">
        <v>78</v>
      </c>
    </row>
    <row r="3" spans="1:12">
      <c r="A3" s="3" t="s">
        <v>873</v>
      </c>
    </row>
    <row r="4" spans="1:12">
      <c r="A4" s="4" t="s">
        <v>94</v>
      </c>
      <c r="J4" s="6" t="n">
        <v>19109</v>
      </c>
      <c r="K4" s="6" t="n">
        <v>23323</v>
      </c>
      <c r="L4" s="6" t="n">
        <v>15969</v>
      </c>
    </row>
    <row r="5" spans="1:12">
      <c r="A5" s="4" t="s">
        <v>99</v>
      </c>
      <c r="B5" s="6" t="n">
        <v>-231964</v>
      </c>
      <c r="C5" s="6" t="n">
        <v>-10636</v>
      </c>
      <c r="D5" s="6" t="n">
        <v>-8886</v>
      </c>
      <c r="E5" s="6" t="n">
        <v>-10189</v>
      </c>
      <c r="F5" s="6" t="n">
        <v>-8897</v>
      </c>
      <c r="G5" s="6" t="n">
        <v>-9018</v>
      </c>
      <c r="H5" s="6" t="n">
        <v>-8447</v>
      </c>
      <c r="I5" s="6" t="n">
        <v>-8317</v>
      </c>
      <c r="J5" s="5" t="n">
        <v>-261675</v>
      </c>
      <c r="K5" s="5" t="n">
        <v>-34679</v>
      </c>
      <c r="L5" s="5" t="n">
        <v>-36305</v>
      </c>
    </row>
    <row r="6" spans="1:12">
      <c r="A6" s="4" t="s">
        <v>100</v>
      </c>
      <c r="B6" s="6" t="n">
        <v>-194501</v>
      </c>
      <c r="C6" s="6" t="n">
        <v>-6944</v>
      </c>
      <c r="D6" s="6" t="n">
        <v>-13208</v>
      </c>
      <c r="E6" s="6" t="n">
        <v>-9984</v>
      </c>
      <c r="F6" s="6" t="n">
        <v>-8145</v>
      </c>
      <c r="G6" s="6" t="n">
        <v>9494</v>
      </c>
      <c r="H6" s="6" t="n">
        <v>-17914</v>
      </c>
      <c r="I6" s="6" t="n">
        <v>-18592</v>
      </c>
      <c r="J6" s="5" t="n">
        <v>-224637</v>
      </c>
      <c r="K6" s="5" t="n">
        <v>-35157</v>
      </c>
      <c r="L6" s="5" t="n">
        <v>-68376</v>
      </c>
    </row>
    <row r="7" spans="1:12">
      <c r="A7" s="4" t="s">
        <v>874</v>
      </c>
    </row>
    <row r="8" spans="1:12">
      <c r="A8" s="3" t="s">
        <v>873</v>
      </c>
    </row>
    <row r="9" spans="1:12">
      <c r="A9" s="4" t="s">
        <v>100</v>
      </c>
      <c r="J9" s="5" t="n">
        <v>-3478</v>
      </c>
      <c r="K9" s="5" t="n">
        <v>4920</v>
      </c>
      <c r="L9" s="5" t="n">
        <v>4335</v>
      </c>
    </row>
    <row r="10" spans="1:12">
      <c r="A10" s="4" t="s">
        <v>875</v>
      </c>
    </row>
    <row r="11" spans="1:12">
      <c r="A11" s="3" t="s">
        <v>873</v>
      </c>
    </row>
    <row r="12" spans="1:12">
      <c r="A12" s="4" t="s">
        <v>94</v>
      </c>
      <c r="J12" s="5" t="n">
        <v>-3353</v>
      </c>
      <c r="K12" s="5" t="n">
        <v>2764</v>
      </c>
      <c r="L12" s="5" t="n">
        <v>2408</v>
      </c>
    </row>
    <row r="13" spans="1:12">
      <c r="A13" s="4" t="s">
        <v>876</v>
      </c>
    </row>
    <row r="14" spans="1:12">
      <c r="A14" s="3" t="s">
        <v>873</v>
      </c>
    </row>
    <row r="15" spans="1:12">
      <c r="A15" s="4" t="s">
        <v>99</v>
      </c>
      <c r="J15" s="6" t="n">
        <v>-125</v>
      </c>
      <c r="K15" s="6" t="n">
        <v>2156</v>
      </c>
      <c r="L15" s="6" t="n">
        <v>1927</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877</v>
      </c>
      <c r="B1" s="2" t="s">
        <v>878</v>
      </c>
      <c r="C1" s="2" t="s">
        <v>2</v>
      </c>
      <c r="D1" s="2" t="s">
        <v>30</v>
      </c>
      <c r="E1" s="2" t="s">
        <v>78</v>
      </c>
    </row>
    <row r="2" spans="1:5">
      <c r="A2" s="3" t="s">
        <v>879</v>
      </c>
    </row>
    <row r="3" spans="1:5">
      <c r="A3" s="4" t="s">
        <v>880</v>
      </c>
      <c r="C3" s="5" t="n">
        <v>300000</v>
      </c>
    </row>
    <row r="4" spans="1:5">
      <c r="A4" s="4" t="s">
        <v>881</v>
      </c>
      <c r="C4" s="4" t="s">
        <v>882</v>
      </c>
    </row>
    <row r="5" spans="1:5">
      <c r="A5" s="4" t="s">
        <v>883</v>
      </c>
      <c r="B5" s="5" t="n">
        <v>9000</v>
      </c>
      <c r="C5" s="5" t="n">
        <v>9000</v>
      </c>
    </row>
    <row r="6" spans="1:5">
      <c r="A6" s="4" t="s">
        <v>884</v>
      </c>
      <c r="C6" s="7" t="n">
        <v>10.02</v>
      </c>
    </row>
    <row r="7" spans="1:5">
      <c r="A7" s="4" t="s">
        <v>885</v>
      </c>
      <c r="C7" s="6" t="n">
        <v>180000</v>
      </c>
      <c r="D7" s="6" t="n">
        <v>179000</v>
      </c>
    </row>
    <row r="8" spans="1:5">
      <c r="A8" s="4" t="s">
        <v>886</v>
      </c>
      <c r="C8" s="4" t="s">
        <v>887</v>
      </c>
    </row>
    <row r="9" spans="1:5">
      <c r="A9" s="4" t="s">
        <v>888</v>
      </c>
      <c r="C9" s="6" t="n">
        <v>208350</v>
      </c>
      <c r="D9" s="5" t="n">
        <v>225000</v>
      </c>
    </row>
    <row r="10" spans="1:5">
      <c r="A10" s="4" t="s">
        <v>889</v>
      </c>
      <c r="C10" s="6" t="n">
        <v>88000</v>
      </c>
      <c r="D10" s="6" t="n">
        <v>90000</v>
      </c>
      <c r="E10" s="6" t="n">
        <v>9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878</v>
      </c>
      <c r="C1" s="2" t="s">
        <v>2</v>
      </c>
    </row>
    <row r="2" spans="1:3">
      <c r="A2" s="3" t="s">
        <v>891</v>
      </c>
    </row>
    <row r="3" spans="1:3">
      <c r="A3" s="4" t="s">
        <v>892</v>
      </c>
      <c r="C3" s="5" t="n">
        <v>22500</v>
      </c>
    </row>
    <row r="4" spans="1:3">
      <c r="A4" s="4" t="s">
        <v>893</v>
      </c>
      <c r="C4" s="5" t="n">
        <v>-9000</v>
      </c>
    </row>
    <row r="5" spans="1:3">
      <c r="A5" s="4" t="s">
        <v>894</v>
      </c>
      <c r="B5" s="5" t="n">
        <v>9000</v>
      </c>
      <c r="C5" s="5" t="n">
        <v>9000</v>
      </c>
    </row>
    <row r="6" spans="1:3">
      <c r="A6" s="4" t="s">
        <v>895</v>
      </c>
      <c r="C6" s="5" t="n">
        <v>225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896</v>
      </c>
      <c r="B1" s="2" t="s">
        <v>2</v>
      </c>
      <c r="C1" s="2" t="s">
        <v>2</v>
      </c>
      <c r="D1" s="2" t="s">
        <v>30</v>
      </c>
      <c r="E1" s="2" t="s">
        <v>78</v>
      </c>
    </row>
    <row r="2" spans="1:5">
      <c r="A2" s="3" t="s">
        <v>241</v>
      </c>
    </row>
    <row r="3" spans="1:5">
      <c r="A3" s="4" t="s">
        <v>897</v>
      </c>
      <c r="C3" s="6" t="n">
        <v>641000</v>
      </c>
    </row>
    <row r="4" spans="1:5">
      <c r="A4" s="4" t="s">
        <v>433</v>
      </c>
      <c r="C4" s="6" t="n">
        <v>0</v>
      </c>
      <c r="D4" s="6" t="n">
        <v>0</v>
      </c>
      <c r="E4" s="6" t="n">
        <v>0</v>
      </c>
    </row>
    <row r="5" spans="1:5">
      <c r="A5" s="4" t="s">
        <v>898</v>
      </c>
      <c r="B5"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0</v>
      </c>
      <c r="D2" s="2" t="s">
        <v>78</v>
      </c>
    </row>
    <row r="3" spans="1:4">
      <c r="A3" s="3" t="s">
        <v>241</v>
      </c>
    </row>
    <row r="4" spans="1:4">
      <c r="A4" s="4" t="s">
        <v>900</v>
      </c>
      <c r="B4" s="4" t="s">
        <v>901</v>
      </c>
      <c r="C4" s="4" t="s">
        <v>902</v>
      </c>
      <c r="D4" s="4" t="s">
        <v>903</v>
      </c>
    </row>
    <row r="5" spans="1:4">
      <c r="A5" s="4" t="s">
        <v>904</v>
      </c>
      <c r="B5" s="4" t="s">
        <v>461</v>
      </c>
      <c r="C5" s="4" t="s">
        <v>905</v>
      </c>
      <c r="D5" s="4" t="s">
        <v>901</v>
      </c>
    </row>
    <row r="6" spans="1:4">
      <c r="A6" s="4" t="s">
        <v>906</v>
      </c>
      <c r="B6" s="4" t="s">
        <v>901</v>
      </c>
      <c r="C6" s="4" t="s">
        <v>907</v>
      </c>
      <c r="D6" s="4" t="s">
        <v>908</v>
      </c>
    </row>
    <row r="7" spans="1:4">
      <c r="A7" s="4" t="s">
        <v>909</v>
      </c>
      <c r="B7" s="4" t="s">
        <v>461</v>
      </c>
      <c r="C7" s="4" t="s">
        <v>461</v>
      </c>
      <c r="D7" s="4" t="s">
        <v>46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18"/>
  </cols>
  <sheetData>
    <row r="1" spans="1:2">
      <c r="A1" s="1" t="s">
        <v>910</v>
      </c>
      <c r="B1" s="2" t="s">
        <v>911</v>
      </c>
    </row>
    <row r="2" spans="1:2">
      <c r="A2" s="3" t="s">
        <v>244</v>
      </c>
    </row>
    <row r="3" spans="1:2">
      <c r="A3" s="4" t="s">
        <v>912</v>
      </c>
      <c r="B3" s="5"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3</v>
      </c>
      <c r="B1" s="2" t="s">
        <v>548</v>
      </c>
      <c r="J1" s="2" t="s">
        <v>1</v>
      </c>
    </row>
    <row r="2" spans="1:12">
      <c r="B2" s="2" t="s">
        <v>2</v>
      </c>
      <c r="C2" s="2" t="s">
        <v>549</v>
      </c>
      <c r="D2" s="2" t="s">
        <v>4</v>
      </c>
      <c r="E2" s="2" t="s">
        <v>550</v>
      </c>
      <c r="F2" s="2" t="s">
        <v>30</v>
      </c>
      <c r="G2" s="2" t="s">
        <v>551</v>
      </c>
      <c r="H2" s="2" t="s">
        <v>552</v>
      </c>
      <c r="I2" s="2" t="s">
        <v>553</v>
      </c>
      <c r="J2" s="2" t="s">
        <v>2</v>
      </c>
      <c r="K2" s="2" t="s">
        <v>30</v>
      </c>
      <c r="L2" s="2" t="s">
        <v>78</v>
      </c>
    </row>
    <row r="3" spans="1:12">
      <c r="A3" s="3" t="s">
        <v>914</v>
      </c>
    </row>
    <row r="4" spans="1:12">
      <c r="A4" s="4" t="s">
        <v>83</v>
      </c>
      <c r="B4" s="6" t="n">
        <v>22984</v>
      </c>
      <c r="C4" s="6" t="n">
        <v>23857</v>
      </c>
      <c r="D4" s="6" t="n">
        <v>25877</v>
      </c>
      <c r="E4" s="6" t="n">
        <v>21696</v>
      </c>
      <c r="F4" s="6" t="n">
        <v>18901</v>
      </c>
      <c r="G4" s="6" t="n">
        <v>13573</v>
      </c>
      <c r="H4" s="6" t="n">
        <v>29915</v>
      </c>
      <c r="I4" s="6" t="n">
        <v>27848</v>
      </c>
      <c r="J4" s="6" t="n">
        <v>94414</v>
      </c>
      <c r="K4" s="6" t="n">
        <v>90237</v>
      </c>
      <c r="L4" s="6" t="n">
        <v>96818</v>
      </c>
    </row>
    <row r="5" spans="1:12">
      <c r="A5" s="4" t="s">
        <v>90</v>
      </c>
      <c r="B5" s="5" t="n">
        <v>-19237</v>
      </c>
      <c r="C5" s="5" t="n">
        <v>-15263</v>
      </c>
      <c r="D5" s="5" t="n">
        <v>-15058</v>
      </c>
      <c r="E5" s="5" t="n">
        <v>-14849</v>
      </c>
      <c r="F5" s="5" t="n">
        <v>-16543</v>
      </c>
      <c r="G5" s="5" t="n">
        <v>-29102</v>
      </c>
      <c r="H5" s="5" t="n">
        <v>-16199</v>
      </c>
      <c r="I5" s="5" t="n">
        <v>-13593</v>
      </c>
      <c r="J5" s="5" t="n">
        <v>-64407</v>
      </c>
      <c r="K5" s="5" t="n">
        <v>-75437</v>
      </c>
      <c r="L5" s="5" t="n">
        <v>-57447</v>
      </c>
    </row>
    <row r="6" spans="1:12">
      <c r="A6" s="4" t="s">
        <v>91</v>
      </c>
      <c r="B6" s="5" t="n">
        <v>3747</v>
      </c>
      <c r="C6" s="5" t="n">
        <v>8594</v>
      </c>
      <c r="D6" s="5" t="n">
        <v>10819</v>
      </c>
      <c r="E6" s="5" t="n">
        <v>6847</v>
      </c>
      <c r="F6" s="5" t="n">
        <v>2358</v>
      </c>
      <c r="G6" s="5" t="n">
        <v>-15529</v>
      </c>
      <c r="H6" s="5" t="n">
        <v>13716</v>
      </c>
      <c r="I6" s="5" t="n">
        <v>14255</v>
      </c>
      <c r="J6" s="5" t="n">
        <v>30007</v>
      </c>
      <c r="K6" s="5" t="n">
        <v>14800</v>
      </c>
      <c r="L6" s="5" t="n">
        <v>39371</v>
      </c>
    </row>
    <row r="7" spans="1:12">
      <c r="A7" s="4" t="s">
        <v>915</v>
      </c>
      <c r="B7" s="5" t="n">
        <v>-41210</v>
      </c>
      <c r="C7" s="5" t="n">
        <v>-12286</v>
      </c>
      <c r="D7" s="5" t="n">
        <v>-6497</v>
      </c>
      <c r="E7" s="5" t="n">
        <v>-7052</v>
      </c>
      <c r="F7" s="5" t="n">
        <v>-3110</v>
      </c>
      <c r="G7" s="5" t="n">
        <v>-2983</v>
      </c>
      <c r="H7" s="5" t="n">
        <v>-4249</v>
      </c>
      <c r="I7" s="5" t="n">
        <v>-3980</v>
      </c>
      <c r="J7" s="5" t="n">
        <v>-67045</v>
      </c>
      <c r="K7" s="5" t="n">
        <v>-14322</v>
      </c>
      <c r="L7" s="5" t="n">
        <v>-7300</v>
      </c>
    </row>
    <row r="8" spans="1:12">
      <c r="A8" s="4" t="s">
        <v>98</v>
      </c>
      <c r="B8" s="5" t="n">
        <v>-37463</v>
      </c>
      <c r="C8" s="5" t="n">
        <v>-3692</v>
      </c>
      <c r="D8" s="5" t="n">
        <v>4322</v>
      </c>
      <c r="E8" s="5" t="n">
        <v>-205</v>
      </c>
      <c r="F8" s="5" t="n">
        <v>-752</v>
      </c>
      <c r="G8" s="5" t="n">
        <v>-18512</v>
      </c>
      <c r="H8" s="5" t="n">
        <v>9467</v>
      </c>
      <c r="I8" s="5" t="n">
        <v>10275</v>
      </c>
      <c r="J8" s="5" t="n">
        <v>-37038</v>
      </c>
      <c r="K8" s="5" t="n">
        <v>478</v>
      </c>
      <c r="L8" s="5" t="n">
        <v>32071</v>
      </c>
    </row>
    <row r="9" spans="1:12">
      <c r="A9" s="4" t="s">
        <v>99</v>
      </c>
      <c r="B9" s="5" t="n">
        <v>231964</v>
      </c>
      <c r="C9" s="5" t="n">
        <v>10636</v>
      </c>
      <c r="D9" s="5" t="n">
        <v>8886</v>
      </c>
      <c r="E9" s="5" t="n">
        <v>10189</v>
      </c>
      <c r="F9" s="5" t="n">
        <v>8897</v>
      </c>
      <c r="G9" s="5" t="n">
        <v>9018</v>
      </c>
      <c r="H9" s="5" t="n">
        <v>8447</v>
      </c>
      <c r="I9" s="5" t="n">
        <v>8317</v>
      </c>
      <c r="J9" s="5" t="n">
        <v>261675</v>
      </c>
      <c r="K9" s="5" t="n">
        <v>34679</v>
      </c>
      <c r="L9" s="5" t="n">
        <v>36305</v>
      </c>
    </row>
    <row r="10" spans="1:12">
      <c r="A10" s="4" t="s">
        <v>100</v>
      </c>
      <c r="B10" s="5" t="n">
        <v>194501</v>
      </c>
      <c r="C10" s="5" t="n">
        <v>6944</v>
      </c>
      <c r="D10" s="5" t="n">
        <v>13208</v>
      </c>
      <c r="E10" s="5" t="n">
        <v>9984</v>
      </c>
      <c r="F10" s="5" t="n">
        <v>8145</v>
      </c>
      <c r="G10" s="5" t="n">
        <v>-9494</v>
      </c>
      <c r="H10" s="5" t="n">
        <v>17914</v>
      </c>
      <c r="I10" s="5" t="n">
        <v>18592</v>
      </c>
      <c r="J10" s="5" t="n">
        <v>224637</v>
      </c>
      <c r="K10" s="5" t="n">
        <v>35157</v>
      </c>
      <c r="L10" s="5" t="n">
        <v>68376</v>
      </c>
    </row>
    <row r="11" spans="1:12">
      <c r="A11" s="4" t="s">
        <v>916</v>
      </c>
      <c r="B11" s="5" t="n">
        <v>-44308</v>
      </c>
      <c r="C11" s="5" t="n">
        <v>-898</v>
      </c>
      <c r="D11" s="5" t="n">
        <v>-1039</v>
      </c>
      <c r="E11" s="5" t="n">
        <v>-1081</v>
      </c>
      <c r="F11" s="5" t="n">
        <v>-926</v>
      </c>
      <c r="G11" s="5" t="n">
        <v>-1006</v>
      </c>
      <c r="H11" s="5" t="n">
        <v>-1061</v>
      </c>
      <c r="I11" s="5" t="n">
        <v>-928</v>
      </c>
      <c r="J11" s="5" t="n">
        <v>-47326</v>
      </c>
      <c r="K11" s="5" t="n">
        <v>-3921</v>
      </c>
      <c r="L11" s="5" t="n">
        <v>-4938</v>
      </c>
    </row>
    <row r="12" spans="1:12">
      <c r="A12" s="4" t="s">
        <v>102</v>
      </c>
      <c r="B12" s="6" t="n">
        <v>150193</v>
      </c>
      <c r="C12" s="6" t="n">
        <v>6046</v>
      </c>
      <c r="D12" s="6" t="n">
        <v>12169</v>
      </c>
      <c r="E12" s="6" t="n">
        <v>8903</v>
      </c>
      <c r="F12" s="6" t="n">
        <v>7219</v>
      </c>
      <c r="G12" s="6" t="n">
        <v>-10500</v>
      </c>
      <c r="H12" s="6" t="n">
        <v>16853</v>
      </c>
      <c r="I12" s="6" t="n">
        <v>17664</v>
      </c>
      <c r="J12" s="6" t="n">
        <v>177311</v>
      </c>
      <c r="K12" s="6" t="n">
        <v>31236</v>
      </c>
      <c r="L12" s="6" t="n">
        <v>63438</v>
      </c>
    </row>
    <row r="13" spans="1:12">
      <c r="A13" s="3" t="s">
        <v>114</v>
      </c>
    </row>
    <row r="14" spans="1:12">
      <c r="A14" s="4" t="s">
        <v>115</v>
      </c>
      <c r="B14" s="7" t="n">
        <v>-0.21</v>
      </c>
      <c r="C14" s="7" t="n">
        <v>-0.02</v>
      </c>
      <c r="D14" s="7" t="n">
        <v>0.03</v>
      </c>
      <c r="E14" s="6" t="n">
        <v>0</v>
      </c>
      <c r="F14" s="6" t="n">
        <v>0</v>
      </c>
      <c r="G14" s="7" t="n">
        <v>-0.1</v>
      </c>
      <c r="H14" s="7" t="n">
        <v>0.05</v>
      </c>
      <c r="I14" s="7" t="n">
        <v>0.06</v>
      </c>
      <c r="J14" s="7" t="n">
        <v>-0.2</v>
      </c>
      <c r="K14" s="6" t="n">
        <v>0</v>
      </c>
      <c r="L14" s="7" t="n">
        <v>0.17</v>
      </c>
    </row>
    <row r="15" spans="1:12">
      <c r="A15" s="4" t="s">
        <v>116</v>
      </c>
      <c r="B15" s="8" t="n">
        <v>1.01</v>
      </c>
      <c r="C15" s="8" t="n">
        <v>0.05</v>
      </c>
      <c r="D15" s="8" t="n">
        <v>0.04</v>
      </c>
      <c r="E15" s="8" t="n">
        <v>0.05</v>
      </c>
      <c r="F15" s="8" t="n">
        <v>0.04</v>
      </c>
      <c r="G15" s="8" t="n">
        <v>0.04</v>
      </c>
      <c r="H15" s="8" t="n">
        <v>0.04</v>
      </c>
      <c r="I15" s="8" t="n">
        <v>0.04</v>
      </c>
      <c r="J15" s="8" t="n">
        <v>1.15</v>
      </c>
      <c r="K15" s="8" t="n">
        <v>0.17</v>
      </c>
      <c r="L15" s="8" t="n">
        <v>0.19</v>
      </c>
    </row>
    <row r="16" spans="1:12">
      <c r="A16" s="4" t="s">
        <v>117</v>
      </c>
      <c r="B16" s="8" t="n">
        <v>0.8</v>
      </c>
      <c r="C16" s="8" t="n">
        <v>0.03</v>
      </c>
      <c r="D16" s="8" t="n">
        <v>0.07000000000000001</v>
      </c>
      <c r="E16" s="8" t="n">
        <v>0.05</v>
      </c>
      <c r="F16" s="8" t="n">
        <v>0.04</v>
      </c>
      <c r="G16" s="8" t="n">
        <v>-0.06</v>
      </c>
      <c r="H16" s="8" t="n">
        <v>0.09</v>
      </c>
      <c r="I16" s="8" t="n">
        <v>0.1</v>
      </c>
      <c r="J16" s="8" t="n">
        <v>0.95</v>
      </c>
      <c r="K16" s="8" t="n">
        <v>0.17</v>
      </c>
      <c r="L16" s="8" t="n">
        <v>0.36</v>
      </c>
    </row>
    <row r="17" spans="1:12">
      <c r="A17" s="3" t="s">
        <v>118</v>
      </c>
    </row>
    <row r="18" spans="1:12">
      <c r="A18" s="4" t="s">
        <v>115</v>
      </c>
      <c r="B18" s="8" t="n">
        <v>-0.21</v>
      </c>
      <c r="C18" s="8" t="n">
        <v>-0.02</v>
      </c>
      <c r="D18" s="8" t="n">
        <v>0.03</v>
      </c>
      <c r="E18" s="5" t="n">
        <v>0</v>
      </c>
      <c r="F18" s="5" t="n">
        <v>0</v>
      </c>
      <c r="G18" s="8" t="n">
        <v>-0.1</v>
      </c>
      <c r="H18" s="8" t="n">
        <v>0.05</v>
      </c>
      <c r="I18" s="8" t="n">
        <v>0.06</v>
      </c>
      <c r="J18" s="8" t="n">
        <v>-0.2</v>
      </c>
      <c r="K18" s="5" t="n">
        <v>0</v>
      </c>
      <c r="L18" s="8" t="n">
        <v>0.17</v>
      </c>
    </row>
    <row r="19" spans="1:12">
      <c r="A19" s="4" t="s">
        <v>116</v>
      </c>
      <c r="B19" s="8" t="n">
        <v>1.01</v>
      </c>
      <c r="C19" s="8" t="n">
        <v>0.05</v>
      </c>
      <c r="D19" s="8" t="n">
        <v>0.04</v>
      </c>
      <c r="E19" s="8" t="n">
        <v>0.05</v>
      </c>
      <c r="F19" s="8" t="n">
        <v>0.04</v>
      </c>
      <c r="G19" s="8" t="n">
        <v>0.04</v>
      </c>
      <c r="H19" s="8" t="n">
        <v>0.04</v>
      </c>
      <c r="I19" s="8" t="n">
        <v>0.04</v>
      </c>
      <c r="J19" s="8" t="n">
        <v>1.15</v>
      </c>
      <c r="K19" s="8" t="n">
        <v>0.17</v>
      </c>
      <c r="L19" s="8" t="n">
        <v>0.19</v>
      </c>
    </row>
    <row r="20" spans="1:12">
      <c r="A20" s="4" t="s">
        <v>117</v>
      </c>
      <c r="B20" s="7" t="n">
        <v>0.8</v>
      </c>
      <c r="C20" s="7" t="n">
        <v>0.03</v>
      </c>
      <c r="D20" s="7" t="n">
        <v>0.07000000000000001</v>
      </c>
      <c r="E20" s="7" t="n">
        <v>0.05</v>
      </c>
      <c r="F20" s="7" t="n">
        <v>0.04</v>
      </c>
      <c r="G20" s="7" t="n">
        <v>-0.06</v>
      </c>
      <c r="H20" s="7" t="n">
        <v>0.09</v>
      </c>
      <c r="I20" s="7" t="n">
        <v>0.1</v>
      </c>
      <c r="J20" s="7" t="n">
        <v>0.95</v>
      </c>
      <c r="K20" s="7" t="n">
        <v>0.17</v>
      </c>
      <c r="L20" s="7" t="n">
        <v>0.36</v>
      </c>
    </row>
    <row r="21" spans="1:12">
      <c r="A21" s="3" t="s">
        <v>111</v>
      </c>
    </row>
    <row r="22" spans="1:12">
      <c r="A22" s="4" t="s">
        <v>112</v>
      </c>
      <c r="B22" s="5" t="n">
        <v>186182196</v>
      </c>
      <c r="C22" s="5" t="n">
        <v>186295970</v>
      </c>
      <c r="D22" s="5" t="n">
        <v>185897525</v>
      </c>
      <c r="E22" s="5" t="n">
        <v>185300384</v>
      </c>
      <c r="F22" s="5" t="n">
        <v>184628066</v>
      </c>
      <c r="G22" s="5" t="n">
        <v>183726479</v>
      </c>
      <c r="H22" s="5" t="n">
        <v>182743182</v>
      </c>
      <c r="I22" s="5" t="n">
        <v>181975405</v>
      </c>
      <c r="J22" s="5" t="n">
        <v>185922468</v>
      </c>
      <c r="K22" s="5" t="n">
        <v>183279872</v>
      </c>
      <c r="L22" s="5" t="n">
        <v>178521807</v>
      </c>
    </row>
    <row r="23" spans="1:12">
      <c r="A23" s="4" t="s">
        <v>113</v>
      </c>
      <c r="B23" s="5" t="n">
        <v>186182196</v>
      </c>
      <c r="C23" s="5" t="n">
        <v>186295970</v>
      </c>
      <c r="D23" s="5" t="n">
        <v>185911968</v>
      </c>
      <c r="E23" s="5" t="n">
        <v>185300384</v>
      </c>
      <c r="F23" s="5" t="n">
        <v>184628066</v>
      </c>
      <c r="G23" s="5" t="n">
        <v>183726479</v>
      </c>
      <c r="H23" s="5" t="n">
        <v>182762094</v>
      </c>
      <c r="I23" s="5" t="n">
        <v>181992093</v>
      </c>
      <c r="J23" s="5" t="n">
        <v>185922468</v>
      </c>
      <c r="K23" s="5" t="n">
        <v>183297662</v>
      </c>
      <c r="L23" s="5" t="n">
        <v>17853960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4"/>
    <col customWidth="1" max="6" min="6" width="29"/>
    <col customWidth="1" max="7" min="7" width="21"/>
    <col customWidth="1" max="8" min="8" width="21"/>
    <col customWidth="1" max="9" min="9" width="15"/>
    <col customWidth="1" max="10" min="10" width="21"/>
    <col customWidth="1" max="11" min="11" width="39"/>
    <col customWidth="1" max="12" min="12" width="31"/>
    <col customWidth="1" max="13" min="13" width="31"/>
  </cols>
  <sheetData>
    <row r="1" spans="1:13">
      <c r="A1" s="1" t="s">
        <v>917</v>
      </c>
      <c r="B1" s="2" t="s">
        <v>918</v>
      </c>
      <c r="C1" s="2" t="s">
        <v>919</v>
      </c>
      <c r="D1" s="2" t="s">
        <v>920</v>
      </c>
      <c r="E1" s="2" t="s">
        <v>921</v>
      </c>
      <c r="F1" s="2" t="s">
        <v>922</v>
      </c>
      <c r="G1" s="2" t="s">
        <v>416</v>
      </c>
      <c r="H1" s="2" t="s">
        <v>562</v>
      </c>
      <c r="I1" s="2" t="s">
        <v>923</v>
      </c>
      <c r="J1" s="2" t="s">
        <v>562</v>
      </c>
      <c r="K1" s="2" t="s">
        <v>924</v>
      </c>
      <c r="L1" s="2" t="s">
        <v>925</v>
      </c>
      <c r="M1" s="2" t="s">
        <v>926</v>
      </c>
    </row>
    <row r="2" spans="1:13">
      <c r="A2" s="3" t="s">
        <v>927</v>
      </c>
    </row>
    <row r="3" spans="1:13">
      <c r="A3" s="4" t="s">
        <v>452</v>
      </c>
      <c r="H3" s="6" t="n">
        <v>509989000</v>
      </c>
    </row>
    <row r="4" spans="1:13">
      <c r="A4" s="4" t="s">
        <v>453</v>
      </c>
      <c r="H4" s="5" t="n">
        <v>241512000</v>
      </c>
      <c r="K4" s="6" t="n">
        <v>63082000</v>
      </c>
      <c r="L4" s="6" t="n">
        <v>60038000</v>
      </c>
      <c r="M4" s="6" t="n">
        <v>56775000</v>
      </c>
    </row>
    <row r="5" spans="1:13">
      <c r="A5" s="4" t="s">
        <v>188</v>
      </c>
      <c r="H5" s="5" t="n">
        <v>268477000</v>
      </c>
      <c r="K5" s="6" t="n">
        <v>66993000</v>
      </c>
      <c r="L5" s="6" t="n">
        <v>68086000</v>
      </c>
      <c r="M5" s="6" t="n">
        <v>67821000</v>
      </c>
    </row>
    <row r="6" spans="1:13">
      <c r="A6" s="4" t="s">
        <v>454</v>
      </c>
      <c r="K6" s="7" t="n">
        <v>0.7</v>
      </c>
      <c r="L6" s="7" t="n">
        <v>0.7</v>
      </c>
      <c r="M6" s="7" t="n">
        <v>0.7</v>
      </c>
    </row>
    <row r="7" spans="1:13">
      <c r="A7" s="4" t="s">
        <v>390</v>
      </c>
      <c r="K7" s="5" t="n">
        <v>16</v>
      </c>
    </row>
    <row r="8" spans="1:13">
      <c r="A8" s="4" t="s">
        <v>391</v>
      </c>
      <c r="H8" s="5" t="n">
        <v>1153000000</v>
      </c>
      <c r="J8" s="6" t="n">
        <v>1153000000</v>
      </c>
      <c r="K8" s="6" t="n">
        <v>1153000000</v>
      </c>
    </row>
    <row r="9" spans="1:13">
      <c r="A9" s="4" t="s">
        <v>165</v>
      </c>
      <c r="K9" s="5" t="n">
        <v>1131582000</v>
      </c>
      <c r="L9" s="6" t="n">
        <v>0</v>
      </c>
      <c r="M9" s="6" t="n">
        <v>0</v>
      </c>
    </row>
    <row r="10" spans="1:13">
      <c r="A10" s="4" t="s">
        <v>680</v>
      </c>
      <c r="H10" s="5" t="n">
        <v>353606000</v>
      </c>
      <c r="J10" s="5" t="n">
        <v>353606000</v>
      </c>
      <c r="K10" s="5" t="n">
        <v>353606000</v>
      </c>
    </row>
    <row r="11" spans="1:13">
      <c r="A11" s="4" t="s">
        <v>689</v>
      </c>
    </row>
    <row r="12" spans="1:13">
      <c r="A12" s="3" t="s">
        <v>927</v>
      </c>
    </row>
    <row r="13" spans="1:13">
      <c r="A13" s="4" t="s">
        <v>680</v>
      </c>
      <c r="H13" s="6" t="n">
        <v>400000000</v>
      </c>
      <c r="J13" s="6" t="n">
        <v>400000000</v>
      </c>
      <c r="K13" s="6" t="n">
        <v>400000000</v>
      </c>
    </row>
    <row r="14" spans="1:13">
      <c r="A14" s="4" t="s">
        <v>690</v>
      </c>
      <c r="I14" s="4" t="s">
        <v>691</v>
      </c>
      <c r="J14" s="4" t="s">
        <v>692</v>
      </c>
    </row>
    <row r="15" spans="1:13">
      <c r="A15" s="4" t="s">
        <v>694</v>
      </c>
      <c r="I15" s="4" t="s">
        <v>695</v>
      </c>
      <c r="J15" s="4" t="s">
        <v>695</v>
      </c>
    </row>
    <row r="16" spans="1:13">
      <c r="A16" s="4" t="s">
        <v>928</v>
      </c>
    </row>
    <row r="17" spans="1:13">
      <c r="A17" s="3" t="s">
        <v>927</v>
      </c>
    </row>
    <row r="18" spans="1:13">
      <c r="A18" s="4" t="s">
        <v>390</v>
      </c>
      <c r="F18" s="5" t="n">
        <v>2</v>
      </c>
    </row>
    <row r="19" spans="1:13">
      <c r="A19" s="4" t="s">
        <v>391</v>
      </c>
      <c r="F19" s="6" t="n">
        <v>142500000</v>
      </c>
    </row>
    <row r="20" spans="1:13">
      <c r="A20" s="4" t="s">
        <v>165</v>
      </c>
      <c r="F20" s="6" t="n">
        <v>140221000</v>
      </c>
    </row>
    <row r="21" spans="1:13">
      <c r="A21" s="4" t="s">
        <v>929</v>
      </c>
    </row>
    <row r="22" spans="1:13">
      <c r="A22" s="3" t="s">
        <v>927</v>
      </c>
    </row>
    <row r="23" spans="1:13">
      <c r="A23" s="4" t="s">
        <v>680</v>
      </c>
      <c r="D23" s="6" t="n">
        <v>400000000</v>
      </c>
    </row>
    <row r="24" spans="1:13">
      <c r="A24" s="4" t="s">
        <v>690</v>
      </c>
      <c r="D24" s="4" t="s">
        <v>843</v>
      </c>
    </row>
    <row r="25" spans="1:13">
      <c r="A25" s="4" t="s">
        <v>694</v>
      </c>
      <c r="D25" s="4" t="s">
        <v>695</v>
      </c>
    </row>
    <row r="26" spans="1:13">
      <c r="A26" s="4" t="s">
        <v>930</v>
      </c>
      <c r="D26" s="6" t="n">
        <v>750000000</v>
      </c>
    </row>
    <row r="27" spans="1:13">
      <c r="A27" s="4" t="s">
        <v>457</v>
      </c>
    </row>
    <row r="28" spans="1:13">
      <c r="A28" s="3" t="s">
        <v>927</v>
      </c>
    </row>
    <row r="29" spans="1:13">
      <c r="A29" s="4" t="s">
        <v>452</v>
      </c>
      <c r="G29" s="6" t="n">
        <v>11076000</v>
      </c>
    </row>
    <row r="30" spans="1:13">
      <c r="A30" s="4" t="s">
        <v>453</v>
      </c>
      <c r="G30" s="5" t="n">
        <v>5468000</v>
      </c>
    </row>
    <row r="31" spans="1:13">
      <c r="A31" s="4" t="s">
        <v>188</v>
      </c>
      <c r="G31" s="6" t="n">
        <v>5608000</v>
      </c>
    </row>
    <row r="32" spans="1:13">
      <c r="A32" s="4" t="s">
        <v>931</v>
      </c>
    </row>
    <row r="33" spans="1:13">
      <c r="A33" s="3" t="s">
        <v>927</v>
      </c>
    </row>
    <row r="34" spans="1:13">
      <c r="A34" s="4" t="s">
        <v>453</v>
      </c>
      <c r="B34" s="6" t="n">
        <v>556227000</v>
      </c>
    </row>
    <row r="35" spans="1:13">
      <c r="A35" s="4" t="s">
        <v>454</v>
      </c>
      <c r="E35" s="6" t="n">
        <v>3</v>
      </c>
    </row>
    <row r="36" spans="1:13">
      <c r="A36" s="4" t="s">
        <v>932</v>
      </c>
    </row>
    <row r="37" spans="1:13">
      <c r="A37" s="3" t="s">
        <v>927</v>
      </c>
    </row>
    <row r="38" spans="1:13">
      <c r="A38" s="4" t="s">
        <v>452</v>
      </c>
      <c r="D38" s="5" t="n">
        <v>11088000</v>
      </c>
    </row>
    <row r="39" spans="1:13">
      <c r="A39" s="4" t="s">
        <v>453</v>
      </c>
      <c r="D39" s="5" t="n">
        <v>5541000</v>
      </c>
    </row>
    <row r="40" spans="1:13">
      <c r="A40" s="4" t="s">
        <v>188</v>
      </c>
      <c r="D40" s="6" t="n">
        <v>5547000</v>
      </c>
    </row>
    <row r="41" spans="1:13">
      <c r="A41" s="4" t="s">
        <v>933</v>
      </c>
    </row>
    <row r="42" spans="1:13">
      <c r="A42" s="3" t="s">
        <v>927</v>
      </c>
    </row>
    <row r="43" spans="1:13">
      <c r="A43" s="4" t="s">
        <v>452</v>
      </c>
      <c r="C43" s="6" t="n">
        <v>9994000</v>
      </c>
    </row>
    <row r="44" spans="1:13">
      <c r="A44" s="4" t="s">
        <v>453</v>
      </c>
      <c r="C44" s="5" t="n">
        <v>5093000</v>
      </c>
    </row>
    <row r="45" spans="1:13">
      <c r="A45" s="4" t="s">
        <v>188</v>
      </c>
      <c r="C45" s="6" t="n">
        <v>4901000</v>
      </c>
    </row>
    <row r="46" spans="1:13">
      <c r="A46" s="4" t="s">
        <v>934</v>
      </c>
    </row>
    <row r="47" spans="1:13">
      <c r="A47" s="3" t="s">
        <v>927</v>
      </c>
    </row>
    <row r="48" spans="1:13">
      <c r="A48" s="4" t="s">
        <v>454</v>
      </c>
      <c r="E48" s="12" t="n">
        <v>0.001150685</v>
      </c>
    </row>
    <row r="49" spans="1:13">
      <c r="A49" s="4" t="s">
        <v>935</v>
      </c>
      <c r="E49" s="4" t="s">
        <v>936</v>
      </c>
    </row>
    <row r="50" spans="1:13">
      <c r="A50" s="4" t="s">
        <v>937</v>
      </c>
      <c r="E50" s="4" t="s">
        <v>938</v>
      </c>
    </row>
    <row r="51" spans="1:13">
      <c r="A51" s="4" t="s">
        <v>400</v>
      </c>
      <c r="E51" s="7" t="n">
        <v>6.2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8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s>
  <sheetData>
    <row r="1" spans="1:7">
      <c r="A1" s="1" t="s">
        <v>939</v>
      </c>
      <c r="C1" s="2" t="s">
        <v>1</v>
      </c>
    </row>
    <row r="2" spans="1:7">
      <c r="C2" s="2" t="s">
        <v>2</v>
      </c>
      <c r="E2" s="2" t="s">
        <v>30</v>
      </c>
      <c r="F2" s="2" t="s">
        <v>78</v>
      </c>
      <c r="G2" s="2" t="s">
        <v>491</v>
      </c>
    </row>
    <row r="3" spans="1:7">
      <c r="A3" s="3" t="s">
        <v>940</v>
      </c>
    </row>
    <row r="4" spans="1:7">
      <c r="A4" s="4" t="s">
        <v>941</v>
      </c>
      <c r="C4" s="6" t="n">
        <v>141477</v>
      </c>
    </row>
    <row r="5" spans="1:7">
      <c r="A5" s="4" t="s">
        <v>942</v>
      </c>
      <c r="C5" s="5" t="n">
        <v>97865</v>
      </c>
    </row>
    <row r="6" spans="1:7">
      <c r="A6" s="4" t="s">
        <v>943</v>
      </c>
      <c r="C6" s="5" t="n">
        <v>1044580</v>
      </c>
    </row>
    <row r="7" spans="1:7">
      <c r="A7" s="4" t="s">
        <v>944</v>
      </c>
      <c r="B7" s="4" t="s">
        <v>945</v>
      </c>
      <c r="C7" s="5" t="n">
        <v>57787</v>
      </c>
    </row>
    <row r="8" spans="1:7">
      <c r="A8" s="4" t="s">
        <v>946</v>
      </c>
      <c r="B8" s="4" t="s">
        <v>947</v>
      </c>
      <c r="C8" s="5" t="n">
        <v>95479</v>
      </c>
    </row>
    <row r="9" spans="1:7">
      <c r="A9" s="4" t="s">
        <v>948</v>
      </c>
      <c r="B9" s="4" t="s">
        <v>947</v>
      </c>
      <c r="C9" s="5" t="n">
        <v>1104753</v>
      </c>
    </row>
    <row r="10" spans="1:7">
      <c r="A10" s="4" t="s">
        <v>949</v>
      </c>
      <c r="C10" s="5" t="n">
        <v>1200232</v>
      </c>
      <c r="D10" s="4" t="s">
        <v>947</v>
      </c>
      <c r="E10" s="6" t="n">
        <v>2163358</v>
      </c>
      <c r="F10" s="6" t="n">
        <v>2036330</v>
      </c>
      <c r="G10" s="6" t="n">
        <v>1845136</v>
      </c>
    </row>
    <row r="11" spans="1:7">
      <c r="A11" s="4" t="s">
        <v>950</v>
      </c>
      <c r="C11" s="5" t="n">
        <v>101777</v>
      </c>
      <c r="D11" s="4" t="s">
        <v>951</v>
      </c>
      <c r="E11" s="6" t="n">
        <v>152486</v>
      </c>
      <c r="F11" s="6" t="n">
        <v>100142</v>
      </c>
      <c r="G11" s="6" t="n">
        <v>52785</v>
      </c>
    </row>
    <row r="12" spans="1:7">
      <c r="A12" s="4" t="s">
        <v>952</v>
      </c>
    </row>
    <row r="13" spans="1:7">
      <c r="A13" s="3" t="s">
        <v>940</v>
      </c>
    </row>
    <row r="14" spans="1:7">
      <c r="A14" s="4" t="s">
        <v>941</v>
      </c>
      <c r="B14" s="4" t="s">
        <v>953</v>
      </c>
      <c r="C14" s="5" t="n">
        <v>0</v>
      </c>
    </row>
    <row r="15" spans="1:7">
      <c r="A15" s="4" t="s">
        <v>942</v>
      </c>
      <c r="C15" s="5" t="n">
        <v>808</v>
      </c>
    </row>
    <row r="16" spans="1:7">
      <c r="A16" s="4" t="s">
        <v>943</v>
      </c>
      <c r="C16" s="5" t="n">
        <v>8206</v>
      </c>
    </row>
    <row r="17" spans="1:7">
      <c r="A17" s="4" t="s">
        <v>944</v>
      </c>
      <c r="C17" s="5" t="n">
        <v>0</v>
      </c>
    </row>
    <row r="18" spans="1:7">
      <c r="A18" s="4" t="s">
        <v>946</v>
      </c>
      <c r="C18" s="5" t="n">
        <v>808</v>
      </c>
    </row>
    <row r="19" spans="1:7">
      <c r="A19" s="4" t="s">
        <v>948</v>
      </c>
      <c r="C19" s="5" t="n">
        <v>8206</v>
      </c>
    </row>
    <row r="20" spans="1:7">
      <c r="A20" s="4" t="s">
        <v>949</v>
      </c>
      <c r="C20" s="5" t="n">
        <v>9014</v>
      </c>
    </row>
    <row r="21" spans="1:7">
      <c r="A21" s="4" t="s">
        <v>950</v>
      </c>
      <c r="C21" s="6" t="n">
        <v>1663</v>
      </c>
    </row>
    <row r="22" spans="1:7">
      <c r="A22" s="4" t="s">
        <v>954</v>
      </c>
      <c r="C22" s="5" t="n">
        <v>2005</v>
      </c>
    </row>
    <row r="23" spans="1:7">
      <c r="A23" s="4" t="s">
        <v>955</v>
      </c>
      <c r="C23" s="4" t="s">
        <v>956</v>
      </c>
    </row>
    <row r="24" spans="1:7">
      <c r="A24" s="4" t="s">
        <v>957</v>
      </c>
    </row>
    <row r="25" spans="1:7">
      <c r="A25" s="3" t="s">
        <v>940</v>
      </c>
    </row>
    <row r="26" spans="1:7">
      <c r="A26" s="4" t="s">
        <v>941</v>
      </c>
      <c r="B26" s="4" t="s">
        <v>953</v>
      </c>
      <c r="C26" s="6" t="n">
        <v>0</v>
      </c>
    </row>
    <row r="27" spans="1:7">
      <c r="A27" s="4" t="s">
        <v>942</v>
      </c>
      <c r="C27" s="5" t="n">
        <v>1904</v>
      </c>
    </row>
    <row r="28" spans="1:7">
      <c r="A28" s="4" t="s">
        <v>943</v>
      </c>
      <c r="C28" s="5" t="n">
        <v>5764</v>
      </c>
    </row>
    <row r="29" spans="1:7">
      <c r="A29" s="4" t="s">
        <v>944</v>
      </c>
      <c r="C29" s="5" t="n">
        <v>90</v>
      </c>
    </row>
    <row r="30" spans="1:7">
      <c r="A30" s="4" t="s">
        <v>946</v>
      </c>
      <c r="C30" s="5" t="n">
        <v>1904</v>
      </c>
    </row>
    <row r="31" spans="1:7">
      <c r="A31" s="4" t="s">
        <v>948</v>
      </c>
      <c r="C31" s="5" t="n">
        <v>5854</v>
      </c>
    </row>
    <row r="32" spans="1:7">
      <c r="A32" s="4" t="s">
        <v>949</v>
      </c>
      <c r="C32" s="5" t="n">
        <v>7758</v>
      </c>
    </row>
    <row r="33" spans="1:7">
      <c r="A33" s="4" t="s">
        <v>950</v>
      </c>
      <c r="C33" s="6" t="n">
        <v>1201</v>
      </c>
    </row>
    <row r="34" spans="1:7">
      <c r="A34" s="4" t="s">
        <v>954</v>
      </c>
      <c r="C34" s="5" t="n">
        <v>2008</v>
      </c>
    </row>
    <row r="35" spans="1:7">
      <c r="A35" s="4" t="s">
        <v>955</v>
      </c>
      <c r="C35" s="4" t="s">
        <v>958</v>
      </c>
    </row>
    <row r="36" spans="1:7">
      <c r="A36" s="4" t="s">
        <v>959</v>
      </c>
    </row>
    <row r="37" spans="1:7">
      <c r="A37" s="3" t="s">
        <v>940</v>
      </c>
    </row>
    <row r="38" spans="1:7">
      <c r="A38" s="4" t="s">
        <v>941</v>
      </c>
      <c r="B38" s="4" t="s">
        <v>953</v>
      </c>
      <c r="C38" s="6" t="n">
        <v>0</v>
      </c>
    </row>
    <row r="39" spans="1:7">
      <c r="A39" s="4" t="s">
        <v>942</v>
      </c>
      <c r="C39" s="5" t="n">
        <v>789</v>
      </c>
    </row>
    <row r="40" spans="1:7">
      <c r="A40" s="4" t="s">
        <v>943</v>
      </c>
      <c r="C40" s="5" t="n">
        <v>7815</v>
      </c>
    </row>
    <row r="41" spans="1:7">
      <c r="A41" s="4" t="s">
        <v>944</v>
      </c>
      <c r="C41" s="5" t="n">
        <v>0</v>
      </c>
    </row>
    <row r="42" spans="1:7">
      <c r="A42" s="4" t="s">
        <v>946</v>
      </c>
      <c r="C42" s="5" t="n">
        <v>789</v>
      </c>
    </row>
    <row r="43" spans="1:7">
      <c r="A43" s="4" t="s">
        <v>948</v>
      </c>
      <c r="C43" s="5" t="n">
        <v>7815</v>
      </c>
    </row>
    <row r="44" spans="1:7">
      <c r="A44" s="4" t="s">
        <v>949</v>
      </c>
      <c r="C44" s="5" t="n">
        <v>8604</v>
      </c>
    </row>
    <row r="45" spans="1:7">
      <c r="A45" s="4" t="s">
        <v>950</v>
      </c>
      <c r="C45" s="6" t="n">
        <v>1288</v>
      </c>
    </row>
    <row r="46" spans="1:7">
      <c r="A46" s="4" t="s">
        <v>954</v>
      </c>
      <c r="C46" s="5" t="n">
        <v>2007</v>
      </c>
    </row>
    <row r="47" spans="1:7">
      <c r="A47" s="4" t="s">
        <v>955</v>
      </c>
      <c r="C47" s="4" t="s">
        <v>960</v>
      </c>
    </row>
    <row r="48" spans="1:7">
      <c r="A48" s="4" t="s">
        <v>961</v>
      </c>
    </row>
    <row r="49" spans="1:7">
      <c r="A49" s="3" t="s">
        <v>940</v>
      </c>
    </row>
    <row r="50" spans="1:7">
      <c r="A50" s="4" t="s">
        <v>941</v>
      </c>
      <c r="C50" s="6" t="n">
        <v>18316</v>
      </c>
    </row>
    <row r="51" spans="1:7">
      <c r="A51" s="4" t="s">
        <v>942</v>
      </c>
      <c r="C51" s="5" t="n">
        <v>4012</v>
      </c>
    </row>
    <row r="52" spans="1:7">
      <c r="A52" s="4" t="s">
        <v>943</v>
      </c>
      <c r="C52" s="5" t="n">
        <v>23557</v>
      </c>
    </row>
    <row r="53" spans="1:7">
      <c r="A53" s="4" t="s">
        <v>944</v>
      </c>
      <c r="C53" s="5" t="n">
        <v>0</v>
      </c>
    </row>
    <row r="54" spans="1:7">
      <c r="A54" s="4" t="s">
        <v>946</v>
      </c>
      <c r="C54" s="5" t="n">
        <v>4012</v>
      </c>
    </row>
    <row r="55" spans="1:7">
      <c r="A55" s="4" t="s">
        <v>948</v>
      </c>
      <c r="C55" s="5" t="n">
        <v>23557</v>
      </c>
    </row>
    <row r="56" spans="1:7">
      <c r="A56" s="4" t="s">
        <v>949</v>
      </c>
      <c r="C56" s="5" t="n">
        <v>27569</v>
      </c>
    </row>
    <row r="57" spans="1:7">
      <c r="A57" s="4" t="s">
        <v>950</v>
      </c>
      <c r="C57" s="6" t="n">
        <v>3204</v>
      </c>
    </row>
    <row r="58" spans="1:7">
      <c r="A58" s="4" t="s">
        <v>954</v>
      </c>
      <c r="C58" s="5" t="n">
        <v>2010</v>
      </c>
    </row>
    <row r="59" spans="1:7">
      <c r="A59" s="4" t="s">
        <v>955</v>
      </c>
      <c r="C59" s="4" t="s">
        <v>962</v>
      </c>
    </row>
    <row r="60" spans="1:7">
      <c r="A60" s="4" t="s">
        <v>963</v>
      </c>
    </row>
    <row r="61" spans="1:7">
      <c r="A61" s="3" t="s">
        <v>940</v>
      </c>
    </row>
    <row r="62" spans="1:7">
      <c r="A62" s="4" t="s">
        <v>941</v>
      </c>
      <c r="B62" s="4" t="s">
        <v>953</v>
      </c>
      <c r="C62" s="6" t="n">
        <v>0</v>
      </c>
    </row>
    <row r="63" spans="1:7">
      <c r="A63" s="4" t="s">
        <v>942</v>
      </c>
      <c r="C63" s="5" t="n">
        <v>1798</v>
      </c>
    </row>
    <row r="64" spans="1:7">
      <c r="A64" s="4" t="s">
        <v>943</v>
      </c>
      <c r="C64" s="5" t="n">
        <v>15012</v>
      </c>
    </row>
    <row r="65" spans="1:7">
      <c r="A65" s="4" t="s">
        <v>944</v>
      </c>
      <c r="C65" s="5" t="n">
        <v>5872</v>
      </c>
    </row>
    <row r="66" spans="1:7">
      <c r="A66" s="4" t="s">
        <v>946</v>
      </c>
      <c r="C66" s="5" t="n">
        <v>1798</v>
      </c>
    </row>
    <row r="67" spans="1:7">
      <c r="A67" s="4" t="s">
        <v>948</v>
      </c>
      <c r="C67" s="5" t="n">
        <v>20884</v>
      </c>
    </row>
    <row r="68" spans="1:7">
      <c r="A68" s="4" t="s">
        <v>949</v>
      </c>
      <c r="C68" s="5" t="n">
        <v>22682</v>
      </c>
    </row>
    <row r="69" spans="1:7">
      <c r="A69" s="4" t="s">
        <v>950</v>
      </c>
      <c r="C69" s="6" t="n">
        <v>2256</v>
      </c>
    </row>
    <row r="70" spans="1:7">
      <c r="A70" s="4" t="s">
        <v>954</v>
      </c>
      <c r="B70" s="4" t="s">
        <v>964</v>
      </c>
      <c r="C70" s="5" t="n">
        <v>1962</v>
      </c>
    </row>
    <row r="71" spans="1:7">
      <c r="A71" s="4" t="s">
        <v>955</v>
      </c>
      <c r="C71" s="4" t="s">
        <v>965</v>
      </c>
    </row>
    <row r="72" spans="1:7">
      <c r="A72" s="4" t="s">
        <v>966</v>
      </c>
    </row>
    <row r="73" spans="1:7">
      <c r="A73" s="3" t="s">
        <v>940</v>
      </c>
    </row>
    <row r="74" spans="1:7">
      <c r="A74" s="4" t="s">
        <v>941</v>
      </c>
      <c r="B74" s="4" t="s">
        <v>953</v>
      </c>
      <c r="C74" s="6" t="n">
        <v>0</v>
      </c>
    </row>
    <row r="75" spans="1:7">
      <c r="A75" s="4" t="s">
        <v>942</v>
      </c>
      <c r="C75" s="5" t="n">
        <v>1992</v>
      </c>
    </row>
    <row r="76" spans="1:7">
      <c r="A76" s="4" t="s">
        <v>943</v>
      </c>
      <c r="C76" s="5" t="n">
        <v>21823</v>
      </c>
    </row>
    <row r="77" spans="1:7">
      <c r="A77" s="4" t="s">
        <v>944</v>
      </c>
      <c r="C77" s="5" t="n">
        <v>0</v>
      </c>
    </row>
    <row r="78" spans="1:7">
      <c r="A78" s="4" t="s">
        <v>946</v>
      </c>
      <c r="C78" s="5" t="n">
        <v>1992</v>
      </c>
    </row>
    <row r="79" spans="1:7">
      <c r="A79" s="4" t="s">
        <v>948</v>
      </c>
      <c r="C79" s="5" t="n">
        <v>21823</v>
      </c>
    </row>
    <row r="80" spans="1:7">
      <c r="A80" s="4" t="s">
        <v>949</v>
      </c>
      <c r="C80" s="5" t="n">
        <v>23815</v>
      </c>
    </row>
    <row r="81" spans="1:7">
      <c r="A81" s="4" t="s">
        <v>950</v>
      </c>
      <c r="C81" s="6" t="n">
        <v>2938</v>
      </c>
    </row>
    <row r="82" spans="1:7">
      <c r="A82" s="4" t="s">
        <v>954</v>
      </c>
      <c r="C82" s="5" t="n">
        <v>1942</v>
      </c>
    </row>
    <row r="83" spans="1:7">
      <c r="A83" s="4" t="s">
        <v>955</v>
      </c>
      <c r="C83" s="4" t="s">
        <v>967</v>
      </c>
    </row>
    <row r="84" spans="1:7">
      <c r="A84" s="4" t="s">
        <v>968</v>
      </c>
    </row>
    <row r="85" spans="1:7">
      <c r="A85" s="3" t="s">
        <v>940</v>
      </c>
    </row>
    <row r="86" spans="1:7">
      <c r="A86" s="4" t="s">
        <v>941</v>
      </c>
      <c r="B86" s="4" t="s">
        <v>953</v>
      </c>
      <c r="C86" s="6" t="n">
        <v>0</v>
      </c>
    </row>
    <row r="87" spans="1:7">
      <c r="A87" s="4" t="s">
        <v>942</v>
      </c>
      <c r="C87" s="5" t="n">
        <v>503</v>
      </c>
    </row>
    <row r="88" spans="1:7">
      <c r="A88" s="4" t="s">
        <v>943</v>
      </c>
      <c r="C88" s="5" t="n">
        <v>4115</v>
      </c>
    </row>
    <row r="89" spans="1:7">
      <c r="A89" s="4" t="s">
        <v>944</v>
      </c>
      <c r="C89" s="5" t="n">
        <v>510</v>
      </c>
    </row>
    <row r="90" spans="1:7">
      <c r="A90" s="4" t="s">
        <v>946</v>
      </c>
      <c r="C90" s="5" t="n">
        <v>503</v>
      </c>
    </row>
    <row r="91" spans="1:7">
      <c r="A91" s="4" t="s">
        <v>948</v>
      </c>
      <c r="C91" s="5" t="n">
        <v>4625</v>
      </c>
    </row>
    <row r="92" spans="1:7">
      <c r="A92" s="4" t="s">
        <v>949</v>
      </c>
      <c r="C92" s="5" t="n">
        <v>5128</v>
      </c>
    </row>
    <row r="93" spans="1:7">
      <c r="A93" s="4" t="s">
        <v>950</v>
      </c>
      <c r="C93" s="6" t="n">
        <v>622</v>
      </c>
    </row>
    <row r="94" spans="1:7">
      <c r="A94" s="4" t="s">
        <v>954</v>
      </c>
      <c r="B94" s="4" t="s">
        <v>969</v>
      </c>
      <c r="C94" s="5" t="n">
        <v>1998</v>
      </c>
    </row>
    <row r="95" spans="1:7">
      <c r="A95" s="4" t="s">
        <v>955</v>
      </c>
      <c r="C95" s="4" t="s">
        <v>970</v>
      </c>
    </row>
    <row r="96" spans="1:7">
      <c r="A96" s="4" t="s">
        <v>971</v>
      </c>
    </row>
    <row r="97" spans="1:7">
      <c r="A97" s="3" t="s">
        <v>940</v>
      </c>
    </row>
    <row r="98" spans="1:7">
      <c r="A98" s="4" t="s">
        <v>941</v>
      </c>
      <c r="B98" s="4" t="s">
        <v>953</v>
      </c>
      <c r="C98" s="6" t="n">
        <v>0</v>
      </c>
    </row>
    <row r="99" spans="1:7">
      <c r="A99" s="4" t="s">
        <v>942</v>
      </c>
      <c r="C99" s="5" t="n">
        <v>2936</v>
      </c>
    </row>
    <row r="100" spans="1:7">
      <c r="A100" s="4" t="s">
        <v>943</v>
      </c>
      <c r="C100" s="5" t="n">
        <v>36142</v>
      </c>
    </row>
    <row r="101" spans="1:7">
      <c r="A101" s="4" t="s">
        <v>944</v>
      </c>
      <c r="C101" s="5" t="n">
        <v>-199</v>
      </c>
    </row>
    <row r="102" spans="1:7">
      <c r="A102" s="4" t="s">
        <v>946</v>
      </c>
      <c r="C102" s="5" t="n">
        <v>2936</v>
      </c>
    </row>
    <row r="103" spans="1:7">
      <c r="A103" s="4" t="s">
        <v>948</v>
      </c>
      <c r="C103" s="5" t="n">
        <v>35943</v>
      </c>
    </row>
    <row r="104" spans="1:7">
      <c r="A104" s="4" t="s">
        <v>949</v>
      </c>
      <c r="C104" s="5" t="n">
        <v>38879</v>
      </c>
    </row>
    <row r="105" spans="1:7">
      <c r="A105" s="4" t="s">
        <v>950</v>
      </c>
      <c r="C105" s="6" t="n">
        <v>4792</v>
      </c>
    </row>
    <row r="106" spans="1:7">
      <c r="A106" s="4" t="s">
        <v>954</v>
      </c>
      <c r="C106" s="5" t="n">
        <v>2012</v>
      </c>
    </row>
    <row r="107" spans="1:7">
      <c r="A107" s="4" t="s">
        <v>955</v>
      </c>
      <c r="C107" s="4" t="s">
        <v>972</v>
      </c>
    </row>
    <row r="108" spans="1:7">
      <c r="A108" s="4" t="s">
        <v>973</v>
      </c>
    </row>
    <row r="109" spans="1:7">
      <c r="A109" s="3" t="s">
        <v>940</v>
      </c>
    </row>
    <row r="110" spans="1:7">
      <c r="A110" s="4" t="s">
        <v>941</v>
      </c>
      <c r="C110" s="6" t="n">
        <v>12371</v>
      </c>
    </row>
    <row r="111" spans="1:7">
      <c r="A111" s="4" t="s">
        <v>942</v>
      </c>
      <c r="C111" s="5" t="n">
        <v>962</v>
      </c>
    </row>
    <row r="112" spans="1:7">
      <c r="A112" s="4" t="s">
        <v>943</v>
      </c>
      <c r="C112" s="5" t="n">
        <v>20277</v>
      </c>
    </row>
    <row r="113" spans="1:7">
      <c r="A113" s="4" t="s">
        <v>944</v>
      </c>
      <c r="C113" s="5" t="n">
        <v>105</v>
      </c>
    </row>
    <row r="114" spans="1:7">
      <c r="A114" s="4" t="s">
        <v>946</v>
      </c>
      <c r="C114" s="5" t="n">
        <v>962</v>
      </c>
    </row>
    <row r="115" spans="1:7">
      <c r="A115" s="4" t="s">
        <v>948</v>
      </c>
      <c r="C115" s="5" t="n">
        <v>20382</v>
      </c>
    </row>
    <row r="116" spans="1:7">
      <c r="A116" s="4" t="s">
        <v>949</v>
      </c>
      <c r="C116" s="5" t="n">
        <v>21344</v>
      </c>
    </row>
    <row r="117" spans="1:7">
      <c r="A117" s="4" t="s">
        <v>950</v>
      </c>
      <c r="C117" s="6" t="n">
        <v>2590</v>
      </c>
    </row>
    <row r="118" spans="1:7">
      <c r="A118" s="4" t="s">
        <v>954</v>
      </c>
      <c r="C118" s="5" t="n">
        <v>2007</v>
      </c>
    </row>
    <row r="119" spans="1:7">
      <c r="A119" s="4" t="s">
        <v>955</v>
      </c>
      <c r="C119" s="4" t="s">
        <v>974</v>
      </c>
    </row>
    <row r="120" spans="1:7">
      <c r="A120" s="4" t="s">
        <v>975</v>
      </c>
    </row>
    <row r="121" spans="1:7">
      <c r="A121" s="3" t="s">
        <v>940</v>
      </c>
    </row>
    <row r="122" spans="1:7">
      <c r="A122" s="4" t="s">
        <v>941</v>
      </c>
      <c r="B122" s="4" t="s">
        <v>976</v>
      </c>
      <c r="C122" s="6" t="n">
        <v>0</v>
      </c>
    </row>
    <row r="123" spans="1:7">
      <c r="A123" s="4" t="s">
        <v>942</v>
      </c>
      <c r="B123" s="4" t="s">
        <v>977</v>
      </c>
      <c r="C123" s="5" t="n">
        <v>2279</v>
      </c>
    </row>
    <row r="124" spans="1:7">
      <c r="A124" s="4" t="s">
        <v>943</v>
      </c>
      <c r="B124" s="4" t="s">
        <v>977</v>
      </c>
      <c r="C124" s="5" t="n">
        <v>9391</v>
      </c>
    </row>
    <row r="125" spans="1:7">
      <c r="A125" s="4" t="s">
        <v>944</v>
      </c>
      <c r="B125" s="4" t="s">
        <v>977</v>
      </c>
      <c r="C125" s="5" t="n">
        <v>0</v>
      </c>
    </row>
    <row r="126" spans="1:7">
      <c r="A126" s="4" t="s">
        <v>946</v>
      </c>
      <c r="B126" s="4" t="s">
        <v>977</v>
      </c>
      <c r="C126" s="5" t="n">
        <v>2279</v>
      </c>
    </row>
    <row r="127" spans="1:7">
      <c r="A127" s="4" t="s">
        <v>948</v>
      </c>
      <c r="B127" s="4" t="s">
        <v>977</v>
      </c>
      <c r="C127" s="5" t="n">
        <v>9391</v>
      </c>
    </row>
    <row r="128" spans="1:7">
      <c r="A128" s="4" t="s">
        <v>949</v>
      </c>
      <c r="B128" s="4" t="s">
        <v>977</v>
      </c>
      <c r="C128" s="5" t="n">
        <v>11670</v>
      </c>
    </row>
    <row r="129" spans="1:7">
      <c r="A129" s="4" t="s">
        <v>950</v>
      </c>
      <c r="B129" s="4" t="s">
        <v>977</v>
      </c>
      <c r="C129" s="6" t="n">
        <v>1487</v>
      </c>
    </row>
    <row r="130" spans="1:7">
      <c r="A130" s="4" t="s">
        <v>954</v>
      </c>
      <c r="B130" s="4" t="s">
        <v>978</v>
      </c>
      <c r="C130" s="5" t="n">
        <v>1984</v>
      </c>
    </row>
    <row r="131" spans="1:7">
      <c r="A131" s="4" t="s">
        <v>955</v>
      </c>
      <c r="B131" s="4" t="s">
        <v>977</v>
      </c>
      <c r="C131" s="4" t="s">
        <v>979</v>
      </c>
    </row>
    <row r="132" spans="1:7">
      <c r="A132" s="4" t="s">
        <v>980</v>
      </c>
    </row>
    <row r="133" spans="1:7">
      <c r="A133" s="3" t="s">
        <v>940</v>
      </c>
    </row>
    <row r="134" spans="1:7">
      <c r="A134" s="4" t="s">
        <v>941</v>
      </c>
      <c r="B134" s="4" t="s">
        <v>953</v>
      </c>
      <c r="C134" s="6" t="n">
        <v>0</v>
      </c>
    </row>
    <row r="135" spans="1:7">
      <c r="A135" s="4" t="s">
        <v>942</v>
      </c>
      <c r="C135" s="5" t="n">
        <v>335</v>
      </c>
    </row>
    <row r="136" spans="1:7">
      <c r="A136" s="4" t="s">
        <v>943</v>
      </c>
      <c r="C136" s="5" t="n">
        <v>3812</v>
      </c>
    </row>
    <row r="137" spans="1:7">
      <c r="A137" s="4" t="s">
        <v>944</v>
      </c>
      <c r="C137" s="5" t="n">
        <v>0</v>
      </c>
    </row>
    <row r="138" spans="1:7">
      <c r="A138" s="4" t="s">
        <v>946</v>
      </c>
      <c r="C138" s="5" t="n">
        <v>335</v>
      </c>
    </row>
    <row r="139" spans="1:7">
      <c r="A139" s="4" t="s">
        <v>948</v>
      </c>
      <c r="C139" s="5" t="n">
        <v>3812</v>
      </c>
    </row>
    <row r="140" spans="1:7">
      <c r="A140" s="4" t="s">
        <v>949</v>
      </c>
      <c r="C140" s="5" t="n">
        <v>4147</v>
      </c>
    </row>
    <row r="141" spans="1:7">
      <c r="A141" s="4" t="s">
        <v>950</v>
      </c>
      <c r="C141" s="6" t="n">
        <v>553</v>
      </c>
    </row>
    <row r="142" spans="1:7">
      <c r="A142" s="4" t="s">
        <v>954</v>
      </c>
      <c r="C142" s="5" t="n">
        <v>2012</v>
      </c>
    </row>
    <row r="143" spans="1:7">
      <c r="A143" s="4" t="s">
        <v>955</v>
      </c>
      <c r="C143" s="4" t="s">
        <v>981</v>
      </c>
    </row>
    <row r="144" spans="1:7">
      <c r="A144" s="4" t="s">
        <v>982</v>
      </c>
    </row>
    <row r="145" spans="1:7">
      <c r="A145" s="3" t="s">
        <v>940</v>
      </c>
    </row>
    <row r="146" spans="1:7">
      <c r="A146" s="4" t="s">
        <v>941</v>
      </c>
      <c r="B146" s="4" t="s">
        <v>953</v>
      </c>
      <c r="C146" s="6" t="n">
        <v>0</v>
      </c>
    </row>
    <row r="147" spans="1:7">
      <c r="A147" s="4" t="s">
        <v>942</v>
      </c>
      <c r="C147" s="5" t="n">
        <v>304</v>
      </c>
    </row>
    <row r="148" spans="1:7">
      <c r="A148" s="4" t="s">
        <v>943</v>
      </c>
      <c r="C148" s="5" t="n">
        <v>3965</v>
      </c>
    </row>
    <row r="149" spans="1:7">
      <c r="A149" s="4" t="s">
        <v>944</v>
      </c>
      <c r="C149" s="5" t="n">
        <v>0</v>
      </c>
    </row>
    <row r="150" spans="1:7">
      <c r="A150" s="4" t="s">
        <v>946</v>
      </c>
      <c r="C150" s="5" t="n">
        <v>304</v>
      </c>
    </row>
    <row r="151" spans="1:7">
      <c r="A151" s="4" t="s">
        <v>948</v>
      </c>
      <c r="C151" s="5" t="n">
        <v>3965</v>
      </c>
    </row>
    <row r="152" spans="1:7">
      <c r="A152" s="4" t="s">
        <v>949</v>
      </c>
      <c r="C152" s="5" t="n">
        <v>4269</v>
      </c>
    </row>
    <row r="153" spans="1:7">
      <c r="A153" s="4" t="s">
        <v>950</v>
      </c>
      <c r="C153" s="6" t="n">
        <v>462</v>
      </c>
    </row>
    <row r="154" spans="1:7">
      <c r="A154" s="4" t="s">
        <v>954</v>
      </c>
      <c r="C154" s="5" t="n">
        <v>2010</v>
      </c>
    </row>
    <row r="155" spans="1:7">
      <c r="A155" s="4" t="s">
        <v>955</v>
      </c>
      <c r="C155" s="4" t="s">
        <v>983</v>
      </c>
    </row>
    <row r="156" spans="1:7">
      <c r="A156" s="4" t="s">
        <v>984</v>
      </c>
    </row>
    <row r="157" spans="1:7">
      <c r="A157" s="3" t="s">
        <v>940</v>
      </c>
    </row>
    <row r="158" spans="1:7">
      <c r="A158" s="4" t="s">
        <v>941</v>
      </c>
      <c r="B158" s="4" t="s">
        <v>953</v>
      </c>
      <c r="C158" s="6" t="n">
        <v>0</v>
      </c>
    </row>
    <row r="159" spans="1:7">
      <c r="A159" s="4" t="s">
        <v>942</v>
      </c>
      <c r="C159" s="5" t="n">
        <v>322</v>
      </c>
    </row>
    <row r="160" spans="1:7">
      <c r="A160" s="4" t="s">
        <v>943</v>
      </c>
      <c r="C160" s="5" t="n">
        <v>19974</v>
      </c>
    </row>
    <row r="161" spans="1:7">
      <c r="A161" s="4" t="s">
        <v>944</v>
      </c>
      <c r="C161" s="5" t="n">
        <v>0</v>
      </c>
    </row>
    <row r="162" spans="1:7">
      <c r="A162" s="4" t="s">
        <v>946</v>
      </c>
      <c r="C162" s="5" t="n">
        <v>322</v>
      </c>
    </row>
    <row r="163" spans="1:7">
      <c r="A163" s="4" t="s">
        <v>948</v>
      </c>
      <c r="C163" s="5" t="n">
        <v>19974</v>
      </c>
    </row>
    <row r="164" spans="1:7">
      <c r="A164" s="4" t="s">
        <v>949</v>
      </c>
      <c r="C164" s="5" t="n">
        <v>20296</v>
      </c>
    </row>
    <row r="165" spans="1:7">
      <c r="A165" s="4" t="s">
        <v>950</v>
      </c>
      <c r="C165" s="6" t="n">
        <v>2296</v>
      </c>
    </row>
    <row r="166" spans="1:7">
      <c r="A166" s="4" t="s">
        <v>954</v>
      </c>
      <c r="B166" s="4" t="s">
        <v>985</v>
      </c>
      <c r="C166" s="5" t="n">
        <v>1994</v>
      </c>
    </row>
    <row r="167" spans="1:7">
      <c r="A167" s="4" t="s">
        <v>955</v>
      </c>
      <c r="C167" s="4" t="s">
        <v>986</v>
      </c>
    </row>
    <row r="168" spans="1:7">
      <c r="A168" s="4" t="s">
        <v>987</v>
      </c>
    </row>
    <row r="169" spans="1:7">
      <c r="A169" s="3" t="s">
        <v>940</v>
      </c>
    </row>
    <row r="170" spans="1:7">
      <c r="A170" s="4" t="s">
        <v>941</v>
      </c>
      <c r="B170" s="4" t="s">
        <v>953</v>
      </c>
      <c r="C170" s="6" t="n">
        <v>0</v>
      </c>
    </row>
    <row r="171" spans="1:7">
      <c r="A171" s="4" t="s">
        <v>942</v>
      </c>
      <c r="C171" s="5" t="n">
        <v>0</v>
      </c>
    </row>
    <row r="172" spans="1:7">
      <c r="A172" s="4" t="s">
        <v>943</v>
      </c>
      <c r="C172" s="5" t="n">
        <v>4235</v>
      </c>
    </row>
    <row r="173" spans="1:7">
      <c r="A173" s="4" t="s">
        <v>944</v>
      </c>
      <c r="C173" s="5" t="n">
        <v>0</v>
      </c>
    </row>
    <row r="174" spans="1:7">
      <c r="A174" s="4" t="s">
        <v>946</v>
      </c>
      <c r="C174" s="5" t="n">
        <v>0</v>
      </c>
    </row>
    <row r="175" spans="1:7">
      <c r="A175" s="4" t="s">
        <v>948</v>
      </c>
      <c r="C175" s="5" t="n">
        <v>4235</v>
      </c>
    </row>
    <row r="176" spans="1:7">
      <c r="A176" s="4" t="s">
        <v>949</v>
      </c>
      <c r="C176" s="5" t="n">
        <v>4235</v>
      </c>
    </row>
    <row r="177" spans="1:7">
      <c r="A177" s="4" t="s">
        <v>950</v>
      </c>
      <c r="C177" s="6" t="n">
        <v>484</v>
      </c>
    </row>
    <row r="178" spans="1:7">
      <c r="A178" s="4" t="s">
        <v>954</v>
      </c>
      <c r="C178" s="5" t="n">
        <v>2007</v>
      </c>
    </row>
    <row r="179" spans="1:7">
      <c r="A179" s="4" t="s">
        <v>955</v>
      </c>
      <c r="C179" s="4" t="s">
        <v>988</v>
      </c>
    </row>
    <row r="180" spans="1:7">
      <c r="A180" s="4" t="s">
        <v>989</v>
      </c>
    </row>
    <row r="181" spans="1:7">
      <c r="A181" s="3" t="s">
        <v>940</v>
      </c>
    </row>
    <row r="182" spans="1:7">
      <c r="A182" s="4" t="s">
        <v>941</v>
      </c>
      <c r="C182" s="6" t="n">
        <v>5842</v>
      </c>
    </row>
    <row r="183" spans="1:7">
      <c r="A183" s="4" t="s">
        <v>942</v>
      </c>
      <c r="C183" s="5" t="n">
        <v>0</v>
      </c>
    </row>
    <row r="184" spans="1:7">
      <c r="A184" s="4" t="s">
        <v>943</v>
      </c>
      <c r="C184" s="5" t="n">
        <v>8386</v>
      </c>
    </row>
    <row r="185" spans="1:7">
      <c r="A185" s="4" t="s">
        <v>944</v>
      </c>
      <c r="C185" s="5" t="n">
        <v>0</v>
      </c>
    </row>
    <row r="186" spans="1:7">
      <c r="A186" s="4" t="s">
        <v>946</v>
      </c>
      <c r="C186" s="5" t="n">
        <v>0</v>
      </c>
    </row>
    <row r="187" spans="1:7">
      <c r="A187" s="4" t="s">
        <v>948</v>
      </c>
      <c r="C187" s="5" t="n">
        <v>8386</v>
      </c>
    </row>
    <row r="188" spans="1:7">
      <c r="A188" s="4" t="s">
        <v>949</v>
      </c>
      <c r="C188" s="5" t="n">
        <v>8386</v>
      </c>
    </row>
    <row r="189" spans="1:7">
      <c r="A189" s="4" t="s">
        <v>950</v>
      </c>
      <c r="C189" s="6" t="n">
        <v>955</v>
      </c>
    </row>
    <row r="190" spans="1:7">
      <c r="A190" s="4" t="s">
        <v>954</v>
      </c>
      <c r="C190" s="5" t="n">
        <v>2007</v>
      </c>
    </row>
    <row r="191" spans="1:7">
      <c r="A191" s="4" t="s">
        <v>955</v>
      </c>
      <c r="C191" s="4" t="s">
        <v>990</v>
      </c>
    </row>
    <row r="192" spans="1:7">
      <c r="A192" s="4" t="s">
        <v>991</v>
      </c>
    </row>
    <row r="193" spans="1:7">
      <c r="A193" s="3" t="s">
        <v>940</v>
      </c>
    </row>
    <row r="194" spans="1:7">
      <c r="A194" s="4" t="s">
        <v>941</v>
      </c>
      <c r="B194" s="4" t="s">
        <v>953</v>
      </c>
      <c r="C194" s="6" t="n">
        <v>0</v>
      </c>
    </row>
    <row r="195" spans="1:7">
      <c r="A195" s="4" t="s">
        <v>942</v>
      </c>
      <c r="C195" s="5" t="n">
        <v>904</v>
      </c>
    </row>
    <row r="196" spans="1:7">
      <c r="A196" s="4" t="s">
        <v>943</v>
      </c>
      <c r="C196" s="5" t="n">
        <v>7933</v>
      </c>
    </row>
    <row r="197" spans="1:7">
      <c r="A197" s="4" t="s">
        <v>944</v>
      </c>
      <c r="C197" s="5" t="n">
        <v>1</v>
      </c>
    </row>
    <row r="198" spans="1:7">
      <c r="A198" s="4" t="s">
        <v>946</v>
      </c>
      <c r="C198" s="5" t="n">
        <v>904</v>
      </c>
    </row>
    <row r="199" spans="1:7">
      <c r="A199" s="4" t="s">
        <v>948</v>
      </c>
      <c r="C199" s="5" t="n">
        <v>7934</v>
      </c>
    </row>
    <row r="200" spans="1:7">
      <c r="A200" s="4" t="s">
        <v>949</v>
      </c>
      <c r="C200" s="5" t="n">
        <v>8838</v>
      </c>
    </row>
    <row r="201" spans="1:7">
      <c r="A201" s="4" t="s">
        <v>950</v>
      </c>
      <c r="C201" s="6" t="n">
        <v>1009</v>
      </c>
    </row>
    <row r="202" spans="1:7">
      <c r="A202" s="4" t="s">
        <v>954</v>
      </c>
      <c r="C202" s="5" t="n">
        <v>2013</v>
      </c>
    </row>
    <row r="203" spans="1:7">
      <c r="A203" s="4" t="s">
        <v>955</v>
      </c>
      <c r="C203" s="4" t="s">
        <v>992</v>
      </c>
    </row>
    <row r="204" spans="1:7">
      <c r="A204" s="4" t="s">
        <v>993</v>
      </c>
    </row>
    <row r="205" spans="1:7">
      <c r="A205" s="3" t="s">
        <v>940</v>
      </c>
    </row>
    <row r="206" spans="1:7">
      <c r="A206" s="4" t="s">
        <v>941</v>
      </c>
      <c r="B206" s="4" t="s">
        <v>994</v>
      </c>
      <c r="C206" s="6" t="n">
        <v>0</v>
      </c>
    </row>
    <row r="207" spans="1:7">
      <c r="A207" s="4" t="s">
        <v>942</v>
      </c>
      <c r="B207" s="4" t="s">
        <v>994</v>
      </c>
      <c r="C207" s="5" t="n">
        <v>3440</v>
      </c>
    </row>
    <row r="208" spans="1:7">
      <c r="A208" s="4" t="s">
        <v>943</v>
      </c>
      <c r="B208" s="4" t="s">
        <v>994</v>
      </c>
      <c r="C208" s="5" t="n">
        <v>25923</v>
      </c>
    </row>
    <row r="209" spans="1:7">
      <c r="A209" s="4" t="s">
        <v>944</v>
      </c>
      <c r="B209" s="4" t="s">
        <v>994</v>
      </c>
      <c r="C209" s="5" t="n">
        <v>4164</v>
      </c>
    </row>
    <row r="210" spans="1:7">
      <c r="A210" s="4" t="s">
        <v>946</v>
      </c>
      <c r="B210" s="4" t="s">
        <v>994</v>
      </c>
      <c r="C210" s="5" t="n">
        <v>3440</v>
      </c>
    </row>
    <row r="211" spans="1:7">
      <c r="A211" s="4" t="s">
        <v>948</v>
      </c>
      <c r="B211" s="4" t="s">
        <v>994</v>
      </c>
      <c r="C211" s="5" t="n">
        <v>30087</v>
      </c>
    </row>
    <row r="212" spans="1:7">
      <c r="A212" s="4" t="s">
        <v>949</v>
      </c>
      <c r="B212" s="4" t="s">
        <v>994</v>
      </c>
      <c r="C212" s="5" t="n">
        <v>33527</v>
      </c>
    </row>
    <row r="213" spans="1:7">
      <c r="A213" s="4" t="s">
        <v>950</v>
      </c>
      <c r="B213" s="4" t="s">
        <v>994</v>
      </c>
      <c r="C213" s="6" t="n">
        <v>3648</v>
      </c>
    </row>
    <row r="214" spans="1:7">
      <c r="A214" s="4" t="s">
        <v>954</v>
      </c>
      <c r="B214" s="4" t="s">
        <v>994</v>
      </c>
      <c r="C214" s="5" t="n">
        <v>2013</v>
      </c>
    </row>
    <row r="215" spans="1:7">
      <c r="A215" s="4" t="s">
        <v>955</v>
      </c>
      <c r="B215" s="4" t="s">
        <v>994</v>
      </c>
      <c r="C215" s="4" t="s">
        <v>995</v>
      </c>
    </row>
    <row r="216" spans="1:7">
      <c r="A216" s="4" t="s">
        <v>996</v>
      </c>
    </row>
    <row r="217" spans="1:7">
      <c r="A217" s="3" t="s">
        <v>940</v>
      </c>
    </row>
    <row r="218" spans="1:7">
      <c r="A218" s="4" t="s">
        <v>941</v>
      </c>
      <c r="B218" s="4" t="s">
        <v>953</v>
      </c>
      <c r="C218" s="6" t="n">
        <v>0</v>
      </c>
    </row>
    <row r="219" spans="1:7">
      <c r="A219" s="4" t="s">
        <v>942</v>
      </c>
      <c r="C219" s="5" t="n">
        <v>1740</v>
      </c>
    </row>
    <row r="220" spans="1:7">
      <c r="A220" s="4" t="s">
        <v>943</v>
      </c>
      <c r="C220" s="5" t="n">
        <v>18280</v>
      </c>
    </row>
    <row r="221" spans="1:7">
      <c r="A221" s="4" t="s">
        <v>944</v>
      </c>
      <c r="C221" s="5" t="n">
        <v>0</v>
      </c>
    </row>
    <row r="222" spans="1:7">
      <c r="A222" s="4" t="s">
        <v>946</v>
      </c>
      <c r="C222" s="5" t="n">
        <v>1740</v>
      </c>
    </row>
    <row r="223" spans="1:7">
      <c r="A223" s="4" t="s">
        <v>948</v>
      </c>
      <c r="C223" s="5" t="n">
        <v>18280</v>
      </c>
    </row>
    <row r="224" spans="1:7">
      <c r="A224" s="4" t="s">
        <v>949</v>
      </c>
      <c r="C224" s="5" t="n">
        <v>20020</v>
      </c>
    </row>
    <row r="225" spans="1:7">
      <c r="A225" s="4" t="s">
        <v>950</v>
      </c>
      <c r="C225" s="6" t="n">
        <v>1989</v>
      </c>
    </row>
    <row r="226" spans="1:7">
      <c r="A226" s="4" t="s">
        <v>954</v>
      </c>
      <c r="C226" s="5" t="n">
        <v>2012</v>
      </c>
    </row>
    <row r="227" spans="1:7">
      <c r="A227" s="4" t="s">
        <v>955</v>
      </c>
      <c r="C227" s="4" t="s">
        <v>997</v>
      </c>
    </row>
    <row r="228" spans="1:7">
      <c r="A228" s="4" t="s">
        <v>998</v>
      </c>
    </row>
    <row r="229" spans="1:7">
      <c r="A229" s="3" t="s">
        <v>940</v>
      </c>
    </row>
    <row r="230" spans="1:7">
      <c r="A230" s="4" t="s">
        <v>941</v>
      </c>
      <c r="B230" s="4" t="s">
        <v>953</v>
      </c>
      <c r="C230" s="6" t="n">
        <v>0</v>
      </c>
    </row>
    <row r="231" spans="1:7">
      <c r="A231" s="4" t="s">
        <v>942</v>
      </c>
      <c r="C231" s="5" t="n">
        <v>0</v>
      </c>
    </row>
    <row r="232" spans="1:7">
      <c r="A232" s="4" t="s">
        <v>943</v>
      </c>
      <c r="C232" s="5" t="n">
        <v>23462</v>
      </c>
    </row>
    <row r="233" spans="1:7">
      <c r="A233" s="4" t="s">
        <v>944</v>
      </c>
      <c r="C233" s="5" t="n">
        <v>0</v>
      </c>
    </row>
    <row r="234" spans="1:7">
      <c r="A234" s="4" t="s">
        <v>946</v>
      </c>
      <c r="C234" s="5" t="n">
        <v>0</v>
      </c>
    </row>
    <row r="235" spans="1:7">
      <c r="A235" s="4" t="s">
        <v>948</v>
      </c>
      <c r="C235" s="5" t="n">
        <v>23462</v>
      </c>
    </row>
    <row r="236" spans="1:7">
      <c r="A236" s="4" t="s">
        <v>949</v>
      </c>
      <c r="C236" s="5" t="n">
        <v>23462</v>
      </c>
    </row>
    <row r="237" spans="1:7">
      <c r="A237" s="4" t="s">
        <v>950</v>
      </c>
      <c r="C237" s="6" t="n">
        <v>2435</v>
      </c>
    </row>
    <row r="238" spans="1:7">
      <c r="A238" s="4" t="s">
        <v>954</v>
      </c>
      <c r="C238" s="5" t="n">
        <v>1987</v>
      </c>
    </row>
    <row r="239" spans="1:7">
      <c r="A239" s="4" t="s">
        <v>955</v>
      </c>
      <c r="C239" s="4" t="s">
        <v>999</v>
      </c>
    </row>
    <row r="240" spans="1:7">
      <c r="A240" s="4" t="s">
        <v>1000</v>
      </c>
    </row>
    <row r="241" spans="1:7">
      <c r="A241" s="3" t="s">
        <v>940</v>
      </c>
    </row>
    <row r="242" spans="1:7">
      <c r="A242" s="4" t="s">
        <v>941</v>
      </c>
      <c r="C242" s="6" t="n">
        <v>18615</v>
      </c>
    </row>
    <row r="243" spans="1:7">
      <c r="A243" s="4" t="s">
        <v>942</v>
      </c>
      <c r="C243" s="5" t="n">
        <v>3749</v>
      </c>
    </row>
    <row r="244" spans="1:7">
      <c r="A244" s="4" t="s">
        <v>943</v>
      </c>
      <c r="C244" s="5" t="n">
        <v>32174</v>
      </c>
    </row>
    <row r="245" spans="1:7">
      <c r="A245" s="4" t="s">
        <v>944</v>
      </c>
      <c r="C245" s="5" t="n">
        <v>0</v>
      </c>
    </row>
    <row r="246" spans="1:7">
      <c r="A246" s="4" t="s">
        <v>946</v>
      </c>
      <c r="C246" s="5" t="n">
        <v>3749</v>
      </c>
    </row>
    <row r="247" spans="1:7">
      <c r="A247" s="4" t="s">
        <v>948</v>
      </c>
      <c r="C247" s="5" t="n">
        <v>32174</v>
      </c>
    </row>
    <row r="248" spans="1:7">
      <c r="A248" s="4" t="s">
        <v>949</v>
      </c>
      <c r="C248" s="5" t="n">
        <v>35923</v>
      </c>
    </row>
    <row r="249" spans="1:7">
      <c r="A249" s="4" t="s">
        <v>950</v>
      </c>
      <c r="C249" s="6" t="n">
        <v>3281</v>
      </c>
    </row>
    <row r="250" spans="1:7">
      <c r="A250" s="4" t="s">
        <v>954</v>
      </c>
      <c r="C250" s="5" t="n">
        <v>2003</v>
      </c>
    </row>
    <row r="251" spans="1:7">
      <c r="A251" s="4" t="s">
        <v>955</v>
      </c>
      <c r="C251" s="4" t="s">
        <v>1001</v>
      </c>
    </row>
    <row r="252" spans="1:7">
      <c r="A252" s="4" t="s">
        <v>1002</v>
      </c>
    </row>
    <row r="253" spans="1:7">
      <c r="A253" s="3" t="s">
        <v>940</v>
      </c>
    </row>
    <row r="254" spans="1:7">
      <c r="A254" s="4" t="s">
        <v>941</v>
      </c>
      <c r="C254" s="6" t="n">
        <v>0</v>
      </c>
    </row>
    <row r="255" spans="1:7">
      <c r="A255" s="4" t="s">
        <v>942</v>
      </c>
      <c r="C255" s="5" t="n">
        <v>3337</v>
      </c>
    </row>
    <row r="256" spans="1:7">
      <c r="A256" s="4" t="s">
        <v>943</v>
      </c>
      <c r="C256" s="5" t="n">
        <v>79116</v>
      </c>
    </row>
    <row r="257" spans="1:7">
      <c r="A257" s="4" t="s">
        <v>944</v>
      </c>
      <c r="C257" s="5" t="n">
        <v>-26769</v>
      </c>
    </row>
    <row r="258" spans="1:7">
      <c r="A258" s="4" t="s">
        <v>946</v>
      </c>
      <c r="C258" s="5" t="n">
        <v>2143</v>
      </c>
    </row>
    <row r="259" spans="1:7">
      <c r="A259" s="4" t="s">
        <v>948</v>
      </c>
      <c r="C259" s="5" t="n">
        <v>53541</v>
      </c>
    </row>
    <row r="260" spans="1:7">
      <c r="A260" s="4" t="s">
        <v>949</v>
      </c>
      <c r="C260" s="5" t="n">
        <v>55684</v>
      </c>
    </row>
    <row r="261" spans="1:7">
      <c r="A261" s="4" t="s">
        <v>950</v>
      </c>
      <c r="C261" s="6" t="n">
        <v>7673</v>
      </c>
    </row>
    <row r="262" spans="1:7">
      <c r="A262" s="4" t="s">
        <v>954</v>
      </c>
      <c r="B262" s="4" t="s">
        <v>1003</v>
      </c>
      <c r="C262" s="5" t="n">
        <v>1983</v>
      </c>
    </row>
    <row r="263" spans="1:7">
      <c r="A263" s="4" t="s">
        <v>955</v>
      </c>
      <c r="C263" s="4" t="s">
        <v>1004</v>
      </c>
    </row>
    <row r="264" spans="1:7">
      <c r="A264" s="4" t="s">
        <v>1005</v>
      </c>
    </row>
    <row r="265" spans="1:7">
      <c r="A265" s="3" t="s">
        <v>940</v>
      </c>
    </row>
    <row r="266" spans="1:7">
      <c r="A266" s="4" t="s">
        <v>941</v>
      </c>
      <c r="B266" s="4" t="s">
        <v>953</v>
      </c>
      <c r="C266" s="6" t="n">
        <v>0</v>
      </c>
    </row>
    <row r="267" spans="1:7">
      <c r="A267" s="4" t="s">
        <v>942</v>
      </c>
      <c r="C267" s="5" t="n">
        <v>1379</v>
      </c>
    </row>
    <row r="268" spans="1:7">
      <c r="A268" s="4" t="s">
        <v>943</v>
      </c>
      <c r="C268" s="5" t="n">
        <v>20549</v>
      </c>
    </row>
    <row r="269" spans="1:7">
      <c r="A269" s="4" t="s">
        <v>944</v>
      </c>
      <c r="C269" s="5" t="n">
        <v>0</v>
      </c>
    </row>
    <row r="270" spans="1:7">
      <c r="A270" s="4" t="s">
        <v>946</v>
      </c>
      <c r="C270" s="5" t="n">
        <v>1379</v>
      </c>
    </row>
    <row r="271" spans="1:7">
      <c r="A271" s="4" t="s">
        <v>948</v>
      </c>
      <c r="C271" s="5" t="n">
        <v>20549</v>
      </c>
    </row>
    <row r="272" spans="1:7">
      <c r="A272" s="4" t="s">
        <v>949</v>
      </c>
      <c r="C272" s="5" t="n">
        <v>21928</v>
      </c>
    </row>
    <row r="273" spans="1:7">
      <c r="A273" s="4" t="s">
        <v>950</v>
      </c>
      <c r="C273" s="6" t="n">
        <v>2038</v>
      </c>
    </row>
    <row r="274" spans="1:7">
      <c r="A274" s="4" t="s">
        <v>954</v>
      </c>
      <c r="C274" s="5" t="n">
        <v>2006</v>
      </c>
    </row>
    <row r="275" spans="1:7">
      <c r="A275" s="4" t="s">
        <v>955</v>
      </c>
      <c r="C275" s="4" t="s">
        <v>1006</v>
      </c>
    </row>
    <row r="276" spans="1:7">
      <c r="A276" s="4" t="s">
        <v>1007</v>
      </c>
    </row>
    <row r="277" spans="1:7">
      <c r="A277" s="3" t="s">
        <v>940</v>
      </c>
    </row>
    <row r="278" spans="1:7">
      <c r="A278" s="4" t="s">
        <v>941</v>
      </c>
      <c r="B278" s="4" t="s">
        <v>976</v>
      </c>
      <c r="C278" s="6" t="n">
        <v>0</v>
      </c>
    </row>
    <row r="279" spans="1:7">
      <c r="A279" s="4" t="s">
        <v>942</v>
      </c>
      <c r="B279" s="4" t="s">
        <v>977</v>
      </c>
      <c r="C279" s="5" t="n">
        <v>1240</v>
      </c>
    </row>
    <row r="280" spans="1:7">
      <c r="A280" s="4" t="s">
        <v>943</v>
      </c>
      <c r="B280" s="4" t="s">
        <v>977</v>
      </c>
      <c r="C280" s="5" t="n">
        <v>16872</v>
      </c>
    </row>
    <row r="281" spans="1:7">
      <c r="A281" s="4" t="s">
        <v>944</v>
      </c>
      <c r="B281" s="4" t="s">
        <v>977</v>
      </c>
      <c r="C281" s="5" t="n">
        <v>0</v>
      </c>
    </row>
    <row r="282" spans="1:7">
      <c r="A282" s="4" t="s">
        <v>946</v>
      </c>
      <c r="B282" s="4" t="s">
        <v>977</v>
      </c>
      <c r="C282" s="5" t="n">
        <v>1240</v>
      </c>
    </row>
    <row r="283" spans="1:7">
      <c r="A283" s="4" t="s">
        <v>948</v>
      </c>
      <c r="B283" s="4" t="s">
        <v>977</v>
      </c>
      <c r="C283" s="5" t="n">
        <v>16872</v>
      </c>
    </row>
    <row r="284" spans="1:7">
      <c r="A284" s="4" t="s">
        <v>949</v>
      </c>
      <c r="B284" s="4" t="s">
        <v>977</v>
      </c>
      <c r="C284" s="5" t="n">
        <v>18112</v>
      </c>
    </row>
    <row r="285" spans="1:7">
      <c r="A285" s="4" t="s">
        <v>950</v>
      </c>
      <c r="B285" s="4" t="s">
        <v>977</v>
      </c>
      <c r="C285" s="6" t="n">
        <v>1628</v>
      </c>
    </row>
    <row r="286" spans="1:7">
      <c r="A286" s="4" t="s">
        <v>954</v>
      </c>
      <c r="B286" s="4" t="s">
        <v>977</v>
      </c>
      <c r="C286" s="5" t="n">
        <v>2004</v>
      </c>
    </row>
    <row r="287" spans="1:7">
      <c r="A287" s="4" t="s">
        <v>955</v>
      </c>
      <c r="B287" s="4" t="s">
        <v>977</v>
      </c>
      <c r="C287" s="4" t="s">
        <v>1008</v>
      </c>
    </row>
    <row r="288" spans="1:7">
      <c r="A288" s="4" t="s">
        <v>1009</v>
      </c>
    </row>
    <row r="289" spans="1:7">
      <c r="A289" s="3" t="s">
        <v>940</v>
      </c>
    </row>
    <row r="290" spans="1:7">
      <c r="A290" s="4" t="s">
        <v>941</v>
      </c>
      <c r="C290" s="6" t="n">
        <v>86333</v>
      </c>
    </row>
    <row r="291" spans="1:7">
      <c r="A291" s="4" t="s">
        <v>942</v>
      </c>
      <c r="C291" s="5" t="n">
        <v>6937</v>
      </c>
    </row>
    <row r="292" spans="1:7">
      <c r="A292" s="4" t="s">
        <v>943</v>
      </c>
      <c r="C292" s="5" t="n">
        <v>168710</v>
      </c>
    </row>
    <row r="293" spans="1:7">
      <c r="A293" s="4" t="s">
        <v>944</v>
      </c>
      <c r="C293" s="5" t="n">
        <v>63823</v>
      </c>
    </row>
    <row r="294" spans="1:7">
      <c r="A294" s="4" t="s">
        <v>946</v>
      </c>
      <c r="C294" s="5" t="n">
        <v>6937</v>
      </c>
    </row>
    <row r="295" spans="1:7">
      <c r="A295" s="4" t="s">
        <v>948</v>
      </c>
      <c r="C295" s="5" t="n">
        <v>232533</v>
      </c>
    </row>
    <row r="296" spans="1:7">
      <c r="A296" s="4" t="s">
        <v>949</v>
      </c>
      <c r="C296" s="5" t="n">
        <v>239470</v>
      </c>
    </row>
    <row r="297" spans="1:7">
      <c r="A297" s="4" t="s">
        <v>950</v>
      </c>
      <c r="C297" s="6" t="n">
        <v>15237</v>
      </c>
    </row>
    <row r="298" spans="1:7">
      <c r="A298" s="4" t="s">
        <v>954</v>
      </c>
      <c r="C298" s="5" t="n">
        <v>2014</v>
      </c>
    </row>
    <row r="299" spans="1:7">
      <c r="A299" s="4" t="s">
        <v>955</v>
      </c>
      <c r="C299" s="4" t="s">
        <v>841</v>
      </c>
    </row>
    <row r="300" spans="1:7">
      <c r="A300" s="4" t="s">
        <v>1010</v>
      </c>
    </row>
    <row r="301" spans="1:7">
      <c r="A301" s="3" t="s">
        <v>940</v>
      </c>
    </row>
    <row r="302" spans="1:7">
      <c r="A302" s="4" t="s">
        <v>941</v>
      </c>
      <c r="B302" s="4" t="s">
        <v>1011</v>
      </c>
      <c r="C302" s="6" t="n">
        <v>0</v>
      </c>
    </row>
    <row r="303" spans="1:7">
      <c r="A303" s="4" t="s">
        <v>942</v>
      </c>
      <c r="B303" s="4" t="s">
        <v>1012</v>
      </c>
      <c r="C303" s="5" t="n">
        <v>11576</v>
      </c>
    </row>
    <row r="304" spans="1:7">
      <c r="A304" s="4" t="s">
        <v>943</v>
      </c>
      <c r="B304" s="4" t="s">
        <v>1012</v>
      </c>
      <c r="C304" s="5" t="n">
        <v>78188</v>
      </c>
    </row>
    <row r="305" spans="1:7">
      <c r="A305" s="4" t="s">
        <v>944</v>
      </c>
      <c r="B305" s="4" t="s">
        <v>1012</v>
      </c>
      <c r="C305" s="5" t="n">
        <v>0</v>
      </c>
    </row>
    <row r="306" spans="1:7">
      <c r="A306" s="4" t="s">
        <v>946</v>
      </c>
      <c r="B306" s="4" t="s">
        <v>1012</v>
      </c>
      <c r="C306" s="5" t="n">
        <v>11576</v>
      </c>
    </row>
    <row r="307" spans="1:7">
      <c r="A307" s="4" t="s">
        <v>948</v>
      </c>
      <c r="B307" s="4" t="s">
        <v>1012</v>
      </c>
      <c r="C307" s="5" t="n">
        <v>78188</v>
      </c>
    </row>
    <row r="308" spans="1:7">
      <c r="A308" s="4" t="s">
        <v>949</v>
      </c>
      <c r="B308" s="4" t="s">
        <v>1012</v>
      </c>
      <c r="C308" s="5" t="n">
        <v>89764</v>
      </c>
    </row>
    <row r="309" spans="1:7">
      <c r="A309" s="4" t="s">
        <v>950</v>
      </c>
      <c r="B309" s="4" t="s">
        <v>1012</v>
      </c>
      <c r="C309" s="6" t="n">
        <v>6373</v>
      </c>
    </row>
    <row r="310" spans="1:7">
      <c r="A310" s="4" t="s">
        <v>954</v>
      </c>
      <c r="B310" s="4" t="s">
        <v>1012</v>
      </c>
      <c r="C310" s="5" t="n">
        <v>2005</v>
      </c>
    </row>
    <row r="311" spans="1:7">
      <c r="A311" s="4" t="s">
        <v>955</v>
      </c>
      <c r="B311" s="4" t="s">
        <v>1012</v>
      </c>
      <c r="C311" s="4" t="s">
        <v>1013</v>
      </c>
    </row>
    <row r="312" spans="1:7">
      <c r="A312" s="4" t="s">
        <v>1014</v>
      </c>
    </row>
    <row r="313" spans="1:7">
      <c r="A313" s="3" t="s">
        <v>940</v>
      </c>
    </row>
    <row r="314" spans="1:7">
      <c r="A314" s="4" t="s">
        <v>941</v>
      </c>
      <c r="B314" s="4" t="s">
        <v>1011</v>
      </c>
      <c r="C314" s="6" t="n">
        <v>0</v>
      </c>
    </row>
    <row r="315" spans="1:7">
      <c r="A315" s="4" t="s">
        <v>942</v>
      </c>
      <c r="B315" s="4" t="s">
        <v>1012</v>
      </c>
      <c r="C315" s="5" t="n">
        <v>3515</v>
      </c>
    </row>
    <row r="316" spans="1:7">
      <c r="A316" s="4" t="s">
        <v>943</v>
      </c>
      <c r="B316" s="4" t="s">
        <v>1012</v>
      </c>
      <c r="C316" s="5" t="n">
        <v>24907</v>
      </c>
    </row>
    <row r="317" spans="1:7">
      <c r="A317" s="4" t="s">
        <v>944</v>
      </c>
      <c r="B317" s="4" t="s">
        <v>1012</v>
      </c>
      <c r="C317" s="5" t="n">
        <v>0</v>
      </c>
    </row>
    <row r="318" spans="1:7">
      <c r="A318" s="4" t="s">
        <v>946</v>
      </c>
      <c r="B318" s="4" t="s">
        <v>1012</v>
      </c>
      <c r="C318" s="5" t="n">
        <v>3515</v>
      </c>
    </row>
    <row r="319" spans="1:7">
      <c r="A319" s="4" t="s">
        <v>948</v>
      </c>
      <c r="B319" s="4" t="s">
        <v>1012</v>
      </c>
      <c r="C319" s="5" t="n">
        <v>24907</v>
      </c>
    </row>
    <row r="320" spans="1:7">
      <c r="A320" s="4" t="s">
        <v>949</v>
      </c>
      <c r="B320" s="4" t="s">
        <v>1012</v>
      </c>
      <c r="C320" s="5" t="n">
        <v>28422</v>
      </c>
    </row>
    <row r="321" spans="1:7">
      <c r="A321" s="4" t="s">
        <v>950</v>
      </c>
      <c r="B321" s="4" t="s">
        <v>1012</v>
      </c>
      <c r="C321" s="6" t="n">
        <v>2026</v>
      </c>
    </row>
    <row r="322" spans="1:7">
      <c r="A322" s="4" t="s">
        <v>954</v>
      </c>
      <c r="B322" s="4" t="s">
        <v>1012</v>
      </c>
      <c r="C322" s="5" t="n">
        <v>2000</v>
      </c>
    </row>
    <row r="323" spans="1:7">
      <c r="A323" s="4" t="s">
        <v>955</v>
      </c>
      <c r="B323" s="4" t="s">
        <v>1012</v>
      </c>
      <c r="C323" s="4" t="s">
        <v>1013</v>
      </c>
    </row>
    <row r="324" spans="1:7">
      <c r="A324" s="4" t="s">
        <v>1015</v>
      </c>
    </row>
    <row r="325" spans="1:7">
      <c r="A325" s="3" t="s">
        <v>940</v>
      </c>
    </row>
    <row r="326" spans="1:7">
      <c r="A326" s="4" t="s">
        <v>941</v>
      </c>
      <c r="B326" s="4" t="s">
        <v>953</v>
      </c>
      <c r="C326" s="6" t="n">
        <v>0</v>
      </c>
    </row>
    <row r="327" spans="1:7">
      <c r="A327" s="4" t="s">
        <v>942</v>
      </c>
      <c r="C327" s="5" t="n">
        <v>818</v>
      </c>
    </row>
    <row r="328" spans="1:7">
      <c r="A328" s="4" t="s">
        <v>943</v>
      </c>
      <c r="C328" s="5" t="n">
        <v>11597</v>
      </c>
    </row>
    <row r="329" spans="1:7">
      <c r="A329" s="4" t="s">
        <v>944</v>
      </c>
      <c r="C329" s="5" t="n">
        <v>0</v>
      </c>
    </row>
    <row r="330" spans="1:7">
      <c r="A330" s="4" t="s">
        <v>946</v>
      </c>
      <c r="C330" s="5" t="n">
        <v>818</v>
      </c>
    </row>
    <row r="331" spans="1:7">
      <c r="A331" s="4" t="s">
        <v>948</v>
      </c>
      <c r="C331" s="5" t="n">
        <v>11597</v>
      </c>
    </row>
    <row r="332" spans="1:7">
      <c r="A332" s="4" t="s">
        <v>949</v>
      </c>
      <c r="C332" s="5" t="n">
        <v>12415</v>
      </c>
    </row>
    <row r="333" spans="1:7">
      <c r="A333" s="4" t="s">
        <v>950</v>
      </c>
      <c r="C333" s="6" t="n">
        <v>1097</v>
      </c>
    </row>
    <row r="334" spans="1:7">
      <c r="A334" s="4" t="s">
        <v>954</v>
      </c>
      <c r="B334" s="4" t="s">
        <v>1016</v>
      </c>
      <c r="C334" s="5" t="n">
        <v>1965</v>
      </c>
    </row>
    <row r="335" spans="1:7">
      <c r="A335" s="4" t="s">
        <v>955</v>
      </c>
      <c r="C335" s="4" t="s">
        <v>1017</v>
      </c>
    </row>
    <row r="336" spans="1:7">
      <c r="A336" s="4" t="s">
        <v>1018</v>
      </c>
    </row>
    <row r="337" spans="1:7">
      <c r="A337" s="3" t="s">
        <v>940</v>
      </c>
    </row>
    <row r="338" spans="1:7">
      <c r="A338" s="4" t="s">
        <v>941</v>
      </c>
      <c r="B338" s="4" t="s">
        <v>953</v>
      </c>
      <c r="C338" s="6" t="n">
        <v>0</v>
      </c>
    </row>
    <row r="339" spans="1:7">
      <c r="A339" s="4" t="s">
        <v>942</v>
      </c>
      <c r="C339" s="5" t="n">
        <v>2207</v>
      </c>
    </row>
    <row r="340" spans="1:7">
      <c r="A340" s="4" t="s">
        <v>943</v>
      </c>
      <c r="C340" s="5" t="n">
        <v>23430</v>
      </c>
    </row>
    <row r="341" spans="1:7">
      <c r="A341" s="4" t="s">
        <v>944</v>
      </c>
      <c r="C341" s="5" t="n">
        <v>0</v>
      </c>
    </row>
    <row r="342" spans="1:7">
      <c r="A342" s="4" t="s">
        <v>946</v>
      </c>
      <c r="C342" s="5" t="n">
        <v>2207</v>
      </c>
    </row>
    <row r="343" spans="1:7">
      <c r="A343" s="4" t="s">
        <v>948</v>
      </c>
      <c r="C343" s="5" t="n">
        <v>23430</v>
      </c>
    </row>
    <row r="344" spans="1:7">
      <c r="A344" s="4" t="s">
        <v>949</v>
      </c>
      <c r="C344" s="5" t="n">
        <v>25637</v>
      </c>
    </row>
    <row r="345" spans="1:7">
      <c r="A345" s="4" t="s">
        <v>950</v>
      </c>
      <c r="C345" s="6" t="n">
        <v>2003</v>
      </c>
    </row>
    <row r="346" spans="1:7">
      <c r="A346" s="4" t="s">
        <v>954</v>
      </c>
      <c r="C346" s="5" t="n">
        <v>2008</v>
      </c>
    </row>
    <row r="347" spans="1:7">
      <c r="A347" s="4" t="s">
        <v>955</v>
      </c>
      <c r="C347" s="4" t="s">
        <v>1019</v>
      </c>
    </row>
    <row r="348" spans="1:7">
      <c r="A348" s="4" t="s">
        <v>1020</v>
      </c>
    </row>
    <row r="349" spans="1:7">
      <c r="A349" s="3" t="s">
        <v>940</v>
      </c>
    </row>
    <row r="350" spans="1:7">
      <c r="A350" s="4" t="s">
        <v>941</v>
      </c>
      <c r="B350" s="4" t="s">
        <v>953</v>
      </c>
      <c r="C350" s="6" t="n">
        <v>0</v>
      </c>
    </row>
    <row r="351" spans="1:7">
      <c r="A351" s="4" t="s">
        <v>942</v>
      </c>
      <c r="C351" s="5" t="n">
        <v>0</v>
      </c>
    </row>
    <row r="352" spans="1:7">
      <c r="A352" s="4" t="s">
        <v>943</v>
      </c>
      <c r="C352" s="5" t="n">
        <v>20679</v>
      </c>
    </row>
    <row r="353" spans="1:7">
      <c r="A353" s="4" t="s">
        <v>944</v>
      </c>
      <c r="C353" s="5" t="n">
        <v>0</v>
      </c>
    </row>
    <row r="354" spans="1:7">
      <c r="A354" s="4" t="s">
        <v>946</v>
      </c>
      <c r="C354" s="5" t="n">
        <v>0</v>
      </c>
    </row>
    <row r="355" spans="1:7">
      <c r="A355" s="4" t="s">
        <v>948</v>
      </c>
      <c r="C355" s="5" t="n">
        <v>20679</v>
      </c>
    </row>
    <row r="356" spans="1:7">
      <c r="A356" s="4" t="s">
        <v>949</v>
      </c>
      <c r="C356" s="5" t="n">
        <v>20679</v>
      </c>
    </row>
    <row r="357" spans="1:7">
      <c r="A357" s="4" t="s">
        <v>950</v>
      </c>
      <c r="C357" s="6" t="n">
        <v>1852</v>
      </c>
    </row>
    <row r="358" spans="1:7">
      <c r="A358" s="4" t="s">
        <v>954</v>
      </c>
      <c r="C358" s="5" t="n">
        <v>2010</v>
      </c>
    </row>
    <row r="359" spans="1:7">
      <c r="A359" s="4" t="s">
        <v>955</v>
      </c>
      <c r="C359" s="4" t="s">
        <v>1019</v>
      </c>
    </row>
    <row r="360" spans="1:7">
      <c r="A360" s="4" t="s">
        <v>1021</v>
      </c>
    </row>
    <row r="361" spans="1:7">
      <c r="A361" s="3" t="s">
        <v>940</v>
      </c>
    </row>
    <row r="362" spans="1:7">
      <c r="A362" s="4" t="s">
        <v>941</v>
      </c>
      <c r="B362" s="4" t="s">
        <v>953</v>
      </c>
      <c r="C362" s="6" t="n">
        <v>0</v>
      </c>
    </row>
    <row r="363" spans="1:7">
      <c r="A363" s="4" t="s">
        <v>942</v>
      </c>
      <c r="C363" s="5" t="n">
        <v>0</v>
      </c>
    </row>
    <row r="364" spans="1:7">
      <c r="A364" s="4" t="s">
        <v>943</v>
      </c>
      <c r="C364" s="5" t="n">
        <v>31204</v>
      </c>
    </row>
    <row r="365" spans="1:7">
      <c r="A365" s="4" t="s">
        <v>944</v>
      </c>
      <c r="C365" s="5" t="n">
        <v>0</v>
      </c>
    </row>
    <row r="366" spans="1:7">
      <c r="A366" s="4" t="s">
        <v>946</v>
      </c>
      <c r="C366" s="5" t="n">
        <v>0</v>
      </c>
    </row>
    <row r="367" spans="1:7">
      <c r="A367" s="4" t="s">
        <v>948</v>
      </c>
      <c r="C367" s="5" t="n">
        <v>31204</v>
      </c>
    </row>
    <row r="368" spans="1:7">
      <c r="A368" s="4" t="s">
        <v>949</v>
      </c>
      <c r="C368" s="5" t="n">
        <v>31204</v>
      </c>
    </row>
    <row r="369" spans="1:7">
      <c r="A369" s="4" t="s">
        <v>950</v>
      </c>
      <c r="C369" s="6" t="n">
        <v>2689</v>
      </c>
    </row>
    <row r="370" spans="1:7">
      <c r="A370" s="4" t="s">
        <v>954</v>
      </c>
      <c r="C370" s="5" t="n">
        <v>2012</v>
      </c>
    </row>
    <row r="371" spans="1:7">
      <c r="A371" s="4" t="s">
        <v>955</v>
      </c>
      <c r="C371" s="4" t="s">
        <v>1019</v>
      </c>
    </row>
    <row r="372" spans="1:7">
      <c r="A372" s="4" t="s">
        <v>1022</v>
      </c>
    </row>
    <row r="373" spans="1:7">
      <c r="A373" s="3" t="s">
        <v>940</v>
      </c>
    </row>
    <row r="374" spans="1:7">
      <c r="A374" s="4" t="s">
        <v>941</v>
      </c>
      <c r="B374" s="4" t="s">
        <v>1023</v>
      </c>
      <c r="C374" s="6" t="n">
        <v>0</v>
      </c>
    </row>
    <row r="375" spans="1:7">
      <c r="A375" s="4" t="s">
        <v>942</v>
      </c>
      <c r="B375" s="4" t="s">
        <v>1023</v>
      </c>
      <c r="C375" s="5" t="n">
        <v>3200</v>
      </c>
    </row>
    <row r="376" spans="1:7">
      <c r="A376" s="4" t="s">
        <v>943</v>
      </c>
      <c r="B376" s="4" t="s">
        <v>1023</v>
      </c>
      <c r="C376" s="5" t="n">
        <v>0</v>
      </c>
    </row>
    <row r="377" spans="1:7">
      <c r="A377" s="4" t="s">
        <v>944</v>
      </c>
      <c r="B377" s="4" t="s">
        <v>1023</v>
      </c>
      <c r="C377" s="5" t="n">
        <v>16366</v>
      </c>
    </row>
    <row r="378" spans="1:7">
      <c r="A378" s="4" t="s">
        <v>946</v>
      </c>
      <c r="B378" s="4" t="s">
        <v>1023</v>
      </c>
      <c r="C378" s="5" t="n">
        <v>3200</v>
      </c>
    </row>
    <row r="379" spans="1:7">
      <c r="A379" s="4" t="s">
        <v>948</v>
      </c>
      <c r="B379" s="4" t="s">
        <v>1023</v>
      </c>
      <c r="C379" s="5" t="n">
        <v>16366</v>
      </c>
    </row>
    <row r="380" spans="1:7">
      <c r="A380" s="4" t="s">
        <v>949</v>
      </c>
      <c r="B380" s="4" t="s">
        <v>1023</v>
      </c>
      <c r="C380" s="5" t="n">
        <v>19566</v>
      </c>
    </row>
    <row r="381" spans="1:7">
      <c r="A381" s="4" t="s">
        <v>950</v>
      </c>
      <c r="B381" s="4" t="s">
        <v>1023</v>
      </c>
      <c r="C381" s="6" t="n">
        <v>391</v>
      </c>
    </row>
    <row r="382" spans="1:7">
      <c r="A382" s="4" t="s">
        <v>954</v>
      </c>
      <c r="B382" s="4" t="s">
        <v>1023</v>
      </c>
      <c r="C382" s="5" t="n">
        <v>2017</v>
      </c>
    </row>
    <row r="383" spans="1:7">
      <c r="A383" s="4" t="s">
        <v>955</v>
      </c>
      <c r="B383" s="4" t="s">
        <v>1023</v>
      </c>
      <c r="C383" s="4" t="s">
        <v>1024</v>
      </c>
    </row>
    <row r="384" spans="1:7">
      <c r="A384" s="4" t="s">
        <v>1025</v>
      </c>
    </row>
    <row r="385" spans="1:7">
      <c r="A385" s="3" t="s">
        <v>940</v>
      </c>
    </row>
    <row r="386" spans="1:7">
      <c r="A386" s="4" t="s">
        <v>941</v>
      </c>
      <c r="B386" s="4" t="s">
        <v>953</v>
      </c>
      <c r="C386" s="6" t="n">
        <v>0</v>
      </c>
    </row>
    <row r="387" spans="1:7">
      <c r="A387" s="4" t="s">
        <v>942</v>
      </c>
      <c r="C387" s="5" t="n">
        <v>390</v>
      </c>
    </row>
    <row r="388" spans="1:7">
      <c r="A388" s="4" t="s">
        <v>943</v>
      </c>
      <c r="C388" s="5" t="n">
        <v>2202</v>
      </c>
    </row>
    <row r="389" spans="1:7">
      <c r="A389" s="4" t="s">
        <v>944</v>
      </c>
      <c r="C389" s="5" t="n">
        <v>0</v>
      </c>
    </row>
    <row r="390" spans="1:7">
      <c r="A390" s="4" t="s">
        <v>946</v>
      </c>
      <c r="C390" s="5" t="n">
        <v>390</v>
      </c>
    </row>
    <row r="391" spans="1:7">
      <c r="A391" s="4" t="s">
        <v>948</v>
      </c>
      <c r="C391" s="5" t="n">
        <v>2202</v>
      </c>
    </row>
    <row r="392" spans="1:7">
      <c r="A392" s="4" t="s">
        <v>949</v>
      </c>
      <c r="C392" s="5" t="n">
        <v>2592</v>
      </c>
    </row>
    <row r="393" spans="1:7">
      <c r="A393" s="4" t="s">
        <v>950</v>
      </c>
      <c r="C393" s="6" t="n">
        <v>214</v>
      </c>
    </row>
    <row r="394" spans="1:7">
      <c r="A394" s="4" t="s">
        <v>954</v>
      </c>
      <c r="C394" s="5" t="n">
        <v>2003</v>
      </c>
    </row>
    <row r="395" spans="1:7">
      <c r="A395" s="4" t="s">
        <v>955</v>
      </c>
      <c r="C395" s="4" t="s">
        <v>1026</v>
      </c>
    </row>
    <row r="396" spans="1:7">
      <c r="A396" s="4" t="s">
        <v>1027</v>
      </c>
    </row>
    <row r="397" spans="1:7">
      <c r="A397" s="3" t="s">
        <v>940</v>
      </c>
    </row>
    <row r="398" spans="1:7">
      <c r="A398" s="4" t="s">
        <v>941</v>
      </c>
      <c r="B398" s="4" t="s">
        <v>953</v>
      </c>
      <c r="C398" s="6" t="n">
        <v>0</v>
      </c>
    </row>
    <row r="399" spans="1:7">
      <c r="A399" s="4" t="s">
        <v>942</v>
      </c>
      <c r="C399" s="5" t="n">
        <v>253</v>
      </c>
    </row>
    <row r="400" spans="1:7">
      <c r="A400" s="4" t="s">
        <v>943</v>
      </c>
      <c r="C400" s="5" t="n">
        <v>1134</v>
      </c>
    </row>
    <row r="401" spans="1:7">
      <c r="A401" s="4" t="s">
        <v>944</v>
      </c>
      <c r="C401" s="5" t="n">
        <v>0</v>
      </c>
    </row>
    <row r="402" spans="1:7">
      <c r="A402" s="4" t="s">
        <v>946</v>
      </c>
      <c r="C402" s="5" t="n">
        <v>253</v>
      </c>
    </row>
    <row r="403" spans="1:7">
      <c r="A403" s="4" t="s">
        <v>948</v>
      </c>
      <c r="C403" s="5" t="n">
        <v>1134</v>
      </c>
    </row>
    <row r="404" spans="1:7">
      <c r="A404" s="4" t="s">
        <v>949</v>
      </c>
      <c r="C404" s="5" t="n">
        <v>1387</v>
      </c>
    </row>
    <row r="405" spans="1:7">
      <c r="A405" s="4" t="s">
        <v>950</v>
      </c>
      <c r="C405" s="6" t="n">
        <v>116</v>
      </c>
    </row>
    <row r="406" spans="1:7">
      <c r="A406" s="4" t="s">
        <v>954</v>
      </c>
      <c r="C406" s="5" t="n">
        <v>2008</v>
      </c>
    </row>
    <row r="407" spans="1:7">
      <c r="A407" s="4" t="s">
        <v>955</v>
      </c>
      <c r="C407" s="4" t="s">
        <v>1026</v>
      </c>
    </row>
    <row r="408" spans="1:7">
      <c r="A408" s="4" t="s">
        <v>1028</v>
      </c>
    </row>
    <row r="409" spans="1:7">
      <c r="A409" s="3" t="s">
        <v>940</v>
      </c>
    </row>
    <row r="410" spans="1:7">
      <c r="A410" s="4" t="s">
        <v>941</v>
      </c>
      <c r="B410" s="4" t="s">
        <v>953</v>
      </c>
      <c r="C410" s="6" t="n">
        <v>0</v>
      </c>
    </row>
    <row r="411" spans="1:7">
      <c r="A411" s="4" t="s">
        <v>942</v>
      </c>
      <c r="C411" s="5" t="n">
        <v>463</v>
      </c>
    </row>
    <row r="412" spans="1:7">
      <c r="A412" s="4" t="s">
        <v>943</v>
      </c>
      <c r="C412" s="5" t="n">
        <v>2049</v>
      </c>
    </row>
    <row r="413" spans="1:7">
      <c r="A413" s="4" t="s">
        <v>944</v>
      </c>
      <c r="C413" s="5" t="n">
        <v>0</v>
      </c>
    </row>
    <row r="414" spans="1:7">
      <c r="A414" s="4" t="s">
        <v>946</v>
      </c>
      <c r="C414" s="5" t="n">
        <v>463</v>
      </c>
    </row>
    <row r="415" spans="1:7">
      <c r="A415" s="4" t="s">
        <v>948</v>
      </c>
      <c r="C415" s="5" t="n">
        <v>2049</v>
      </c>
    </row>
    <row r="416" spans="1:7">
      <c r="A416" s="4" t="s">
        <v>949</v>
      </c>
      <c r="C416" s="5" t="n">
        <v>2512</v>
      </c>
    </row>
    <row r="417" spans="1:7">
      <c r="A417" s="4" t="s">
        <v>950</v>
      </c>
      <c r="C417" s="6" t="n">
        <v>212</v>
      </c>
    </row>
    <row r="418" spans="1:7">
      <c r="A418" s="4" t="s">
        <v>954</v>
      </c>
      <c r="C418" s="5" t="n">
        <v>2011</v>
      </c>
    </row>
    <row r="419" spans="1:7">
      <c r="A419" s="4" t="s">
        <v>955</v>
      </c>
      <c r="C419" s="4" t="s">
        <v>1026</v>
      </c>
    </row>
    <row r="420" spans="1:7">
      <c r="A420" s="4" t="s">
        <v>1029</v>
      </c>
    </row>
    <row r="421" spans="1:7">
      <c r="A421" s="3" t="s">
        <v>940</v>
      </c>
    </row>
    <row r="422" spans="1:7">
      <c r="A422" s="4" t="s">
        <v>941</v>
      </c>
      <c r="B422" s="4" t="s">
        <v>953</v>
      </c>
      <c r="C422" s="6" t="n">
        <v>0</v>
      </c>
    </row>
    <row r="423" spans="1:7">
      <c r="A423" s="4" t="s">
        <v>942</v>
      </c>
      <c r="C423" s="5" t="n">
        <v>491</v>
      </c>
    </row>
    <row r="424" spans="1:7">
      <c r="A424" s="4" t="s">
        <v>943</v>
      </c>
      <c r="C424" s="5" t="n">
        <v>1450</v>
      </c>
    </row>
    <row r="425" spans="1:7">
      <c r="A425" s="4" t="s">
        <v>944</v>
      </c>
      <c r="C425" s="5" t="n">
        <v>0</v>
      </c>
    </row>
    <row r="426" spans="1:7">
      <c r="A426" s="4" t="s">
        <v>946</v>
      </c>
      <c r="C426" s="5" t="n">
        <v>491</v>
      </c>
    </row>
    <row r="427" spans="1:7">
      <c r="A427" s="4" t="s">
        <v>948</v>
      </c>
      <c r="C427" s="5" t="n">
        <v>1450</v>
      </c>
    </row>
    <row r="428" spans="1:7">
      <c r="A428" s="4" t="s">
        <v>949</v>
      </c>
      <c r="C428" s="5" t="n">
        <v>1941</v>
      </c>
    </row>
    <row r="429" spans="1:7">
      <c r="A429" s="4" t="s">
        <v>950</v>
      </c>
      <c r="C429" s="6" t="n">
        <v>150</v>
      </c>
    </row>
    <row r="430" spans="1:7">
      <c r="A430" s="4" t="s">
        <v>954</v>
      </c>
      <c r="C430" s="5" t="n">
        <v>2010</v>
      </c>
    </row>
    <row r="431" spans="1:7">
      <c r="A431" s="4" t="s">
        <v>955</v>
      </c>
      <c r="C431" s="4" t="s">
        <v>1026</v>
      </c>
    </row>
    <row r="432" spans="1:7">
      <c r="A432" s="4" t="s">
        <v>1030</v>
      </c>
    </row>
    <row r="433" spans="1:7">
      <c r="A433" s="3" t="s">
        <v>940</v>
      </c>
    </row>
    <row r="434" spans="1:7">
      <c r="A434" s="4" t="s">
        <v>941</v>
      </c>
      <c r="B434" s="4" t="s">
        <v>953</v>
      </c>
      <c r="C434" s="6" t="n">
        <v>0</v>
      </c>
    </row>
    <row r="435" spans="1:7">
      <c r="A435" s="4" t="s">
        <v>942</v>
      </c>
      <c r="C435" s="5" t="n">
        <v>305</v>
      </c>
    </row>
    <row r="436" spans="1:7">
      <c r="A436" s="4" t="s">
        <v>943</v>
      </c>
      <c r="C436" s="5" t="n">
        <v>11299</v>
      </c>
    </row>
    <row r="437" spans="1:7">
      <c r="A437" s="4" t="s">
        <v>944</v>
      </c>
      <c r="C437" s="5" t="n">
        <v>0</v>
      </c>
    </row>
    <row r="438" spans="1:7">
      <c r="A438" s="4" t="s">
        <v>946</v>
      </c>
      <c r="C438" s="5" t="n">
        <v>305</v>
      </c>
    </row>
    <row r="439" spans="1:7">
      <c r="A439" s="4" t="s">
        <v>948</v>
      </c>
      <c r="C439" s="5" t="n">
        <v>11299</v>
      </c>
    </row>
    <row r="440" spans="1:7">
      <c r="A440" s="4" t="s">
        <v>949</v>
      </c>
      <c r="C440" s="5" t="n">
        <v>11604</v>
      </c>
    </row>
    <row r="441" spans="1:7">
      <c r="A441" s="4" t="s">
        <v>950</v>
      </c>
      <c r="C441" s="6" t="n">
        <v>996</v>
      </c>
    </row>
    <row r="442" spans="1:7">
      <c r="A442" s="4" t="s">
        <v>954</v>
      </c>
      <c r="B442" s="4" t="s">
        <v>1031</v>
      </c>
      <c r="C442" s="5" t="n">
        <v>1964</v>
      </c>
    </row>
    <row r="443" spans="1:7">
      <c r="A443" s="4" t="s">
        <v>955</v>
      </c>
      <c r="C443" s="4" t="s">
        <v>1026</v>
      </c>
    </row>
    <row r="444" spans="1:7">
      <c r="A444" s="4" t="s">
        <v>1032</v>
      </c>
    </row>
    <row r="445" spans="1:7">
      <c r="A445" s="3" t="s">
        <v>940</v>
      </c>
    </row>
    <row r="446" spans="1:7">
      <c r="A446" s="4" t="s">
        <v>941</v>
      </c>
      <c r="B446" s="4" t="s">
        <v>953</v>
      </c>
      <c r="C446" s="6" t="n">
        <v>0</v>
      </c>
    </row>
    <row r="447" spans="1:7">
      <c r="A447" s="4" t="s">
        <v>942</v>
      </c>
      <c r="C447" s="5" t="n">
        <v>703</v>
      </c>
    </row>
    <row r="448" spans="1:7">
      <c r="A448" s="4" t="s">
        <v>943</v>
      </c>
      <c r="C448" s="5" t="n">
        <v>1851</v>
      </c>
    </row>
    <row r="449" spans="1:7">
      <c r="A449" s="4" t="s">
        <v>944</v>
      </c>
      <c r="C449" s="5" t="n">
        <v>0</v>
      </c>
    </row>
    <row r="450" spans="1:7">
      <c r="A450" s="4" t="s">
        <v>946</v>
      </c>
      <c r="C450" s="5" t="n">
        <v>703</v>
      </c>
    </row>
    <row r="451" spans="1:7">
      <c r="A451" s="4" t="s">
        <v>948</v>
      </c>
      <c r="C451" s="5" t="n">
        <v>1851</v>
      </c>
    </row>
    <row r="452" spans="1:7">
      <c r="A452" s="4" t="s">
        <v>949</v>
      </c>
      <c r="C452" s="5" t="n">
        <v>2554</v>
      </c>
    </row>
    <row r="453" spans="1:7">
      <c r="A453" s="4" t="s">
        <v>950</v>
      </c>
      <c r="C453" s="6" t="n">
        <v>187</v>
      </c>
    </row>
    <row r="454" spans="1:7">
      <c r="A454" s="4" t="s">
        <v>954</v>
      </c>
      <c r="C454" s="5" t="n">
        <v>2005</v>
      </c>
    </row>
    <row r="455" spans="1:7">
      <c r="A455" s="4" t="s">
        <v>955</v>
      </c>
      <c r="C455" s="4" t="s">
        <v>1026</v>
      </c>
    </row>
    <row r="456" spans="1:7">
      <c r="A456" s="4" t="s">
        <v>1033</v>
      </c>
    </row>
    <row r="457" spans="1:7">
      <c r="A457" s="3" t="s">
        <v>940</v>
      </c>
    </row>
    <row r="458" spans="1:7">
      <c r="A458" s="4" t="s">
        <v>941</v>
      </c>
      <c r="B458" s="4" t="s">
        <v>953</v>
      </c>
      <c r="C458" s="6" t="n">
        <v>0</v>
      </c>
    </row>
    <row r="459" spans="1:7">
      <c r="A459" s="4" t="s">
        <v>942</v>
      </c>
      <c r="C459" s="5" t="n">
        <v>552</v>
      </c>
    </row>
    <row r="460" spans="1:7">
      <c r="A460" s="4" t="s">
        <v>943</v>
      </c>
      <c r="C460" s="5" t="n">
        <v>1960</v>
      </c>
    </row>
    <row r="461" spans="1:7">
      <c r="A461" s="4" t="s">
        <v>944</v>
      </c>
      <c r="C461" s="5" t="n">
        <v>0</v>
      </c>
    </row>
    <row r="462" spans="1:7">
      <c r="A462" s="4" t="s">
        <v>946</v>
      </c>
      <c r="C462" s="5" t="n">
        <v>552</v>
      </c>
    </row>
    <row r="463" spans="1:7">
      <c r="A463" s="4" t="s">
        <v>948</v>
      </c>
      <c r="C463" s="5" t="n">
        <v>1960</v>
      </c>
    </row>
    <row r="464" spans="1:7">
      <c r="A464" s="4" t="s">
        <v>949</v>
      </c>
      <c r="C464" s="5" t="n">
        <v>2512</v>
      </c>
    </row>
    <row r="465" spans="1:7">
      <c r="A465" s="4" t="s">
        <v>950</v>
      </c>
      <c r="C465" s="6" t="n">
        <v>202</v>
      </c>
    </row>
    <row r="466" spans="1:7">
      <c r="A466" s="4" t="s">
        <v>954</v>
      </c>
      <c r="C466" s="5" t="n">
        <v>2011</v>
      </c>
    </row>
    <row r="467" spans="1:7">
      <c r="A467" s="4" t="s">
        <v>955</v>
      </c>
      <c r="C467" s="4" t="s">
        <v>1026</v>
      </c>
    </row>
    <row r="468" spans="1:7">
      <c r="A468" s="4" t="s">
        <v>1034</v>
      </c>
    </row>
    <row r="469" spans="1:7">
      <c r="A469" s="3" t="s">
        <v>940</v>
      </c>
    </row>
    <row r="470" spans="1:7">
      <c r="A470" s="4" t="s">
        <v>941</v>
      </c>
      <c r="B470" s="4" t="s">
        <v>953</v>
      </c>
      <c r="C470" s="6" t="n">
        <v>0</v>
      </c>
    </row>
    <row r="471" spans="1:7">
      <c r="A471" s="4" t="s">
        <v>942</v>
      </c>
      <c r="C471" s="5" t="n">
        <v>384</v>
      </c>
    </row>
    <row r="472" spans="1:7">
      <c r="A472" s="4" t="s">
        <v>943</v>
      </c>
      <c r="C472" s="5" t="n">
        <v>2514</v>
      </c>
    </row>
    <row r="473" spans="1:7">
      <c r="A473" s="4" t="s">
        <v>944</v>
      </c>
      <c r="C473" s="5" t="n">
        <v>0</v>
      </c>
    </row>
    <row r="474" spans="1:7">
      <c r="A474" s="4" t="s">
        <v>946</v>
      </c>
      <c r="C474" s="5" t="n">
        <v>384</v>
      </c>
    </row>
    <row r="475" spans="1:7">
      <c r="A475" s="4" t="s">
        <v>948</v>
      </c>
      <c r="C475" s="5" t="n">
        <v>2514</v>
      </c>
    </row>
    <row r="476" spans="1:7">
      <c r="A476" s="4" t="s">
        <v>949</v>
      </c>
      <c r="C476" s="5" t="n">
        <v>2898</v>
      </c>
    </row>
    <row r="477" spans="1:7">
      <c r="A477" s="4" t="s">
        <v>950</v>
      </c>
      <c r="C477" s="6" t="n">
        <v>254</v>
      </c>
    </row>
    <row r="478" spans="1:7">
      <c r="A478" s="4" t="s">
        <v>954</v>
      </c>
      <c r="C478" s="5" t="n">
        <v>2010</v>
      </c>
    </row>
    <row r="479" spans="1:7">
      <c r="A479" s="4" t="s">
        <v>955</v>
      </c>
      <c r="C479" s="4" t="s">
        <v>1026</v>
      </c>
    </row>
    <row r="480" spans="1:7">
      <c r="A480" s="4" t="s">
        <v>1035</v>
      </c>
    </row>
    <row r="481" spans="1:7">
      <c r="A481" s="3" t="s">
        <v>940</v>
      </c>
    </row>
    <row r="482" spans="1:7">
      <c r="A482" s="4" t="s">
        <v>941</v>
      </c>
      <c r="B482" s="4" t="s">
        <v>953</v>
      </c>
      <c r="C482" s="6" t="n">
        <v>0</v>
      </c>
    </row>
    <row r="483" spans="1:7">
      <c r="A483" s="4" t="s">
        <v>942</v>
      </c>
      <c r="C483" s="5" t="n">
        <v>364</v>
      </c>
    </row>
    <row r="484" spans="1:7">
      <c r="A484" s="4" t="s">
        <v>943</v>
      </c>
      <c r="C484" s="5" t="n">
        <v>657</v>
      </c>
    </row>
    <row r="485" spans="1:7">
      <c r="A485" s="4" t="s">
        <v>944</v>
      </c>
      <c r="C485" s="5" t="n">
        <v>0</v>
      </c>
    </row>
    <row r="486" spans="1:7">
      <c r="A486" s="4" t="s">
        <v>946</v>
      </c>
      <c r="C486" s="5" t="n">
        <v>364</v>
      </c>
    </row>
    <row r="487" spans="1:7">
      <c r="A487" s="4" t="s">
        <v>948</v>
      </c>
      <c r="C487" s="5" t="n">
        <v>657</v>
      </c>
    </row>
    <row r="488" spans="1:7">
      <c r="A488" s="4" t="s">
        <v>949</v>
      </c>
      <c r="C488" s="5" t="n">
        <v>1021</v>
      </c>
    </row>
    <row r="489" spans="1:7">
      <c r="A489" s="4" t="s">
        <v>950</v>
      </c>
      <c r="C489" s="6" t="n">
        <v>75</v>
      </c>
    </row>
    <row r="490" spans="1:7">
      <c r="A490" s="4" t="s">
        <v>954</v>
      </c>
      <c r="C490" s="5" t="n">
        <v>2007</v>
      </c>
    </row>
    <row r="491" spans="1:7">
      <c r="A491" s="4" t="s">
        <v>955</v>
      </c>
      <c r="C491" s="4" t="s">
        <v>1026</v>
      </c>
    </row>
    <row r="492" spans="1:7">
      <c r="A492" s="4" t="s">
        <v>1036</v>
      </c>
    </row>
    <row r="493" spans="1:7">
      <c r="A493" s="3" t="s">
        <v>940</v>
      </c>
    </row>
    <row r="494" spans="1:7">
      <c r="A494" s="4" t="s">
        <v>941</v>
      </c>
      <c r="B494" s="4" t="s">
        <v>953</v>
      </c>
      <c r="C494" s="6" t="n">
        <v>0</v>
      </c>
    </row>
    <row r="495" spans="1:7">
      <c r="A495" s="4" t="s">
        <v>942</v>
      </c>
      <c r="C495" s="5" t="n">
        <v>3909</v>
      </c>
    </row>
    <row r="496" spans="1:7">
      <c r="A496" s="4" t="s">
        <v>943</v>
      </c>
      <c r="C496" s="5" t="n">
        <v>33212</v>
      </c>
    </row>
    <row r="497" spans="1:7">
      <c r="A497" s="4" t="s">
        <v>944</v>
      </c>
      <c r="C497" s="5" t="n">
        <v>262</v>
      </c>
    </row>
    <row r="498" spans="1:7">
      <c r="A498" s="4" t="s">
        <v>946</v>
      </c>
      <c r="C498" s="5" t="n">
        <v>3909</v>
      </c>
    </row>
    <row r="499" spans="1:7">
      <c r="A499" s="4" t="s">
        <v>948</v>
      </c>
      <c r="C499" s="5" t="n">
        <v>33474</v>
      </c>
    </row>
    <row r="500" spans="1:7">
      <c r="A500" s="4" t="s">
        <v>949</v>
      </c>
      <c r="C500" s="5" t="n">
        <v>37383</v>
      </c>
    </row>
    <row r="501" spans="1:7">
      <c r="A501" s="4" t="s">
        <v>950</v>
      </c>
      <c r="C501" s="6" t="n">
        <v>2829</v>
      </c>
    </row>
    <row r="502" spans="1:7">
      <c r="A502" s="4" t="s">
        <v>954</v>
      </c>
      <c r="C502" s="5" t="n">
        <v>2004</v>
      </c>
    </row>
    <row r="503" spans="1:7">
      <c r="A503" s="4" t="s">
        <v>955</v>
      </c>
      <c r="C503" s="4" t="s">
        <v>1037</v>
      </c>
    </row>
    <row r="504" spans="1:7">
      <c r="A504" s="4" t="s">
        <v>1038</v>
      </c>
    </row>
    <row r="505" spans="1:7">
      <c r="A505" s="3" t="s">
        <v>940</v>
      </c>
    </row>
    <row r="506" spans="1:7">
      <c r="A506" s="4" t="s">
        <v>941</v>
      </c>
      <c r="B506" s="4" t="s">
        <v>976</v>
      </c>
      <c r="C506" s="6" t="n">
        <v>0</v>
      </c>
    </row>
    <row r="507" spans="1:7">
      <c r="A507" s="4" t="s">
        <v>942</v>
      </c>
      <c r="B507" s="4" t="s">
        <v>977</v>
      </c>
      <c r="C507" s="5" t="n">
        <v>3100</v>
      </c>
    </row>
    <row r="508" spans="1:7">
      <c r="A508" s="4" t="s">
        <v>943</v>
      </c>
      <c r="B508" s="4" t="s">
        <v>977</v>
      </c>
      <c r="C508" s="5" t="n">
        <v>54880</v>
      </c>
    </row>
    <row r="509" spans="1:7">
      <c r="A509" s="4" t="s">
        <v>944</v>
      </c>
      <c r="B509" s="4" t="s">
        <v>977</v>
      </c>
      <c r="C509" s="5" t="n">
        <v>4</v>
      </c>
    </row>
    <row r="510" spans="1:7">
      <c r="A510" s="4" t="s">
        <v>946</v>
      </c>
      <c r="B510" s="4" t="s">
        <v>977</v>
      </c>
      <c r="C510" s="5" t="n">
        <v>3100</v>
      </c>
    </row>
    <row r="511" spans="1:7">
      <c r="A511" s="4" t="s">
        <v>948</v>
      </c>
      <c r="B511" s="4" t="s">
        <v>977</v>
      </c>
      <c r="C511" s="5" t="n">
        <v>54884</v>
      </c>
    </row>
    <row r="512" spans="1:7">
      <c r="A512" s="4" t="s">
        <v>949</v>
      </c>
      <c r="B512" s="4" t="s">
        <v>977</v>
      </c>
      <c r="C512" s="5" t="n">
        <v>57984</v>
      </c>
    </row>
    <row r="513" spans="1:7">
      <c r="A513" s="4" t="s">
        <v>950</v>
      </c>
      <c r="B513" s="4" t="s">
        <v>977</v>
      </c>
      <c r="C513" s="6" t="n">
        <v>4171</v>
      </c>
    </row>
    <row r="514" spans="1:7">
      <c r="A514" s="4" t="s">
        <v>954</v>
      </c>
      <c r="B514" s="4" t="s">
        <v>977</v>
      </c>
      <c r="C514" s="5" t="n">
        <v>1999</v>
      </c>
    </row>
    <row r="515" spans="1:7">
      <c r="A515" s="4" t="s">
        <v>955</v>
      </c>
      <c r="B515" s="4" t="s">
        <v>977</v>
      </c>
      <c r="C515" s="4" t="s">
        <v>1039</v>
      </c>
    </row>
    <row r="516" spans="1:7">
      <c r="A516" s="4" t="s">
        <v>1040</v>
      </c>
    </row>
    <row r="517" spans="1:7">
      <c r="A517" s="3" t="s">
        <v>940</v>
      </c>
    </row>
    <row r="518" spans="1:7">
      <c r="A518" s="4" t="s">
        <v>941</v>
      </c>
      <c r="B518" s="4" t="s">
        <v>953</v>
      </c>
      <c r="C518" s="6" t="n">
        <v>0</v>
      </c>
    </row>
    <row r="519" spans="1:7">
      <c r="A519" s="4" t="s">
        <v>942</v>
      </c>
      <c r="C519" s="5" t="n">
        <v>1980</v>
      </c>
    </row>
    <row r="520" spans="1:7">
      <c r="A520" s="4" t="s">
        <v>943</v>
      </c>
      <c r="C520" s="5" t="n">
        <v>15418</v>
      </c>
    </row>
    <row r="521" spans="1:7">
      <c r="A521" s="4" t="s">
        <v>944</v>
      </c>
      <c r="C521" s="5" t="n">
        <v>0</v>
      </c>
    </row>
    <row r="522" spans="1:7">
      <c r="A522" s="4" t="s">
        <v>946</v>
      </c>
      <c r="C522" s="5" t="n">
        <v>1980</v>
      </c>
    </row>
    <row r="523" spans="1:7">
      <c r="A523" s="4" t="s">
        <v>948</v>
      </c>
      <c r="C523" s="5" t="n">
        <v>15418</v>
      </c>
    </row>
    <row r="524" spans="1:7">
      <c r="A524" s="4" t="s">
        <v>949</v>
      </c>
      <c r="C524" s="5" t="n">
        <v>17398</v>
      </c>
    </row>
    <row r="525" spans="1:7">
      <c r="A525" s="4" t="s">
        <v>950</v>
      </c>
      <c r="C525" s="6" t="n">
        <v>1165</v>
      </c>
    </row>
    <row r="526" spans="1:7">
      <c r="A526" s="4" t="s">
        <v>954</v>
      </c>
      <c r="C526" s="5" t="n">
        <v>2014</v>
      </c>
    </row>
    <row r="527" spans="1:7">
      <c r="A527" s="4" t="s">
        <v>955</v>
      </c>
      <c r="C527" s="4" t="s">
        <v>1041</v>
      </c>
    </row>
    <row r="528" spans="1:7">
      <c r="A528" s="4" t="s">
        <v>1042</v>
      </c>
    </row>
    <row r="529" spans="1:7">
      <c r="A529" s="3" t="s">
        <v>940</v>
      </c>
    </row>
    <row r="530" spans="1:7">
      <c r="A530" s="4" t="s">
        <v>941</v>
      </c>
      <c r="C530" s="6" t="n">
        <v>0</v>
      </c>
    </row>
    <row r="531" spans="1:7">
      <c r="A531" s="4" t="s">
        <v>942</v>
      </c>
      <c r="C531" s="5" t="n">
        <v>663</v>
      </c>
    </row>
    <row r="532" spans="1:7">
      <c r="A532" s="4" t="s">
        <v>943</v>
      </c>
      <c r="C532" s="5" t="n">
        <v>4004</v>
      </c>
    </row>
    <row r="533" spans="1:7">
      <c r="A533" s="4" t="s">
        <v>944</v>
      </c>
      <c r="C533" s="5" t="n">
        <v>0</v>
      </c>
    </row>
    <row r="534" spans="1:7">
      <c r="A534" s="4" t="s">
        <v>946</v>
      </c>
      <c r="C534" s="5" t="n">
        <v>663</v>
      </c>
    </row>
    <row r="535" spans="1:7">
      <c r="A535" s="4" t="s">
        <v>948</v>
      </c>
      <c r="C535" s="5" t="n">
        <v>4004</v>
      </c>
    </row>
    <row r="536" spans="1:7">
      <c r="A536" s="4" t="s">
        <v>949</v>
      </c>
      <c r="C536" s="5" t="n">
        <v>4667</v>
      </c>
    </row>
    <row r="537" spans="1:7">
      <c r="A537" s="4" t="s">
        <v>950</v>
      </c>
      <c r="C537" s="6" t="n">
        <v>327</v>
      </c>
    </row>
    <row r="538" spans="1:7">
      <c r="A538" s="4" t="s">
        <v>954</v>
      </c>
      <c r="C538" s="5" t="n">
        <v>2009</v>
      </c>
    </row>
    <row r="539" spans="1:7">
      <c r="A539" s="4" t="s">
        <v>955</v>
      </c>
      <c r="C539" s="4" t="s">
        <v>1043</v>
      </c>
    </row>
    <row r="540" spans="1:7">
      <c r="A540" s="4" t="s">
        <v>1044</v>
      </c>
    </row>
    <row r="541" spans="1:7">
      <c r="A541" s="3" t="s">
        <v>940</v>
      </c>
    </row>
    <row r="542" spans="1:7">
      <c r="A542" s="4" t="s">
        <v>941</v>
      </c>
      <c r="C542" s="6" t="n">
        <v>0</v>
      </c>
    </row>
    <row r="543" spans="1:7">
      <c r="A543" s="4" t="s">
        <v>942</v>
      </c>
      <c r="C543" s="5" t="n">
        <v>156</v>
      </c>
    </row>
    <row r="544" spans="1:7">
      <c r="A544" s="4" t="s">
        <v>943</v>
      </c>
      <c r="C544" s="5" t="n">
        <v>5934</v>
      </c>
    </row>
    <row r="545" spans="1:7">
      <c r="A545" s="4" t="s">
        <v>944</v>
      </c>
      <c r="C545" s="5" t="n">
        <v>0</v>
      </c>
    </row>
    <row r="546" spans="1:7">
      <c r="A546" s="4" t="s">
        <v>946</v>
      </c>
      <c r="C546" s="5" t="n">
        <v>156</v>
      </c>
    </row>
    <row r="547" spans="1:7">
      <c r="A547" s="4" t="s">
        <v>948</v>
      </c>
      <c r="C547" s="5" t="n">
        <v>5934</v>
      </c>
    </row>
    <row r="548" spans="1:7">
      <c r="A548" s="4" t="s">
        <v>949</v>
      </c>
      <c r="C548" s="5" t="n">
        <v>6090</v>
      </c>
    </row>
    <row r="549" spans="1:7">
      <c r="A549" s="4" t="s">
        <v>950</v>
      </c>
      <c r="C549" s="6" t="n">
        <v>478</v>
      </c>
    </row>
    <row r="550" spans="1:7">
      <c r="A550" s="4" t="s">
        <v>954</v>
      </c>
      <c r="C550" s="5" t="n">
        <v>2008</v>
      </c>
    </row>
    <row r="551" spans="1:7">
      <c r="A551" s="4" t="s">
        <v>955</v>
      </c>
      <c r="C551" s="4" t="s">
        <v>1043</v>
      </c>
    </row>
    <row r="552" spans="1:7">
      <c r="A552" s="4" t="s">
        <v>1045</v>
      </c>
    </row>
    <row r="553" spans="1:7">
      <c r="A553" s="3" t="s">
        <v>940</v>
      </c>
    </row>
    <row r="554" spans="1:7">
      <c r="A554" s="4" t="s">
        <v>941</v>
      </c>
      <c r="C554" s="6" t="n">
        <v>0</v>
      </c>
    </row>
    <row r="555" spans="1:7">
      <c r="A555" s="4" t="s">
        <v>942</v>
      </c>
      <c r="C555" s="5" t="n">
        <v>364</v>
      </c>
    </row>
    <row r="556" spans="1:7">
      <c r="A556" s="4" t="s">
        <v>943</v>
      </c>
      <c r="C556" s="5" t="n">
        <v>5340</v>
      </c>
    </row>
    <row r="557" spans="1:7">
      <c r="A557" s="4" t="s">
        <v>944</v>
      </c>
      <c r="C557" s="5" t="n">
        <v>0</v>
      </c>
    </row>
    <row r="558" spans="1:7">
      <c r="A558" s="4" t="s">
        <v>946</v>
      </c>
      <c r="C558" s="5" t="n">
        <v>364</v>
      </c>
    </row>
    <row r="559" spans="1:7">
      <c r="A559" s="4" t="s">
        <v>948</v>
      </c>
      <c r="C559" s="5" t="n">
        <v>5340</v>
      </c>
    </row>
    <row r="560" spans="1:7">
      <c r="A560" s="4" t="s">
        <v>949</v>
      </c>
      <c r="C560" s="5" t="n">
        <v>5704</v>
      </c>
    </row>
    <row r="561" spans="1:7">
      <c r="A561" s="4" t="s">
        <v>950</v>
      </c>
      <c r="C561" s="6" t="n">
        <v>403</v>
      </c>
    </row>
    <row r="562" spans="1:7">
      <c r="A562" s="4" t="s">
        <v>954</v>
      </c>
      <c r="C562" s="5" t="n">
        <v>2005</v>
      </c>
    </row>
    <row r="563" spans="1:7">
      <c r="A563" s="4" t="s">
        <v>955</v>
      </c>
      <c r="C563" s="4" t="s">
        <v>1043</v>
      </c>
    </row>
    <row r="564" spans="1:7">
      <c r="A564" s="4" t="s">
        <v>1046</v>
      </c>
    </row>
    <row r="565" spans="1:7">
      <c r="A565" s="3" t="s">
        <v>940</v>
      </c>
    </row>
    <row r="566" spans="1:7">
      <c r="A566" s="4" t="s">
        <v>941</v>
      </c>
      <c r="C566" s="6" t="n">
        <v>0</v>
      </c>
    </row>
    <row r="567" spans="1:7">
      <c r="A567" s="4" t="s">
        <v>942</v>
      </c>
      <c r="C567" s="5" t="n">
        <v>646</v>
      </c>
    </row>
    <row r="568" spans="1:7">
      <c r="A568" s="4" t="s">
        <v>943</v>
      </c>
      <c r="C568" s="5" t="n">
        <v>3211</v>
      </c>
    </row>
    <row r="569" spans="1:7">
      <c r="A569" s="4" t="s">
        <v>944</v>
      </c>
      <c r="C569" s="5" t="n">
        <v>0</v>
      </c>
    </row>
    <row r="570" spans="1:7">
      <c r="A570" s="4" t="s">
        <v>946</v>
      </c>
      <c r="C570" s="5" t="n">
        <v>646</v>
      </c>
    </row>
    <row r="571" spans="1:7">
      <c r="A571" s="4" t="s">
        <v>948</v>
      </c>
      <c r="C571" s="5" t="n">
        <v>3211</v>
      </c>
    </row>
    <row r="572" spans="1:7">
      <c r="A572" s="4" t="s">
        <v>949</v>
      </c>
      <c r="C572" s="5" t="n">
        <v>3857</v>
      </c>
    </row>
    <row r="573" spans="1:7">
      <c r="A573" s="4" t="s">
        <v>950</v>
      </c>
      <c r="C573" s="6" t="n">
        <v>234</v>
      </c>
    </row>
    <row r="574" spans="1:7">
      <c r="A574" s="4" t="s">
        <v>954</v>
      </c>
      <c r="C574" s="5" t="n">
        <v>2003</v>
      </c>
    </row>
    <row r="575" spans="1:7">
      <c r="A575" s="4" t="s">
        <v>955</v>
      </c>
      <c r="C575" s="4" t="s">
        <v>1043</v>
      </c>
    </row>
    <row r="576" spans="1:7">
      <c r="A576" s="4" t="s">
        <v>1047</v>
      </c>
    </row>
    <row r="577" spans="1:7">
      <c r="A577" s="3" t="s">
        <v>940</v>
      </c>
    </row>
    <row r="578" spans="1:7">
      <c r="A578" s="4" t="s">
        <v>941</v>
      </c>
      <c r="C578" s="6" t="n">
        <v>0</v>
      </c>
    </row>
    <row r="579" spans="1:7">
      <c r="A579" s="4" t="s">
        <v>942</v>
      </c>
      <c r="C579" s="5" t="n">
        <v>205</v>
      </c>
    </row>
    <row r="580" spans="1:7">
      <c r="A580" s="4" t="s">
        <v>943</v>
      </c>
      <c r="C580" s="5" t="n">
        <v>2503</v>
      </c>
    </row>
    <row r="581" spans="1:7">
      <c r="A581" s="4" t="s">
        <v>944</v>
      </c>
      <c r="C581" s="5" t="n">
        <v>0</v>
      </c>
    </row>
    <row r="582" spans="1:7">
      <c r="A582" s="4" t="s">
        <v>946</v>
      </c>
      <c r="C582" s="5" t="n">
        <v>205</v>
      </c>
    </row>
    <row r="583" spans="1:7">
      <c r="A583" s="4" t="s">
        <v>948</v>
      </c>
      <c r="C583" s="5" t="n">
        <v>2503</v>
      </c>
    </row>
    <row r="584" spans="1:7">
      <c r="A584" s="4" t="s">
        <v>949</v>
      </c>
      <c r="C584" s="5" t="n">
        <v>2708</v>
      </c>
    </row>
    <row r="585" spans="1:7">
      <c r="A585" s="4" t="s">
        <v>950</v>
      </c>
      <c r="C585" s="6" t="n">
        <v>198</v>
      </c>
    </row>
    <row r="586" spans="1:7">
      <c r="A586" s="4" t="s">
        <v>954</v>
      </c>
      <c r="C586" s="5" t="n">
        <v>2004</v>
      </c>
    </row>
    <row r="587" spans="1:7">
      <c r="A587" s="4" t="s">
        <v>955</v>
      </c>
      <c r="C587" s="4" t="s">
        <v>1043</v>
      </c>
    </row>
    <row r="588" spans="1:7">
      <c r="A588" s="4" t="s">
        <v>1048</v>
      </c>
    </row>
    <row r="589" spans="1:7">
      <c r="A589" s="3" t="s">
        <v>940</v>
      </c>
    </row>
    <row r="590" spans="1:7">
      <c r="A590" s="4" t="s">
        <v>941</v>
      </c>
      <c r="C590" s="6" t="n">
        <v>0</v>
      </c>
    </row>
    <row r="591" spans="1:7">
      <c r="A591" s="4" t="s">
        <v>942</v>
      </c>
      <c r="C591" s="5" t="n">
        <v>747</v>
      </c>
    </row>
    <row r="592" spans="1:7">
      <c r="A592" s="4" t="s">
        <v>943</v>
      </c>
      <c r="C592" s="5" t="n">
        <v>3012</v>
      </c>
    </row>
    <row r="593" spans="1:7">
      <c r="A593" s="4" t="s">
        <v>944</v>
      </c>
      <c r="C593" s="5" t="n">
        <v>0</v>
      </c>
    </row>
    <row r="594" spans="1:7">
      <c r="A594" s="4" t="s">
        <v>946</v>
      </c>
      <c r="C594" s="5" t="n">
        <v>747</v>
      </c>
    </row>
    <row r="595" spans="1:7">
      <c r="A595" s="4" t="s">
        <v>948</v>
      </c>
      <c r="C595" s="5" t="n">
        <v>3012</v>
      </c>
    </row>
    <row r="596" spans="1:7">
      <c r="A596" s="4" t="s">
        <v>949</v>
      </c>
      <c r="C596" s="5" t="n">
        <v>3759</v>
      </c>
    </row>
    <row r="597" spans="1:7">
      <c r="A597" s="4" t="s">
        <v>950</v>
      </c>
      <c r="C597" s="6" t="n">
        <v>234</v>
      </c>
    </row>
    <row r="598" spans="1:7">
      <c r="A598" s="4" t="s">
        <v>954</v>
      </c>
      <c r="C598" s="5" t="n">
        <v>2005</v>
      </c>
    </row>
    <row r="599" spans="1:7">
      <c r="A599" s="4" t="s">
        <v>955</v>
      </c>
      <c r="C599" s="4" t="s">
        <v>1043</v>
      </c>
    </row>
    <row r="600" spans="1:7">
      <c r="A600" s="4" t="s">
        <v>1049</v>
      </c>
    </row>
    <row r="601" spans="1:7">
      <c r="A601" s="3" t="s">
        <v>940</v>
      </c>
    </row>
    <row r="602" spans="1:7">
      <c r="A602" s="4" t="s">
        <v>941</v>
      </c>
      <c r="C602" s="6" t="n">
        <v>0</v>
      </c>
    </row>
    <row r="603" spans="1:7">
      <c r="A603" s="4" t="s">
        <v>942</v>
      </c>
      <c r="C603" s="5" t="n">
        <v>835</v>
      </c>
    </row>
    <row r="604" spans="1:7">
      <c r="A604" s="4" t="s">
        <v>943</v>
      </c>
      <c r="C604" s="5" t="n">
        <v>2699</v>
      </c>
    </row>
    <row r="605" spans="1:7">
      <c r="A605" s="4" t="s">
        <v>944</v>
      </c>
      <c r="C605" s="5" t="n">
        <v>-1560</v>
      </c>
    </row>
    <row r="606" spans="1:7">
      <c r="A606" s="4" t="s">
        <v>946</v>
      </c>
      <c r="C606" s="5" t="n">
        <v>443</v>
      </c>
    </row>
    <row r="607" spans="1:7">
      <c r="A607" s="4" t="s">
        <v>948</v>
      </c>
      <c r="C607" s="5" t="n">
        <v>1531</v>
      </c>
    </row>
    <row r="608" spans="1:7">
      <c r="A608" s="4" t="s">
        <v>949</v>
      </c>
      <c r="C608" s="5" t="n">
        <v>1974</v>
      </c>
    </row>
    <row r="609" spans="1:7">
      <c r="A609" s="4" t="s">
        <v>950</v>
      </c>
      <c r="C609" s="6" t="n">
        <v>206</v>
      </c>
    </row>
    <row r="610" spans="1:7">
      <c r="A610" s="4" t="s">
        <v>954</v>
      </c>
      <c r="C610" s="5" t="n">
        <v>2002</v>
      </c>
    </row>
    <row r="611" spans="1:7">
      <c r="A611" s="4" t="s">
        <v>955</v>
      </c>
      <c r="C611" s="4" t="s">
        <v>1043</v>
      </c>
    </row>
    <row r="612" spans="1:7">
      <c r="A612" s="4" t="s">
        <v>1050</v>
      </c>
    </row>
    <row r="613" spans="1:7">
      <c r="A613" s="3" t="s">
        <v>940</v>
      </c>
    </row>
    <row r="614" spans="1:7">
      <c r="A614" s="4" t="s">
        <v>941</v>
      </c>
      <c r="C614" s="6" t="n">
        <v>0</v>
      </c>
    </row>
    <row r="615" spans="1:7">
      <c r="A615" s="4" t="s">
        <v>942</v>
      </c>
      <c r="C615" s="5" t="n">
        <v>692</v>
      </c>
    </row>
    <row r="616" spans="1:7">
      <c r="A616" s="4" t="s">
        <v>943</v>
      </c>
      <c r="C616" s="5" t="n">
        <v>1496</v>
      </c>
    </row>
    <row r="617" spans="1:7">
      <c r="A617" s="4" t="s">
        <v>944</v>
      </c>
      <c r="C617" s="5" t="n">
        <v>-844</v>
      </c>
    </row>
    <row r="618" spans="1:7">
      <c r="A618" s="4" t="s">
        <v>946</v>
      </c>
      <c r="C618" s="5" t="n">
        <v>409</v>
      </c>
    </row>
    <row r="619" spans="1:7">
      <c r="A619" s="4" t="s">
        <v>948</v>
      </c>
      <c r="C619" s="5" t="n">
        <v>935</v>
      </c>
    </row>
    <row r="620" spans="1:7">
      <c r="A620" s="4" t="s">
        <v>949</v>
      </c>
      <c r="C620" s="5" t="n">
        <v>1344</v>
      </c>
    </row>
    <row r="621" spans="1:7">
      <c r="A621" s="4" t="s">
        <v>950</v>
      </c>
      <c r="C621" s="6" t="n">
        <v>124</v>
      </c>
    </row>
    <row r="622" spans="1:7">
      <c r="A622" s="4" t="s">
        <v>954</v>
      </c>
      <c r="C622" s="5" t="n">
        <v>1997</v>
      </c>
    </row>
    <row r="623" spans="1:7">
      <c r="A623" s="4" t="s">
        <v>955</v>
      </c>
      <c r="C623" s="4" t="s">
        <v>1043</v>
      </c>
    </row>
    <row r="624" spans="1:7">
      <c r="A624" s="4" t="s">
        <v>1051</v>
      </c>
    </row>
    <row r="625" spans="1:7">
      <c r="A625" s="3" t="s">
        <v>940</v>
      </c>
    </row>
    <row r="626" spans="1:7">
      <c r="A626" s="4" t="s">
        <v>941</v>
      </c>
      <c r="C626" s="6" t="n">
        <v>0</v>
      </c>
    </row>
    <row r="627" spans="1:7">
      <c r="A627" s="4" t="s">
        <v>942</v>
      </c>
      <c r="C627" s="5" t="n">
        <v>2301</v>
      </c>
    </row>
    <row r="628" spans="1:7">
      <c r="A628" s="4" t="s">
        <v>943</v>
      </c>
      <c r="C628" s="5" t="n">
        <v>1180</v>
      </c>
    </row>
    <row r="629" spans="1:7">
      <c r="A629" s="4" t="s">
        <v>944</v>
      </c>
      <c r="C629" s="5" t="n">
        <v>0</v>
      </c>
    </row>
    <row r="630" spans="1:7">
      <c r="A630" s="4" t="s">
        <v>946</v>
      </c>
      <c r="C630" s="5" t="n">
        <v>2301</v>
      </c>
    </row>
    <row r="631" spans="1:7">
      <c r="A631" s="4" t="s">
        <v>948</v>
      </c>
      <c r="C631" s="5" t="n">
        <v>1180</v>
      </c>
    </row>
    <row r="632" spans="1:7">
      <c r="A632" s="4" t="s">
        <v>949</v>
      </c>
      <c r="C632" s="5" t="n">
        <v>3481</v>
      </c>
    </row>
    <row r="633" spans="1:7">
      <c r="A633" s="4" t="s">
        <v>950</v>
      </c>
      <c r="C633" s="6" t="n">
        <v>152</v>
      </c>
    </row>
    <row r="634" spans="1:7">
      <c r="A634" s="4" t="s">
        <v>954</v>
      </c>
      <c r="C634" s="5" t="n">
        <v>1999</v>
      </c>
    </row>
    <row r="635" spans="1:7">
      <c r="A635" s="4" t="s">
        <v>955</v>
      </c>
      <c r="C635" s="4" t="s">
        <v>1043</v>
      </c>
    </row>
    <row r="636" spans="1:7">
      <c r="A636" s="4" t="s">
        <v>1052</v>
      </c>
    </row>
    <row r="637" spans="1:7">
      <c r="A637" s="3" t="s">
        <v>940</v>
      </c>
    </row>
    <row r="638" spans="1:7">
      <c r="A638" s="4" t="s">
        <v>941</v>
      </c>
      <c r="C638" s="6" t="n">
        <v>0</v>
      </c>
    </row>
    <row r="639" spans="1:7">
      <c r="A639" s="4" t="s">
        <v>942</v>
      </c>
      <c r="C639" s="5" t="n">
        <v>4522</v>
      </c>
    </row>
    <row r="640" spans="1:7">
      <c r="A640" s="4" t="s">
        <v>943</v>
      </c>
      <c r="C640" s="5" t="n">
        <v>13106</v>
      </c>
    </row>
    <row r="641" spans="1:7">
      <c r="A641" s="4" t="s">
        <v>944</v>
      </c>
      <c r="C641" s="5" t="n">
        <v>0</v>
      </c>
    </row>
    <row r="642" spans="1:7">
      <c r="A642" s="4" t="s">
        <v>946</v>
      </c>
      <c r="C642" s="5" t="n">
        <v>4522</v>
      </c>
    </row>
    <row r="643" spans="1:7">
      <c r="A643" s="4" t="s">
        <v>948</v>
      </c>
      <c r="C643" s="5" t="n">
        <v>13106</v>
      </c>
    </row>
    <row r="644" spans="1:7">
      <c r="A644" s="4" t="s">
        <v>949</v>
      </c>
      <c r="C644" s="5" t="n">
        <v>17628</v>
      </c>
    </row>
    <row r="645" spans="1:7">
      <c r="A645" s="4" t="s">
        <v>950</v>
      </c>
      <c r="C645" s="6" t="n">
        <v>1021</v>
      </c>
    </row>
    <row r="646" spans="1:7">
      <c r="A646" s="4" t="s">
        <v>954</v>
      </c>
      <c r="C646" s="5" t="n">
        <v>2010</v>
      </c>
    </row>
    <row r="647" spans="1:7">
      <c r="A647" s="4" t="s">
        <v>955</v>
      </c>
      <c r="C647" s="4" t="s">
        <v>1043</v>
      </c>
    </row>
    <row r="648" spans="1:7">
      <c r="A648" s="4" t="s">
        <v>1053</v>
      </c>
    </row>
    <row r="649" spans="1:7">
      <c r="A649" s="3" t="s">
        <v>940</v>
      </c>
    </row>
    <row r="650" spans="1:7">
      <c r="A650" s="4" t="s">
        <v>941</v>
      </c>
      <c r="C650" s="6" t="n">
        <v>0</v>
      </c>
    </row>
    <row r="651" spans="1:7">
      <c r="A651" s="4" t="s">
        <v>942</v>
      </c>
      <c r="C651" s="5" t="n">
        <v>1146</v>
      </c>
    </row>
    <row r="652" spans="1:7">
      <c r="A652" s="4" t="s">
        <v>943</v>
      </c>
      <c r="C652" s="5" t="n">
        <v>3978</v>
      </c>
    </row>
    <row r="653" spans="1:7">
      <c r="A653" s="4" t="s">
        <v>944</v>
      </c>
      <c r="C653" s="5" t="n">
        <v>0</v>
      </c>
    </row>
    <row r="654" spans="1:7">
      <c r="A654" s="4" t="s">
        <v>946</v>
      </c>
      <c r="C654" s="5" t="n">
        <v>1146</v>
      </c>
    </row>
    <row r="655" spans="1:7">
      <c r="A655" s="4" t="s">
        <v>948</v>
      </c>
      <c r="C655" s="5" t="n">
        <v>3978</v>
      </c>
    </row>
    <row r="656" spans="1:7">
      <c r="A656" s="4" t="s">
        <v>949</v>
      </c>
      <c r="C656" s="5" t="n">
        <v>5124</v>
      </c>
    </row>
    <row r="657" spans="1:7">
      <c r="A657" s="4" t="s">
        <v>950</v>
      </c>
      <c r="C657" s="6" t="n">
        <v>288</v>
      </c>
    </row>
    <row r="658" spans="1:7">
      <c r="A658" s="4" t="s">
        <v>954</v>
      </c>
      <c r="C658" s="5" t="n">
        <v>2002</v>
      </c>
    </row>
    <row r="659" spans="1:7">
      <c r="A659" s="4" t="s">
        <v>955</v>
      </c>
      <c r="C659" s="4" t="s">
        <v>1043</v>
      </c>
    </row>
    <row r="660" spans="1:7">
      <c r="A660" s="4" t="s">
        <v>1054</v>
      </c>
    </row>
    <row r="661" spans="1:7">
      <c r="A661" s="3" t="s">
        <v>940</v>
      </c>
    </row>
    <row r="662" spans="1:7">
      <c r="A662" s="4" t="s">
        <v>941</v>
      </c>
      <c r="C662" s="6" t="n">
        <v>0</v>
      </c>
    </row>
    <row r="663" spans="1:7">
      <c r="A663" s="4" t="s">
        <v>942</v>
      </c>
      <c r="C663" s="5" t="n">
        <v>433</v>
      </c>
    </row>
    <row r="664" spans="1:7">
      <c r="A664" s="4" t="s">
        <v>943</v>
      </c>
      <c r="C664" s="5" t="n">
        <v>2508</v>
      </c>
    </row>
    <row r="665" spans="1:7">
      <c r="A665" s="4" t="s">
        <v>944</v>
      </c>
      <c r="C665" s="5" t="n">
        <v>0</v>
      </c>
    </row>
    <row r="666" spans="1:7">
      <c r="A666" s="4" t="s">
        <v>946</v>
      </c>
      <c r="C666" s="5" t="n">
        <v>433</v>
      </c>
    </row>
    <row r="667" spans="1:7">
      <c r="A667" s="4" t="s">
        <v>948</v>
      </c>
      <c r="C667" s="5" t="n">
        <v>2508</v>
      </c>
    </row>
    <row r="668" spans="1:7">
      <c r="A668" s="4" t="s">
        <v>949</v>
      </c>
      <c r="C668" s="5" t="n">
        <v>2941</v>
      </c>
    </row>
    <row r="669" spans="1:7">
      <c r="A669" s="4" t="s">
        <v>950</v>
      </c>
      <c r="C669" s="6" t="n">
        <v>186</v>
      </c>
    </row>
    <row r="670" spans="1:7">
      <c r="A670" s="4" t="s">
        <v>954</v>
      </c>
      <c r="C670" s="5" t="n">
        <v>2002</v>
      </c>
    </row>
    <row r="671" spans="1:7">
      <c r="A671" s="4" t="s">
        <v>955</v>
      </c>
      <c r="C671" s="4" t="s">
        <v>1043</v>
      </c>
    </row>
    <row r="672" spans="1:7">
      <c r="A672" s="4" t="s">
        <v>1055</v>
      </c>
    </row>
    <row r="673" spans="1:7">
      <c r="A673" s="3" t="s">
        <v>940</v>
      </c>
    </row>
    <row r="674" spans="1:7">
      <c r="A674" s="4" t="s">
        <v>941</v>
      </c>
      <c r="C674" s="6" t="n">
        <v>0</v>
      </c>
    </row>
    <row r="675" spans="1:7">
      <c r="A675" s="4" t="s">
        <v>942</v>
      </c>
      <c r="C675" s="5" t="n">
        <v>717</v>
      </c>
    </row>
    <row r="676" spans="1:7">
      <c r="A676" s="4" t="s">
        <v>943</v>
      </c>
      <c r="C676" s="5" t="n">
        <v>5278</v>
      </c>
    </row>
    <row r="677" spans="1:7">
      <c r="A677" s="4" t="s">
        <v>944</v>
      </c>
      <c r="C677" s="5" t="n">
        <v>-4038</v>
      </c>
    </row>
    <row r="678" spans="1:7">
      <c r="A678" s="4" t="s">
        <v>946</v>
      </c>
      <c r="C678" s="5" t="n">
        <v>200</v>
      </c>
    </row>
    <row r="679" spans="1:7">
      <c r="A679" s="4" t="s">
        <v>948</v>
      </c>
      <c r="C679" s="5" t="n">
        <v>1757</v>
      </c>
    </row>
    <row r="680" spans="1:7">
      <c r="A680" s="4" t="s">
        <v>949</v>
      </c>
      <c r="C680" s="5" t="n">
        <v>1957</v>
      </c>
    </row>
    <row r="681" spans="1:7">
      <c r="A681" s="4" t="s">
        <v>950</v>
      </c>
      <c r="C681" s="6" t="n">
        <v>399</v>
      </c>
    </row>
    <row r="682" spans="1:7">
      <c r="A682" s="4" t="s">
        <v>954</v>
      </c>
      <c r="C682" s="5" t="n">
        <v>2007</v>
      </c>
    </row>
    <row r="683" spans="1:7">
      <c r="A683" s="4" t="s">
        <v>955</v>
      </c>
      <c r="C683" s="4" t="s">
        <v>1043</v>
      </c>
    </row>
    <row r="684" spans="1:7">
      <c r="A684" s="4" t="s">
        <v>1056</v>
      </c>
    </row>
    <row r="685" spans="1:7">
      <c r="A685" s="3" t="s">
        <v>940</v>
      </c>
    </row>
    <row r="686" spans="1:7">
      <c r="A686" s="4" t="s">
        <v>941</v>
      </c>
      <c r="C686" s="6" t="n">
        <v>0</v>
      </c>
    </row>
    <row r="687" spans="1:7">
      <c r="A687" s="4" t="s">
        <v>942</v>
      </c>
      <c r="C687" s="5" t="n">
        <v>802</v>
      </c>
    </row>
    <row r="688" spans="1:7">
      <c r="A688" s="4" t="s">
        <v>943</v>
      </c>
      <c r="C688" s="5" t="n">
        <v>5879</v>
      </c>
    </row>
    <row r="689" spans="1:7">
      <c r="A689" s="4" t="s">
        <v>944</v>
      </c>
      <c r="C689" s="5" t="n">
        <v>0</v>
      </c>
    </row>
    <row r="690" spans="1:7">
      <c r="A690" s="4" t="s">
        <v>946</v>
      </c>
      <c r="C690" s="5" t="n">
        <v>802</v>
      </c>
    </row>
    <row r="691" spans="1:7">
      <c r="A691" s="4" t="s">
        <v>948</v>
      </c>
      <c r="C691" s="5" t="n">
        <v>5879</v>
      </c>
    </row>
    <row r="692" spans="1:7">
      <c r="A692" s="4" t="s">
        <v>949</v>
      </c>
      <c r="C692" s="5" t="n">
        <v>6681</v>
      </c>
    </row>
    <row r="693" spans="1:7">
      <c r="A693" s="4" t="s">
        <v>950</v>
      </c>
      <c r="C693" s="6" t="n">
        <v>516</v>
      </c>
    </row>
    <row r="694" spans="1:7">
      <c r="A694" s="4" t="s">
        <v>954</v>
      </c>
      <c r="C694" s="5" t="n">
        <v>2009</v>
      </c>
    </row>
    <row r="695" spans="1:7">
      <c r="A695" s="4" t="s">
        <v>955</v>
      </c>
      <c r="C695" s="4" t="s">
        <v>1043</v>
      </c>
    </row>
    <row r="696" spans="1:7">
      <c r="A696" s="4" t="s">
        <v>1057</v>
      </c>
    </row>
    <row r="697" spans="1:7">
      <c r="A697" s="3" t="s">
        <v>940</v>
      </c>
    </row>
    <row r="698" spans="1:7">
      <c r="A698" s="4" t="s">
        <v>941</v>
      </c>
      <c r="C698" s="6" t="n">
        <v>0</v>
      </c>
    </row>
    <row r="699" spans="1:7">
      <c r="A699" s="4" t="s">
        <v>942</v>
      </c>
      <c r="C699" s="5" t="n">
        <v>291</v>
      </c>
    </row>
    <row r="700" spans="1:7">
      <c r="A700" s="4" t="s">
        <v>943</v>
      </c>
      <c r="C700" s="5" t="n">
        <v>817</v>
      </c>
    </row>
    <row r="701" spans="1:7">
      <c r="A701" s="4" t="s">
        <v>944</v>
      </c>
      <c r="C701" s="5" t="n">
        <v>0</v>
      </c>
    </row>
    <row r="702" spans="1:7">
      <c r="A702" s="4" t="s">
        <v>946</v>
      </c>
      <c r="C702" s="5" t="n">
        <v>291</v>
      </c>
    </row>
    <row r="703" spans="1:7">
      <c r="A703" s="4" t="s">
        <v>948</v>
      </c>
      <c r="C703" s="5" t="n">
        <v>817</v>
      </c>
    </row>
    <row r="704" spans="1:7">
      <c r="A704" s="4" t="s">
        <v>949</v>
      </c>
      <c r="C704" s="5" t="n">
        <v>1108</v>
      </c>
    </row>
    <row r="705" spans="1:7">
      <c r="A705" s="4" t="s">
        <v>950</v>
      </c>
      <c r="C705" s="6" t="n">
        <v>69</v>
      </c>
    </row>
    <row r="706" spans="1:7">
      <c r="A706" s="4" t="s">
        <v>954</v>
      </c>
      <c r="C706" s="5" t="n">
        <v>1993</v>
      </c>
    </row>
    <row r="707" spans="1:7">
      <c r="A707" s="4" t="s">
        <v>955</v>
      </c>
      <c r="C707" s="4" t="s">
        <v>1043</v>
      </c>
    </row>
    <row r="708" spans="1:7">
      <c r="A708" s="4" t="s">
        <v>1058</v>
      </c>
    </row>
    <row r="709" spans="1:7">
      <c r="A709" s="3" t="s">
        <v>940</v>
      </c>
    </row>
    <row r="710" spans="1:7">
      <c r="A710" s="4" t="s">
        <v>941</v>
      </c>
      <c r="C710" s="6" t="n">
        <v>0</v>
      </c>
    </row>
    <row r="711" spans="1:7">
      <c r="A711" s="4" t="s">
        <v>942</v>
      </c>
      <c r="C711" s="5" t="n">
        <v>251</v>
      </c>
    </row>
    <row r="712" spans="1:7">
      <c r="A712" s="4" t="s">
        <v>943</v>
      </c>
      <c r="C712" s="5" t="n">
        <v>4927</v>
      </c>
    </row>
    <row r="713" spans="1:7">
      <c r="A713" s="4" t="s">
        <v>944</v>
      </c>
      <c r="C713" s="5" t="n">
        <v>0</v>
      </c>
    </row>
    <row r="714" spans="1:7">
      <c r="A714" s="4" t="s">
        <v>946</v>
      </c>
      <c r="C714" s="5" t="n">
        <v>251</v>
      </c>
    </row>
    <row r="715" spans="1:7">
      <c r="A715" s="4" t="s">
        <v>948</v>
      </c>
      <c r="C715" s="5" t="n">
        <v>4927</v>
      </c>
    </row>
    <row r="716" spans="1:7">
      <c r="A716" s="4" t="s">
        <v>949</v>
      </c>
      <c r="C716" s="5" t="n">
        <v>5178</v>
      </c>
    </row>
    <row r="717" spans="1:7">
      <c r="A717" s="4" t="s">
        <v>950</v>
      </c>
      <c r="C717" s="6" t="n">
        <v>371</v>
      </c>
    </row>
    <row r="718" spans="1:7">
      <c r="A718" s="4" t="s">
        <v>954</v>
      </c>
      <c r="C718" s="5" t="n">
        <v>2007</v>
      </c>
    </row>
    <row r="719" spans="1:7">
      <c r="A719" s="4" t="s">
        <v>955</v>
      </c>
      <c r="C719" s="4" t="s">
        <v>1043</v>
      </c>
    </row>
    <row r="720" spans="1:7">
      <c r="A720" s="4" t="s">
        <v>1059</v>
      </c>
    </row>
    <row r="721" spans="1:7">
      <c r="A721" s="3" t="s">
        <v>940</v>
      </c>
    </row>
    <row r="722" spans="1:7">
      <c r="A722" s="4" t="s">
        <v>941</v>
      </c>
      <c r="C722" s="6" t="n">
        <v>0</v>
      </c>
    </row>
    <row r="723" spans="1:7">
      <c r="A723" s="4" t="s">
        <v>942</v>
      </c>
      <c r="C723" s="5" t="n">
        <v>617</v>
      </c>
    </row>
    <row r="724" spans="1:7">
      <c r="A724" s="4" t="s">
        <v>943</v>
      </c>
      <c r="C724" s="5" t="n">
        <v>2324</v>
      </c>
    </row>
    <row r="725" spans="1:7">
      <c r="A725" s="4" t="s">
        <v>944</v>
      </c>
      <c r="C725" s="5" t="n">
        <v>0</v>
      </c>
    </row>
    <row r="726" spans="1:7">
      <c r="A726" s="4" t="s">
        <v>946</v>
      </c>
      <c r="C726" s="5" t="n">
        <v>617</v>
      </c>
    </row>
    <row r="727" spans="1:7">
      <c r="A727" s="4" t="s">
        <v>948</v>
      </c>
      <c r="C727" s="5" t="n">
        <v>2324</v>
      </c>
    </row>
    <row r="728" spans="1:7">
      <c r="A728" s="4" t="s">
        <v>949</v>
      </c>
      <c r="C728" s="5" t="n">
        <v>2941</v>
      </c>
    </row>
    <row r="729" spans="1:7">
      <c r="A729" s="4" t="s">
        <v>950</v>
      </c>
      <c r="C729" s="6" t="n">
        <v>187</v>
      </c>
    </row>
    <row r="730" spans="1:7">
      <c r="A730" s="4" t="s">
        <v>954</v>
      </c>
      <c r="C730" s="5" t="n">
        <v>2000</v>
      </c>
    </row>
    <row r="731" spans="1:7">
      <c r="A731" s="4" t="s">
        <v>955</v>
      </c>
      <c r="C731" s="4" t="s">
        <v>1043</v>
      </c>
    </row>
    <row r="732" spans="1:7">
      <c r="A732" s="4" t="s">
        <v>1060</v>
      </c>
    </row>
    <row r="733" spans="1:7">
      <c r="A733" s="3" t="s">
        <v>940</v>
      </c>
    </row>
    <row r="734" spans="1:7">
      <c r="A734" s="4" t="s">
        <v>941</v>
      </c>
      <c r="C734" s="6" t="n">
        <v>0</v>
      </c>
    </row>
    <row r="735" spans="1:7">
      <c r="A735" s="4" t="s">
        <v>942</v>
      </c>
      <c r="C735" s="5" t="n">
        <v>125</v>
      </c>
    </row>
    <row r="736" spans="1:7">
      <c r="A736" s="4" t="s">
        <v>943</v>
      </c>
      <c r="C736" s="5" t="n">
        <v>1717</v>
      </c>
    </row>
    <row r="737" spans="1:7">
      <c r="A737" s="4" t="s">
        <v>944</v>
      </c>
      <c r="C737" s="5" t="n">
        <v>0</v>
      </c>
    </row>
    <row r="738" spans="1:7">
      <c r="A738" s="4" t="s">
        <v>946</v>
      </c>
      <c r="C738" s="5" t="n">
        <v>125</v>
      </c>
    </row>
    <row r="739" spans="1:7">
      <c r="A739" s="4" t="s">
        <v>948</v>
      </c>
      <c r="C739" s="5" t="n">
        <v>1717</v>
      </c>
    </row>
    <row r="740" spans="1:7">
      <c r="A740" s="4" t="s">
        <v>949</v>
      </c>
      <c r="C740" s="5" t="n">
        <v>1842</v>
      </c>
    </row>
    <row r="741" spans="1:7">
      <c r="A741" s="4" t="s">
        <v>950</v>
      </c>
      <c r="C741" s="6" t="n">
        <v>131</v>
      </c>
    </row>
    <row r="742" spans="1:7">
      <c r="A742" s="4" t="s">
        <v>954</v>
      </c>
      <c r="C742" s="5" t="n">
        <v>1999</v>
      </c>
    </row>
    <row r="743" spans="1:7">
      <c r="A743" s="4" t="s">
        <v>955</v>
      </c>
      <c r="C743" s="4" t="s">
        <v>1043</v>
      </c>
    </row>
    <row r="744" spans="1:7">
      <c r="A744" s="4" t="s">
        <v>1061</v>
      </c>
    </row>
    <row r="745" spans="1:7">
      <c r="A745" s="3" t="s">
        <v>940</v>
      </c>
    </row>
    <row r="746" spans="1:7">
      <c r="A746" s="4" t="s">
        <v>941</v>
      </c>
      <c r="C746" s="6" t="n">
        <v>0</v>
      </c>
    </row>
    <row r="747" spans="1:7">
      <c r="A747" s="4" t="s">
        <v>942</v>
      </c>
      <c r="C747" s="5" t="n">
        <v>1138</v>
      </c>
    </row>
    <row r="748" spans="1:7">
      <c r="A748" s="4" t="s">
        <v>943</v>
      </c>
      <c r="C748" s="5" t="n">
        <v>8743</v>
      </c>
    </row>
    <row r="749" spans="1:7">
      <c r="A749" s="4" t="s">
        <v>944</v>
      </c>
      <c r="C749" s="5" t="n">
        <v>0</v>
      </c>
    </row>
    <row r="750" spans="1:7">
      <c r="A750" s="4" t="s">
        <v>946</v>
      </c>
      <c r="C750" s="5" t="n">
        <v>1138</v>
      </c>
    </row>
    <row r="751" spans="1:7">
      <c r="A751" s="4" t="s">
        <v>948</v>
      </c>
      <c r="C751" s="5" t="n">
        <v>8743</v>
      </c>
    </row>
    <row r="752" spans="1:7">
      <c r="A752" s="4" t="s">
        <v>949</v>
      </c>
      <c r="C752" s="5" t="n">
        <v>9881</v>
      </c>
    </row>
    <row r="753" spans="1:7">
      <c r="A753" s="4" t="s">
        <v>950</v>
      </c>
      <c r="C753" s="6" t="n">
        <v>622</v>
      </c>
    </row>
    <row r="754" spans="1:7">
      <c r="A754" s="4" t="s">
        <v>954</v>
      </c>
      <c r="C754" s="5" t="n">
        <v>2009</v>
      </c>
    </row>
    <row r="755" spans="1:7">
      <c r="A755" s="4" t="s">
        <v>955</v>
      </c>
      <c r="C755" s="4" t="s">
        <v>1062</v>
      </c>
    </row>
    <row r="756" spans="1:7">
      <c r="A756" s="4" t="s">
        <v>1063</v>
      </c>
    </row>
    <row r="757" spans="1:7">
      <c r="A757" s="3" t="s">
        <v>940</v>
      </c>
    </row>
    <row r="758" spans="1:7">
      <c r="A758" s="4" t="s">
        <v>941</v>
      </c>
      <c r="C758" s="6" t="n">
        <v>0</v>
      </c>
    </row>
    <row r="759" spans="1:7">
      <c r="A759" s="4" t="s">
        <v>942</v>
      </c>
      <c r="C759" s="5" t="n">
        <v>553</v>
      </c>
    </row>
    <row r="760" spans="1:7">
      <c r="A760" s="4" t="s">
        <v>943</v>
      </c>
      <c r="C760" s="5" t="n">
        <v>8516</v>
      </c>
    </row>
    <row r="761" spans="1:7">
      <c r="A761" s="4" t="s">
        <v>944</v>
      </c>
      <c r="C761" s="5" t="n">
        <v>0</v>
      </c>
    </row>
    <row r="762" spans="1:7">
      <c r="A762" s="4" t="s">
        <v>946</v>
      </c>
      <c r="C762" s="5" t="n">
        <v>553</v>
      </c>
    </row>
    <row r="763" spans="1:7">
      <c r="A763" s="4" t="s">
        <v>948</v>
      </c>
      <c r="C763" s="5" t="n">
        <v>8516</v>
      </c>
    </row>
    <row r="764" spans="1:7">
      <c r="A764" s="4" t="s">
        <v>949</v>
      </c>
      <c r="C764" s="5" t="n">
        <v>9069</v>
      </c>
    </row>
    <row r="765" spans="1:7">
      <c r="A765" s="4" t="s">
        <v>950</v>
      </c>
      <c r="C765" s="6" t="n">
        <v>636</v>
      </c>
    </row>
    <row r="766" spans="1:7">
      <c r="A766" s="4" t="s">
        <v>954</v>
      </c>
      <c r="C766" s="5" t="n">
        <v>2008</v>
      </c>
    </row>
    <row r="767" spans="1:7">
      <c r="A767" s="4" t="s">
        <v>955</v>
      </c>
      <c r="C767" s="4" t="s">
        <v>1062</v>
      </c>
    </row>
    <row r="768" spans="1:7">
      <c r="A768" s="4" t="s">
        <v>1064</v>
      </c>
    </row>
    <row r="769" spans="1:7">
      <c r="A769" s="3" t="s">
        <v>940</v>
      </c>
    </row>
    <row r="770" spans="1:7">
      <c r="A770" s="4" t="s">
        <v>941</v>
      </c>
      <c r="B770" s="4" t="s">
        <v>953</v>
      </c>
      <c r="C770" s="6" t="n">
        <v>0</v>
      </c>
    </row>
    <row r="771" spans="1:7">
      <c r="A771" s="4" t="s">
        <v>942</v>
      </c>
      <c r="C771" s="5" t="n">
        <v>331</v>
      </c>
    </row>
    <row r="772" spans="1:7">
      <c r="A772" s="4" t="s">
        <v>943</v>
      </c>
      <c r="C772" s="5" t="n">
        <v>10278</v>
      </c>
    </row>
    <row r="773" spans="1:7">
      <c r="A773" s="4" t="s">
        <v>944</v>
      </c>
      <c r="C773" s="5" t="n">
        <v>0</v>
      </c>
    </row>
    <row r="774" spans="1:7">
      <c r="A774" s="4" t="s">
        <v>946</v>
      </c>
      <c r="C774" s="5" t="n">
        <v>331</v>
      </c>
    </row>
    <row r="775" spans="1:7">
      <c r="A775" s="4" t="s">
        <v>948</v>
      </c>
      <c r="C775" s="5" t="n">
        <v>10278</v>
      </c>
    </row>
    <row r="776" spans="1:7">
      <c r="A776" s="4" t="s">
        <v>949</v>
      </c>
      <c r="C776" s="5" t="n">
        <v>10609</v>
      </c>
    </row>
    <row r="777" spans="1:7">
      <c r="A777" s="4" t="s">
        <v>950</v>
      </c>
      <c r="C777" s="6" t="n">
        <v>442</v>
      </c>
    </row>
    <row r="778" spans="1:7">
      <c r="A778" s="4" t="s">
        <v>954</v>
      </c>
      <c r="C778" s="5" t="n">
        <v>2013</v>
      </c>
    </row>
    <row r="779" spans="1:7">
      <c r="A779" s="4" t="s">
        <v>955</v>
      </c>
      <c r="C779" s="4" t="s">
        <v>1065</v>
      </c>
    </row>
    <row r="780" spans="1:7">
      <c r="A780" s="4" t="s">
        <v>1066</v>
      </c>
    </row>
    <row r="781" spans="1:7">
      <c r="A781" s="3" t="s">
        <v>940</v>
      </c>
    </row>
    <row r="782" spans="1:7">
      <c r="A782" s="4" t="s">
        <v>941</v>
      </c>
      <c r="B782" s="4" t="s">
        <v>953</v>
      </c>
      <c r="C782" s="6" t="n">
        <v>0</v>
      </c>
    </row>
    <row r="783" spans="1:7">
      <c r="A783" s="4" t="s">
        <v>942</v>
      </c>
      <c r="C783" s="5" t="n">
        <v>450</v>
      </c>
    </row>
    <row r="784" spans="1:7">
      <c r="A784" s="4" t="s">
        <v>943</v>
      </c>
      <c r="C784" s="5" t="n">
        <v>10393</v>
      </c>
    </row>
    <row r="785" spans="1:7">
      <c r="A785" s="4" t="s">
        <v>944</v>
      </c>
      <c r="C785" s="5" t="n">
        <v>0</v>
      </c>
    </row>
    <row r="786" spans="1:7">
      <c r="A786" s="4" t="s">
        <v>946</v>
      </c>
      <c r="C786" s="5" t="n">
        <v>450</v>
      </c>
    </row>
    <row r="787" spans="1:7">
      <c r="A787" s="4" t="s">
        <v>948</v>
      </c>
      <c r="C787" s="5" t="n">
        <v>10393</v>
      </c>
    </row>
    <row r="788" spans="1:7">
      <c r="A788" s="4" t="s">
        <v>949</v>
      </c>
      <c r="C788" s="5" t="n">
        <v>10843</v>
      </c>
    </row>
    <row r="789" spans="1:7">
      <c r="A789" s="4" t="s">
        <v>950</v>
      </c>
      <c r="C789" s="6" t="n">
        <v>440</v>
      </c>
    </row>
    <row r="790" spans="1:7">
      <c r="A790" s="4" t="s">
        <v>954</v>
      </c>
      <c r="C790" s="5" t="n">
        <v>1998</v>
      </c>
    </row>
    <row r="791" spans="1:7">
      <c r="A791" s="4" t="s">
        <v>955</v>
      </c>
      <c r="C791" s="4" t="s">
        <v>1065</v>
      </c>
    </row>
    <row r="792" spans="1:7">
      <c r="A792" s="4" t="s">
        <v>1067</v>
      </c>
    </row>
    <row r="793" spans="1:7">
      <c r="A793" s="3" t="s">
        <v>940</v>
      </c>
    </row>
    <row r="794" spans="1:7">
      <c r="A794" s="4" t="s">
        <v>941</v>
      </c>
      <c r="B794" s="4" t="s">
        <v>953</v>
      </c>
      <c r="C794" s="6" t="n">
        <v>0</v>
      </c>
    </row>
    <row r="795" spans="1:7">
      <c r="A795" s="4" t="s">
        <v>942</v>
      </c>
      <c r="C795" s="5" t="n">
        <v>1619</v>
      </c>
    </row>
    <row r="796" spans="1:7">
      <c r="A796" s="4" t="s">
        <v>943</v>
      </c>
      <c r="C796" s="5" t="n">
        <v>9295</v>
      </c>
    </row>
    <row r="797" spans="1:7">
      <c r="A797" s="4" t="s">
        <v>944</v>
      </c>
      <c r="C797" s="5" t="n">
        <v>0</v>
      </c>
    </row>
    <row r="798" spans="1:7">
      <c r="A798" s="4" t="s">
        <v>946</v>
      </c>
      <c r="C798" s="5" t="n">
        <v>1619</v>
      </c>
    </row>
    <row r="799" spans="1:7">
      <c r="A799" s="4" t="s">
        <v>948</v>
      </c>
      <c r="C799" s="5" t="n">
        <v>9295</v>
      </c>
    </row>
    <row r="800" spans="1:7">
      <c r="A800" s="4" t="s">
        <v>949</v>
      </c>
      <c r="C800" s="5" t="n">
        <v>10914</v>
      </c>
    </row>
    <row r="801" spans="1:7">
      <c r="A801" s="4" t="s">
        <v>950</v>
      </c>
      <c r="C801" s="6" t="n">
        <v>394</v>
      </c>
    </row>
    <row r="802" spans="1:7">
      <c r="A802" s="4" t="s">
        <v>954</v>
      </c>
      <c r="C802" s="5" t="n">
        <v>2007</v>
      </c>
    </row>
    <row r="803" spans="1:7">
      <c r="A803" s="4" t="s">
        <v>955</v>
      </c>
      <c r="C803" s="4" t="s">
        <v>1065</v>
      </c>
    </row>
    <row r="804" spans="1:7">
      <c r="A804" s="4" t="s">
        <v>1068</v>
      </c>
    </row>
    <row r="805" spans="1:7">
      <c r="A805" s="3" t="s">
        <v>940</v>
      </c>
    </row>
    <row r="806" spans="1:7">
      <c r="A806" s="4" t="s">
        <v>941</v>
      </c>
      <c r="B806" s="4" t="s">
        <v>953</v>
      </c>
      <c r="C806" s="6" t="n">
        <v>0</v>
      </c>
    </row>
    <row r="807" spans="1:7">
      <c r="A807" s="4" t="s">
        <v>942</v>
      </c>
      <c r="C807" s="5" t="n">
        <v>1529</v>
      </c>
    </row>
    <row r="808" spans="1:7">
      <c r="A808" s="4" t="s">
        <v>943</v>
      </c>
      <c r="C808" s="5" t="n">
        <v>13503</v>
      </c>
    </row>
    <row r="809" spans="1:7">
      <c r="A809" s="4" t="s">
        <v>944</v>
      </c>
      <c r="C809" s="5" t="n">
        <v>0</v>
      </c>
    </row>
    <row r="810" spans="1:7">
      <c r="A810" s="4" t="s">
        <v>946</v>
      </c>
      <c r="C810" s="5" t="n">
        <v>1529</v>
      </c>
    </row>
    <row r="811" spans="1:7">
      <c r="A811" s="4" t="s">
        <v>948</v>
      </c>
      <c r="C811" s="5" t="n">
        <v>13503</v>
      </c>
    </row>
    <row r="812" spans="1:7">
      <c r="A812" s="4" t="s">
        <v>949</v>
      </c>
      <c r="C812" s="5" t="n">
        <v>15032</v>
      </c>
    </row>
    <row r="813" spans="1:7">
      <c r="A813" s="4" t="s">
        <v>950</v>
      </c>
      <c r="C813" s="6" t="n">
        <v>563</v>
      </c>
    </row>
    <row r="814" spans="1:7">
      <c r="A814" s="4" t="s">
        <v>954</v>
      </c>
      <c r="C814" s="5" t="n">
        <v>1984</v>
      </c>
    </row>
    <row r="815" spans="1:7">
      <c r="A815" s="4" t="s">
        <v>955</v>
      </c>
      <c r="C815" s="4" t="s">
        <v>1065</v>
      </c>
    </row>
    <row r="816" spans="1:7">
      <c r="A816" s="4" t="s">
        <v>1069</v>
      </c>
    </row>
    <row r="817" spans="1:7">
      <c r="A817" s="3" t="s">
        <v>940</v>
      </c>
    </row>
    <row r="818" spans="1:7">
      <c r="A818" s="4" t="s">
        <v>941</v>
      </c>
      <c r="B818" s="4" t="s">
        <v>953</v>
      </c>
      <c r="C818" s="6" t="n">
        <v>0</v>
      </c>
    </row>
    <row r="819" spans="1:7">
      <c r="A819" s="4" t="s">
        <v>942</v>
      </c>
      <c r="C819" s="5" t="n">
        <v>852</v>
      </c>
    </row>
    <row r="820" spans="1:7">
      <c r="A820" s="4" t="s">
        <v>943</v>
      </c>
      <c r="C820" s="5" t="n">
        <v>9815</v>
      </c>
    </row>
    <row r="821" spans="1:7">
      <c r="A821" s="4" t="s">
        <v>944</v>
      </c>
      <c r="C821" s="5" t="n">
        <v>0</v>
      </c>
    </row>
    <row r="822" spans="1:7">
      <c r="A822" s="4" t="s">
        <v>946</v>
      </c>
      <c r="C822" s="5" t="n">
        <v>852</v>
      </c>
    </row>
    <row r="823" spans="1:7">
      <c r="A823" s="4" t="s">
        <v>948</v>
      </c>
      <c r="C823" s="5" t="n">
        <v>9815</v>
      </c>
    </row>
    <row r="824" spans="1:7">
      <c r="A824" s="4" t="s">
        <v>949</v>
      </c>
      <c r="C824" s="5" t="n">
        <v>10667</v>
      </c>
    </row>
    <row r="825" spans="1:7">
      <c r="A825" s="4" t="s">
        <v>950</v>
      </c>
      <c r="C825" s="6" t="n">
        <v>425</v>
      </c>
    </row>
    <row r="826" spans="1:7">
      <c r="A826" s="4" t="s">
        <v>954</v>
      </c>
      <c r="C826" s="5" t="n">
        <v>2004</v>
      </c>
    </row>
    <row r="827" spans="1:7">
      <c r="A827" s="4" t="s">
        <v>955</v>
      </c>
      <c r="C827" s="4" t="s">
        <v>1065</v>
      </c>
    </row>
    <row r="828" spans="1:7"/>
    <row r="829" spans="1:7">
      <c r="A829" s="4" t="s">
        <v>945</v>
      </c>
      <c r="B829" s="4" t="s">
        <v>1070</v>
      </c>
    </row>
    <row r="830" spans="1:7">
      <c r="A830" s="4" t="s">
        <v>947</v>
      </c>
      <c r="B830" s="4" t="s">
        <v>1071</v>
      </c>
    </row>
    <row r="831" spans="1:7">
      <c r="A831" s="4" t="s">
        <v>951</v>
      </c>
      <c r="B831" s="4" t="s">
        <v>1072</v>
      </c>
    </row>
    <row r="832" spans="1:7">
      <c r="A832" s="4" t="s">
        <v>953</v>
      </c>
      <c r="B832" s="4" t="s">
        <v>1073</v>
      </c>
    </row>
    <row r="833" spans="1:7">
      <c r="A833" s="4" t="s">
        <v>964</v>
      </c>
      <c r="B833" s="4" t="s">
        <v>1074</v>
      </c>
    </row>
    <row r="834" spans="1:7">
      <c r="A834" s="4" t="s">
        <v>969</v>
      </c>
      <c r="B834" s="4" t="s">
        <v>1075</v>
      </c>
    </row>
    <row r="835" spans="1:7">
      <c r="A835" s="4" t="s">
        <v>977</v>
      </c>
      <c r="B835" s="4" t="s">
        <v>1076</v>
      </c>
    </row>
    <row r="836" spans="1:7">
      <c r="A836" s="4" t="s">
        <v>1077</v>
      </c>
      <c r="B836" s="4" t="s">
        <v>1078</v>
      </c>
    </row>
    <row r="837" spans="1:7">
      <c r="A837" s="4" t="s">
        <v>985</v>
      </c>
      <c r="B837" s="4" t="s">
        <v>1079</v>
      </c>
    </row>
    <row r="838" spans="1:7">
      <c r="A838" s="4" t="s">
        <v>994</v>
      </c>
      <c r="B838" s="4" t="s">
        <v>1080</v>
      </c>
    </row>
    <row r="839" spans="1:7">
      <c r="A839" s="4" t="s">
        <v>1003</v>
      </c>
      <c r="B839" s="4" t="s">
        <v>1081</v>
      </c>
    </row>
    <row r="840" spans="1:7">
      <c r="A840" s="4" t="s">
        <v>1082</v>
      </c>
      <c r="B840" s="4" t="s">
        <v>1083</v>
      </c>
    </row>
    <row r="841" spans="1:7">
      <c r="A841" s="4" t="s">
        <v>1016</v>
      </c>
      <c r="B841" s="4" t="s">
        <v>1084</v>
      </c>
    </row>
    <row r="842" spans="1:7">
      <c r="A842" s="4" t="s">
        <v>1023</v>
      </c>
      <c r="B842" s="4" t="s">
        <v>1085</v>
      </c>
    </row>
    <row r="843" spans="1:7">
      <c r="A843" s="4" t="s">
        <v>1031</v>
      </c>
      <c r="B843" s="4" t="s">
        <v>1086</v>
      </c>
    </row>
  </sheetData>
  <mergeCells count="19">
    <mergeCell ref="A1:B2"/>
    <mergeCell ref="C1:D1"/>
    <mergeCell ref="C2:D2"/>
    <mergeCell ref="A828:F828"/>
    <mergeCell ref="B829:F829"/>
    <mergeCell ref="B830:F830"/>
    <mergeCell ref="B831:F831"/>
    <mergeCell ref="B832:F832"/>
    <mergeCell ref="B833:F833"/>
    <mergeCell ref="B834:F834"/>
    <mergeCell ref="B835:F835"/>
    <mergeCell ref="B836:F836"/>
    <mergeCell ref="B837:F837"/>
    <mergeCell ref="B838:F838"/>
    <mergeCell ref="B839:F839"/>
    <mergeCell ref="B840:F840"/>
    <mergeCell ref="B841:F841"/>
    <mergeCell ref="B842:F842"/>
    <mergeCell ref="B843:F84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29"/>
    <col customWidth="1" max="4" min="4" width="21"/>
  </cols>
  <sheetData>
    <row r="1" spans="1:4">
      <c r="A1" s="1" t="s">
        <v>1087</v>
      </c>
      <c r="B1" s="2" t="s">
        <v>1088</v>
      </c>
      <c r="C1" s="2" t="s">
        <v>506</v>
      </c>
      <c r="D1" s="2" t="s">
        <v>385</v>
      </c>
    </row>
    <row r="2" spans="1:4">
      <c r="A2" s="3" t="s">
        <v>940</v>
      </c>
    </row>
    <row r="3" spans="1:4">
      <c r="A3" s="4" t="s">
        <v>1089</v>
      </c>
      <c r="C3" s="5" t="n">
        <v>40</v>
      </c>
    </row>
    <row r="4" spans="1:4">
      <c r="A4" s="4" t="s">
        <v>1090</v>
      </c>
      <c r="C4" s="6" t="n">
        <v>0</v>
      </c>
      <c r="D4" s="6" t="n">
        <v>358000</v>
      </c>
    </row>
    <row r="5" spans="1:4">
      <c r="A5" s="4" t="s">
        <v>1091</v>
      </c>
      <c r="C5" s="6" t="n">
        <v>1126769</v>
      </c>
    </row>
    <row r="6" spans="1:4">
      <c r="A6" s="4" t="s">
        <v>1092</v>
      </c>
    </row>
    <row r="7" spans="1:4">
      <c r="A7" s="3" t="s">
        <v>940</v>
      </c>
    </row>
    <row r="8" spans="1:4">
      <c r="A8" s="4" t="s">
        <v>1093</v>
      </c>
      <c r="C8" s="5" t="n">
        <v>1985</v>
      </c>
    </row>
    <row r="9" spans="1:4">
      <c r="A9" s="4" t="s">
        <v>1094</v>
      </c>
    </row>
    <row r="10" spans="1:4">
      <c r="A10" s="3" t="s">
        <v>940</v>
      </c>
    </row>
    <row r="11" spans="1:4">
      <c r="A11" s="4" t="s">
        <v>1093</v>
      </c>
      <c r="C11" s="5" t="n">
        <v>2012</v>
      </c>
    </row>
    <row r="12" spans="1:4">
      <c r="A12" s="4" t="s">
        <v>1095</v>
      </c>
    </row>
    <row r="13" spans="1:4">
      <c r="A13" s="3" t="s">
        <v>940</v>
      </c>
    </row>
    <row r="14" spans="1:4">
      <c r="A14" s="4" t="s">
        <v>1093</v>
      </c>
      <c r="C14" s="5" t="n">
        <v>2010</v>
      </c>
    </row>
    <row r="15" spans="1:4">
      <c r="A15" s="4" t="s">
        <v>1096</v>
      </c>
    </row>
    <row r="16" spans="1:4">
      <c r="A16" s="3" t="s">
        <v>940</v>
      </c>
    </row>
    <row r="17" spans="1:4">
      <c r="A17" s="4" t="s">
        <v>1093</v>
      </c>
      <c r="C17" s="5" t="n">
        <v>2009</v>
      </c>
    </row>
    <row r="18" spans="1:4">
      <c r="A18" s="4" t="s">
        <v>1097</v>
      </c>
    </row>
    <row r="19" spans="1:4">
      <c r="A19" s="3" t="s">
        <v>940</v>
      </c>
    </row>
    <row r="20" spans="1:4">
      <c r="A20" s="4" t="s">
        <v>1093</v>
      </c>
      <c r="C20" s="5" t="n">
        <v>2013</v>
      </c>
    </row>
    <row r="21" spans="1:4">
      <c r="A21" s="4" t="s">
        <v>1098</v>
      </c>
    </row>
    <row r="22" spans="1:4">
      <c r="A22" s="3" t="s">
        <v>940</v>
      </c>
    </row>
    <row r="23" spans="1:4">
      <c r="A23" s="4" t="s">
        <v>1099</v>
      </c>
      <c r="B23" s="4" t="s">
        <v>1100</v>
      </c>
    </row>
    <row r="24" spans="1:4">
      <c r="A24" s="4" t="s">
        <v>1101</v>
      </c>
    </row>
    <row r="25" spans="1:4">
      <c r="A25" s="3" t="s">
        <v>940</v>
      </c>
    </row>
    <row r="26" spans="1:4">
      <c r="A26" s="4" t="s">
        <v>1099</v>
      </c>
      <c r="B26" s="4" t="s">
        <v>1100</v>
      </c>
    </row>
    <row r="27" spans="1:4">
      <c r="A27" s="4" t="s">
        <v>1102</v>
      </c>
    </row>
    <row r="28" spans="1:4">
      <c r="A28" s="3" t="s">
        <v>940</v>
      </c>
    </row>
    <row r="29" spans="1:4">
      <c r="A29" s="4" t="s">
        <v>1093</v>
      </c>
      <c r="C29" s="5" t="n">
        <v>1999</v>
      </c>
    </row>
    <row r="30" spans="1:4">
      <c r="A30" s="4" t="s">
        <v>1103</v>
      </c>
    </row>
    <row r="31" spans="1:4">
      <c r="A31" s="3" t="s">
        <v>940</v>
      </c>
    </row>
    <row r="32" spans="1:4">
      <c r="A32" s="4" t="s">
        <v>1093</v>
      </c>
      <c r="C32" s="5" t="n">
        <v>2010</v>
      </c>
    </row>
    <row r="33" spans="1:4">
      <c r="A33" s="4" t="s">
        <v>495</v>
      </c>
    </row>
    <row r="34" spans="1:4">
      <c r="A34" s="3" t="s">
        <v>940</v>
      </c>
    </row>
    <row r="35" spans="1:4">
      <c r="A35" s="4" t="s">
        <v>1104</v>
      </c>
      <c r="C35" s="4" t="s">
        <v>498</v>
      </c>
    </row>
    <row r="36" spans="1:4">
      <c r="A36" s="4" t="s">
        <v>499</v>
      </c>
    </row>
    <row r="37" spans="1:4">
      <c r="A37" s="3" t="s">
        <v>940</v>
      </c>
    </row>
    <row r="38" spans="1:4">
      <c r="A38" s="4" t="s">
        <v>1104</v>
      </c>
      <c r="C38" s="4" t="s">
        <v>500</v>
      </c>
    </row>
    <row r="39" spans="1:4">
      <c r="A39" s="4" t="s">
        <v>829</v>
      </c>
    </row>
    <row r="40" spans="1:4">
      <c r="A40" s="3" t="s">
        <v>940</v>
      </c>
    </row>
    <row r="41" spans="1:4">
      <c r="A41" s="4" t="s">
        <v>1089</v>
      </c>
      <c r="C41" s="5" t="n">
        <v>35</v>
      </c>
    </row>
    <row r="42" spans="1:4">
      <c r="A42" s="4" t="s">
        <v>640</v>
      </c>
    </row>
    <row r="43" spans="1:4">
      <c r="A43" s="3" t="s">
        <v>940</v>
      </c>
    </row>
    <row r="44" spans="1:4">
      <c r="A44" s="4" t="s">
        <v>1089</v>
      </c>
      <c r="C44" s="5" t="n">
        <v>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105</v>
      </c>
      <c r="B1" s="2" t="s">
        <v>1</v>
      </c>
    </row>
    <row r="2" spans="1:5">
      <c r="B2" s="2" t="s">
        <v>2</v>
      </c>
      <c r="D2" s="2" t="s">
        <v>30</v>
      </c>
      <c r="E2" s="2" t="s">
        <v>78</v>
      </c>
    </row>
    <row r="3" spans="1:5">
      <c r="A3" s="3" t="s">
        <v>1106</v>
      </c>
    </row>
    <row r="4" spans="1:5">
      <c r="A4" s="4" t="s">
        <v>1107</v>
      </c>
      <c r="B4" s="6" t="n">
        <v>2163358</v>
      </c>
      <c r="D4" s="6" t="n">
        <v>2036330</v>
      </c>
      <c r="E4" s="6" t="n">
        <v>1845136</v>
      </c>
    </row>
    <row r="5" spans="1:5">
      <c r="A5" s="4" t="s">
        <v>1108</v>
      </c>
      <c r="B5" s="5" t="n">
        <v>0</v>
      </c>
      <c r="D5" s="5" t="n">
        <v>58065</v>
      </c>
      <c r="E5" s="5" t="n">
        <v>121774</v>
      </c>
    </row>
    <row r="6" spans="1:5">
      <c r="A6" s="4" t="s">
        <v>1109</v>
      </c>
      <c r="B6" s="5" t="n">
        <v>-11533</v>
      </c>
      <c r="D6" s="5" t="n">
        <v>68963</v>
      </c>
      <c r="E6" s="5" t="n">
        <v>69420</v>
      </c>
    </row>
    <row r="7" spans="1:5">
      <c r="A7" s="4" t="s">
        <v>1110</v>
      </c>
      <c r="B7" s="5" t="n">
        <v>-951593</v>
      </c>
      <c r="D7" s="5" t="n">
        <v>0</v>
      </c>
      <c r="E7" s="5" t="n">
        <v>0</v>
      </c>
    </row>
    <row r="8" spans="1:5">
      <c r="A8" s="4" t="s">
        <v>1111</v>
      </c>
      <c r="B8" s="5" t="n">
        <v>1200232</v>
      </c>
      <c r="C8" s="4" t="s">
        <v>945</v>
      </c>
      <c r="D8" s="5" t="n">
        <v>2163358</v>
      </c>
      <c r="E8" s="5" t="n">
        <v>2036330</v>
      </c>
    </row>
    <row r="9" spans="1:5">
      <c r="A9" s="3" t="s">
        <v>1112</v>
      </c>
    </row>
    <row r="10" spans="1:5">
      <c r="A10" s="4" t="s">
        <v>1107</v>
      </c>
      <c r="B10" s="5" t="n">
        <v>-152486</v>
      </c>
      <c r="D10" s="5" t="n">
        <v>-100142</v>
      </c>
      <c r="E10" s="5" t="n">
        <v>-52785</v>
      </c>
    </row>
    <row r="11" spans="1:5">
      <c r="A11" s="4" t="s">
        <v>1113</v>
      </c>
      <c r="B11" s="5" t="n">
        <v>-49483</v>
      </c>
      <c r="D11" s="5" t="n">
        <v>-52344</v>
      </c>
      <c r="E11" s="5" t="n">
        <v>-47357</v>
      </c>
    </row>
    <row r="12" spans="1:5">
      <c r="A12" s="4" t="s">
        <v>1110</v>
      </c>
      <c r="B12" s="5" t="n">
        <v>100192</v>
      </c>
      <c r="D12" s="5" t="n">
        <v>0</v>
      </c>
      <c r="E12" s="5" t="n">
        <v>0</v>
      </c>
    </row>
    <row r="13" spans="1:5">
      <c r="A13" s="4" t="s">
        <v>1111</v>
      </c>
      <c r="B13" s="6" t="n">
        <v>-101777</v>
      </c>
      <c r="C13" s="4" t="s">
        <v>947</v>
      </c>
      <c r="D13" s="6" t="n">
        <v>-152486</v>
      </c>
      <c r="E13" s="6" t="n">
        <v>-100142</v>
      </c>
    </row>
    <row r="14" spans="1:5"/>
    <row r="15" spans="1:5">
      <c r="A15" s="4" t="s">
        <v>945</v>
      </c>
      <c r="B15" s="4" t="s">
        <v>1071</v>
      </c>
    </row>
    <row r="16" spans="1:5">
      <c r="A16" s="4" t="s">
        <v>947</v>
      </c>
      <c r="B16" s="4" t="s">
        <v>1072</v>
      </c>
    </row>
  </sheetData>
  <mergeCells count="6">
    <mergeCell ref="A1:A2"/>
    <mergeCell ref="B1:E1"/>
    <mergeCell ref="B2:C2"/>
    <mergeCell ref="A14:E14"/>
    <mergeCell ref="B15:E15"/>
    <mergeCell ref="B16:E16"/>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1:14:23Z</dcterms:created>
  <dcterms:modified xmlns:dcterms="http://purl.org/dc/terms/" xmlns:xsi="http://www.w3.org/2001/XMLSchema-instance" xsi:type="dcterms:W3CDTF">2018-03-30T11:14:23Z</dcterms:modified>
</cp:coreProperties>
</file>